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CONTRACT BAL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LAND USE RIGHTS" sheetId="15" state="visible" r:id="rId15"/>
    <sheet xmlns:r="http://schemas.openxmlformats.org/officeDocument/2006/relationships" name="BUSINESS COMBINATIONS" sheetId="16" state="visible" r:id="rId16"/>
    <sheet xmlns:r="http://schemas.openxmlformats.org/officeDocument/2006/relationships" name="LOANS AND BORROWINGS" sheetId="17" state="visible" r:id="rId17"/>
    <sheet xmlns:r="http://schemas.openxmlformats.org/officeDocument/2006/relationships" name="CONVERTIBLE BONDS PAYABLE" sheetId="18" state="visible" r:id="rId18"/>
    <sheet xmlns:r="http://schemas.openxmlformats.org/officeDocument/2006/relationships" name="ACCRUED EXPENSES AND OTHER PAYA" sheetId="19" state="visible" r:id="rId19"/>
    <sheet xmlns:r="http://schemas.openxmlformats.org/officeDocument/2006/relationships" name="LEASE" sheetId="20" state="visible" r:id="rId20"/>
    <sheet xmlns:r="http://schemas.openxmlformats.org/officeDocument/2006/relationships" name="OTHER LONG-TERM LIABILITIES" sheetId="21" state="visible" r:id="rId21"/>
    <sheet xmlns:r="http://schemas.openxmlformats.org/officeDocument/2006/relationships" name="REDEEMABLE PREFERRED SHARES" sheetId="22" state="visible" r:id="rId22"/>
    <sheet xmlns:r="http://schemas.openxmlformats.org/officeDocument/2006/relationships" name="DERIVATIVE FINANCIAL INSTRUMENT" sheetId="23" state="visible" r:id="rId23"/>
    <sheet xmlns:r="http://schemas.openxmlformats.org/officeDocument/2006/relationships" name="FAIR VALUE MEASUREMENT"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REVENUE" sheetId="27" state="visible" r:id="rId27"/>
    <sheet xmlns:r="http://schemas.openxmlformats.org/officeDocument/2006/relationships" name="INCOME TAX" sheetId="28" state="visible" r:id="rId28"/>
    <sheet xmlns:r="http://schemas.openxmlformats.org/officeDocument/2006/relationships" name="DISTRIBUTION OF PROFIT" sheetId="29" state="visible" r:id="rId29"/>
    <sheet xmlns:r="http://schemas.openxmlformats.org/officeDocument/2006/relationships" name="LOSS PER ORDINARY SHARE"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PARENT ONLY FINANCIAL INFORMATI"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RESTRICTED CASH (Table" sheetId="39" state="visible" r:id="rId39"/>
    <sheet xmlns:r="http://schemas.openxmlformats.org/officeDocument/2006/relationships" name="CONTRACT BALANCE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PREPAID LAND USE RIGHTS (Tables" sheetId="43" state="visible" r:id="rId43"/>
    <sheet xmlns:r="http://schemas.openxmlformats.org/officeDocument/2006/relationships" name="BUSINESS COMBINATIONS (Tables)" sheetId="44" state="visible" r:id="rId44"/>
    <sheet xmlns:r="http://schemas.openxmlformats.org/officeDocument/2006/relationships" name="LOANS AND BORROWINGS (Tables)" sheetId="45" state="visible" r:id="rId45"/>
    <sheet xmlns:r="http://schemas.openxmlformats.org/officeDocument/2006/relationships" name="ACCRUED EXPENSES AND OTHER PA_2" sheetId="46" state="visible" r:id="rId46"/>
    <sheet xmlns:r="http://schemas.openxmlformats.org/officeDocument/2006/relationships" name="LEASE (Tables)" sheetId="47" state="visible" r:id="rId47"/>
    <sheet xmlns:r="http://schemas.openxmlformats.org/officeDocument/2006/relationships" name="OTHER LONG-TERM LIABILITIES (Ta" sheetId="48" state="visible" r:id="rId48"/>
    <sheet xmlns:r="http://schemas.openxmlformats.org/officeDocument/2006/relationships" name="REDEEMABLE PREFERRED SHARES (Ta" sheetId="49" state="visible" r:id="rId49"/>
    <sheet xmlns:r="http://schemas.openxmlformats.org/officeDocument/2006/relationships" name="DERIVATIVE FINANCIAL INSTRUME_2" sheetId="50" state="visible" r:id="rId50"/>
    <sheet xmlns:r="http://schemas.openxmlformats.org/officeDocument/2006/relationships" name="FAIR VALUE MEASUREMENT (Tables)" sheetId="51" state="visible" r:id="rId51"/>
    <sheet xmlns:r="http://schemas.openxmlformats.org/officeDocument/2006/relationships" name="SHARE-BASED COMPENSATION (Table" sheetId="52" state="visible" r:id="rId52"/>
    <sheet xmlns:r="http://schemas.openxmlformats.org/officeDocument/2006/relationships" name="REVENUE (Tables)" sheetId="53" state="visible" r:id="rId53"/>
    <sheet xmlns:r="http://schemas.openxmlformats.org/officeDocument/2006/relationships" name="INCOME TAX (Tables)" sheetId="54" state="visible" r:id="rId54"/>
    <sheet xmlns:r="http://schemas.openxmlformats.org/officeDocument/2006/relationships" name="LOSS PER ORDINARY SHARE (Tables"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PARENT ONLY FINANCIAL INFORM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SUMMARY OF SIGNIFICANT ACCOU_16" sheetId="71" state="visible" r:id="rId71"/>
    <sheet xmlns:r="http://schemas.openxmlformats.org/officeDocument/2006/relationships" name="CASH AND RESTRICTED CASH (Detai" sheetId="72" state="visible" r:id="rId72"/>
    <sheet xmlns:r="http://schemas.openxmlformats.org/officeDocument/2006/relationships" name="CONTRACT BALANCES - Accounts Re" sheetId="73" state="visible" r:id="rId73"/>
    <sheet xmlns:r="http://schemas.openxmlformats.org/officeDocument/2006/relationships" name="CONTRACT BALANCES - Remaining p" sheetId="74" state="visible" r:id="rId74"/>
    <sheet xmlns:r="http://schemas.openxmlformats.org/officeDocument/2006/relationships" name="PROPERTY AND EQUIPMENT, NET (De" sheetId="75" state="visible" r:id="rId75"/>
    <sheet xmlns:r="http://schemas.openxmlformats.org/officeDocument/2006/relationships" name="PROPERTY AND EQUIPMENT, NET - A" sheetId="76" state="visible" r:id="rId76"/>
    <sheet xmlns:r="http://schemas.openxmlformats.org/officeDocument/2006/relationships" name="PROPERTY AND EQUIPMENT, NET - D" sheetId="77" state="visible" r:id="rId77"/>
    <sheet xmlns:r="http://schemas.openxmlformats.org/officeDocument/2006/relationships" name="PROPERTY AND EQUIPMENT, NET - O" sheetId="78" state="visible" r:id="rId78"/>
    <sheet xmlns:r="http://schemas.openxmlformats.org/officeDocument/2006/relationships" name="INTANGIBLE ASSETS, NET (Details" sheetId="79" state="visible" r:id="rId79"/>
    <sheet xmlns:r="http://schemas.openxmlformats.org/officeDocument/2006/relationships" name="PREPAID LAND USE RIGHTS (Detail" sheetId="80" state="visible" r:id="rId80"/>
    <sheet xmlns:r="http://schemas.openxmlformats.org/officeDocument/2006/relationships" name="BUSINESS COMBINATIONS - Movemen" sheetId="81" state="visible" r:id="rId81"/>
    <sheet xmlns:r="http://schemas.openxmlformats.org/officeDocument/2006/relationships" name="BUSINESS COMBINATIONS - Assets " sheetId="82" state="visible" r:id="rId82"/>
    <sheet xmlns:r="http://schemas.openxmlformats.org/officeDocument/2006/relationships" name="LOANS AND BORROWINGS - Total lo" sheetId="83" state="visible" r:id="rId83"/>
    <sheet xmlns:r="http://schemas.openxmlformats.org/officeDocument/2006/relationships" name="LOANS AND BORROWINGS - Type of " sheetId="84" state="visible" r:id="rId84"/>
    <sheet xmlns:r="http://schemas.openxmlformats.org/officeDocument/2006/relationships" name="LOANS AND BORROWINGS - Short-te" sheetId="85" state="visible" r:id="rId85"/>
    <sheet xmlns:r="http://schemas.openxmlformats.org/officeDocument/2006/relationships" name="LOANS AND BORROWINGS - Long-ter" sheetId="86" state="visible" r:id="rId86"/>
    <sheet xmlns:r="http://schemas.openxmlformats.org/officeDocument/2006/relationships" name="LOANS AND BORROWINGS - Long-t_2" sheetId="87" state="visible" r:id="rId87"/>
    <sheet xmlns:r="http://schemas.openxmlformats.org/officeDocument/2006/relationships" name="LOANS AND BORROWINGS - Aggregat" sheetId="88" state="visible" r:id="rId88"/>
    <sheet xmlns:r="http://schemas.openxmlformats.org/officeDocument/2006/relationships" name="LOANS AND BORROWINGS - Total wo" sheetId="89" state="visible" r:id="rId89"/>
    <sheet xmlns:r="http://schemas.openxmlformats.org/officeDocument/2006/relationships" name="LOANS AND BORROWINGS - Particul" sheetId="90" state="visible" r:id="rId90"/>
    <sheet xmlns:r="http://schemas.openxmlformats.org/officeDocument/2006/relationships" name="CONVERTIBLE BONDS PAYABLE (Deta" sheetId="91" state="visible" r:id="rId91"/>
    <sheet xmlns:r="http://schemas.openxmlformats.org/officeDocument/2006/relationships" name="ACCRUED EXPENSES AND OTHER PA_3" sheetId="92" state="visible" r:id="rId92"/>
    <sheet xmlns:r="http://schemas.openxmlformats.org/officeDocument/2006/relationships" name="LEASE - Data center buildings a" sheetId="93" state="visible" r:id="rId93"/>
    <sheet xmlns:r="http://schemas.openxmlformats.org/officeDocument/2006/relationships" name="LEASE - Build-to-suit leases (D" sheetId="94" state="visible" r:id="rId94"/>
    <sheet xmlns:r="http://schemas.openxmlformats.org/officeDocument/2006/relationships" name="LEASE - Components of Lease Exp" sheetId="95" state="visible" r:id="rId95"/>
    <sheet xmlns:r="http://schemas.openxmlformats.org/officeDocument/2006/relationships" name="LEASE - Supplemental Cash Flow " sheetId="96" state="visible" r:id="rId96"/>
    <sheet xmlns:r="http://schemas.openxmlformats.org/officeDocument/2006/relationships" name="LEASE - Weighted Average Remain" sheetId="97" state="visible" r:id="rId97"/>
    <sheet xmlns:r="http://schemas.openxmlformats.org/officeDocument/2006/relationships" name="LEASE - Maturities of Lease Lia" sheetId="98" state="visible" r:id="rId98"/>
    <sheet xmlns:r="http://schemas.openxmlformats.org/officeDocument/2006/relationships" name="LEASE - Future Minimum Operatin" sheetId="99" state="visible" r:id="rId99"/>
    <sheet xmlns:r="http://schemas.openxmlformats.org/officeDocument/2006/relationships" name="OTHER LONG-TERM LIABILITIES (De" sheetId="100" state="visible" r:id="rId100"/>
    <sheet xmlns:r="http://schemas.openxmlformats.org/officeDocument/2006/relationships" name="REDEEMABLE PREFERRED SHARES - M" sheetId="101" state="visible" r:id="rId101"/>
    <sheet xmlns:r="http://schemas.openxmlformats.org/officeDocument/2006/relationships" name="REDEEMABLE PREFERRED SHARES - K" sheetId="102" state="visible" r:id="rId102"/>
    <sheet xmlns:r="http://schemas.openxmlformats.org/officeDocument/2006/relationships" name="REDEEMABLE PREFERRED SHARES - E" sheetId="103" state="visible" r:id="rId103"/>
    <sheet xmlns:r="http://schemas.openxmlformats.org/officeDocument/2006/relationships" name="REDEEMABLE PREFERRED SHARES - T"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FAIR VALUE MEASUREMENT (Details" sheetId="107" state="visible" r:id="rId107"/>
    <sheet xmlns:r="http://schemas.openxmlformats.org/officeDocument/2006/relationships" name="ORDINARY SHARES (Details)" sheetId="108" state="visible" r:id="rId108"/>
    <sheet xmlns:r="http://schemas.openxmlformats.org/officeDocument/2006/relationships" name="SHARE-BASED COMPENSATION - Plan" sheetId="109" state="visible" r:id="rId109"/>
    <sheet xmlns:r="http://schemas.openxmlformats.org/officeDocument/2006/relationships" name="SHARE-BASED COMPENSATION - Stoc" sheetId="110" state="visible" r:id="rId110"/>
    <sheet xmlns:r="http://schemas.openxmlformats.org/officeDocument/2006/relationships" name="SHARE-BASED COMPENSATION - Sett" sheetId="111" state="visible" r:id="rId111"/>
    <sheet xmlns:r="http://schemas.openxmlformats.org/officeDocument/2006/relationships" name="SHARE-BASED COMPENSATION - Rest" sheetId="112" state="visible" r:id="rId112"/>
    <sheet xmlns:r="http://schemas.openxmlformats.org/officeDocument/2006/relationships" name="SHARE-BASED COMPENSATION - Fair" sheetId="113" state="visible" r:id="rId113"/>
    <sheet xmlns:r="http://schemas.openxmlformats.org/officeDocument/2006/relationships" name="SHARE-BASED COMPENSATION - Expe" sheetId="114" state="visible" r:id="rId114"/>
    <sheet xmlns:r="http://schemas.openxmlformats.org/officeDocument/2006/relationships" name="REVENUE (Details)" sheetId="115" state="visible" r:id="rId115"/>
    <sheet xmlns:r="http://schemas.openxmlformats.org/officeDocument/2006/relationships" name="INCOME TAX - Tax rate (Details)" sheetId="116" state="visible" r:id="rId116"/>
    <sheet xmlns:r="http://schemas.openxmlformats.org/officeDocument/2006/relationships" name="INCOME TAX - By tax Jurisdictio" sheetId="117" state="visible" r:id="rId117"/>
    <sheet xmlns:r="http://schemas.openxmlformats.org/officeDocument/2006/relationships" name="INCOME TAX - Reconciliation of " sheetId="118" state="visible" r:id="rId118"/>
    <sheet xmlns:r="http://schemas.openxmlformats.org/officeDocument/2006/relationships" name="INCOME TAX - Deferred tax asset" sheetId="119" state="visible" r:id="rId119"/>
    <sheet xmlns:r="http://schemas.openxmlformats.org/officeDocument/2006/relationships" name="INCOME TAX - Movement of the va" sheetId="120" state="visible" r:id="rId120"/>
    <sheet xmlns:r="http://schemas.openxmlformats.org/officeDocument/2006/relationships" name="INCOME TAX - Net operating loss" sheetId="121" state="visible" r:id="rId121"/>
    <sheet xmlns:r="http://schemas.openxmlformats.org/officeDocument/2006/relationships" name="DISTRIBUTION OF PROFIT (Details" sheetId="122" state="visible" r:id="rId122"/>
    <sheet xmlns:r="http://schemas.openxmlformats.org/officeDocument/2006/relationships" name="LOSS PER ORDINARY SHARE - Compu" sheetId="123" state="visible" r:id="rId123"/>
    <sheet xmlns:r="http://schemas.openxmlformats.org/officeDocument/2006/relationships" name="LOSS PER ORDINARY SHARE - Exclu" sheetId="124" state="visible" r:id="rId124"/>
    <sheet xmlns:r="http://schemas.openxmlformats.org/officeDocument/2006/relationships" name="SEGMENT INFORMATION (Details)" sheetId="125" state="visible" r:id="rId125"/>
    <sheet xmlns:r="http://schemas.openxmlformats.org/officeDocument/2006/relationships" name="MAJOR CUSTOMERS (Details)" sheetId="126" state="visible" r:id="rId126"/>
    <sheet xmlns:r="http://schemas.openxmlformats.org/officeDocument/2006/relationships" name="COMMITMENTS AND CONTINGENCIES -" sheetId="127" state="visible" r:id="rId127"/>
    <sheet xmlns:r="http://schemas.openxmlformats.org/officeDocument/2006/relationships" name="RELATED PARTY TRANSACTIONS (Det" sheetId="128" state="visible" r:id="rId128"/>
    <sheet xmlns:r="http://schemas.openxmlformats.org/officeDocument/2006/relationships" name="RELATED PARTY TRANSACTIONS (D_2" sheetId="129" state="visible" r:id="rId129"/>
    <sheet xmlns:r="http://schemas.openxmlformats.org/officeDocument/2006/relationships" name="PARENT ONLY FINANCIAL INFORMA_3" sheetId="130" state="visible" r:id="rId130"/>
    <sheet xmlns:r="http://schemas.openxmlformats.org/officeDocument/2006/relationships" name="PARENT ONLY FINANCIAL INFORMA_4" sheetId="131" state="visible" r:id="rId131"/>
    <sheet xmlns:r="http://schemas.openxmlformats.org/officeDocument/2006/relationships" name="PARENT ONLY FINANCIAL INFORMA_5" sheetId="132" state="visible" r:id="rId132"/>
    <sheet xmlns:r="http://schemas.openxmlformats.org/officeDocument/2006/relationships" name="PARENT ONLY FINANCIAL INFORMA_6" sheetId="133" state="visible" r:id="rId133"/>
    <sheet xmlns:r="http://schemas.openxmlformats.org/officeDocument/2006/relationships" name="PARENT ONLY FINANCIAL INFORMA_7" sheetId="134" state="visible" r:id="rId134"/>
    <sheet xmlns:r="http://schemas.openxmlformats.org/officeDocument/2006/relationships" name="PARENT ONLY FINANCIAL INFORMA_8"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273">
  <si>
    <t>Document and Entity Information</t>
  </si>
  <si>
    <t>12 Months Ended</t>
  </si>
  <si>
    <t>Dec. 31, 2019shares</t>
  </si>
  <si>
    <t>Entity Registrant Name</t>
  </si>
  <si>
    <t>GDS Holdings Limited</t>
  </si>
  <si>
    <t>Entity Central Index Key</t>
  </si>
  <si>
    <t>0001526125</t>
  </si>
  <si>
    <t>Document Type</t>
  </si>
  <si>
    <t>20-F</t>
  </si>
  <si>
    <t>Document Period End Date</t>
  </si>
  <si>
    <t>Dec. 31,
		2019</t>
  </si>
  <si>
    <t>Amendment Flag</t>
  </si>
  <si>
    <t>false</t>
  </si>
  <si>
    <t>Current Fiscal Year End Date</t>
  </si>
  <si>
    <t>--12-31</t>
  </si>
  <si>
    <t>Document Fiscal Year Focus</t>
  </si>
  <si>
    <t>2019</t>
  </si>
  <si>
    <t>Document Fiscal Period Focus</t>
  </si>
  <si>
    <t>FY</t>
  </si>
  <si>
    <t>Entity Filer Category</t>
  </si>
  <si>
    <t>Large Accelerated Filer</t>
  </si>
  <si>
    <t>Entity Interactive Data Current</t>
  </si>
  <si>
    <t>Yes</t>
  </si>
  <si>
    <t>Entity Well-known Seasoned Issuer</t>
  </si>
  <si>
    <t>Entity Voluntary Filers</t>
  </si>
  <si>
    <t>No</t>
  </si>
  <si>
    <t>Entity Current Reporting Status</t>
  </si>
  <si>
    <t>Entity Emerging Growth Company</t>
  </si>
  <si>
    <t>Entity Shell Company</t>
  </si>
  <si>
    <t>Document Registration Statement</t>
  </si>
  <si>
    <t>Document Annual Report</t>
  </si>
  <si>
    <t>true</t>
  </si>
  <si>
    <t>Document Transition Report</t>
  </si>
  <si>
    <t>Document Shell Company Report</t>
  </si>
  <si>
    <t>Entity File Number</t>
  </si>
  <si>
    <t>001-37925</t>
  </si>
  <si>
    <t>Entity Address, Address Line One</t>
  </si>
  <si>
    <t>F4/F5, Building C, Sunland International,</t>
  </si>
  <si>
    <t>Entity Address, Address Line Two</t>
  </si>
  <si>
    <t>No. 999 Zhouhai Road,</t>
  </si>
  <si>
    <t>Entity Address, Address Line Three</t>
  </si>
  <si>
    <t>Pudong</t>
  </si>
  <si>
    <t>Entity Address, City or Town</t>
  </si>
  <si>
    <t>Shanghai</t>
  </si>
  <si>
    <t>Entity Address, Postal Zip Code</t>
  </si>
  <si>
    <t>200137</t>
  </si>
  <si>
    <t>Entity Address, Country</t>
  </si>
  <si>
    <t>CN</t>
  </si>
  <si>
    <t>Document Accounting Standard</t>
  </si>
  <si>
    <t>U.S. GAAP</t>
  </si>
  <si>
    <t>Entity Incorporation, State or Country Code</t>
  </si>
  <si>
    <t>KY</t>
  </si>
  <si>
    <t>Business Contact</t>
  </si>
  <si>
    <t>Contact Personnel Name</t>
  </si>
  <si>
    <t>Mr. Daniel Newman</t>
  </si>
  <si>
    <t>City Area Code</t>
  </si>
  <si>
    <t>+86</t>
  </si>
  <si>
    <t>Local Phone Number</t>
  </si>
  <si>
    <t>21-2029 2200</t>
  </si>
  <si>
    <t>ADS</t>
  </si>
  <si>
    <t>Title of 12(b) Security</t>
  </si>
  <si>
    <t>Class A ordinary shares, par value $0.00005 per share*</t>
  </si>
  <si>
    <t>Security Exchange Name</t>
  </si>
  <si>
    <t>NASDAQ</t>
  </si>
  <si>
    <t>Trading Symbol</t>
  </si>
  <si>
    <t>GDS</t>
  </si>
  <si>
    <t>Class A</t>
  </si>
  <si>
    <t>Entity Common Stock, Shares Outstanding</t>
  </si>
  <si>
    <t>American Depositary Shares, each representing eightClass A ordinary shares</t>
  </si>
  <si>
    <t>Class B</t>
  </si>
  <si>
    <t>CONSOLIDATED BALANCE SHEETS - CNY (¥) ¥ in Thousands</t>
  </si>
  <si>
    <t>Dec. 31, 2019</t>
  </si>
  <si>
    <t>Jan. 01, 2019</t>
  </si>
  <si>
    <t>Dec. 31, 2018</t>
  </si>
  <si>
    <t>Dec. 31, 2017</t>
  </si>
  <si>
    <t>Dec. 31, 2016</t>
  </si>
  <si>
    <t>Current assets</t>
  </si>
  <si>
    <t>Cash (including RMB552,153 and RMB730,960 of VIEs as of December 31, 2018 and 2019, respectively)</t>
  </si>
  <si>
    <t>Restricted cash (including RMB87 and nil of VIEs as of December 31, 2018 and 2019, respectively)</t>
  </si>
  <si>
    <t>Accounts receivable, net of allowance for doubtful accounts (including RMB517,346 and RMB858,764 of VIEs as of December 31, 2018 and 2019, respectively)</t>
  </si>
  <si>
    <t>Value-added-tax ("VAT") recoverable (including RMB39,671 and RMB46,817 of VIEs as of December 31, 2018 and 2019, respectively)</t>
  </si>
  <si>
    <t>Prepaid expenses (including RMB32,962 and RMB39,124 of VIEs as of December 31, 2018 and 2019, respectively)</t>
  </si>
  <si>
    <t>Other current assets (including RMB59,499 and RMB32,929 of VIEs as of December 31, 2018 and 2019, respectively)</t>
  </si>
  <si>
    <t>Total current assets</t>
  </si>
  <si>
    <t>Property and equipment, net (including RMB3,058,294 and RMB2,911,727 of VIEs as of December 31, 2018 and 2019, respectively)</t>
  </si>
  <si>
    <t>Intangible assets, net (including RMB181,025 and RMB159,860 of VIEs as of December 31, 2018 and 2019, respectively)</t>
  </si>
  <si>
    <t>Prepaid land use rights, net</t>
  </si>
  <si>
    <t>Operating lease right-of-use assets (including RMB91,329 of VIEs as of December 31, 2019)</t>
  </si>
  <si>
    <t>Goodwill</t>
  </si>
  <si>
    <t>Deferred tax assets (including RMB16,676 and RMB34,157 of VIEs as of December 31, 2018 and 2019, respectively)</t>
  </si>
  <si>
    <t>Restricted cash (including RMB39,346 and RMB29,508 of VIEs as of December 31, 2018 and 2019, respectively)</t>
  </si>
  <si>
    <t>VAT recoverable (including RMB115,054 and RMB136,011 of VIEs as of December 31, 2018 and 2019, respectively)</t>
  </si>
  <si>
    <t>Other non-current assets (including RMB81,290 and RMB75,873 of VIEs as of December 31, 2018 and 2019, respectively)</t>
  </si>
  <si>
    <t>Total assets</t>
  </si>
  <si>
    <t>Current liabilities</t>
  </si>
  <si>
    <t>Short-term borrowings and current portion of long-term borrowings (including RMB235,250 and RMB254,000 of VIEs without recourse to the primary beneficiary as of December 31, 2018 and 2019, respectively)</t>
  </si>
  <si>
    <t>Accounts payable (including RMB212,698 and RMB181,448 of VIEs without recourse to the primary beneficiary as of December 31, 2018 and 2019, respectively)</t>
  </si>
  <si>
    <t>Accrued expenses and other payables (including RMB148,945 and RMB160,401 of VIEs without recourse to the primary beneficiary as of December 31, 2018 and 2019, respectively)</t>
  </si>
  <si>
    <t>Deferred revenue (including RMB54,101 and RMB68,003 of VIEs without recourse to the primary beneficiary as of December 31, 2018 and 2019, respectively)</t>
  </si>
  <si>
    <t>Operating lease liabilities, current (including RMB31,869 of VIEs without recourse to the primary beneficiary as of December 31, 2019)</t>
  </si>
  <si>
    <t>Finance lease and other financing obligations, current (including RMB96,787 and RMB125,318 of VIEs without recourse to the primary beneficiary as of December 31, 2018 and 2019, respectively)</t>
  </si>
  <si>
    <t>Total current liabilities</t>
  </si>
  <si>
    <t>Long-term borrowings, excluding current portion (including RMB60,000 and RMB12,500 of VIEs without recourse to the primary beneficiary as of December 31, 2018 and 2019, respectively)</t>
  </si>
  <si>
    <t>Convertible bonds payable</t>
  </si>
  <si>
    <t>Operating lease liabilities, non-current (including RMB66,387 of VIEs without recourse to the primary beneficiary as of December 31, 2019)</t>
  </si>
  <si>
    <t>Finance lease and other financing obligations, non-current (including RMB1,068,862 and RMB921,965 of VIEs without recourse to the primary beneficiary as of December 31, 2018 and 2019, respectively)</t>
  </si>
  <si>
    <t>Deferred tax liabilities (including RMB69,624 and RMB76,297 of VIEs without recourse to the primary beneficiary as of December 31, 2018 and 2019, respectively)</t>
  </si>
  <si>
    <t>Other long-term liabilities (including RMB10,740 and RMB29,950 of VIEs without recourse to the primary beneficiary as of December 31, 2018 and 2019, respectively)</t>
  </si>
  <si>
    <t>Total liabilities</t>
  </si>
  <si>
    <t>Redeemable preferred shares (US$0.00005 par value; 150,000 shares authorized, issued and outstanding as of December 31, 2019; Redemption value of RMB1,061,981 as of December 31, 2019; Liquidation value of RMB1,537,636 as of December 31, 2019)</t>
  </si>
  <si>
    <t>Shareholders' Equity</t>
  </si>
  <si>
    <t>Ordinary shares (US$0.00005 par value; 2,002,000,000 shares authorized; 939,479,307 and 1,148,842,379 Class A ordinary shares issued and outstanding as of December 31, 2018 and 2019, respectively; 67,590,336 and 67,590,336 Class B ordinary shares issued and outstanding as of December 31, 2018 and 2019, respectively)</t>
  </si>
  <si>
    <t>Additional paid-in capital</t>
  </si>
  <si>
    <t>Accumulated other comprehensive loss</t>
  </si>
  <si>
    <t>Accumulated deficit</t>
  </si>
  <si>
    <t>Total shareholders' equity</t>
  </si>
  <si>
    <t>Total liabilities, redeemable preferred shares and shareholders' equity</t>
  </si>
  <si>
    <t>CONSOLIDATED BALANCE SHEETS (Parenthetical) ¥ in Thousands</t>
  </si>
  <si>
    <t>Dec. 31, 2019CNY (¥)shares</t>
  </si>
  <si>
    <t>Dec. 31, 2018CNY (¥)shares</t>
  </si>
  <si>
    <t>Current assets, VIEs</t>
  </si>
  <si>
    <t>Cash</t>
  </si>
  <si>
    <t>Restricted cash</t>
  </si>
  <si>
    <t>Accounts receivable, net of allowance for doubtful accounts</t>
  </si>
  <si>
    <t>VAT recoverable</t>
  </si>
  <si>
    <t>Prepaid expenses</t>
  </si>
  <si>
    <t>Other current assets</t>
  </si>
  <si>
    <t>Property and equipment, net</t>
  </si>
  <si>
    <t>Intangible assets, net</t>
  </si>
  <si>
    <t>Operating lease right-of-use assets</t>
  </si>
  <si>
    <t>Deferred tax assets</t>
  </si>
  <si>
    <t>Other non-current assets</t>
  </si>
  <si>
    <t>Current liabilities, VIEs</t>
  </si>
  <si>
    <t>Short-term borrowings and current portion of long-term borrowings</t>
  </si>
  <si>
    <t>Accounts payable</t>
  </si>
  <si>
    <t>Accrued expenses and other payables</t>
  </si>
  <si>
    <t>Deferred revenue</t>
  </si>
  <si>
    <t>Operating lease liabilities, current</t>
  </si>
  <si>
    <t>Finance lease and other financing obligations, current</t>
  </si>
  <si>
    <t>Long-term borrowings, excluding current portion</t>
  </si>
  <si>
    <t>Operating lease liabilities, non-current</t>
  </si>
  <si>
    <t>Finance lease and other financing obligations, non-current</t>
  </si>
  <si>
    <t>Deferred tax liabilities</t>
  </si>
  <si>
    <t>Other long-term liabilities</t>
  </si>
  <si>
    <t>Ordinary shares</t>
  </si>
  <si>
    <t>Ordinary shares, shares authorized | shares</t>
  </si>
  <si>
    <t>Ordinary shares, shares issued | shares</t>
  </si>
  <si>
    <t>Ordinary shares, shares outstanding | shares</t>
  </si>
  <si>
    <t>Redeemable preferred shares</t>
  </si>
  <si>
    <t>Preferred Stock, Shares Authorized | shares</t>
  </si>
  <si>
    <t>Preferred Stock, Shares Issued | shares</t>
  </si>
  <si>
    <t>Preferred Stock, Shares Outstanding | shares</t>
  </si>
  <si>
    <t>Redemption value</t>
  </si>
  <si>
    <t>Liquidation value</t>
  </si>
  <si>
    <t>VIEs</t>
  </si>
  <si>
    <t>CONSOLIDATED STATEMENTS OF OPERATIONS - CNY (¥) ¥ in Thousands</t>
  </si>
  <si>
    <t>CONSOLIDATED STATEMENTS OF OPERATIONS</t>
  </si>
  <si>
    <t>Net revenue</t>
  </si>
  <si>
    <t>Cost of revenue</t>
  </si>
  <si>
    <t>Gross profit</t>
  </si>
  <si>
    <t>Operating expenses</t>
  </si>
  <si>
    <t>Selling and marketing expenses</t>
  </si>
  <si>
    <t>General and administrative expenses</t>
  </si>
  <si>
    <t>Research and development expenses</t>
  </si>
  <si>
    <t>Income from operations</t>
  </si>
  <si>
    <t>Other income (expenses):</t>
  </si>
  <si>
    <t>Interest income</t>
  </si>
  <si>
    <t>Interest expenses</t>
  </si>
  <si>
    <t>Foreign currency exchange (loss) gain, net</t>
  </si>
  <si>
    <t>Government grants</t>
  </si>
  <si>
    <t>Others, net</t>
  </si>
  <si>
    <t>Loss before income taxes</t>
  </si>
  <si>
    <t>Income tax benefits (expenses)</t>
  </si>
  <si>
    <t>Net loss</t>
  </si>
  <si>
    <t>Change in redemption value of redeemable preferred shares</t>
  </si>
  <si>
    <t>Cumulative dividend on redeemable preferred shares</t>
  </si>
  <si>
    <t>Net loss attributable to ordinary shareholders</t>
  </si>
  <si>
    <t>Loss per ordinary share</t>
  </si>
  <si>
    <t>Basic and diluted (in CNY per share)</t>
  </si>
  <si>
    <t>Weighted average number of ordinary share outstanding</t>
  </si>
  <si>
    <t>Basic and diluted (in shares)</t>
  </si>
  <si>
    <t>CONSOLIDATED STATEMENTS OF COMPREHENSIVE LOSS - CNY (¥) ¥ in Thousands</t>
  </si>
  <si>
    <t>CONSOLIDATED STATEMENTS OF COMPREHENSIVE LOSS</t>
  </si>
  <si>
    <t>Other comprehensive (loss) income</t>
  </si>
  <si>
    <t>Foreign currency translation adjustments, net of nil income taxes</t>
  </si>
  <si>
    <t>Comprehensive loss</t>
  </si>
  <si>
    <t>CONSOLIDATED STATEMENTS OF COMPREHENSIVE LOSS (Parenthetical) - CNY (¥) ¥ in Thousands</t>
  </si>
  <si>
    <t>Foreign currency translation adjustments, tax</t>
  </si>
  <si>
    <t>CONSOLIDATED STATEMENT OF CHANGES IN SHAREHOLDERS' EQUITY (DEFICIT) - CNY (¥) ¥ in Thousands</t>
  </si>
  <si>
    <t>Ordinary Shares</t>
  </si>
  <si>
    <t>Total</t>
  </si>
  <si>
    <t>Balance at Dec. 31, 2016</t>
  </si>
  <si>
    <t>Balance (in shares) at Dec. 31, 2016</t>
  </si>
  <si>
    <t>Changes in shareholders' equity</t>
  </si>
  <si>
    <t>Loss for the year</t>
  </si>
  <si>
    <t>Other comprehensive loss</t>
  </si>
  <si>
    <t>Total comprehensive loss</t>
  </si>
  <si>
    <t>Issuance of ordinary shares</t>
  </si>
  <si>
    <t>Issuance of ordinary shares (in shares)</t>
  </si>
  <si>
    <t>Shares surrendered (in shares)</t>
  </si>
  <si>
    <t>Shares issued to depository bank</t>
  </si>
  <si>
    <t>Shares issued to depository bank (in shares)</t>
  </si>
  <si>
    <t>Share-based compensation</t>
  </si>
  <si>
    <t>Exercise of share options</t>
  </si>
  <si>
    <t>Exercise of share options (in shares)</t>
  </si>
  <si>
    <t>Vesting of restricted shares (in shares)</t>
  </si>
  <si>
    <t>Settlement of liability-classified restricted shares award</t>
  </si>
  <si>
    <t>Settlement of liability-classified restricted shares award (in shares)</t>
  </si>
  <si>
    <t>Settlement of share options and restricted share awards with shares held by depository bank (in shares)</t>
  </si>
  <si>
    <t>Conversion of convertible bonds</t>
  </si>
  <si>
    <t>Conversion of convertible bonds (in shares)</t>
  </si>
  <si>
    <t>Balance at Dec. 31, 2017</t>
  </si>
  <si>
    <t>Balance (in shares) at Dec. 31, 2017</t>
  </si>
  <si>
    <t>Adjusted balance at Dec. 31, 2017</t>
  </si>
  <si>
    <t>Adjusted balance (in shares) at Dec. 31, 2017</t>
  </si>
  <si>
    <t>Impact of change in accounting policy</t>
  </si>
  <si>
    <t>Balance at Dec. 31, 2018</t>
  </si>
  <si>
    <t>Balance (in shares) at Dec. 31, 2018</t>
  </si>
  <si>
    <t>Redeemable preferred shares dividends</t>
  </si>
  <si>
    <t>Balance at Dec. 31, 2019</t>
  </si>
  <si>
    <t>Balance (in shares) at Dec. 31, 2019</t>
  </si>
  <si>
    <t>CONSOLIDATED STATEMENTS OF CASH FLOWS - CNY (¥) ¥ in Thousands</t>
  </si>
  <si>
    <t>Cash flows from operating activities</t>
  </si>
  <si>
    <t>Adjustments to reconcile net loss to net cash (used in) provided by operating activities:</t>
  </si>
  <si>
    <t>Amortization of debt issuance cost and debt discount</t>
  </si>
  <si>
    <t>Depreciation and amortization</t>
  </si>
  <si>
    <t>Net loss (gain) on disposal of property and equipment</t>
  </si>
  <si>
    <t>Share-based compensation expense</t>
  </si>
  <si>
    <t>Loss from equity method investment</t>
  </si>
  <si>
    <t>Allowance for doubtful accounts</t>
  </si>
  <si>
    <t>Deferred tax benefit</t>
  </si>
  <si>
    <t>Changes in operating assets and liabilities, net of effect of acquisitions:</t>
  </si>
  <si>
    <t>Accounts receivable</t>
  </si>
  <si>
    <t>Operating leases</t>
  </si>
  <si>
    <t>Net cash (used in) provided by operating activities</t>
  </si>
  <si>
    <t>Cash flows from investing activities</t>
  </si>
  <si>
    <t>Payments for purchase of property and equipment and land use rights</t>
  </si>
  <si>
    <t>Payments for purchase of intangible assets</t>
  </si>
  <si>
    <t>Loans advanced to subsidiaries prior to acquisitions</t>
  </si>
  <si>
    <t>Cash acquired from the business combinations</t>
  </si>
  <si>
    <t>Cash paid for the business combinations</t>
  </si>
  <si>
    <t>Cash paid for the asset acquisitions</t>
  </si>
  <si>
    <t>Cash paid for equity investments</t>
  </si>
  <si>
    <t>Deposits paid for potential acquisitions</t>
  </si>
  <si>
    <t>Proceeds from sale of property and equipment</t>
  </si>
  <si>
    <t>Deposits paid for construction of property and equipment</t>
  </si>
  <si>
    <t>Net cash used in investing activities</t>
  </si>
  <si>
    <t>Cash flows from financing activities</t>
  </si>
  <si>
    <t>Proceeds from short-term borrowings</t>
  </si>
  <si>
    <t>Proceeds from long-term borrowings</t>
  </si>
  <si>
    <t>Repayment of short-term borrowings</t>
  </si>
  <si>
    <t>Repayment of long-term borrowings</t>
  </si>
  <si>
    <t>Payment of issuance cost of borrowings</t>
  </si>
  <si>
    <t>Proceeds from exercise of stock options</t>
  </si>
  <si>
    <t>Net proceeds from issuance of convertible bonds</t>
  </si>
  <si>
    <t>Net proceeds from issuance of ordinary shares</t>
  </si>
  <si>
    <t>Net proceeds from issuance of redeemable preferred shares</t>
  </si>
  <si>
    <t>Payment of redeemable preferred shares dividends</t>
  </si>
  <si>
    <t>Payments under finance lease and other financing obligations</t>
  </si>
  <si>
    <t>Proceeds from other financing arrangements</t>
  </si>
  <si>
    <t>Deferred payments for purchase of property and equipment</t>
  </si>
  <si>
    <t>Payment of contingent consideration for acquisition of subsidiaries</t>
  </si>
  <si>
    <t>Net cash provided by financing activities</t>
  </si>
  <si>
    <t>Effect of exchange rate changes on cash and restricted cash</t>
  </si>
  <si>
    <t>Net increase in cash and restricted cash</t>
  </si>
  <si>
    <t>Cash and restricted cash at beginning of year</t>
  </si>
  <si>
    <t>Cash and restricted cash at end of year</t>
  </si>
  <si>
    <t>Supplemental disclosures of cash flow information</t>
  </si>
  <si>
    <t>Interest paid</t>
  </si>
  <si>
    <t>Income tax paid</t>
  </si>
  <si>
    <t>Supplemental disclosures of non-cash investing and financing activities</t>
  </si>
  <si>
    <t>Right-of-use assets obtained in exchange for new operating lease liabilities</t>
  </si>
  <si>
    <t>Payables (settlement of payables) for purchase of property and equipment and prepaid land use rights</t>
  </si>
  <si>
    <t>Purchase of property and equipment through finance leases and other financing arrangement</t>
  </si>
  <si>
    <t>Changes in consideration payable for the acquisition of subsidiaries</t>
  </si>
  <si>
    <t>DESCRIPTION OF BUSINESS AND BASIS OF PRESENTATION</t>
  </si>
  <si>
    <t>1 DESCRIPTION OF BUSINESS AND BASIS OF PRESENTATION (a) Description of business GDS Holdings Limited (the “Parent” or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excluding Taiwan, the Hong Kong Special Administrative Region (the “Hong Kong SAR”) and the Macao Special Administrative Region for the purposes of these consolidated financial statements only) and Hong Kong SAR. The Company operates its data centers in Hong Kong SAR, Shanghai Municipality, Beijing Municipality, Jiangsu Province, Guangdong Province, Sichuan Province and Hebei Province of the PRC and serves customers that primarily operate in the cloud, internet and banking industries. (b) Basis of presentation The accompanying consolidated financial statements have been prepared in accordance with U.S. generally accepted accounting principles (“US GAAP”). The consolidated financial statements are presented in Renminbi (“RMB”), rounded to the nearest thousand.</t>
  </si>
  <si>
    <t>SUMMARY OF SIGNIFICANT ACCOUNTING POLICIES</t>
  </si>
  <si>
    <t>2. SUMMARY OF SIGNIFICANT ACCOUNTING POLICIES (a) Principles of Consolidation The accompanying consolidated financial statements include the financial statements of GDS Holdings Limited, its subsidiaries and consolidated variable interest entities and variable interest entities’ subsidiaries for which the Company is the primary beneficiary. In certain regions of the PRC, the Company’s operations are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 those regions. Individuals acting as nominee equity holders ultimately hold the legal equity interests of the VIEs on behalf of the Company. The equity holders of GDS Beijing and GDS Shanghai were William Wei Huang, CEO of the Company, and his relative. In order to enhance corporate governance and facilitate administration of the VIEs, in December 2019, GDS Holdings completed transfer of ownership of the 100 %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in the VIEs and its subsidiaries. This restructuring could also create a more stable ownership structure by avoiding reliance on a single or small number of natural persons, and by buffering the ownership of the VIEs with an additional layer of legal entities, creating an institutional structure that is tied to the Company’s management philosophy and culture. VIE Agreements were entered into among GDS Beijing, GDS Shanghai, Management HoldCo, its shareholders and GDS Investment Company. The following is a summary of the contractual VIE Agreements entered among GDS Investment Company, GDS Beijing, GDS Shanghai, Management HoldCo and its shareholders. Equity Interest Pledge Agreements. Shareholder Voting Rights Proxy Agreements. Exclusive Technology License and Service Agreements. Intellectual Property Rights License Agreements. . Exclusive Call Option Agreements. Loan Agreements. thirty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VIEs are presented parenthetically on the face of the consolidated balance sheets, except for the exclusion of bank borrowings of VIEs totaling RMB1,444,176 and RMB1,562,198, net of debt issuance cost, as of December 31, 2018 and 2019, respectively, that are guaranteed by GDS Holdings. Accounts receivable and property and equipment of VIEs with carrying amounts of RMB83,468 and RMB114,344, respectively, as of December 31, 2019 that were pledged solely to secure banking borrowings of VIEs. As of December 31, 2018, RMB78,556 and RMB335,708 of accounts receivable and property and equipment respectively of VIEs were pledged solely to secure banking borrowings of VIEs. Net revenue, net income, operating, investing and financing cash flows of the VIEs that were included in the Company’s consolidated financial statements for the years ended December 31, 2017, 2018 and 2019 are as follows: ​ ​ ​ ​ ​ ​ ​ ​ ​ ​ Years ended December 31, ​ 2017 2018 2019 ​ ​ ​ ​ ​ ​ ​ Net revenue 1,469,929 2,712,875 ​ 4,013,561 Net income (loss) 44,541 (59,757) ​ 99,857 Net cash provided by operating activities ​ 186,843 ​ 739,848 ​ 414,424 Net cash used in investing activities ​ (286,476) ​ (1,063,826) ​ (201,995) Net cash (used in) provided by financing activities ​ (7,417) ​ 614,575 ​ (43,547) ​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658,617, RMB1,260,481 and RMB2,017,032 for the years ended December 31, 2017, 2018 and 2019, respectively, net of the services provided to other entities within the Company. These inter-company transactions are eliminated in the consolidated financial statements.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valuation of derivatives, the realization of deferred income tax assets, the fair value of share-based compensation awards, the recoverability of long-lived assets, valuation of right-of-use assets and the fair value of the asset retirement obligation.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18 and 2019. (d) Restricted cash Restricted cash represents amounts held by banks, which are not available for the Company’s use, as security for bank borrowings and related interests. Upon repayment of bank borrowings and the related interests, the deposits are released by the bank and available for general use by the Company.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 (g) Equity Method Investments The Company’s investments in entities in which the Company can exercise significant influence but does not own a majority equity interest or control are generally accounted for under the equity method of accounting, as the Company concluded it does not have control, but has the ability to exercise significant influence over the investees. Equity method investments are initially measured at cost, and are subsequently adjusted for cash contributions, distributions and the Company's share of the income and losses of the investees. The Company records its equity method investment in other non-current assets in the consolidated balance sheet. The Company's proportionate share of the income or loss from its equity method investment are recorded in others, net i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year ended December 31, 2019. Equity method investment is recorded in other non-current assets on the consolidated balance sheets. The Company’s share of the earnings or losses of equity method investee are recorded in others, net on the consolidated statements of operations. (h) Property and equipment Property and equipment are carried at cost less accumulated depreciation and any recorded impairment. Property and equipment acquired under finance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 ​ ​ ​ Land ​ Remaining lease terms Buildings Shorter of the lease term and 30 years Data center equipment ​ ​ – Machinery ​ 10 – ​ 3 Leasehold improvement ​ Shorter of the lease term and the estimated useful lives of the assets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For assets acquired under a finance lease, the assets are amortized in a manner consistent with the Company’s normal depreciation policy for owned assets if the lease transfers ownership to the Company by the end of the lease term or contains a bargain-purchase-option. Otherwise, assets acquired under a finance lease are amortized over the lease term. (i)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 (j) Leases The Company is a lessee in several non-cancellable operating leases and finance leases, primarily for data centers, lands, offices and other equipment. The Company adopted ASC 842 on January 1, 2019, using a modified retrospective method. Accounting for leases before adoption of ASC 842, Leases Before adoption of ASC 842, the Company accounted for leases in accordance with ASC 840, Leases, according to which, leases were classified at the lease inception date as either a capital lease or an operating lease. A lease was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ed a capital lease as an asset and an obligation at an amount equal to the present value at the beginning of the lease term of minimum lease payments during the lease term. If at any time the lessee and lessor agree to change the provisions of the lease, other than by renewing the lease or extending its term, in a manner that would have resulted in a different classification of the lease under the lease classification criteria had the changed terms been in effect at lease inception, the revised agreement was considered as a new agreement over its term, and the lease classification criteria was applied for purposes of classifying the new lease. The Company recorded an asset and related financing obligation for the estimated construction costs under build-to-suit lease arrangements where it was considered the owner for accounting purposes, to the extent the Company was involved in the construction of the building or structural improvements or had construction risk prior to commencement of a lease. Upon completion of the construction and commencement of the lease terms, the Company assessed whether these arrangements qualify for sales recognition under the deemed sale-leaseback transaction. If the arrangements did not qualify for sales recognition under the sale-leaseback accounting guidance, the Company continued to be the deemed owner of the build-to-suit assets for financial reporting purposes. The Company kept the construction costs of the assets on its balance sheet. In addition, lease payments less the portion considered to be interest expense decreased the financing liability. Rental costs on operating leases were charged to expense on a straight-line basis over the lease term. Certain operating leases contain rent holidays and escalating rent. Rent holidays and escalating rent were considered in determining the straight-line rent expense to be recorded over the lease term. Rental costs associated with building operating leases that were incurred during the construction of leasehold improvements and to otherwise ready the property for the Company’s intended use were recognized as rental expenses and were not capitalized. Accounting for leases after adoption of ASC 842, Leases The Company determines if an arrangement is or contains a lease at its inception. The Company recognizes lease liabilities and right-of-use (“ROU”) assets at lease commencement date. Lease liabilities are initially and subsequently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on a collateralized basis in determining the present value of unpaid lease payments.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ROU assets for operating and finance leases are periodically reduced by impairment losses. The Company uses the long-lived assets impairment guidance in ASC Subtopic 360-10, Property, Plant, and Equipment—Overall Prior to the adoption of ASC 842, prepayment for land use rights are presented as prepaid land use rights on the consolidated balance sheet and are measured at cost and subsequently amortized using the straight-line method. Upon the adoption of ASC 842 on January 1, 2019, land use rights acquired are assessed in accordance with ASC 842 and recognized in operating lease right-of-use assets if they meet the definition of operating lease, or property and equipment if they meet the definition of finance lease.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If a lease is modified and that modification is not accounted for as a separate contract, the classification of the lease is reassessed as of the effective date of the modification based on its modified terms and conditions and the facts and circumstances as of that date. (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January 1, 2017 9,305 Additions 7,394 Accretion expense 949 Asset retirement obligations as of December 31, 2017 17,648 Additions 16,391 Accretion expense 1,840 Asset retirement obligations as of December 31, 2018 ​ 35,879 Additions ​ 13,572 Accretion expense ​ 2,990 Asset retirement obligations as of December 31, 2019 52,441 ​ (l) Intangible assets Intangible assets acquired in the acquisitions comprised of customer relationships and licenses. The weighted-average amortization period by major intangible asset class is as follows: ​ ​ ​ ​ Customer relationships 5 -15 Licenses ​ 20 years ​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Licenses are amortized using a straight-line method over the estimated beneficial period. The intangible assets before January 1, 2019 also include favorable leases acquired in the acquisitions with weighted-average amortization period of 13 (m) Prepaid land use rights The land use rights represent the amounts paid and relevant costs incurred for the rights to use land in the PRC and Hong Kong SAR acquired before the adoption of ASC 842, and are carried at cost less accumulated amortization. Amortization is provided on a straight-line basis over the remaining terms of the land use right ranging from 27 (n)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7, 2018 and 2019. (o) Impairment of long-lived assets Long-lived assets (primarily including property and equipment, operating lease right-of-use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7, 2018 and 2019. (p)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8 and 2019, the Company recorded a VAT recoverable of RMB163,476 and RMB129,994 in current assets, and RMB488,526 and RMB888,483 in non-current assets, respectively. The Company also recorded VAT payables of RMB11,350 and RMB7,886 in accrued expenses and other payables, in the consolidated balance sheets as of December 31, 2018 and 2019, respectively. (q) Derivative financial instruments Derivative financial instruments are recognized initially at fair value. At the end of each reporting period, the fair value is remeasured. The gain or loss on remeasurement to fair value is recognized immediately in profit or loss. The Company entered into interest rate swap and foreign currency forward contracts primarily for the</t>
  </si>
  <si>
    <t>CASH AND RESTRICTED CASH</t>
  </si>
  <si>
    <t xml:space="preserve">3 CASH AND RESTRICTED CASH A reconciliation of cash and restricted cash in the consolidated balance sheets to the amounts in the consolidated statements of cash flows is as follows: ​ ​ ​ ​ ​ ​ ​ ​ ​ ​ ​ As of December 31, ​ ​ 2018 ​ 2019 ​ ​ ​ ​ ​ Cash 2,161,622 5,810,938 Restricted cash - current assets 87 34,299 Restricted cash - non-current assets 123,039 128,025 ​ ​ ​ ​ ​ Total cash and restricted cash shown in the consolidated statements of cash flows 2,284,748 5,973,262 ​ Restricted cash included in non-current assets was to secure the repayment of long-term bank borrowings and related interests. </t>
  </si>
  <si>
    <t>CONTRACT BALANCES</t>
  </si>
  <si>
    <t>4 CONTRACT BALANCES Accounts Receivable, Net Accounts receivable, net consisted of the following: ​ ​ ​ ​ ​ ​ ​ ​ As of December 31, ​ 2018 2019 ​ ​ ​ ​ ​ Accounts receivable 541,355 881,177 Less: allowance for doubtful accounts (241) (133) Accounts receivable, net 541,114 881,044 ​ ​ ​ ​ ​ Including: ​ ​ ​ ​ - Current portion ​ 536,842 ​ 879,962 - Non-current portion ​ 4,272 ​ 1,082 ​ The Company generally invoices its customers on a monthly or quarterly basis in accordance with the contract terms. Due to timing difference between the billing and revenue recognition, accounts receivable included an unbilled portion of RMB384,640 and RMB649,608 as of December 31, 2018 and 2019, respectively. As of December 31, 2018 and 2019, the accounts receivable expected to be received after one year amounted to RMB4,272 and RMB1,082 were recorded in other non-current assets in the consolidated balance sheet, respectively. Accounts receivable of RMB365,938 and RMB520,382 was pledged as security for bank loans (note 9) as of December 31, 2018 and 2019, respectively. An allowance for doubtful accounts is provided based on the Company’s best estimate of the amount of probable credit losses in the Company’s existing accounts receivable. The Company assesses the collectability of accounts receivable by analyzing specific customer accounts that have known or potential doubt as to collectability. The following table presents the movement of the allowance for doubtful accounts: ​ ​ ​ ​ ​ ​ ​ ​ ​ ​ Years ended December 31, ​ 2017 2018 2019 ​ ​ ​ ​ ​ ​ ​ Balance at the beginning of the year — — ​ 241 Allowance made during the year — 241 ​ 274 Write-off during the year ​ — ​ — ​ (382) Balance at the end of the year — 241 ​ 133 ​ During the years ended December 31, 2018 and 2019, the Company made an allowance on accounts receivable of RMB241 and RMB274, respectively. Management believes all other accounts receivable as of December 31, 2019 are to be collected in full. Deferred Revenue The opening and closing balances of the Company’s deferred revenue are as following: ​ ​ ​ ​ ​ Deferred revenue ​ ​ ​ Beginning balance as of January 1, 2019 73,077 Closing balance as of December 31, 2019 105,735 ​ ​ ​ Increase 32,658 ​ The difference between the opening and closing balances of the Company's deferred revenue primarily results from the timing difference between the satisfaction of the Company's performance obligation and the customer's payment. As of December 31, 2019, the deferred revenue expected to be recognized as revenue after one year amounted to RMB15,419 were recorded in other long-term liabilities in the consolidated balance sheet. The amounts of revenue recognized during the year ended December 31, 2019 and 2018 from the opening deferred revenue balance was RMB66,500 and RMB43,192, respectively. Remaining performance obligations The Company elected to apply the practical expedient that allows the Company not to disclose the remaining performance obligations for variable considerations. This includes usage-based contracts for certain colocation and managed hosting services. As of December 31, 2019, approximately RMB1,693,411 of total revenues and deferred revenues are expected to be recognized in future periods, the majority of which will be recognized over the next three years .</t>
  </si>
  <si>
    <t>PROPERTY AND EQUIPMENT, NET</t>
  </si>
  <si>
    <t>5 PROPERTY AND EQUIPMENT, NET Property and equipment consisted of the following: ​ ​ ​ ​ ​ ​ ​ ​ As of December 31, ​ ​ 2018 ​ 2019 At cost: Land ​ — ​ 855,310 Buildings 4,382,469 5,964,048 Data center equipment 4,225,963 5,567,606 Leasehold improvement 4,239,601 6,111,733 Furniture and office equipment 45,057 61,974 Vehicles 4,086 4,115 ​ 12,897,176 18,564,786 Less: Accumulated depreciation (1,534,368) (2,580,320) ​ 11,362,808 15,984,466 Construction in progress 2,632,137 3,200,173 Property and equipment, net 13,994,945 19,184,639 (1) The carrying amounts of the Company’s property and equipment acquired under finance leases and other financing arrangement were RMB4,570,666 and RMB6,070,349 as of December 31, 2018 and 2019, respectively. (2) Depreciation of property and equipment (including assets acquired under finance leases and other financing arrangement) was RMB352,480, RMB682,451 and RMB1,057,171 for the years ended December 31, 2017, 2018 and 2019, respectively, and included in the following captions: ​ ​ ​ ​ ​ ​ ​ ​ ​ ​ Years ended December 31, ​ 2017 2018 2019 ​ ​ ​ ​ ​ ​ ​ Cost of revenue 345,025 674,560 ​ 1,045,446 General and administrative expenses 6,902 7,319 ​ 10,448 Research and development expenses ​ 553 ​ 572 ​ 1,277 ​ 352,480 682,451 ​ 1,057,171 ​ (3) Property and equipment with net a book value of RMB1,716,736 and RMB2,493,872 was pledged as security for bank loans (note 9) as of December 31, 2018 and 2019, respectively. (4) As of December 31, 2018 and 2019, payables for purchase of property and equipment that are contractually due beyond one year of RMB206,591 and RMB231,458 are recorded in other long-term liabilities in the consolidated balance sheets.</t>
  </si>
  <si>
    <t>INTANGIBLE ASSETS, NET</t>
  </si>
  <si>
    <t>6 INTANGIBLE ASSETS, NET Intangible assets consisted of the following: ​ ​ ​ ​ ​ ​ ​ ​ ​ ​ ​ ​ As of December 31, ​ Note 2018 2019 ​ ​ ​ ​ ​ ​ ​ Customer relationships ​ 8 ​ 532,322 547,322 Favorable leases ​ 8 ​ 49,500 — Licenses ​ ​ ​ 6,000 ​ 6,000 ​ ​ ​ ​ 587,822 553,322 Less: accumulated amortization ​ ​ ​ (105,330) (158,694) Intangible assets, net ​ ​ ​ 482,492 394,628 ​ The Company's customer relationships and favorable leases were acquired in business combinations (note 8). Amortization of intangible assets was RMB25,103, RMB52,974 and RMB58,312 for the years ended December 31, 2017, 2018 and 2019, respectively. Estimated future amortization expense related to these intangible assets is as follows: ​ ​ ​ ​ Fiscal year ending December 31, 2020 51,691 2021 51,691 2022 51,691 2023 50,149 2024 43,677 Thereafter 145,729 Total 394,628 ​</t>
  </si>
  <si>
    <t>PREPAID LAND USE RIGHTS</t>
  </si>
  <si>
    <t>7 PREPAID LAND USE RIGHTS Prepaid land use rights, representing the amounts paid and relevant costs incurred for the rights to use land in the PRC and Hong Kong SAR acquired before the adoption of ASC 842, consisted of the following: ​ ​ ​ ​ ​ ​ ​ ​ As of December 31, ​ 2018 2019 ​ ​ ​ ​ ​ Prepaid land use rights 765,114 782,319 Less: Accumulated amortization (8,157) (35,132) Prepaid land use rights, net 756,957 747,187 ​ Amortization of prepaid land use rights was RMB547, RMB6,082 and RMB26,393 for the years ended December 31, 2017, 2018 and 2019, respectively. Prepaid land use rights with a net book value of RMB13,241 and RMB741,032 were pledged as security for bank loans (note 9) as of December 31, 2018 and 2019, respectively. Upon the adoption of ASC 842 on January 1, 2019, land use rights acquired are assessed in accordance with ASC 842 and recognized in operating lease right-of-use assets if they meet the definition of operating lease, or property and equipment if they meet the definition of finance lease (Note (2)(j)).</t>
  </si>
  <si>
    <t>BUSINESS COMBINATIONS</t>
  </si>
  <si>
    <t>8 BUSINESS COMBINATIONS The movement of goodwill is set out as below: ​ ​ ​ ​ ​ ​ ​ ​ As of December 31, ​ 2018 2019 ​ ​ ​ ​ ​ Balance at the beginning of the year 1,570,755 1,751,970 Addition during the year 181,215 153,870 Balance at end of year 1,751,970 1,905,840 ​ Goodwill represents the excess of the purchase price over the fair value of the net tangible and intangible assets acquired in the acquisition. The goodwill is not deductible for tax purposes. Goodwill is assigned to the design, build-out and operation of data centers reporting unit. Shenzhen 5 Acquisition On June 29, 2017, the Company consummated an acquisition of all equity interests in a target group comprising onshore and offshore entities from third parties for an aggregate contingent consideration of RMB312,000. As of December 31, 2019, the fair value of remaining consideration payable of RMB16,762 was recorded in other payables with payment schedule based on the milestone related to the achievement of all specified conditions. The target group owns a data center project (“Shenzhen 5”) in Shenzhen, China. At the date of acquisition, the data center had just commenced its operations. The identifiable assets acquired and liabilities assumed in the business combination were recorded at their fair value on the acquisition date and consisted of the following major items. ​ ​ ​ ​ ​ ​ ​ Note ​ Fair value of consideration (i) 294,491 Effective settlement of pre-existing relationships upon consolidation (ii) 6,025 Recognized amounts of identifiable assets acquired and liabilities assumed: ​ ​ Cash ​ ​ (11,153) Property and equipment (iii) (821,405) Identifiable intangible assets (iv) (176,500) Other assets ​ ​ (59,520) Accounts payable ​ ​ 219,207 Finance lease and other financing obligations, current ​ ​ 23,156 Finance lease and other financing obligations, non-current ​ ​ 363,380 Long-term borrowings ​ ​ 217,790 Deferred tax liabilities ​ ​ 45,931 Other liabilities ​ ​ 55,299 Total identifiable net assets ​ ​ (143,815) Goodwill (v) 156,701 Note (i): The fair value of consideration represents the present value of the purchase price of RMB312,000. Note (ii): Prior to the acquisition, the Company had other receivables from the target group of RMB6,025, which was effectively settled with the seller upon completion of the acquisition. Note (iii): Property and equipment acquired included properties acquired under finance lease of RMB416,000.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group included in the Company’s consolidated statements of operations from the acquisition date to December 31, 2017 amounted to RMB42,072 and RMB23,859, respectively. Guangzhou 2 Acquisition On October 9, 2017, the Company consummated an acquisition of all equity interests in a target group comprising onshore and offshore entities from third parties for a cash consideration of RMB233,984. The Company had paid the full consideration during 2018. The target group owns a data center project (“Guangzhou 2”) in Guangzhou, China. The identifiable assets acquired and liabilities assumed in the business combination were recorded at their fair value on the acquisition date and consisted of the following major items. ​ ​ ​ ​ ​ ​ ​ Note ​ Fair value of consideration ​ ​ 233,984 Effective settlement of pre-existing relationships upon consolidation (i) (1,807) Recognized amounts of identifiable assets acquired and liabilities assumed: ​ ​ ​ ​ Cash ​ ​ (10,144) Accounts receivable ​ ​ ​ (25,177) Property and equipment (ii) (319,943) Identifiable intangible assets (iii) (98,500) Other assets ​ ​ (14,135) Accounts payable ​ ​ 56,431 Finance lease and other financing obligations, current ​ ​ 5,958 Finance lease and other financing obligations, non-current ​ ​ 101,875 Short-term borrowings ​ ​ 50,750 Long-term borrowings ​ ​ 52,999 Deferred tax liabilities ​ ​ 35,097 Other liabilities ​ ​ 5,579 Total identifiable net assets ​ ​ (159,210) Goodwill ​ (iv) 72,967 Note (i): Prior to the acquisition, the Company had payables to the target group of RMB1,807, which was effectively settled with the seller upon completion of the acquisition. Note (ii): Property and equipment acquired included properties acquired under finance lease of RMB106,000. Note (iii): Identifiable intangible assets acquired consisted of customer relationships of RMB98,500 with an estimated useful life of 11.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income of the target group included in the Company’s consolidated statements of operations from the acquisition date to December 31, 2017 amounted to RMB26,573 and RMB2,734, respectively. Guangzhou 3 Acquisition On May 2, 2018, the Company consummated an acquisition of all equity interests in a target group comprising onshore and offshore entities from third parties for an aggregate cash consideration of RMB262,244 (including contingent considerations of RMB245,244). As of the acquisition date, the Company estimated that, pursuant to the share purchase agreement, all specified conditions would be met and the Company would be obligated to settle full amount of the purchase price of RMB262,244. As of December 31, 2019, the fair value of remaining consideration payable was RMB118,336, of which RMB95,274 and RMB23,062 were recorded in other payables and other long-term liabilities, respectively. The payment schedule of remaining consideration is based on the milestone related to the achievement of all specified conditions. The target group owns a data center project ("Guangzhou 3") in Guangzhou, China. The identifiable assets acquired and liabilities assumed in the business combination were recorded at their fair value on the acquisition date and consisted of the following major items. ​ ​ ​ ​ ​ ​ ​ Note Fair value of consideration ​ (i) 247,937 Recognized amounts of identifiable assets acquired and liabilities assumed: ​ ​ ​ Cash ​ ​ (62) Accounts receivable ​ ​ (13,995) Property and equipment ​ (ii) (780,312) Identifiable intangible assets ​ (iii) (130,000) Other assets ​ ​ (43,039) Accounts payable ​ ​ 471,532 Finance lease and other financing obligations, non-current ​ ​ 282,051 Short-term borrowings ​ ​ 47,580 Long-term borrowings ​ ​ 30,000 Deferred tax liabilities ​ ​ 26,503 Other liabilities ​ ​ 2,849 Total identifiable net assets ​ ​ (106,893) Goodwill ​ (iv) 141,044 Note (i): Note (ii): Note (iii): Identifiable intangible assets acquired consisted of customer relationships of RMB130,000 with an estimated useful life of 7 years .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group included in the Company's consolidated statements of operations from the acquisition date to December 31, 2018 amounted to RMB85,298 and RMB11,727 respectively. Shanghai 11 Acquisition On June 1, 2018, the Company consummated an acquisition of all equity interests in a target entity from third parties for an aggregate cash consideration of RMB320,000 (including contingent considerations of RMB70,000 ). As of the acquisition date, the Company estimated that, pursuant to the share purchase agreement, all specified conditions would be met and the Company would be obligated to settle full amount of the purchase price of RMB320,000. As of December 31, 2019, the fair value of remaining consideration payable of RMB1,400 was recorded in other payables. The payment schedule of remaining consideration is based on the milestone related to the achievement of all specified conditions. The target entity owns a data center project ("Shanghai 11") in Shanghai, China. The identifiable assets acquired and liabilities assumed in the business combination were recorded at their fair value on the acquisition date and consisted of the following major items. ​ ​ ​ ​ ​ ​ ​ Note Fair value of consideration ​ (i) 319,119 Recognized amounts of identifiable assets acquired and liabilities assumed: ​ ​ ​ Cash ​ ​ (404) Property and equipment ​ ​ (233,405) Identifiable intangible assets ​ (ii) (57,000) Other assets ​ ​ (94,647) Accounts payable ​ ​ 91,136 Deferred tax liabilities ​ ​ 9,995 Other liabilities ​ ​ 5,377 Total identifiable net assets ​ ​ (278,948) Goodwill ​ (iii) 40,171 Note (i): The fair value of the consideration represents the present value of the purchase price of RMB320,000. Note (ii): Identifiable intangible assets acquired consisted of customer relationships of RMB23,000 with an estimated useful life of 10 years and favourable lease of RMB34,000 with an estimated useful life of 13.6 years. The favourable lease was reclassified to operating lease ROU assets upon adoption of ASC 842 Leases on January 1, 2019. Note (iii):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entity included in the Company's consolidated statements of operations from the acquisition date to December 31, 2018 amounted to RMB35,489 and RMB2,924, respectively. Guangzhou 6 Acquisition On October 18, 2019, the Company consummated an acquisition of all equity interests in a target entity from a third party for an aggregate cash consideration of RMB431,727 (including contingent considerations of RMB243,736). As of the acquisition date, the Company estimated that, pursuant to the share purchase agreement, all specified conditions would be met and the Company would be obligated to settle full amount of the purchase price of RMB431,727. As of December 31, 2019, the fair value of remaining consideration payable was RMB235,526, which was recorded in other payables. The payment schedule of remaining consideration is based on the milestone related to the achievement of all specified conditions. The target entity owns a data center project ("Guangzhou 6") in Guangzhou, China. The identifiable assets acquired and liabilities assumed in the business combination were recorded at their fair value on the acquisition date and consisted of the following major items. ​ ​ ​ ​ ​ ​ ​ Note Fair value of consideration (i) 423,075 Recognized amounts of identifiable assets acquired and liabilities assumed: Cash (12,091) Property and equipment (ii) (493,026) Operating lease ROU assets (9,168) Identifiable intangible assets (iii) (15,000) Other assets (44,549) Accounts payable 118,486 Finance lease and other financing obligations, current 16,828 Operating lease liabilities, current 886 Finance lease and other financing obligations, non-current 157,366 Operating lease liabilities, non-current 8,282 Deferred tax liabilities 1,040 Other liabilities 1,741 Total identifiable net assets (269,205) Goodwill (iv) 153,870 Note (i): The fair value of consideration represents the present value of the purchase price of RMB431,727. Note (ii): Property and equipment acquired included properties acquired under finance lease of RMB174,194. Note (iii): Identifiable intangible assets acquired consisted of customer relationships of RMB15,000 with an estimated useful life of 7.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entity included in the Company's consolidated statements of operations from the acquisition date to December 31, 2019 amounted to nil and RMB8,816, respectively. Supplemental pro forma financial information as if the acquisitions had occurred as of the earliest date presented has not been provided as the acquisitions are not material to the Company’s results of operations in 2019. Asset acquisitions in 2018 and 2019 In 2018 and 2019, the Company consummated several acquisitions of certain target entities for total cash considerations (net of the cash acquired), of RMB124,667 and RMB367,509, respectively. These acquisitions did not meet the definition of a business as of the acquisition date in accordance with ASC 805 Business Combinations</t>
  </si>
  <si>
    <t>LOANS AND BORROWINGS</t>
  </si>
  <si>
    <t>9 LOANS AND BORROWINGS The Company’s borrowings consisted of the following: ​ ​ ​ ​ ​ ​ ​ ​ As of December 31, ​ 2018 2019 ​ ​ ​ ​ ​ Short-term borrowings 684,788 397,213 Current portion of long-term borrowings 598,532 740,524 Sub-total 1,283,320 1,137,737 Long-term borrowings, excluding current portion 5,203,708 8,028,473 Total loans and borrowings 6,487,028 9,166,210 ​ Short-term borrowings The Company’s short-term borrowings consisted of the following: ​ ​ ​ ​ ​ ​ ​ ​ As of December 31, ​ 2018 2019 ​ ​ ​ ​ ​ Unsecured short-term loans and borrowings 30,000 80,000 Secured short-term loans and borrowings 654,788 317,213 ​ 684,788 397,213 ​ Short-term borrowings were secured by the following assets: ​ ​ ​ ​ ​ ​ ​ ​ As of December 31, ​ 2018 2019 ​ ​ ​ ​ ​ Accounts receivable (Note) ​ 18,796 ​ 11,535 Property and equipment, net ​ 203,290 ​ — ​ 222,086 11,535 ​ The weighted average interest rates of short-term borrowings outstanding as of December 31, 2018 and 2019 were 7.01% and 5.64% per annum, respectively. Long-term borrowings The Company’s long-term borrowings consisted of the following: ​ ​ ​ ​ ​ ​ ​ ​ As of December 31, ​ 2018 2019 ​ ​ ​ ​ ​ Unsecured long-term loans and borrowings 85,250 42,500 Secured long-term loans and borrowings 5,716,990 8,726,497 ​ 5,802,240 8,768,997 ​ Long-term borrowings were secured by the following assets: ​ ​ ​ ​ ​ ​ ​ ​ As of December 31, ​ 2018 2019 ​ ​ ​ ​ ​ Accounts receivable (Note) 347,142 508,847 Property and equipment, net 1,513,446 2,493,872 Prepaid land use rights, net 13,241 741,032 ​ 1,873,829 3,743,751 ​ Note: The Company applied accounts receivable generated from certain data center operation as collateral to secure borrowings. The weighted average interest rates of long-term borrowings as of December 31, 2018 and 2019 were 7.42% and 7.40% per annum, respectively, taking into the consideration of debt issuance costs incurred relating to the facilities. The outstanding long-term borrowings mature serially from 2019 to 2028. The aggregate maturities of the above long-term borrowings for each for the five years and thereafter subsequent to December 31, 2019 are as follows: ​ ​ ​ ​ ​ ​ ​ ​ Long-term borrowings Twelve-months ending December 31, ​ ​ 2020 740,524 2021 1,875,218 2022 1,395,398 2023 ​ 2,844,152 2024 1,163,453 Thereafter 750,252 ​ 8,768,997 ​ The Company entered into secured loan agreements with various financial institutions for project development and working capital purpose with terms ranging from 1 As of December 31, 2019, the Company had total working capital and project financing credit facilities of RMB11,984,401 from various financial institutions, of which the unused amount was RMB2,587,575. As of December 31, 2019, the Company had drawn down RMB9,396,826, of which RMB397,213 was recorded in short-term loans and borrowings and RMB8,768,997 (net of debt issuance costs of RMB230,616) was recorded in long-term loans and borrowings, respectively. Drawdowns from the credit facility are subject to the approval of the banks and are subject to the terms and conditions of each agreement.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i) STT Communications Ltd. ceases to, directly or indirectly, own at least 50.1% of the equity interests of STT GDC Pte. Ltd. (“STT GDC”); (ii) STT GDC (a) is not or ceases to, directly or indirectly, be the beneficial owner of at least 25% of the issued share capital of GDS Holdings, or (b) does not or ceases to have the power (whether by way of ownership of shares, proxy, contract, agency or otherwise) to cast, or control the casting of, at least 25% of the votes that may be cast at a meeting of the board of directors (or similar governing body) of GDS Holdings, or (c) is not or ceases to be the single largest shareholder of GDS Holdings; (iii) GDS Holdings and GDS Investment Company are not or cease to be, directly or indirectly, the legal and beneficial owner of 100% of the equity interests of, and have the power (whether by way of ownership of shares, proxy, contract, agency or otherwise) to control, GDS Investment Company (in the case of GDS Holdings), GDS Beijing, Global Data Solutions Co., Ltd. ("GDS Suzhou") , a subsidiary company of GDS Beijing and the relevant borrowing subsidiaries; ​ (iv) William Wei Huang ceases to, directly or indirectly, own at least 99.9% of the equity interests of and have the power to control GDS Beijing or GDS Suzhou. The Company has obtained all requisite consents from its lenders for the VIE restructuring pursuant to the relevant facility agreements. As of the issuance date of the consolidated financial statements, the condition has been replaced by "Management HoldCo ceases to, directly or indirectly, own at least 100% of the equity interests of and have the power to control GDS Beijing or GDS Suzhou"; (v) GDS Beijing, GDS Suzhou and the relevant borrowing subsidiaries cease to, directly or indirectly, be the legal and beneficial owner of 100% of the equity interests of, and have the power (whether by way of ownership of shares, proxy, contract, agency or otherwise) to control, their consolidated subsidiaries; (vi) there are changes in the shareholding structure of a principal operating subsidiary of GDS Holdings, as defined in the relevant loan facility agreement; and (vii) the IDC license of GDS Beijing or the borrowing subsidiaries, or the authorization by GDS Beijing to one such subsidiary to operate the data center business and provide IDC services under the auspices of the IDC license held by GDS Beijing, is cancelled or fail to be renewed on or before the expiry date. There are certain other events in the loan facility agreements the occurrence of which could obligate GDS Holdings to notify the lender or repay any loans outstanding immediately or on an accelerated repayment schedule,including, among others, if the borrowing subsidiary fails to use the loan in accordance with the use of proceeds as provided in the loan facility agreement, the borrowing subsidiary violates or fails to perform any of its commitments under the loan facility agreement, or if GDS Holdings is delisted before the maturity date under the relevant loan facility agreement. In addition, the terms of these loan agreements include financial covenants that limit certain financial ratios, such as the interest coverage ratio and gross leverage ratio, during the relevant period, as defined in the agreements. The terms of these loan agreements also include cross default provisions which could be triggered if the Company (i) fails to repay any financial indebtedness in an aggregate amount exceeding US$4,500, or,in some cases, RMB50,000 , when due or within any originally applicable grace period; (ii) fails to repay any financial indebtedness or perform any of its obligations under any agreement which could have a material adverse effect on its performance of the loan facility agreements; (iii) fails to repay any financial indebtedness raised with any financial institution; or (iv) fails to perform any loan facility agreement with any financial institution which could result in immediate or accelerated repayment of the financial indebtedness or downgrading of the borrowing subsidiary by any credit rating agency administered by the People's Bank of China ("PBOC") in accordance with the regulations promulgated by PBOC governing loan market rating standards. As of December 31, 2019, the Company was in compliance with all of the abovementioned covenants.</t>
  </si>
  <si>
    <t>CONVERTIBLE BONDS PAYABLE</t>
  </si>
  <si>
    <t>10 CONVERTIBLE BONDS PAYABLE Convertible Notes due June 1, 2025 issued by the Company (“Convertible Bonds due 2025”) On June 5, 2018, the Company completed its issuance of Convertible Bonds due 2025 in an aggregate principal amount of US$300,000. The related issuance costs of US$8,948 were deducted from principal of the Convertible Bonds due 2025 and amortized over the period from issuance to the first put date (i.e. June 1, 2023) using the effective interest rate method. As of December 31, 2019, accrued interests of RMB3,488 were recorded in accrued expenses. The key terms of the Convertible Bonds due 2025 are summarized as follows: Maturity Date ● June 1, 2025 Interest ● 2.0% per annum, accruing from June 5, 2018 (computed on the basis of 360-day year composed of twelve 30-day months), payable semiannually in arrears on June 1 and December 1 of each year Repurchase of Notes ● Holders will have the right to require the Company to repurchase for cash all of their notes, or any portion of the principal thereof that is equal to US$1 thousand or an integral multiple of US$1 thousand, on June 1, 2023 or if a fundamental change occurs at any time. Tax redemption ● The Company may redeem, at its option, all but not part of the Convertible Bonds due 2025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immediately preceding the maturity date. ● The conversion rate is initially 19.3865 ADSs of the Company per US$1 thousand principal amount of notes (equivalent to an initial conversion price of approximately US$51.58 per ADS), and subject to changes under certain anti-dilution conditions. The Company determined that the embedded conversion option of the Convertible Bonds due 2025 was not required to be accounted for as an embedded derivative pursuant to ASC 815 Derivatives and Hedging The effective interest rate of the convertible bonds, after considering the related issuance cost, was 2.65% as of December 31, 2018 and 2019, respectively.</t>
  </si>
  <si>
    <t>ACCRUED EXPENSES AND OTHER PAYABLES</t>
  </si>
  <si>
    <t>11 ACCRUED EXPENSES AND OTHER PAYABLES Accrued expenses and other payables consisted of the following: ​ ​ ​ ​ ​ ​ ​ ​ As of December 31, ​ 2018 2019 ​ ​ ​ ​ ​ Accrued interest expenses 32,902 43,776 Accrued debt issuance costs and other financing costs ​ 618 ​ 28,082 Income tax payable 43,898 93,307 Other tax payables 30,663 28,259 Consideration payables for acquisitions ​ 192,367 ​ 362,032 Deferred government grants ​ 4,800 ​ 6,003 Accrued payroll and welfare benefits ​ 77,134 ​ 97,486 Accrued professional fees ​ 32,076 ​ 41,630 Accrued rental fees ​ 13,085 ​ — Accrued data center outsourcing service fees ​ 10,715 ​ 17,989 Amount due to related parties ​ — ​ 11,988 Amount due to a financial institution ​ — ​ 34,190 Other accrued operating expenses ​ 28,818 ​ 38,020 Other payables 9,488 15,121 ​ 476,564 817,883 ​</t>
  </si>
  <si>
    <t>LEASE</t>
  </si>
  <si>
    <t>12 LEASE The Company enters into lease arrangements primarily for data center spaces, office spaces and equipment. Data center buildings and land leases During the year ended December 31, 2019, the Company entered into lease agreements with the landlords to lease the building and land, including those acquired through acquisition of subsidiaries, for certain data centers. The Company assessed the lease classification of the building and land components separately at the commencement date. During the year ended December 31, 2019, the Company recorded additional finance lease liabilities of RMB779,252 and operating lease liabilities of RMB167,685 through the above new lease agreements or acquisition of subsidiaries. Build-to-suit leases In October 2017, the Company entered into lease agreements with third party developer-lessors for the development, construction and the lease of four brand new buildings (the "Shanghai 6 Lease" and "Shanghai 7 Lease") in Shanghai, China. In accordance with ASC 840-40-55, the Company determined that it was the owner of the two buildings during the construction period for financial reporting purposes as it had substantially all of the construction period risks based on the maximum guarantee test (without considering probability that the Company having to make the payments). Accordingly, the Company recorded an asset for the estimated construction costs incurred for of the project and a liability for those costs funded by the lessor-developer during the construction period. The constructions of the buildings in Shanghai 6 Lease by the developer-lessors had completed by December 31, 2018. Upon completion of the construction and commencement of the lease term, the Company assessed and concluded that the arrangements did not qualify for sales recognition under the sale-leaseback accounting guidance, and the Company continued to be the deemed owner of the build-to-suit assets for financial reporting purposes. Accordingly, the Company kept the construction costs of the assets on its balance sheet. In addition, lease payments less the portion considered to be interest expense decrease the financing liability. Upon adoption of ASC 842, the assets and liabilities for these leases recognized under ASC 840 were derecognized and then accounted for as finance leases in accordance with ASC 842 since January 1, 2019. Upon adoption of ASC 842, the Company determined that it does not control the building in Shanghai 7 Lease during the construction period, and derecognized the related assets and liabilities recognized. The construction of the building in Shanghai 7 Lease completed in the year ended December 31, 2019, and a finance lease obligation of RMB108,160 and an operating lease liability of RMB132,196 was recognized in accordance with ASC 842 upon completion of the construction and commencement of the lease term. In July and August 2018, the Company entered into two lease agreements with a third-party developer-lessor for the development, construction and lease of two brand new buildings (the "Shanghai 12 Lease" and the "Shanghai 13 Lease") in Shanghai, China. The Company paid deposits for the leases to the developer-lessor. Shanghai 12 Lease has an estimated lease term of 15.7 years commencing upon the delivery of the respective completed building to the Company to November 2035. Shanghai 13 Lease has a lease term of 20 years commencing upon the delivery of the respective completed building to the Company. The buildings will be constructed based on the Company's specifications and will not include any interior elements, such as electrical wiring, interior walls, ventilation and air conditioning systems, flooring or normal tenant improvements (referred to as cold-shell buildings). Upon completion of constructions and the delivery of the cold-shell buildings, the Company will convert the buildings into data centers. No rent is paid by the Company during the construction of the buildings. All project hard costs are to be paid by the developer-lessors, including site preparation and construction costs. If the Company terminates the agreements before the construction of the buildings are completed, the Company is obligated to reimburse the developer-lessors for costs incurred during the construction period, including but not limited to project application costs, project design fees, ground preparation and levelling costs. Before adoption of ASC 842, the Company determined that it was the owner of the buildings in Shanghai 12 Lease and Shanghai 13 Lease during the construction period for financial reporting purposes in accordance with ASC 840, as it had substantially all of the construction period risks based on the maximum guarantee test (without considering probability that the Company having to make the payments). Accordingly, the Company recorded an asset for the estimated construction costs incurred for the project and a liability for those costs funded by the lessor-developer during the construction period as of December 31, 2018. Upon adoption of ASC 842, the Company determined that it does not control the buildings in Shanghai 12 Lease and Shanghai 13 Lease during the construction period, and derecognized the related assets and liabilities recognized. As of December 31, 2019, these two buildings were still under construction by the developer-lessor. Hebei equipment lease In 2019, the Company entered into five lease agreements with a third-party lessor for the leases of certain equipment in Hebei, China, in which the underlying assets needs to be constructed. The lessor purchased these underlying assets prior to the lease commencement for the construction based on the Company's specifications and supervision. The Company had the right to obtain the partially constructed underlying assets at any point during the construction period by making a payment to the lessor, so the Company concluded that it controls the underlying assets before the lease commencement in accordance with ASC 842-40-55-5. Accordingly, the Company recorded an asset for the estimated construction costs incurred for the equipment and a liability for those costs funded by the lessor during the construction period. Upon completion of the construction, the Company will assess if the arrangement qualifies for sales recognition under the sale-lease back accounting guidance. As of December 31, 2019, the obligations under above lease arrangements are recognized as other financing obligations. In 2019, the Company also entered into two lease agreements with a third-party lessor for the leases of certain equipment in Hebei, China. As the ownership of the underlying assets will be transferred to the Company by the end of the lease term, such leases are recognized as finance leases. The relevant leases commenced when the Company received the equipment. The amount paid by the lessor to its vendor for equipment which was not received by the Company at December 31, 2019, was recognized as other financing obligations. The components of lease expense are as follows: ​ ​ ​ ​ ​ Year ended ​ ​ December 31, ​ ​ 2019 ​ ​ ​ Finance lease cost: ​ ​ - Amortization of right-of-use assets 222,101 - Interest on lease liabilities 299,511 Operating lease cost 100,469 Short-term lease cost 5,004 ​ ​ ​ Total lease expense 627,085 ​ Supplemental cash flow information related to leases is as follows: ​ ​ ​ ​ ​ Year ended ​ ​ December 31, ​ ​ 2019 ​ ​ ​ Cash paid for amounts included in measurement of lease liabilities (Note 1): - Operating cash flows from finance leases (248,417) - Operating cash flows from operating leases (116,295) - Financing cash flows from finance leases (302,679) ​ ​ ​ Non-cash information on lease liabilities arising from obtaining ROU assets ​ - Finance leases 708,757 - Operating leases 333,775 Note (1): The above table does not include cash paid for purchase of land use rights of RMB800,431 in the year ended December 31, 2019, which are included in “Payments for purchase of property and equipment and land use rights” in the consolidated statements of cash flows. Weighted average remaining lease term and weighted average discount rate for leases, excluding prepaid land use rights, are as follows: ​ ​ ​ ​ ​ As of December 31, ​ ​ 2019 ​ ​ ​ Weighted average remaining lease term: ​ ​ - Finance leases 15.2 - Operating leases 15.6 ​ ​ ​ Weighted average discount rate: ​ ​ - Finance leases 6.91% - Operating leases 6.35% ​ Maturities of lease liabilities were as follows: ​ ​ ​ ​ ​ ​ ​ ​ ​ ​ ​ ​ ​ ​ As of December 31, 2019 ​ ​ ​ ​ ​ ​ Total of ​ ​ ​ ​ ​ ​ ​ ​ ​ ​ finance lease ​ ​ ​ ​ ​ ​ ​ ​ Other ​ and other ​ Operating ​ ​ ​ ​ Finance lease ​ financing ​ financing ​ lease ​ ​ ​ obligations obligations obligations obligations Total Within 1 year 502,261 32,232 534,493 97,993 632,486 After 1 year but within 2 years 399,200 37,462 436,662 72,046 508,708 After 2 years but within 3 years 399,843 72,845 472,688 64,151 536,839 After 3 years but within 4 years 414,126 69,248 483,374 64,086 547,460 After 4 years but within 5 years 429,902 65,688 495,590 64,547 560,137 After 5 years 5,905,408 163,480 6,068,888 880,855 6,949,743 Total 8,050,740 440,955 8,491,695 1,243,678 9,735,373 ​ ​ ​ ​ ​ ​ ​ ​ ​ ​ ​ Less: total future interest (3,387,232) (121,742) (3,508,974) (478,541) (3,987,515) Less: estimated construction costs — (9,127) (9,127) — (9,127) ​ ​ ​ ​ ​ ​ ​ ​ ​ ​ ​ Present value of lease obligations 4,663,508 310,086 4,973,594 765,137 5,738,731 Including: - Current portion ​ ​ 222,473 55,139 277,612 - Non-current portion ​ ​ 4,751,121 709,998 5,461,119 ​ As of December 31, 2019, the Company has additional leases, primarily for data center buildings, that have not yet commenced with total future lease payments of RMB815,472. These leases are expected to commence in fiscal year 2020 with lease terms of 1 year to 20 years. Disclosures related to periods prior to adoption of the New Accounting Standard for Leases The Company’s finance lease and other financing obligations as of December 31, 2018 are summarized as follows: ​ ​ ​ ​ ​ ​ ​ ​ ​ ​ As of December 31, 2018 ​ ​ Finance lease ​ Other financing ​ ​ ​ obligations obligations Total Within 1 year 352,524 37,150 389,674 After 1 year but within 2 years 453,891 80,276 534,167 After 2 years but within 3 years 286,468 107,497 393,965 After 3 years but within 4 years 282,627 111,616 394,243 After 4 years but within 5 years 292,481 113,667 406,148 After 5 years 3,926,028 1,878,098 5,804,126 Total 5,594,019 2,328,304 7,922,323 ​ ​ ​ ​ ​ ​ ​ Less: total future interest (2,300,484) (1,160,108) (3,460,592) Less: estimated construction costs — (160,506) (160,506) ​ ​ ​ ​ ​ ​ ​ Present value of finance lease and other financing obligations 3,293,535 1,007,690 4,301,225 Including: - Current portion ​ ​ 166,898 - Non-current portion ​ ​ 4,134,327 ​ The weighted average effective interest rate of the Company’s finance and build-to-suit leases was 6.99% as of December 31, 2018. Future minimum operating lease payments as of December 31, 2018 are summarized as follow: ​ ​ ​ ​ Twelve-months ending December 31, ​ 2019 95,082 2020 69,541 2021 48,072 2022 41,758 2023 40,952 Thereafter 407,070 Total 702,475 ​ Rental expenses were approximately RMB155,148 and RMB108,550 for the years ended December 31, 2017 and 2018, respectively. The Company did not sublease any of its operating leases for the periods presented.</t>
  </si>
  <si>
    <t>OTHER LONG-TERM LIABILITIES</t>
  </si>
  <si>
    <t>13 OTHER LONG-TERM LIABILITIES Other long-term liabilities consisted of the following: ​ ​ ​ ​ ​ ​ ​ ​ As of December 31, ​ 2018 2019 ​ Consideration payable for acquisitions ​ 79,083 ​ 23,062 Payables for purchase of property and equipment 206,591 231,459 Deferred revenue - non-current (Note 4) — 15,419 Deferred government grants 9,771 6,507 Interest rate swap contracts (Note 15) ​ — ​ 10,408 Asset retirement obligations ​ 35,879 ​ 52,441 Others 9,488 6,241 Total 340,812 345,537 ​</t>
  </si>
  <si>
    <t>REDEEMABLE PREFERRED SHARES</t>
  </si>
  <si>
    <t>14 REDEEMABLE PREFERRED SHARES On March 27, 2019 (the “Issue Date”), GDS Holdings completed its issuance of 150,000 Convertible Preferred Shares (“redeemable preferred shares”) to an investor at the subscription price of US$1 thousand per share with total consideration of US$150,000. The movement of redeemable preferred shares is set out as below: ​ ​ ​ ​ ​ Redeemable ​ preferred shares Balance at January 1, 2019 ​ — Issuance of redeemable preferred shares 989,349 Change in redemption value 17,760 Accrual of dividends ​ 40,344 Settlement of dividends ​ (25,014) Foreign exchange impact ​ 39,542 Balance at December 31, 2019 ​ 1,061,981 ​ Key terms of the convertible preferred shares Dividends The holders of the preferred shares are entitled to receive, in priority to the holders of the ordinary shares, cumulative preferred share dividends which are payable quarterly in arrears on March 15, June 15, September 15 and December 15, commencing on June 15, 2019 (each such payment date being a "Regular Dividend Payment Date"). The dividends are 5.0% per annum of the respective preferred shares Stated Value (i.e. the subscription price of preferred shares plus any accrued dividends that are not paid on Regular Dividend Payment Date) (and shall be adjusted to an amount equal to the ordinary share dividend rate if higher). The dividend rate will increase to 7.0% per annum and further increase by 50 Conversion The holders of preferred shares have the right to convert any or all of their holdings of preferred shares Stated Value into Class A Ordinary Shares based on the conversion rate then in effect. In addition, if, at any time beginning on March 15, 2022, (i) the volume-weighted average price ("VWAP") per ADS of the GDS Holdings equals or exceeds US$53.40 (adjusted as according to anti-dilution provisions) for at least 20 trading days in any period of 30 consecutive trading days and (ii) the average daily trading volume of the ADS for such 20 qualifying trading days is at least US$10,000 in the aggregate, at the Company's election, all of the preferred shares then outstanding shall be converted into a number of Class A Ordinary Shares based on the conversion rate then in effect. The initial conversion rate is corresponding to a conversion price of US$35.60 per ADS, and will be subject to adjustments for any split, subdivision, combination, consolidation, recapitalization or similar event. Liquidation preference Upon a liquidation, after satisfaction of all liabilities and obligations to creditors of the Company and before any distribution or payment shall be made to holders of ordinary shares, each holder of preferred shares shall be entitled to receive an amount per preferred share equal to the greater of: (1) the Stated Value of preferred shares plus any dividends accumulated but unpaid thereon after the immediately preceding Regular Dividend Payment Date to but excluding the date of liquidation; (2) the payment such holders would have received had such holders, immediately prior to such liquidation converted their preferred shares into Class A Ordinary Shares. Optional Redemption by the Company The preferred shares may be redeemed, in whole or in part, at any time after March 15, 2027, at the option of the Company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Repurchase at the Option of the Holder Upon a Fundamental Change Upon the occurrence of a Fundamental Change, as defined in the share subscription agreement, each holder of preferred shares shall have the right to require the Company to repurchase all or any portion of such holder's preferred shares at a purchase price per preferred share equal to the greater of (i) the sum of (x) 100% multiplied by the Stated Value per preferred share plus (y) an amount equal to accrued but unpaid dividends on such preferred share after the immediately preceding Regular Dividend Payment Date to but excluding the date of repurchase, plus (z) solely in the event that such Fundamental Change occurs prior to the third anniversary of the Issue Date, the present value of all undeclared dividends from the date of redemption to, and including, the third anniversary of the Issue Date, in each case, discounted to the date of redemption on the basis of actual days elapsed (assuming a 360-day year consisting of twelve 30-day months) at the Treasury Rate, which is the yield to maturity at the time of computation of United States Treasury securities with a constant maturity, plus 50 basis points, and (ii) the amount of cash and/or other assets such holder would have received had such holder, immediately prior to the occurrence of such Fundamental Change, converted such preferred shares into Class A Ordinary Shares. Financing for Redemption of Convertible Preferred Shares In the event that any preferred shares remain outstanding from and after the tenth anniversary of the Issue Date, the holders of preferred shares constituting at least 90% of the preferred shares issued as of the Issue Date (as adjusted for any split, subdivision, combination, consolidation, recapitalization or similar event with respect to the preferred shares) shall have the right to require the Company to sell all or a portion of its business and/or to conduct other fundraising or refinancing activities, and use reasonable best efforts to consummate such sale or to issue equity or debt securities (or obtain other debt financing) in an amount sufficient to redeem in full in cash, and use best endeavors to as soon as reasonably practicable redeem in full in cash, all of the preferred shares then outstanding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Voting rights The holders of the preferred shares have voting rights equivalent to the ordinary shareholders on an "if converted" basis. In addition, the Company shall not take certain actions without first obtaining the written consent or affirmative vote at a meeting called for that purpose by holders of at least 75% of the then outstanding preferred shares. The Company has classified these preferred shares as mezzanine equity in the consolidated balance sheets since they are contingently redeemable upon a Fundamental Change or include liquidation preference provisions that are not solely within the Company's control. The Company evaluated the embedded conversion, call and put options in the preferred shares to determine if they require bifurcation and are accounted for as derivatives, and concluded that there were no embedded derivatives to be bifurcated from the preferred share pursuant to ASC 815. The Company also determined that there was no BCF attributable to the preferred shares because the initial conversion price was higher than the fair value of the Company's ordinary shares. The Company incurred issuance cost of US$2,646 for the issuance of such preferred shares, which was treated as an adjustment to the initial value of the redeemable preferred shares. The Company has elected to measure the redeemable preferred shares by recognizing changes in the redemption value immediately as they occur and adjust the carrying amount to equal the redemption value at the end of each reporting period. As a result, such issuance cost is immediately recognized as a change in redemption value and charged against retained earnings or, in the absence of retained earnings, by charges against additional paid-in capital.</t>
  </si>
  <si>
    <t>DERIVATIVE FINANCIAL INSTRUMENTS</t>
  </si>
  <si>
    <t>15 DERIVATIVE FINANCIAL INSTRMENTS As of December 31, 2018 and 2019, the Company had outstanding interest rate swap contracts with notional amounts of US$82,200 and US$118,500, respectively. The following table reflects the fair values of derivatives included in the consolidated balance sheets as of December 31, 2018 and 2019: ​ ​ ​ ​ ​ ​ ​ ​ ​ ​ Consolidated balance ​ As of December 31, ​ sheets location 2018 2019 ​ ​ ​ ​ ​ ​ ​ Interest rate swap contracts (not designated as hedging instruments) ​ Other non-current assets ​ 1,263 ​ — Interest rate swap contracts (not designated as hedging instruments) ​ Accrued expenses and other payables ​ 1,074 ​ 351 Interest rate swap contracts (not designated as hedging instruments) ​ Other long-term liabilities ​ — ​ 10,408 ​ The following table reflects the location in the consolidated statements of operations and the amount of realized and unrealized gains/(losses) recognized for the derivative contracts not designated as hedging instruments for the years ended December 31, 2017, 2018 and 2019: ​ ​ ​ ​ ​ ​ ​ ​ ​ ​ ​ ​ Consolidated ​ ​ ​ ​ ​ ​ ​ ​ statements of ​ Years ended December 31, ​ ​ operations location 2017 2018 2019 ​ ​ ​ ​ ​ ​ ​ ​ ​ Interest rate swap contracts (not designated as hedging instruments) — realized loss Interest expenses (199) (75) (1,652) Interest rate swap contracts (not designated as hedging instruments) — unrealized (loss) gain Interest expenses (140) 156 (10,606) Foreign currency forward contracts (not designated as hedging instruments) — realized loss Foreign currency exchange (loss) gain, net (2,904) — — ​ ​ ​ ​ ​ ​ ​ ​ ​ ​ ​ ​ (3,243) 81 (12,258) ​</t>
  </si>
  <si>
    <t>FAIR VALUE MEASUREMENT</t>
  </si>
  <si>
    <t>16 FAIR VALUE MEASUREMENT As of December 31, 2018 and 2019, the Company's financial assets and liabilities measured at fair value on a recurring basis were as follows: ​ ​ ​ ​ ​ ​ ​ ​ Fair value measurement using ​ ​ Level 2 inputs ​ ​ As of December 31, ​ 2018 2019 ​ ​ ​ ​ ​ Assets ​ ​ ​ ​ - Interest rate swap contracts (Note 15) 1,263 — ​ ​ ​ ​ ​ Liabilities ​ ​ ​ ​ - Interest rate swap contracts (Note 15) 1,074 10,759 ​ Following is a description of the valuation techniques that the Company uses to measure fair value of other financial assets and financial liabilities: ● Short-term financial instruments (cash, restricted cash, accounts receivable and payable, short-term borrowings, and accrued expenses and other payables)—cost approximates fair value because of the short maturity period. ● Long-term borrowings—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 Convertible bonds payable—the estimated fair value was RMB2,448,646 as of December 31, 2019. The fair value was measured based on the price in the open market.</t>
  </si>
  <si>
    <t>ORDINARY SHARES</t>
  </si>
  <si>
    <t>17 ORDINARY SHARES In October 2017, the Company issued 64,257,028 Class A ordinary shares to CyrusOne Inc., a third-party investor, at the price of $1.55625 per share. In November 2017, the bond holders of the Convertible Bonds due 2019, exercised the right to convert 100% of the principal amount of the bonds, together with the Accrued Interest thereon into 97,870,263 newly issued Class A ordinary shares at the conversion price of $1.675262 pursuant to the terms of the bonds. On January 26, 2018, the Company completed a public offering in which the Company offered and sold 8,000,000 ADSs (or 64,000,000 Class A ordinary shares), and SBCVC Holdings Limited (“SBCVC”), one of the Company’s principal shareholders, sold 3,000,000 ADSs (or 24,000,000 Class A ordinary shares), at a price of US$26.00 per ADS. On January 29, 2018, the underwriters exercised their option to purchase from the Company and SBCVC additional 225,000 ADSs (or 1,800,000 Class A ordinary shares) and 1,425,000 ADSs (or 11,400,000 Class A ordinary shares), respectively. The Company raised a total of US$202,696 (RMB1,283,308) in proceeds from this public offering, net of underwriting discounts and commissions and other issuance costs. On March 19, 2019, the Company completed a public offering in which the Company offered and sold 13,731,343 ADSs (or 109,850,744 Class A ordinary shares), including 1,791,044 ADSs (or 14,328,352 Class A ordinary shares) purchased by the underwriters by exercising their option. The Company raised a total of US$444,699 (RMB2,982,242) in proceeds from this public offering, net of underwriting discounts and commissions and other issuance costs. On December 10, 2019, the Company completed a public offering in which the Company offered and sold 6,318,680 ADSs (or 50,549,440 Class A ordinary shares), including 824,175 ADSs (or 6,593,400 Class A ordinary shares) purchased by the underwriters by exercising their option. The Company raised a total of US$277,256 (RMB1,951,884) in proceeds from this public offering, net of underwriting discounts and commissions and other issuance costs. As of December 31, 2019, the Company’s outstanding share capital consisted of 1,148,842,379 Class A ordinary shares and 67,590,336 Class B ordinary shares.</t>
  </si>
  <si>
    <t>SHARE-BASED COMPENSATION</t>
  </si>
  <si>
    <t>18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Plan, is 56,707,560 shares, provided, however, that such maximum aggregate number of shares shall be automatically increased on the first day of each fiscal year during which the 2016 Plan remains in effect to 3% of the Company's total issued and outstanding shares, if and whenever the shares which may be subject to equity awards under the 2016 Plan accounts for less than 1.5% of the Company's total issued and outstanding shares. In June 2018, the Company granted 500,000 share options under the 2014 Plan to an external consultant at an exercise price of US$0.7792 (RMB5.0) per option, which were immediately vested. The options have a contractual term of five years . The Company recognized the fair value of such options granted and vested amounted to US$2,429 (RMB16,073) immediately to profit and loss. The fair value of such options was determined to be approximately the difference between the grant date share price and the exercise price. A summary of the option activity is as follows: ​ ​ ​ ​ ​ ​ ​ ​ ​ ​ ​ Weighted ​ ​ ​ ​ ​ ​ average ​ ​ ​ ​ Weighted ​ grant-date ​ ​ Number ​ average ​ fair value ​ of options exercise price per option ​ (RMB) (RMB) Options outstanding at January 1,2017 28,589,782 5.2 3.2 Granted 333,334 5.2 10.6 Exercised ​ (816,880) 5.3 1.9 Forfeited ​ (19,000) ​ 5.3 ​ 1.9 ​ ​ ​ ​ ​ ​ ​ Options outstanding at December 31, 2017 28,087,236 5.1 3.2 Granted 500,000 5.0 31.2 Exercised ​ (3,614,464) ​ 5.2 ​ 4.5 Forfeited (193,340) 5.0 6.2 ​ ​ ​ ​ ​ ​ ​ Options outstanding at December 31, 2018 24,779,432 5.3 2.2 Granted ​ — ​ ​ ​ ​ Exercised ​ (10,150,336) ​ 5.6 ​ 3.5 Forfeited ​ — ​ ​ ​ ​ ​ ​ ​ ​ ​ ​ ​ Options outstanding at December 31, 2019 ​ 14,629,096 ​ 5.4 ​ 1.7 ​ ​ ​ ​ ​ ​ ​ Options vested and expect to vest at December 31, 2019 14,629,096 5.4 ​ 1.7 ​ Total intrinsic value of options exercised was RMB5,535, RMB77,917 and RMB266,863, respectively, for the years ended December 31, 2017, 2018 and 2019. The following table summarizes information with respect to stock options outstanding and stock options exercisable as of December 31, 2019: ​ ​ ​ ​ ​ ​ ​ ​ ​ ​ ​ ​ Weighted ​ ​ ​ ​ ​ ​ average ​ Weighted ​ ​ Number remaining average ​ of shares contractual life exercise price ​ ​ ​ (years) (RMB) Options outstanding and exercisable ​ 14,629,096 ​ 1.0 ​ 5.4 ​ As of December 31, 2018 and 2019, there were no unvested employee or non-employee stock options. Aggregate intrinsic value of options outstanding and exercisable as of December 31, 2019 was RMB578,481. Settlement of liability-classified restricted shares award In May, August and November 2017, the Company issued a total of 502,000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4,462. In March, May, August and November 2018, the Company issued a total of 260,560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6,357. In March, May, August and November 2019, the Company issued a total of 237,312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7,984. Upon issuance of the shares to settle the obligation, equity is increased by the amount of the liability settled in shares and no additional share-based compensation expense was recorded. Restricted shares to directors, officers and employees In December 2017, July 2018 and August 2019, the Company granted non-vested restricted shares of 13,475,060, 12,941,952 and 14,314,160, respectively, to employees, officers and directors. The restricted share awards contained service and market conditions, or service and performance conditions, which are tied to the financial performance of the Company. For restricted shares granted, the value of the restricted shares was determined by the fair value of the restricted shares on the grant date, on which all criteria for establishing the grant dates were satisfied. The value of restricted shares subject to service conditions and market conditions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For restricted shares with market conditions, the probability to achieve market conditions is reflected in the grant date fair value. A summary of the restricted share activity is as follows: ​ ​ ​ ​ ​ ​ ​ ​ ​ ​ Weighted average grant- ​ ​ Number of ​ date fair value per share ​ Shares (RMB) ​ ​ ​ ​ Unvested at January 1, 2017 ​ 12,910,080 ​ 6.0 Granted ​ 13,977,060 ​ 5.2 Vested ​ (2,123,120) ​ 8.5 Forfeited ​ (238,400) ​ 6.8 ​ ​ ​ ​ ​ Unvested at December 31, 2017 24,525,620 ​ 5.3 Granted 13,202,512 ​ 14.5 Vested (7,326,620) ​ 6.0 Forfeited (891,008) ​ 5.9 ​ ​ ​ ​ ​ Unvested at December 31, 2018 ​ 29,510,504 ​ 9.3 Granted ​ 14,551,472 ​ 34.2 Vested ​ (9,122,432) ​ 9.3 Forfeited ​ (1,582,248) ​ 10.7 ​ ​ ​ ​ ​ ​ 33,357,296 ​ 22.4 ​ The Company recognized share-based compensation expenses of RMB56,237,RMB89,804 and RMB189,447 for the years ended December 31, 2017, 2018 and 2019, respectively, for the restricted share awards. As of December 31, 2019, total unrecognized compensation expense relating to the unvested shares was RMB360,461. The expense is expected to be recognized over a weighted average period of 1.77 years using the graded-vesting attribution method. The Company did not capitalize any of the share-based compensation expenses as part of the cost of any asset for the years ended December 31, 2017, 2018 and 2019. Total intrinsic value of restricted shares vested was RMB16,596, RMB160,264 and RMB311,923, respectively, for the years ended December 31, 2017, 2018 and 2019. Aggregate intrinsic value of unvested restricted shares as of December 31, 2019 was RMB1,500,376. The fair value of the restricted shares granted is estimated on the date of grant using the Monte Carlo simulation model with the following assumptions used. ​ ​ ​ ​ ​ ​ ​ ​ ​ Grant date: July 2017 August 2018 August 2019 ​ Risk-free rate of return 1.29 - 1.63 % 2.047% - 2.418 % 1.67% - 1.88 % Volatility 20.43 - 21.48 % 71.85 % 63.22 % Expected dividend yield 0.00 % 0.00 % 0.00 % Share price at grant date US$ 1.191 ​ US$ 3.125 ​ US$ 5.02375 ​ ​ (RMB 8.0 ) ​ (RMB 21.3 ) ​ (RMB 34.6 ) ​ Expected term 2 - 4 years ​ 1 - 3 years ​ 1 - 3 years ​ ​ (1) Volatility Expected volatility is assumed based on the historical volatility of the Company's comparable companies or the Company in the period equal to the expected term of each grant. (2) Risk-free interest rate Risk-free rate equal to the United States Government Treasury Yield Rates for a term equal to the remaining expected term. (3) Dividend yield The dividend yield was estimated by the Company based on its expected dividend policy over the expected term of the restricted shares. A summary of share-based compensation expenses for the years ended December 31, 2017, 2018 and 2019 is as follows: ​ ​ ​ ​ ​ ​ ​ ​ ​ ​ Years ended December 31, ​ 2017 2018 2019 ​ ​ ​ ​ ​ ​ ​ Costs of revenue 9,941 18,008 ​ 46,007 Selling and marketing expenses 18,390 25,213 ​ 39,436 General and administrative expenses 30,866 61,707 ​ 101,949 Research and development expenses ​ 646 ​ 949 ​ 2,364 Total share-based compensation expenses 59,843 105,877 ​ 189,756 ​</t>
  </si>
  <si>
    <t>REVENUE</t>
  </si>
  <si>
    <t>19 REVENUE Net revenue consisted of the following: ​ ​ ​ ​ ​ ​ ​ ​ ​ ​ Years ended December 31, ​ 2017 2018 2019 ​ ​ ​ ​ ​ ​ ​ Colocation services ​ 1,219,086 ​ 2,104,259 ​ 3,261,745 Managed service and others ​ 372,774 ​ 655,231 ​ 832,826 Service revenue ​ 1,591,860 ​ 2,759,490 ​ 4,094,571 Equipment sales ​ 24,306 ​ 32,587 ​ 27,834 Total ​ 1,616,166 ​ 2,792,077 ​ 4,122,405 ​</t>
  </si>
  <si>
    <t>INCOME TAX</t>
  </si>
  <si>
    <t>20 INCOME TAX Pursuant to the rules and regulations of the Cayman Islands, GDS Holdings is not subject to any income tax in the Cayman Islands. The Company’s PRC entities are subject to the PRC Corporate Income Tax (“CIT”) rate of 25%. The Company’s Hong Kong SAR entities are subject to the Hong Kong SAR Profits Tax rate of 16.5%. A two-tiered Profits Tax rates regime was introduced since year 2018 where the first HK$2 million of assessable profits earned will be taxed at half the current tax rate (8.25%) whilst the remaining profits will continue to be taxed at 16.5%. There is an anti-fragmentation measure where each group will have to nominate only one entity in the group to benefit from the progressive rates. The Company’s Singapore entities are subject to the Singapore CIT rate of 17%. The operating results before income tax and the provision for income taxes by tax jurisdictions for the years ended December 31, 2017, 2018 and 2019 are as follows: ​ ​ ​ ​ ​ ​ ​ ​ ​ ​ Years ended December 31, ​ 2017 2018 2019 Loss before income taxes: ​ ​ PRC 130,961 237,232 ​ 68,080 Other jurisdictions 202,015 202,427 ​ 358,353 Total loss before income taxes 332,976 439,659 ​ 426,433 ​ ​ ​ ​ ​ ​ ​ Current tax expenses: ​ ​ ​ ​ PRC 5,546 27,206 ​ 65,819 Other jurisdictions — — ​ 3 Total current tax expenses 5,546 27,206 ​ 65,822 ​ ​ ​ ​ ​ ​ ​ Deferred tax benefits: ​ ​ ​ ​ PRC (11,683) (36,597) ​ (50,172) Other jurisdictions 61 — ​ — Total deferred tax benefits (11,622) (36,597) ​ (50,172) ​ ​ ​ ​ ​ ​ ​ Total income taxes (benefits) expenses (6,076) (9,391) ​ 15,650 ​ The actual income tax expense reported in the consolidated statements of operations differs from the amount computed by applying the PRC statutory income tax rate to loss before income taxes due to the following: ​ ​ ​ ​ ​ ​ ​ ​ ​ ​ ​ Years ended December 31, ​ ​ 2017 2018 2019 ​ ​ ​ ​ ​ ​ ​ ​ ​ PRC enterprise income tax rate 25.0 % 25.0 % 25.0 % Non-PRC entities not subject to income tax (14.8) % (9.2) % (21.4) % Tax differential for entities in non-PRC jurisdiction (0.8) % (1.2) % (1.4) % Tax effect of current year permanent differences 0.0 % (1.3) % 1.5 % Expiration of unused net operating losses ​ (2.6) % (10.1) % (1.4) % Change in valuation allowance (5.2) % (1.0) % (8.7) % Return to provision adjustment 0.2 % (0.1) % 2.7 % ​ 1.8 % 2.1 % (3.7) % ​ The components of deferred tax assets and liabilities are as follows: ​ ​ ​ ​ ​ ​ ​ ​ As of December 31, ​ 2018 2019 Deferred tax assets: Allowance for accounts receivable 48 ​ 12 Government subsidy 3,643 3,127 Accrued expenses 26,867 27,601 Asset retirement obligation 8,970 13,110 Net operating loss carry forwards 192,505 267,159 Total gross deferred tax assets 232,033 311,009 Valuation allowance on deferred tax assets (155,852) (205,976) Deferred tax assets, net of valuation allowance 76,181 105,033 ​ ​ ​ ​ ​ Deferred tax liabilities: ​ ​ Property and equipment (80,544) (171,656) Intangible assets (116,156) (97,102) Prepaid land use rights (1,653) (1,612) Operating leases ​ — ​ (6,546) Accounts receivable ​ — ​ (4,836) Obligations under finance lease and other financing obligations (12,732) (3,022) Total deferred tax liabilities (211,085) (284,774) ​ ​ ​ ​ ​ Net deferred tax liabilities (134,904) (179,741) ​ ​ ​ ​ ​ Analysis as: ​ ​ Deferred tax assets 36,974 72,931 Deferred tax liabilities (171,878) (252,672) Net deferred tax liabilities (134,904) (179,741) ​ The following table presents the movement of the valuation allowance for the deferred tax assets: ​ ​ ​ ​ ​ ​ ​ ​ ​ ​ Years ended December 31, ​ 2017 2018 2019 ​ ​ ​ ​ ​ ​ ​ Balance at the beginning of the year 134,935 152,241 ​ 155,852 Increase during the year 17,306 3,611 ​ 50,124 Balance at the end of the year 152,241 155,852 ​ 205,976 ​ As of December 31, 2019, the Company's net deferred tax assets were RMB72,931 as of December 31, 2019. This balance is net of a valuation allowance of RMB205,976 recorded by the Company. The deferred tax assets for net operating loss carry forwards and related valuation allowance were RMB235,057 and RMB181,985, respectively. This valuation allowance was related to the deferred tax assets of certain subsidiaries of the Company. These entities were in a cumulative loss position with net operating loss carry forwards which are subject to expiration. Management evaluated the realizability of the deferred tax assets associated with the Company's net operating loss carry forwards to determine whether there was more than a 50% likelihood that these deferred tax assets would be realized, based on the Company's expectations of future taxable income and timing of net operating losses carry forwards expirations.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978,738 as of December 31, 2019, of which RMB52,656, RMB70,408, RMB146,464, RMB292,983 and RMB416,227 will expire if unused by December 31, 2020, 2021, 2022, 2023 and 2024, respectively. Uncertainties exist with respect to how the current income tax law in the PRC applies to the Company’s overall operations, and more specifically, with regard to tax residency status. The 2008 Enterprise Income Tax Law (the " EIT Law”) includes a provision specifying that legal entities organized outside the PRC are considered residents for Chinese income tax purposes if the place of effective management or control is within the PRC.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18 and 2019, as the Company plans to permanently reinvest these earnings in the PRC. Each of the PRC subsidiaries does not have a plan to pay dividends in the foreseeable future and intends to retain any future earnings for use in the operation and expansion of its business in the PRC.</t>
  </si>
  <si>
    <t>DISTRIBUTION OF PROFIT</t>
  </si>
  <si>
    <t>21 DISTRIBUTION OF PROFIT Pursuant to the laws and regulations of the PRC, the Company’s PRC entities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4,768,715 and RMB7,367,536 as of December 31, 2018 and 2019, respectively, including non-distributable general reserve fund of RMB579 and RMB15,712 as of December 31, 2018 and 2019, respectively. The parent company financial information of GDS Holdings is disclosed in note 27.</t>
  </si>
  <si>
    <t>LOSS PER ORDINARY SHARE</t>
  </si>
  <si>
    <t>22 LOSS PER ORDINARY SHARE The computation of basic and diluted loss per share is as follows: ​ ​ ​ ​ ​ ​ ​ ​ ​ ​ Years ended December 31, ​ 2017 2018 2019 ​ ​ ​ ​ ​ ​ ​ Net loss (326,900) (430,268) ​ (442,083) ​ ​ ​ ​ ​ Change in redemption value of redeemable preferred shares — — ​ (17,760) Cumulative dividend on redeemable preferred shares — — ​ (40,344) Net loss attributable to ordinary shareholders (326,900) (430,268) ​ (500,187) ​ ​ ​ ​ ​ ​ ​ Weighted average number of ordinary shares outstanding - basic and diluted 784,566,371 990,255,959 ​ 1,102,953,366 ​ ​ ​ ​ ​ ​ ​ Loss per ordinary share - basic and diluted (0.42) (0.43) ​ (0.45) Note: During the years ended December 31, 2017 and 2019, the Company issued 20,000,000 and 48,962,896 ordinary shares, respectively,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as inclusion would have been anti-dilutive. The share options and restricted shares below represented the maximum number of shares to be issued. ​ ​ ​ ​ ​ ​ ​ ​ ​ ​ Years ended December 31, ​ 2017 2018 2019 ​ ​ ​ ​ ​ ​ ​ Share options/restricted shares 52,612,856 54,289,936 ​ 47,986,392 Convertible bonds payable — 46,527,600 ​ 46,527,600 Total 52,612,856 100,817,536 ​ 94,513,992 ​</t>
  </si>
  <si>
    <t>SEGMENT INFORMATION</t>
  </si>
  <si>
    <t>23 SEGMENT INFORMATION The Company has one operating segment, which is the design, build-out and operation of data centers. The Company’s chief operating decision maker is the chief executive officer of the Company who reviews the Company’s consolidated results of operations in assessing performance of and making decisions about resource allocations to this segment. Accordingly, no reportable segment information is presented. During the year ended December 31, 2017, 2018 and 2019, substantially all of the Company’s operations are in the PRC. As of December 31, 2018 and 2019, the long-lived assets amounted to RMB742,390 and RMB1,605,892, respectively, were located in Hong Kong SAR, and substantially all of the remaining long-lived assets were in the PRC.</t>
  </si>
  <si>
    <t>MAJOR CUSTOMERS</t>
  </si>
  <si>
    <t>24 MAJOR CUSTOMERS During the year ended December 31, 2017, the Company had three contracting customers, which generated over 10% of the Company's total revenues or RMB318,359, RMB166,384 and RMB163,719, respectively. During the year ended December 31, 2018, the Company had three contracting customers, which generated over 10% of the Company’s total revenues or RMB563,698, RMB490,523 and RMB376,881, respectively. During the year ended December 31, 2019, the Company had three contracting customers, which generated over 10% of the Company's total revenues or RMB1,010,794, RMB712,780 and RMB535,990, respectively.</t>
  </si>
  <si>
    <t>COMMITMENTS AND CONTINGENCIES</t>
  </si>
  <si>
    <t>25 COMMITMENTS AND CONTINGENCIES (a) Capital commitments Capital commitments outstanding at December 31, 2018 and 2019 not provided for in the financial statements were as follows: ​ ​ ​ ​ ​ ​ ​ ​ ​ ​ ​ ​ ​ As of ​ As of ​ December 31, 2018 December 31, 2019 ​ ​ ​ Contracted for 1,017,325 2,722,084 ​ Commitment for purchase of land use rights was RMB4,500 as of December 31, 2019. ​ (b) Lease commitments The Company’s lease commitments are disclosed in note 12. (c) Litigation contingencies In August 2018, the Company and its chief executive officer and chief financial officer were named as defendants in a consolidated class action lawsuit filed in the United States District Court. The complaints in the action allege that the Company’s registration statements contained misstatements or omissions regarding its business, operation, and compliance in violation of the U.S. securities laws. As of December 31, 2019, the Company had unpaid legal cost and other related costs of approximately RMB5,748 pertaining to this. On April 7, 2020, the US District Court for the Southern District of New York granted the motion of the defendants (including GDS Holdings, its chief executive officer and chief financial officer) to dismiss the class action lawsuit. The dismissal of the action is not yet final, as plaintiffs’ time to appeal or seek other relief from the judgment has not yet expired.</t>
  </si>
  <si>
    <t>RELATED PARTY TRANSACTIONS</t>
  </si>
  <si>
    <t>26 RELATED PARTY TRANSACTIONS In 2017, 2018 and 2019, the related parties of the Company are as follows: ​ ​ Name of party Relationship ​ ​ ​ STT GDC ​ Principal ordinary shareholder of the Company STT Singapore DC Pte. Ltd. ​ Subsidiary of STT GDC STT DEFU 2 Pte. Ltd. ​ Subsidiary of STT GDC ​ In addition to the related party information disclosed elsewhere in the consolidated financial statements, the Company entered into the following material related party transactions. ​ (a) Major transactions with related parties ​ ​ ​ ​ ​ ​ ​ ​ ​ ​ ​ ​ ​ ​ Years ended December 31, ​ 2017 2018 2019 ​ ​ ​ ​ ​ ​ ​ ​ ​ Commission income ​ ​ ​ ​ ​ ​ ​ ​ STT Singapore DC Pte. Ltd. ​ (i) ​ — ​ — ​ 624 STT DEFU 2 Pte. Ltd. ​ (i) ​ — ​ — ​ 332 ​ ​ ​ ​ — ​ — ​ 956 Conversion of convertible bonds from a related party ​ ​ ​ ​ ​ ​ ​ ​ STT GDC ​ (ii) ​ 366,958 ​ — ​ — ​ ​ ​ ​ ​ ​ ​ ​ ​ Interest expenses ​ ​ ​ ​ ​ ​ ​ ​ STT GDC ​ (ii) ​ 30,078 ​ — ​ — ​ (b) Major balances with related parties ​ ​ ​ ​ ​ ​ ​ ​ As of December 31, ​ 2018 2019 ​ ​ ​ ​ ​ Amount due to related parties: (i) STT DEFU 2 Pte. Ltd. — 6,638 STT Singapore DC Pte. Ltd. — 5,350 ​ ​ — ​ 11,988 Note (i): During the year ended December 31, 2019, the Company successfully referred a customer to STT Singapore DC Pte. Ltd. and STT DEFU 2 Pte. Ltd. and recognized RMB624 and RMB332, respectively, as commission income. Income earned is based on amount billed on behalf of these two related parties to the ultimate customer amounting to RMB55,392 and RMB43,069, respectively. As of December 31, 2019, amount due to related parties represents the service fee received on behalf of the related parties for one of their customers located in China, which is recorded in accrued expenses and other payables. Note (ii): During the year ended December 31, 2017, the related interest expense arising from the Convertible Bonds due 2019 subscribed by STT GDC amounted to RMB30,078. ​ In November 2017, the Convertible Bonds due 2019 and the Accrued Interest thereon due to STT GDC were fully converted into 32,540,515 newly issued Class A ordinary shares at the conversion price of $1.675262. In addition, upon conversion, the accrued but unpaid Cash Interest due to STT GDC of RMB4,991 was relinquished. ​</t>
  </si>
  <si>
    <t>PARENT ONLY FINANCIAL INFORMATION</t>
  </si>
  <si>
    <t>27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s of December 31, 2019, there were no material contingencies, significant provisions of long-term obligations, mandatory dividend or redemption requirements of redeemable stocks or guarantees of GDS Holdings, except for those, which have been separately disclosed in the consolidated financial statements. Condensed Balance Sheets ​ ​ ​ ​ ​ ​ ​ ​ As of December 31, ​ 2018 2019 Assets ​ ​ ​ ​ ​ Current assets Cash 801,701 2,560,388 Prepaid expenses ​ 6,716 ​ 7,048 Other current assets ​ 17,940 ​ 21,537 Total current assets 826,357 2,588,973 Restricted cash ​ 15,787 ​ 27,225 Investment and loans to subsidiaries 7,118,336 11,539,590 Other non-current assets ​ — ​ 4,954 Total assets 7,960,480 14,160,742 ​ ​ ​ ​ ​ Liabilities, Redeemable Preferred Shares and Shareholders' Equity ​ ​ ​ ​ ​ ​ ​ Current liabilities ​ ​ Accounts payable 166 7,168 Accrued expenses and other payables 34,442 49,546 Due to subsidiaries 913 928 Total current liabilities 35,521 57,642 ​ ​ ​ ​ ​ Long-term borrowings ​ 388,832 ​ 681,235 Convertible bonds payable 2,004,714 2,049,654 Other long-term liabilities 9,488 16,649 Total liabilities 2,438,555 2,805,180 ​ ​ ​ ​ ​ Redeemable preferred shares (US$0.00005 par value; 150,000 shares authorized, issued and outstanding as of December 31, 2019; Redemption value of RMB 1,061,981 as of December 31, 2019; Liquidation value of RMB 1,537,636 as of December 31, 2019) ​ — ​ 1,061,981 ​ ​ ​ ​ ​ ​ ​ ​ ​ ​ Shareholders' equity ​ ​ ​ ​ Ordinary shares (US$0.00005 par value; 2,002,000,000 shares authorized; 939,479,307 and 1,148,842,379 Class A ordinary shares issued and outstanding as of December 31, 2018 and 2019, respectively; 67,590,336 and 67,590,336 Class B ordinary shares issued and outstanding as of December 31, 2018 and 2019, respectively) 341 412 Additional paid-in capital 7,275,945 12,403,043 Accumulated other comprehensive loss (139,254) (52,684) Accumulated deficit (1,615,107) (2,057,190) Total shareholders' equity 5,521,925 10,293,581 Commitments and contingencies ​ ​ ​ ​ ​ ​ ​ Total liabilities, redeemable preferred shares and shareholders’ equity 7,960,480 14,160,742 ​ Condensed Statements of Operations ​ ​ ​ ​ ​ ​ ​ ​ ​ ​ Years ended December 31, ​ 2017 2018 2019 ​ ​ ​ ​ ​ ​ ​ Net revenue — — ​ — Cost of revenue (10,392) (21,132) ​ (50,201) Gross loss (10,392) (21,132) ​ (50,201) ​ ​ ​ ​ ​ ​ ​ Operating expenses ​ ​ ​ ​ Selling and marketing expenses (22,528) (26,595) ​ (40,721) General and administrative expenses (59,500) (96,581) ​ (153,854) Research and development expenses ​ (646) ​ (949) ​ (2,364) Loss from operations (93,066) (145,257) ​ (247,140) ​ ​ ​ ​ ​ ​ ​ Other income (expenses): ​ ​ ​ ​ Interest income 3,901 14,907 ​ 48,020 Interest expenses (90,408) (48,809) ​ (128,539) Equity in loss of subsidiaries (147,340) (251,085) ​ (114,418) Others, net 13 (24) ​ (6) Loss before income taxes (326,900) (430,268) ​ (442,083) ​ ​ ​ ​ ​ ​ ​ Income tax expenses — — ​ — Net loss (326,900) (430,268) ​ (442,083) ​ Condensed Statements of Comprehensive Loss ​ ​ ​ ​ ​ ​ ​ ​ ​ ​ Years ended December 31, ​ 2017 2018 2019 ​ ​ ​ ​ ​ ​ ​ Net loss (326,900) (430,268) ​ (442,083) Other comprehensive (loss) income: ​ ​ ​ ​ Foreign currency translation adjustments, net of nil tax (8,608) 61,434 ​ 86,570 Comprehensive loss (335,508) (368,834) ​ (355,513) ​ Condensed Statements of Cash Flows ​ ​ ​ ​ ​ ​ ​ ​ ​ ​ Years ended December 31, ​ 2017 2018 2019 ​ ​ ​ ​ ​ ​ ​ Operating activities: ​ ​ Net cash used in operating activities (58,068) (33,729) ​ (48,514) ​ ​ ​ ​ ​ ​ ​ Investing activities ​ ​ ​ ​ Increase of due from subsidiaries (588,768) (3,846,353) ​ (4,473,682) Net cash used in investing activities (588,768) (3,846,353) ​ (4,473,682) ​ ​ ​ ​ ​ ​ ​ Financing activities: ​ ​ ​ ​ Proceeds from long-term borrowings — 413,433 ​ 268,100 Payment of issuance cost of borrowings — (25,751) ​ — Proceeds from exercise of stock options 3,377 16,866 ​ 55,469 Net proceeds from issuance of convertible bonds — 1,867,304 ​ — Net proceeds from issuance of ordinary shares ​ 649,834 ​ 1,283,308 ​ 4,934,126 Net proceeds from issuance of redeemable preferred shares ​ — ​ — ​ 989,349 Payment of preferred shares dividends ​ — ​ — ​ (25,014) Net cash provided by financing activities 653,211 3,555,160 ​ 6,222,030 Effect of exchange rate changes on cash and restricted cash (37,808) 143,216 ​ 70,291 ​ ​ ​ ​ ​ ​ ​ Net (decrease) increase in cash and restricted cash (31,433) (181,706) ​ 1,770,125 Cash and restricted cash at beginning of year 1,030,627 999,194 ​ 817,488 Cash and restricted cash at end of year 999,194 817,488 ​ 2,587,613 ​ ​ ​ ​ ​ ​ ​ Supplemental disclosures of cash flow information ​ ​ ​ ​ Interest paid 33,920 24,308 ​ 88,818 ​ ​ ​ ​ ​ ​ ​ Supplemental disclosures of non-cash investing and financing activities ​ ​ ​ ​ Settlement of liability-classified restricted share award ​ 4,462 ​ 6,357 ​ 7,984 Conversion of convertible bonds 1,106,227 — ​ — ​</t>
  </si>
  <si>
    <t>SUBSEQUENT EVENTS</t>
  </si>
  <si>
    <t>28 SUBSEQUENT EVENTS a) Acquisition of Pujiang Site In March 2020, the Company acquired from a third party a site in Pujiang Area, Minhang District of Shanghai, China for a cash consideration of RMB1,370,000. b) New project loan facilities In January, March and April 2020, five of the subsidiaries of the Company entered into various facility agreements with various third-party banks for a total amount of RMB1,105,000 with various maturity dates. ​ c) Coronavirus Outbreak Beginning in January 2020, the emergence and wide spread of the novel Coronavirus (“COVID-19”) has resulted in quarantines, travel restrictions, and the temporary closure of businesses and facilities in China and elsewhere. Substantially all of the Company’s revenue and workforce are concentrated in China. Consequently, the COVID-19 outbreak may adversely affect the Company’s business operations, financial condition and operating results for 2020, including but not limited to negative impact to the Company’s total revenues, slower collection of accounts receivable and additional allowance for doubtful accounts. With the uncertainties surrounding the COVID-19 outbreak, the extent of the business disruption and the related financial impact cannot be reasonably estimated at this time.</t>
  </si>
  <si>
    <t>SUMMARY OF SIGNIFICANT ACCOUNTING POLICIES (Policies)</t>
  </si>
  <si>
    <t>Principles of Consolidation</t>
  </si>
  <si>
    <t>(a) Principles of Consolidation The accompanying consolidated financial statements include the financial statements of GDS Holdings Limited, its subsidiaries and consolidated variable interest entities and variable interest entities’ subsidiaries for which the Company is the primary beneficiary. In certain regions of the PRC, the Company’s operations are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 those regions. Individuals acting as nominee equity holders ultimately hold the legal equity interests of the VIEs on behalf of the Company. The equity holders of GDS Beijing and GDS Shanghai were William Wei Huang, CEO of the Company, and his relative. In order to enhance corporate governance and facilitate administration of the VIEs, in December 2019, GDS Holdings completed transfer of ownership of the 100 %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in the VIEs and its subsidiaries. This restructuring could also create a more stable ownership structure by avoiding reliance on a single or small number of natural persons, and by buffering the ownership of the VIEs with an additional layer of legal entities, creating an institutional structure that is tied to the Company’s management philosophy and culture. VIE Agreements were entered into among GDS Beijing, GDS Shanghai, Management HoldCo, its shareholders and GDS Investment Company. The following is a summary of the contractual VIE Agreements entered among GDS Investment Company, GDS Beijing, GDS Shanghai, Management HoldCo and its shareholders. Equity Interest Pledge Agreements. Shareholder Voting Rights Proxy Agreements. Exclusive Technology License and Service Agreements. Intellectual Property Rights License Agreements. . Exclusive Call Option Agreements. Loan Agreements. thirty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VIEs are presented parenthetically on the face of the consolidated balance sheets, except for the exclusion of bank borrowings of VIEs totaling RMB1,444,176 and RMB1,562,198, net of debt issuance cost, as of December 31, 2018 and 2019, respectively, that are guaranteed by GDS Holdings. Accounts receivable and property and equipment of VIEs with carrying amounts of RMB83,468 and RMB114,344, respectively, as of December 31, 2019 that were pledged solely to secure banking borrowings of VIEs. As of December 31, 2018, RMB78,556 and RMB335,708 of accounts receivable and property and equipment respectively of VIEs were pledged solely to secure banking borrowings of VIEs. Net revenue, net income, operating, investing and financing cash flows of the VIEs that were included in the Company’s consolidated financial statements for the years ended December 31, 2017, 2018 and 2019 are as follows: ​ ​ ​ ​ ​ ​ ​ ​ ​ ​ Years ended December 31, ​ 2017 2018 2019 ​ ​ ​ ​ ​ ​ ​ Net revenue 1,469,929 2,712,875 ​ 4,013,561 Net income (loss) 44,541 (59,757) ​ 99,857 Net cash provided by operating activities ​ 186,843 ​ 739,848 ​ 414,424 Net cash used in investing activities ​ (286,476) ​ (1,063,826) ​ (201,995) Net cash (used in) provided by financing activities ​ (7,417) ​ 614,575 ​ (43,547) ​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658,617, RMB1,260,481 and RMB2,017,032 for the years ended December 31, 2017, 2018 and 2019, respectively, net of the services provided to other entities within the Company. These inter-company transactions are eliminated in the consolidated financial statements.</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valuation of derivatives, the realization of deferred income tax assets, the fair value of share-based compensation awards, the recoverability of long-lived assets, valuation of right-of-use assets and the fair value of the asset retirement obligation. Changes in facts and circumstances may result in revised estimates. Actual results could differ from those estimates, and as such, differences may be material to the consolidated financial statements.</t>
  </si>
  <si>
    <t>Cash and cash equivalents</t>
  </si>
  <si>
    <t>(c) Cash and cash equivalents The Company considers all highly liquid investments with a maturity of three months or less when purchased to be cash equivalents. The Company does not have any cash equivalents as of December 31, 2018 and 2019.</t>
  </si>
  <si>
    <t>(d) Restricted cash Restricted cash represents amounts held by banks, which are not available for the Company’s use, as security for bank borrowings and related interests. Upon repayment of bank borrowings and the related interests, the deposits are released by the bank and available for general use by the Company.</t>
  </si>
  <si>
    <t>Fair value of financial instruments</t>
  </si>
  <si>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ntract Balances</t>
  </si>
  <si>
    <t>(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t>
  </si>
  <si>
    <t>Equity Method Investments</t>
  </si>
  <si>
    <t xml:space="preserve">(g) Equity Method Investments The Company’s investments in entities in which the Company can exercise significant influence but does not own a majority equity interest or control are generally accounted for under the equity method of accounting, as the Company concluded it does not have control, but has the ability to exercise significant influence over the investees. Equity method investments are initially measured at cost, and are subsequently adjusted for cash contributions, distributions and the Company's share of the income and losses of the investees. The Company records its equity method investment in other non-current assets in the consolidated balance sheet. The Company's proportionate share of the income or loss from its equity method investment are recorded in others, net i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year ended December 31, 2019. Equity method investment is recorded in other non-current assets on the consolidated balance sheets. The Company’s share of the earnings or losses of equity method investee are recorded in others, net on the consolidated statements of operations. </t>
  </si>
  <si>
    <t>Property and equipment</t>
  </si>
  <si>
    <t>(h) Property and equipment Property and equipment are carried at cost less accumulated depreciation and any recorded impairment. Property and equipment acquired under finance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 ​ ​ ​ Land ​ Remaining lease terms Buildings Shorter of the lease term and 30 years Data center equipment ​ ​ – Machinery ​ 10 – ​ 3 Leasehold improvement ​ Shorter of the lease term and the estimated useful lives of the assets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For assets acquired under a finance lease, the assets are amortized in a manner consistent with the Company’s normal depreciation policy for owned assets if the lease transfers ownership to the Company by the end of the lease term or contains a bargain-purchase-option. Otherwise, assets acquired under a finance lease are amortized over the lease term.</t>
  </si>
  <si>
    <t>Long-lived assets held for sale</t>
  </si>
  <si>
    <t>(i)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t>
  </si>
  <si>
    <t>Leases</t>
  </si>
  <si>
    <t>(j) Leases The Company is a lessee in several non-cancellable operating leases and finance leases, primarily for data centers, lands, offices and other equipment. The Company adopted ASC 842 on January 1, 2019, using a modified retrospective method. Accounting for leases before adoption of ASC 842, Leases Before adoption of ASC 842, the Company accounted for leases in accordance with ASC 840, Leases, according to which, leases were classified at the lease inception date as either a capital lease or an operating lease. A lease was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ed a capital lease as an asset and an obligation at an amount equal to the present value at the beginning of the lease term of minimum lease payments during the lease term. If at any time the lessee and lessor agree to change the provisions of the lease, other than by renewing the lease or extending its term, in a manner that would have resulted in a different classification of the lease under the lease classification criteria had the changed terms been in effect at lease inception, the revised agreement was considered as a new agreement over its term, and the lease classification criteria was applied for purposes of classifying the new lease. The Company recorded an asset and related financing obligation for the estimated construction costs under build-to-suit lease arrangements where it was considered the owner for accounting purposes, to the extent the Company was involved in the construction of the building or structural improvements or had construction risk prior to commencement of a lease. Upon completion of the construction and commencement of the lease terms, the Company assessed whether these arrangements qualify for sales recognition under the deemed sale-leaseback transaction. If the arrangements did not qualify for sales recognition under the sale-leaseback accounting guidance, the Company continued to be the deemed owner of the build-to-suit assets for financial reporting purposes. The Company kept the construction costs of the assets on its balance sheet. In addition, lease payments less the portion considered to be interest expense decreased the financing liability. Rental costs on operating leases were charged to expense on a straight-line basis over the lease term. Certain operating leases contain rent holidays and escalating rent. Rent holidays and escalating rent were considered in determining the straight-line rent expense to be recorded over the lease term. Rental costs associated with building operating leases that were incurred during the construction of leasehold improvements and to otherwise ready the property for the Company’s intended use were recognized as rental expenses and were not capitalized. Accounting for leases after adoption of ASC 842, Leases The Company determines if an arrangement is or contains a lease at its inception. The Company recognizes lease liabilities and right-of-use (“ROU”) assets at lease commencement date. Lease liabilities are initially and subsequently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on a collateralized basis in determining the present value of unpaid lease payments.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ROU assets for operating and finance leases are periodically reduced by impairment losses. The Company uses the long-lived assets impairment guidance in ASC Subtopic 360-10, Property, Plant, and Equipment—Overall Prior to the adoption of ASC 842, prepayment for land use rights are presented as prepaid land use rights on the consolidated balance sheet and are measured at cost and subsequently amortized using the straight-line method. Upon the adoption of ASC 842 on January 1, 2019, land use rights acquired are assessed in accordance with ASC 842 and recognized in operating lease right-of-use assets if they meet the definition of operating lease, or property and equipment if they meet the definition of finance lease.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If a lease is modified and that modification is not accounted for as a separate contract, the classification of the lease is reassessed as of the effective date of the modification based on its modified terms and conditions and the facts and circumstances as of that date.</t>
  </si>
  <si>
    <t>Asset retirement costs</t>
  </si>
  <si>
    <t>(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January 1, 2017 9,305 Additions 7,394 Accretion expense 949 Asset retirement obligations as of December 31, 2017 17,648 Additions 16,391 Accretion expense 1,840 Asset retirement obligations as of December 31, 2018 ​ 35,879 Additions ​ 13,572 Accretion expense ​ 2,990 Asset retirement obligations as of December 31, 2019 52,441 ​</t>
  </si>
  <si>
    <t>Intangible assets</t>
  </si>
  <si>
    <t>(l) Intangible assets Intangible assets acquired in the acquisitions comprised of customer relationships and licenses. The weighted-average amortization period by major intangible asset class is as follows: ​ ​ ​ ​ Customer relationships 5 -15 Licenses ​ 20 years ​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Licenses are amortized using a straight-line method over the estimated beneficial period. The intangible assets before January 1, 2019 also include favorable leases acquired in the acquisitions with weighted-average amortization period of 13</t>
  </si>
  <si>
    <t>Prepaid land use rights</t>
  </si>
  <si>
    <t>(m) Prepaid land use rights The land use rights represent the amounts paid and relevant costs incurred for the rights to use land in the PRC and Hong Kong SAR acquired before the adoption of ASC 842, and are carried at cost less accumulated amortization. Amortization is provided on a straight-line basis over the remaining terms of the land use right ranging from 27</t>
  </si>
  <si>
    <t>(n)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7, 2018 and 2019.</t>
  </si>
  <si>
    <t>Impairment of long-lived assets</t>
  </si>
  <si>
    <t xml:space="preserve">(o) Impairment of long-lived assets Long-lived assets (primarily including property and equipment, operating lease right-of-use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7, 2018 and 2019. </t>
  </si>
  <si>
    <t>Value-added-tax ("VAT")</t>
  </si>
  <si>
    <t>(p)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8 and 2019, the Company recorded a VAT recoverable of RMB163,476 and RMB129,994 in current assets, and RMB488,526 and RMB888,483 in non-current assets, respectively. The Company also recorded VAT payables of RMB11,350 and RMB7,886 in accrued expenses and other payables, in the consolidated balance sheets as of December 31, 2018 and 2019, respectively.</t>
  </si>
  <si>
    <t>Derivative financial instruments</t>
  </si>
  <si>
    <t>(q) Derivative financial instruments Derivative financial instruments are recognized initially at fair value. At the end of each reporting period, the fair value is remeasured. The gain or loss on remeasurement to fair value is recognized immediately in profit or loss. The Company entered into interest rate swap and foreign currency forward contracts primarily for the purpose to manage the interest rate and foreign exchange risk for the long-term borrowings. The Company has elected not to apply hedge accounting to these derivative instruments and recognized all derivatives on the Company's consolidated balance sheets at fair value. The Company estimates the fair value of its interest rate swap and foreign currency forward contracts using a pricing model based on market observable inputs. Fair value gains or losses associated with interest rate swap and foreign currency forward contracts are recorded within interest expenses and foreign exchange gain/(loss) in the Company’s consolidated statements of operations. Cash received or paid for realized gains or losses associated with interest rate swap and foreign currency forward contracts are included in operating cash flows in the consolidated statements of cash flows. For further information on derivative financial instruments, see Note 15 below.</t>
  </si>
  <si>
    <t>Commitment and contingencies</t>
  </si>
  <si>
    <t>(r)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s) Revenue recognition The Company adopted ASC 606 Revenue from Contracts with Customers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Company derives revenue primarily from the delivery of (i) colocation services; and (ii) managed services, including managed hosting services and managed cloud services. The remainder of the Company’s revenue is from IT equipment sales that are either sold on a stand-alone basis or bundled in a managed service contract arrangement and consulting services. Colocation services are services where the Company provides space, power and cooling to customers for housing and operating their IT system equipment in the Company’s data centers. Managed hosting services are services where the Company provides outsourced services to manage the customers’ data center operations, including data migration, IT operations, security and data storage. Managed cloud services are services where the Company offers direct private connection to major cloud platforms, an innovative service platform for managing hybrid clouds and, where required, the resale of public cloud services. Certain contracts with customers for colocation services and managed services provide for variable considerations that are primarily based on the usage of such services. Revenues on such contracts are recognized based on the agreed usage-based fees as the actual services are rendered throughout the contract term. Certain contracts with remaining customers provide for a fixed consideration over the contract service period. Revenue on such contracts are recognized on a straight-line basis over the term of the contract. In certain colocation and managed hosting service contracts, the Company agrees to charge customers for their actual power consumption. Relevant revenue is recognized based on actual power consumption during each period. In certain other colocation and managed hosting service contracts, the Company specifies a fixed power consumption limit each month for customers. If a customer’s actual power consumption is below the limit, no additional fee is charged. If the actual power consumption is above the limit, the Company charges the customer additional power consumption fees calculated based on the portion of actual power consumption exceeding the limit, multiplied by a fixed unit price, which is determined based on market price, without providing the customer with any rights to acquire additional goods or services. Accordingly, relevant revenue is recognized each month based on actual additional power consumption fees. The Company’s colocation service and managed service contracts with customers contain both lease and nonlease components. The Company elected to adopt the practical expedient which allows lessors to combine lease and non-lease components and account for them as one component if i) they have the same timing and pattern of transfer; and ii) the lease component, if accounted for separately, would be classified as an operating lease. The Company elected to apply the practical expedient on the contracts that meet the conditions. In addition, the Company has performed a qualitative analysis to determine that the non-lease component is the predominant component of its revenue stream as the customer would ascribe more value to the services provided rather than to the lease component. Therefore, the combined component is accounted for in accordance with the current revenue accounting guidance (“Topic 606”). For contracts that do not meet the conditions required to adopt the practical expedient, the lease component is accounted for in accordance with the current lease accounting guidance (“Topic 842”), which is immaterial for the year ended December 31, 2019. The Company has elected to apply the practical expedient on a prospective basis. Revenue recognized for colocation or managed hosting and cloud services delivered prior to billing is recorded within accounts receivable. The Company generally bills the customer on a monthly or quarterly basis in arrears. Cash received in advance from customers prior to the delivery of the colocation or managed hosting and cloud services is recorded as deferred revenue. The sale of IT equipment is recognized when the customer obtains control of the equipment, which is typically when delivery has occurred, the customer accepts the equipment and the Company has no performance obligation after the delivery. In certain managed service contracts, the Company sells and delivers IT equipment such as servers and computer terminals prior to the delivery of the services. Since sale of equipment can be distinguished and is separately identifiable from other promises in the contract and it is distinct within the context of the contract, the sale of equipment is considered a separate performance obligation. Accordingly, the contract consideration is allocated to the equipment and the managed services based on their relative standalone selling prices. Consulting services are provided to customers for a fixed amount over the service period, usually less than one year. The Company recognizes revenues from consulting services over the period when the services were provided, since customers simultaneously receive and consume the benefit of the services. The Company uses the input method based on the pattern of service provided to the customers. Revenue is generally recognized on a gross basis as the Company is primarily responsible for fulfilling the contract, assumes inventory risk and has discretion in establishing the price when selling to the customer. To the extent the Company does not meet the criteria for recognizing revenue on a gross basis, the Company records the revenue on a net basis.</t>
  </si>
  <si>
    <t>Cost of revenues</t>
  </si>
  <si>
    <t>(t) Cost of revenues Cost of revenues consists primarily of utility costs, depreciation of property and equipment, rental costs, labor costs and other costs directly attributable to the provision of the service revenue.</t>
  </si>
  <si>
    <t>Research and development and advertising costs</t>
  </si>
  <si>
    <t>(u) Research and development and advertising costs Research and development and advertising costs are expensed as incurred. Research and development costs amounted to RMB7,261, RMB13,915 and RMB21,627 in 2017, 2018 and 2019, respectively. Research and development costs consist primarily of payroll and related personnel costs for developing or significantly improving the Company’s services and products. Advertising costs amounted to RMB10,189, RMB6,332 and RMB7,454 in 2017, 2018 and 2019, respectively.</t>
  </si>
  <si>
    <t xml:space="preserve"> (v) Government grants Government grant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Subsidies for the acquisition of property and equipment are recorded as a liability until earned and then depreciated over the useful life of the related assets as a reduction of the depreciation charges. Subsidies for obtaining the rights to use land are recorded as a liability until earned and then amortized over the land use right period as a reduction of the amortization charges of the related land use rights. In 2010 and 2011, the Company received government subsidies that required the Company to operate in a particular area for a certain period. The Company recorded the subsidies in other long-term liabilities when the subsidies were received and subsequently recognized as government subsidy income ratably over the period the Company is required to operate in the area. In 2017, the Company received government subsidies that required the Company to pass certain inspection on the related project . The Company recorded such subsidies in other long-term liabilities when received , which are reclassified to accrued expenses and other payables when the inspection is expected to be completed within one year, and will be recorded as government subsidy income when the conditions are met. As of December 31, 2018 and 2019, deferred government grants of RMB9,771 and RMB6,507 are recorded in other long-term liabilities, respectively. Deferred government grants of RMB4,800 and RMB6,003 are recorded in accrued expenses and other payables in the consolidated balance sheets as of December 31,2018 and 2019, respectively.</t>
  </si>
  <si>
    <t>Capitalized interest</t>
  </si>
  <si>
    <t>(w) Capitalized interest A reconciliation of total interest costs to “Interest expenses” as reported in the consolidated statements of operations for 2017, 2018 and 2019 is as follows: ​ ​ ​ ​ ​ ​ ​ ​ ​ ​ Years ended December 31, ​ 2017 2018 2019 ​ ​ ​ ​ ​ ​ ​ Total interest costs 466,460 749,730 ​ 1,040,898 Less: interest costs capitalized (54,457) (93,544) ​ (72,205) ​ ​ ​ ​ ​ ​ ​ Interest expenses 412,003 656,186 ​ 968,693 ​ Interest costs that are directly attributable to the construction of an asset which necessarily takes a substantial period of time to get ready for its intended use or sal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or sale are in progress. Capitalization of interest costs is ceased when the asset is substantially complete and ready for its intended use.</t>
  </si>
  <si>
    <t>Debt issuance costs</t>
  </si>
  <si>
    <t>(x) Debt issuance costs Debt issuance costs are capitalized and are amortized over the life of the related debts based on the effective interest method. Such amortization is included as a component of interest expense. Unamortised debt issuance costs of RMB203,779 and RMB273,822 are presented as a reduction of debt as of December 31, 2018 and 2019, respectively.</t>
  </si>
  <si>
    <t>Income tax</t>
  </si>
  <si>
    <t>(y)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for which it is more likely than not that the related tax benefi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z) Share-based compensation The Company accounts for the compensation cost from share-based payment transactions with employees based on the grant-date fair value of the equity instrument issued.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 The Company recognizes the estimated compensation cost of service-based restricted share based on the fair value of its ordinary shares on the date of the grant. The Company recognizes the compensation cost, net of forfeitures, over its respective vesting term. The Company recognizes the estimated compensation cost of performance-based restricted share based on the fair value of its ordinary shares on the date of the grant. The rewards are earned upon attainment of identified performance goals. The Company recognizes the compensation cost, net of forfeitures, over the performance period. The Company also adjusts the compensation cost based on the probability of performance goal achievement at the end of each reporting period. The Company accounts for forfeitures when they occur. Compensation cost previously recognized are reversed in the period the award is forfeited, for an award that is forfeited before completion of the requisite service period.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For further information on share-based compensation, see Note 18 below.</t>
  </si>
  <si>
    <t>Employee benefits</t>
  </si>
  <si>
    <t>(aa) Employee benefits Pursuant to relevant PRC regulations, the Company is required to make contributions to various defined contribution plans organized by municipal and provincial PRC governments. The contributions are made for each PRC employee at rates ranging from 28% to 49% on a standard salary base as determined by local social security bureau. Contributions to the defined contribution plans are charged to the consolidated statements of operations when the related service is provided.</t>
  </si>
  <si>
    <t>Foreign currency translation and foreign currency risks</t>
  </si>
  <si>
    <t>(bb) Foreign currency translation and foreign currency risks The functional currency of GDS Holdings is the USD, whereas the functional currency of its subsidiaries and consolidated VIEs in PRC, subsidiaries in Hong Kong SAR and subsidiaries in Singapore is the RMB, Hong Kong dollar (“HKD”) and Singapore dollar (“SGD”), respectively. The reporting currency of the Company is RMB as the major operations of the Company are within the PRC. Transactions denominated in currencies other than the functional currency are re-measured into the functional currency at the exchange rates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recognized in profit or loss and are reported in foreign currency exchange gain (loss) on a net basis.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1,134,694 and RMB2,119,758 as of December 31, 2018 and 2019, respectively. As of December 31, 2019, the Company’s cash and restricted cash were deposited in major financial institutions located in PRC, Hong Kong SAR, US and Singapore, and were denominated in the following currencies: ​ ​ ​ ​ ​ ​ ​ ​ ​ ​ ​ ​ ​ ​ ​ RMB USD HKD JPY EUR SGD In PRC 2,096,453 205,827 — — ​ — ​ — In Hong Kong SAR 23,305 46,973 240,357 27,547 ​ 153 ​ — In US ​ — ​ 257,227 ​ — ​ — ​ — ​ — In Singapore ​ — ​ 10,932 ​ — ​ — ​ — ​ 176 Total in original currency 2,119,758 520,959 240,357 27,547 ​ 153 ​ 176 RMB equivalent 2,119,758 3,634,318 215,312 1,765 ​ 1,200 ​ 909 ​</t>
  </si>
  <si>
    <t>Concentration of credit risk</t>
  </si>
  <si>
    <t>(cc) Concentration of credit risk Financial instruments that potentially expose the Company to concentrations of credit risk consist principally of cash and cash equivalent, restricted cash, and accounts receivable. The Company’s investment policy requires cash and cash equivalents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Historically, credit losses on accounts receivable have been insignificant.</t>
  </si>
  <si>
    <t>Earnings (loss) per share</t>
  </si>
  <si>
    <t>(dd) Earnings (loss) per share Basic earnings (loss) per ordinary share is computed by dividing net income (loss) attributable to the Company’s ordinary shareholders by the weighted average number of ordinary shares outstanding during the year using the two-class method. Under the two-class method, net income (loss) attributable to the Company’s ordinary shareholders is allocated between ordinary shares and other participating securities based on participating rights in undistributed earnings. The Company’s redeemable preferred shares (note 14)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converted method). Potential dilutive securities are not included in the calculation of diluted earnings (loss) per share if the impact is anti-dilutive.</t>
  </si>
  <si>
    <t>Changes in accounting principle</t>
  </si>
  <si>
    <t xml:space="preserve">(ee) Changes in accounting principle The Company adopted ASC 842, Leases on January 1, 2019. The Company applied ASC 842 using a modified retrospective transition method on all leases existing at January 1, 2019, the date of initial application. As a result, the Company was not required to adjust its comparative period financial information for effects of the standard or make the new required lease disclosures for periods before January 1, 2019. transition practical expedients As a practical expedient, the Company has elected that for all leases, where it is the lessee, not to separate non-lease components from lease components and instead to account for all lease and non-lease components associated with each lease as a single lease component. The Company did not Adoption of the standard had a significant impact on the Company's financial results, including the (1) recognition of new ROU assets and liabilities for operating leases; (2) reclassification of intangible assets for favourable leases for operating leases to ROU assets; and (3) de-recognition of other financing obligations and construction in progress for assets under construction in build-to-suit lease arrangements. The adoption of ASC 842 does not have impact to the accumulated deficit of the Company as of January 1, 2019. The impact for adoption of ASC 842 to the Company's condensed consolidated balance sheet as of January 1, 2019 is as follows: ​ ​ ​ ​ ​ ​ ​ ​ ​ Balances at Adjustments due to Balances at ​ ​ December 31, 2018 ​ adoption of ASC 842 ​ January 1, 2019 Assets Prepaid expenses 64,843 2,051 66,894 Property and equipment, net 13,994,945 (336,719) 13,658,226 Intangible assets, net 482,492 (44,552) 437,940 Operating lease ROU assets — 513,961 513,961 ​ ​ ​ ​ ​ ​ ​ Liabilities Accounts payable 1,508,020 (3,864) 1,504,156 Accrued expenses and other payables 476,564 (13,085) 463,479 Operating lease liabilities, current — 67,006 67,006 Operating lease liabilities, non-current — 416,601 416,601 Finance lease and other financing obligations, non-current 4,134,327 (331,917) 3,802,410 ​ In addition, the account caption of "Capital lease and other financing obligations" was changed to "Finance lease and other financing obligations" upon adoption of ASC 842. </t>
  </si>
  <si>
    <t>Recently Issued Accounting Standards</t>
  </si>
  <si>
    <t>(ff) Recently Issued Accounting Standards In December 2019, the FASB issued ASU 2019-12, Income Tax (Topic 740), Simplifying the Accounting for Income Taxes In August 2018, the FASB issued ASU 2018-15, Intangibles—Goodwill and Other—Internal-Use Software (Subtopic 350-40): Customer’s Accounting for Implementation Costs Incurred in a Cloud Computing Arrangement That Is a Service Contract (a consensus of the FASB Emerging Issues Task Force) In August 2018, the FASB issued ASU 2018-13, Fair Value Measurement (Topic 820): Disclosure Framework—Changes to the Disclosure Requirements for Fair Value Measurement In January 2017, FASB issued ASU 2017-04, Intangibles - Goodwill and Other (Topic 350): Simplifying the Test for Goodwill Impairment In June 2016, the FASB issued ASU 2016-13, Financial Instruments-Credit Losses (Topic 326), Measurement of Credit Losses on Financial Instruments</t>
  </si>
  <si>
    <t>SUMMARY OF SIGNIFICANT ACCOUNTING POLICIES (Tables)</t>
  </si>
  <si>
    <t>Schedule of net revenue and net income , operating, investing and financing cash flows of VIEs</t>
  </si>
  <si>
    <t>​ ​ ​ ​ ​ ​ ​ ​ ​ ​ Years ended December 31, ​ 2017 2018 2019 ​ ​ ​ ​ ​ ​ ​ Net revenue 1,469,929 2,712,875 ​ 4,013,561 Net income (loss) 44,541 (59,757) ​ 99,857 Net cash provided by operating activities ​ 186,843 ​ 739,848 ​ 414,424 Net cash used in investing activities ​ (286,476) ​ (1,063,826) ​ (201,995) Net cash (used in) provided by financing activities ​ (7,417) ​ 614,575 ​ (43,547) ​</t>
  </si>
  <si>
    <t>Schedule of estimated useful lives of property and equipment</t>
  </si>
  <si>
    <t>​ ​ ​ ​ Land ​ Remaining lease terms Buildings Shorter of the lease term and 30 years Data center equipment ​ ​ – Machinery ​ 10 – ​ 3 Leasehold improvement ​ Shorter of the lease term and the estimated useful lives of the assets Furniture and office equipment ​ 3 Vehicles ​ 5 years ​</t>
  </si>
  <si>
    <t>Schedule of asset retirement obligations</t>
  </si>
  <si>
    <t>​ ​ ​ ​ Asset retirement obligations as of January 1, 2017 9,305 Additions 7,394 Accretion expense 949 Asset retirement obligations as of December 31, 2017 17,648 Additions 16,391 Accretion expense 1,840 Asset retirement obligations as of December 31, 2018 ​ 35,879 Additions ​ 13,572 Accretion expense ​ 2,990 Asset retirement obligations as of December 31, 2019 52,441 ​</t>
  </si>
  <si>
    <t>Schedule of weighted-average amortization period of acquired intangible assets</t>
  </si>
  <si>
    <t>​ ​ ​ ​ Customer relationships 5 -15 Licenses ​ 20 years ​</t>
  </si>
  <si>
    <t>Schedule of reconciliation of total interest costs to interest expenses</t>
  </si>
  <si>
    <t>​ ​ ​ ​ ​ ​ ​ ​ ​ ​ Years ended December 31, ​ 2017 2018 2019 ​ ​ ​ ​ ​ ​ ​ Total interest costs 466,460 749,730 ​ 1,040,898 Less: interest costs capitalized (54,457) (93,544) ​ (72,205) ​ ​ ​ ​ ​ ​ ​ Interest expenses 412,003 656,186 ​ 968,693</t>
  </si>
  <si>
    <t>Schedule of cash and restricted cash deposited in major financial institutions located in PRC and Hong Kong, US and Singapore financial institutions</t>
  </si>
  <si>
    <t>​ ​ ​ ​ ​ ​ ​ ​ ​ ​ ​ ​ ​ ​ ​ RMB USD HKD JPY EUR SGD In PRC 2,096,453 205,827 — — ​ — ​ — In Hong Kong SAR 23,305 46,973 240,357 27,547 ​ 153 ​ — In US ​ — ​ 257,227 ​ — ​ — ​ — ​ — In Singapore ​ — ​ 10,932 ​ — ​ — ​ — ​ 176 Total in original currency 2,119,758 520,959 240,357 27,547 ​ 153 ​ 176 RMB equivalent 2,119,758 3,634,318 215,312 1,765 ​ 1,200 ​ 909</t>
  </si>
  <si>
    <t>Summary of impact for adoption of ASC 842 to the Company's consolidated balance sheet</t>
  </si>
  <si>
    <t>​ ​ ​ ​ ​ ​ ​ ​ ​ Balances at Adjustments due to Balances at ​ ​ December 31, 2018 ​ adoption of ASC 842 ​ January 1, 2019 Assets Prepaid expenses 64,843 2,051 66,894 Property and equipment, net 13,994,945 (336,719) 13,658,226 Intangible assets, net 482,492 (44,552) 437,940 Operating lease ROU assets — 513,961 513,961 ​ ​ ​ ​ ​ ​ ​ Liabilities Accounts payable 1,508,020 (3,864) 1,504,156 Accrued expenses and other payables 476,564 (13,085) 463,479 Operating lease liabilities, current — 67,006 67,006 Operating lease liabilities, non-current — 416,601 416,601 Finance lease and other financing obligations, non-current 4,134,327 (331,917) 3,802,410 ​</t>
  </si>
  <si>
    <t>CASH AND RESTRICTED CASH (Tables)</t>
  </si>
  <si>
    <t>Schedule of reconciliation of cash and restricted cash in the consolidated balance sheets to the amounts in the consolidated statements of cash flows</t>
  </si>
  <si>
    <t>​ ​ ​ ​ ​ ​ ​ ​ ​ ​ ​ As of December 31, ​ ​ 2018 ​ 2019 ​ ​ ​ ​ ​ Cash 2,161,622 5,810,938 Restricted cash - current assets 87 34,299 Restricted cash - non-current assets 123,039 128,025 ​ ​ ​ ​ ​ Total cash and restricted cash shown in the consolidated statements of cash flows 2,284,748 5,973,262 ​</t>
  </si>
  <si>
    <t>CONTRACT BALANCES (Tables)</t>
  </si>
  <si>
    <t>Schedule of accounts receivable, net</t>
  </si>
  <si>
    <t>​ ​ ​ ​ ​ ​ ​ ​ As of December 31, ​ 2018 2019 ​ ​ ​ ​ ​ Accounts receivable 541,355 881,177 Less: allowance for doubtful accounts (241) (133) Accounts receivable, net 541,114 881,044 ​ ​ ​ ​ ​ Including: ​ ​ ​ ​ - Current portion ​ 536,842 ​ 879,962 - Non-current portion ​ 4,272 ​ 1,082 ​</t>
  </si>
  <si>
    <t>Schedule of allowance for doubtful accounts</t>
  </si>
  <si>
    <t>​ ​ ​ ​ ​ ​ ​ ​ ​ ​ Years ended December 31, ​ 2017 2018 2019 ​ ​ ​ ​ ​ ​ ​ Balance at the beginning of the year — — ​ 241 Allowance made during the year — 241 ​ 274 Write-off during the year ​ — ​ — ​ (382) Balance at the end of the year — 241 ​ 133 ​</t>
  </si>
  <si>
    <t>Schedule of deferred revenue</t>
  </si>
  <si>
    <t>​ ​ ​ ​ ​ Deferred revenue ​ ​ ​ Beginning balance as of January 1, 2019 73,077 Closing balance as of December 31, 2019 105,735 ​ ​ ​ Increase 32,658 ​</t>
  </si>
  <si>
    <t>PROPERTY AND EQUIPMENT, NET (Tables)</t>
  </si>
  <si>
    <t>Schedule of property and equipment</t>
  </si>
  <si>
    <t>​ ​ ​ ​ ​ ​ ​ ​ As of December 31, ​ ​ 2018 ​ 2019 At cost: Land ​ — ​ 855,310 Buildings 4,382,469 5,964,048 Data center equipment 4,225,963 5,567,606 Leasehold improvement 4,239,601 6,111,733 Furniture and office equipment 45,057 61,974 Vehicles 4,086 4,115 ​ 12,897,176 18,564,786 Less: Accumulated depreciation (1,534,368) (2,580,320) ​ 11,362,808 15,984,466 Construction in progress 2,632,137 3,200,173 Property and equipment, net 13,994,945 19,184,639</t>
  </si>
  <si>
    <t>Schedule of depreciation of property and equipment</t>
  </si>
  <si>
    <t>​ ​ ​ ​ ​ ​ ​ ​ ​ ​ Years ended December 31, ​ 2017 2018 2019 ​ ​ ​ ​ ​ ​ ​ Cost of revenue 345,025 674,560 ​ 1,045,446 General and administrative expenses 6,902 7,319 ​ 10,448 Research and development expenses ​ 553 ​ 572 ​ 1,277 ​ 352,480 682,451 ​ 1,057,171</t>
  </si>
  <si>
    <t>INTANGIBLE ASSETS, NET (Tables)</t>
  </si>
  <si>
    <t>Schedule of Intangible assets</t>
  </si>
  <si>
    <t>​ ​ ​ ​ ​ ​ ​ ​ ​ ​ ​ ​ As of December 31, ​ Note 2018 2019 ​ ​ ​ ​ ​ ​ ​ Customer relationships ​ 8 ​ 532,322 547,322 Favorable leases ​ 8 ​ 49,500 — Licenses ​ ​ ​ 6,000 ​ 6,000 ​ ​ ​ ​ 587,822 553,322 Less: accumulated amortization ​ ​ ​ (105,330) (158,694) Intangible assets, net ​ ​ ​ 482,492 394,628 ​</t>
  </si>
  <si>
    <t>Schedule of Estimated future amortization expense</t>
  </si>
  <si>
    <t>​ ​ ​ ​ Fiscal year ending December 31, 2020 51,691 2021 51,691 2022 51,691 2023 50,149 2024 43,677 Thereafter 145,729 Total 394,628</t>
  </si>
  <si>
    <t>PREPAID LAND USE RIGHTS (Tables)</t>
  </si>
  <si>
    <t>Schedule of prepaid land use rights</t>
  </si>
  <si>
    <t>​ ​ ​ ​ ​ ​ ​ ​ As of December 31, ​ 2018 2019 ​ ​ ​ ​ ​ Prepaid land use rights 765,114 782,319 Less: Accumulated amortization (8,157) (35,132) Prepaid land use rights, net 756,957 747,187 ​</t>
  </si>
  <si>
    <t>BUSINESS COMBINATIONS (Tables)</t>
  </si>
  <si>
    <t>Schedule of movement of goodwill</t>
  </si>
  <si>
    <t>​ ​ ​ ​ ​ ​ ​ ​ As of December 31, ​ 2018 2019 ​ ​ ​ ​ ​ Balance at the beginning of the year 1,570,755 1,751,970 Addition during the year 181,215 153,870 Balance at end of year 1,751,970 1,905,840 ​</t>
  </si>
  <si>
    <t>Target Group, Shenzhen 5</t>
  </si>
  <si>
    <t>Schedule of the identifiable assets acquired and liabilities assumed in the business combination</t>
  </si>
  <si>
    <t>​ ​ ​ ​ ​ ​ ​ Note ​ Fair value of consideration (i) 294,491 Effective settlement of pre-existing relationships upon consolidation (ii) 6,025 Recognized amounts of identifiable assets acquired and liabilities assumed: ​ ​ Cash ​ ​ (11,153) Property and equipment (iii) (821,405) Identifiable intangible assets (iv) (176,500) Other assets ​ ​ (59,520) Accounts payable ​ ​ 219,207 Finance lease and other financing obligations, current ​ ​ 23,156 Finance lease and other financing obligations, non-current ​ ​ 363,380 Long-term borrowings ​ ​ 217,790 Deferred tax liabilities ​ ​ 45,931 Other liabilities ​ ​ 55,299 Total identifiable net assets ​ ​ (143,815) Goodwill (v) 156,701 Note (i): The fair value of consideration represents the present value of the purchase price of RMB312,000. Note (ii): Prior to the acquisition, the Company had other receivables from the target group of RMB6,025, which was effectively settled with the seller upon completion of the acquisition. Note (iii): Property and equipment acquired included properties acquired under finance lease of RMB416,000.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Target Group Guangzhou 2</t>
  </si>
  <si>
    <t>​ ​ ​ ​ ​ ​ ​ Note ​ Fair value of consideration ​ ​ 233,984 Effective settlement of pre-existing relationships upon consolidation (i) (1,807) Recognized amounts of identifiable assets acquired and liabilities assumed: ​ ​ ​ ​ Cash ​ ​ (10,144) Accounts receivable ​ ​ ​ (25,177) Property and equipment (ii) (319,943) Identifiable intangible assets (iii) (98,500) Other assets ​ ​ (14,135) Accounts payable ​ ​ 56,431 Finance lease and other financing obligations, current ​ ​ 5,958 Finance lease and other financing obligations, non-current ​ ​ 101,875 Short-term borrowings ​ ​ 50,750 Long-term borrowings ​ ​ 52,999 Deferred tax liabilities ​ ​ 35,097 Other liabilities ​ ​ 5,579 Total identifiable net assets ​ ​ (159,210) Goodwill ​ (iv) 72,967 Note (i): Prior to the acquisition, the Company had payables to the target group of RMB1,807, which was effectively settled with the seller upon completion of the acquisition. Note (ii): Property and equipment acquired included properties acquired under finance lease of RMB106,000. Note (iii): Identifiable intangible assets acquired consisted of customer relationships of RMB98,500 with an estimated useful life of 11.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Target Group Guangzhou 3</t>
  </si>
  <si>
    <t>​ ​ ​ ​ ​ ​ ​ Note Fair value of consideration ​ (i) 247,937 Recognized amounts of identifiable assets acquired and liabilities assumed: ​ ​ ​ Cash ​ ​ (62) Accounts receivable ​ ​ (13,995) Property and equipment ​ (ii) (780,312) Identifiable intangible assets ​ (iii) (130,000) Other assets ​ ​ (43,039) Accounts payable ​ ​ 471,532 Finance lease and other financing obligations, non-current ​ ​ 282,051 Short-term borrowings ​ ​ 47,580 Long-term borrowings ​ ​ 30,000 Deferred tax liabilities ​ ​ 26,503 Other liabilities ​ ​ 2,849 Total identifiable net assets ​ ​ (106,893) Goodwill ​ (iv) 141,044 Note (i): Note (ii): Note (iii): Identifiable intangible assets acquired consisted of customer relationships of RMB130,000 with an estimated useful life of 7 years .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Shanghai 11</t>
  </si>
  <si>
    <t>​ ​ ​ ​ ​ ​ ​ Note Fair value of consideration ​ (i) 319,119 Recognized amounts of identifiable assets acquired and liabilities assumed: ​ ​ ​ Cash ​ ​ (404) Property and equipment ​ ​ (233,405) Identifiable intangible assets ​ (ii) (57,000) Other assets ​ ​ (94,647) Accounts payable ​ ​ 91,136 Deferred tax liabilities ​ ​ 9,995 Other liabilities ​ ​ 5,377 Total identifiable net assets ​ ​ (278,948) Goodwill ​ (iii) 40,171 Note (i): The fair value of the consideration represents the present value of the purchase price of RMB320,000. Note (ii): Identifiable intangible assets acquired consisted of customer relationships of RMB23,000 with an estimated useful life of 10 years and favourable lease of RMB34,000 with an estimated useful life of 13.6 years. The favourable lease was reclassified to operating lease ROU assets upon adoption of ASC 842 Leases on January 1, 2019. Note (iii):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Target Group Guangzhou 6</t>
  </si>
  <si>
    <t>​ ​ ​ ​ ​ ​ ​ Note Fair value of consideration (i) 423,075 Recognized amounts of identifiable assets acquired and liabilities assumed: Cash (12,091) Property and equipment (ii) (493,026) Operating lease ROU assets (9,168) Identifiable intangible assets (iii) (15,000) Other assets (44,549) Accounts payable 118,486 Finance lease and other financing obligations, current 16,828 Operating lease liabilities, current 886 Finance lease and other financing obligations, non-current 157,366 Operating lease liabilities, non-current 8,282 Deferred tax liabilities 1,040 Other liabilities 1,741 Total identifiable net assets (269,205) Goodwill (iv) 153,870 Note (i): The fair value of consideration represents the present value of the purchase price of RMB431,727. Note (ii): Property and equipment acquired included properties acquired under finance lease of RMB174,194. Note (iii): Identifiable intangible assets acquired consisted of customer relationships of RMB15,000 with an estimated useful life of 7.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LOANS AND BORROWINGS (Tables)</t>
  </si>
  <si>
    <t>Schedule of borrowings</t>
  </si>
  <si>
    <t>​ ​ ​ ​ ​ ​ ​ ​ As of December 31, ​ 2018 2019 ​ ​ ​ ​ ​ Short-term borrowings 684,788 397,213 Current portion of long-term borrowings 598,532 740,524 Sub-total 1,283,320 1,137,737 Long-term borrowings, excluding current portion 5,203,708 8,028,473 Total loans and borrowings 6,487,028 9,166,210 ​</t>
  </si>
  <si>
    <t>Schedule of short-term borrowings</t>
  </si>
  <si>
    <t>​ ​ ​ ​ ​ ​ ​ ​ As of December 31, ​ 2018 2019 ​ ​ ​ ​ ​ Unsecured short-term loans and borrowings 30,000 80,000 Secured short-term loans and borrowings 654,788 317,213 ​ 684,788 397,213 ​</t>
  </si>
  <si>
    <t>Schedule of assets to secure the short-term borrowings</t>
  </si>
  <si>
    <t>​ ​ ​ ​ ​ ​ ​ ​ As of December 31, ​ 2018 2019 ​ ​ ​ ​ ​ Accounts receivable (Note) ​ 18,796 ​ 11,535 Property and equipment, net ​ 203,290 ​ — ​ 222,086 11,535</t>
  </si>
  <si>
    <t>Schedule of long-term borrowings</t>
  </si>
  <si>
    <t>​ ​ ​ ​ ​ ​ ​ ​ As of December 31, ​ 2018 2019 ​ ​ ​ ​ ​ Unsecured long-term loans and borrowings 85,250 42,500 Secured long-term loans and borrowings 5,716,990 8,726,497 ​ 5,802,240 8,768,997 ​</t>
  </si>
  <si>
    <t>Schedule of assets to secure the long-term borrowings</t>
  </si>
  <si>
    <t>​ ​ ​ ​ ​ ​ ​ ​ As of December 31, ​ 2018 2019 ​ ​ ​ ​ ​ Accounts receivable (Note) 347,142 508,847 Property and equipment, net 1,513,446 2,493,872 Prepaid land use rights, net 13,241 741,032 ​ 1,873,829 3,743,751 ​ Note: The Company applied accounts receivable generated from certain data center operation as collateral to secure borrowings.</t>
  </si>
  <si>
    <t>Schedule of aggregate maturities of the long-term loans and borrowings</t>
  </si>
  <si>
    <t>​ ​ ​ ​ ​ ​ ​ ​ Long-term borrowings Twelve-months ending December 31, ​ ​ 2020 740,524 2021 1,875,218 2022 1,395,398 2023 ​ 2,844,152 2024 1,163,453 Thereafter 750,252 ​ 8,768,997 ​</t>
  </si>
  <si>
    <t>ACCRUED EXPENSES AND OTHER PAYABLES (Tables)</t>
  </si>
  <si>
    <t>Summary of Accrued expenses and other payables</t>
  </si>
  <si>
    <t>​ ​ ​ ​ ​ ​ ​ ​ As of December 31, ​ 2018 2019 ​ ​ ​ ​ ​ Accrued interest expenses 32,902 43,776 Accrued debt issuance costs and other financing costs ​ 618 ​ 28,082 Income tax payable 43,898 93,307 Other tax payables 30,663 28,259 Consideration payables for acquisitions ​ 192,367 ​ 362,032 Deferred government grants ​ 4,800 ​ 6,003 Accrued payroll and welfare benefits ​ 77,134 ​ 97,486 Accrued professional fees ​ 32,076 ​ 41,630 Accrued rental fees ​ 13,085 ​ — Accrued data center outsourcing service fees ​ 10,715 ​ 17,989 Amount due to related parties ​ — ​ 11,988 Amount due to a financial institution ​ — ​ 34,190 Other accrued operating expenses ​ 28,818 ​ 38,020 Other payables 9,488 15,121 ​ 476,564 817,883</t>
  </si>
  <si>
    <t>LEASE (Tables)</t>
  </si>
  <si>
    <t>Summary of components of lease expense, including both amounts recognized in profit or loss and any amounts capitalized as part of the cost of another asset</t>
  </si>
  <si>
    <t>​ ​ ​ ​ ​ Year ended ​ ​ December 31, ​ ​ 2019 ​ ​ ​ Finance lease cost: ​ ​ - Amortization of right-of-use assets 222,101 - Interest on lease liabilities 299,511 Operating lease cost 100,469 Short-term lease cost 5,004 ​ ​ ​ Total lease expense 627,085</t>
  </si>
  <si>
    <t>Summary of supplemental cash flow information related to leases</t>
  </si>
  <si>
    <t>​ ​ ​ ​ ​ Year ended ​ ​ December 31, ​ ​ 2019 ​ ​ ​ Cash paid for amounts included in measurement of lease liabilities (Note 1): - Operating cash flows from finance leases (248,417) - Operating cash flows from operating leases (116,295) - Financing cash flows from finance leases (302,679) ​ ​ ​ Non-cash information on lease liabilities arising from obtaining ROU assets ​ - Finance leases 708,757 - Operating leases 333,775</t>
  </si>
  <si>
    <t>Summary of weighted average remaining lease term and weighted average discount rate for leases</t>
  </si>
  <si>
    <t>​ ​ ​ ​ ​ As of December 31, ​ ​ 2019 ​ ​ ​ Weighted average remaining lease term: ​ ​ - Finance leases 15.2 - Operating leases 15.6 ​ ​ ​ Weighted average discount rate: ​ ​ - Finance leases 6.91% - Operating leases 6.35% ​</t>
  </si>
  <si>
    <t>Summary of maturities of lease liabilities</t>
  </si>
  <si>
    <t>​ ​ ​ ​ ​ ​ ​ ​ ​ ​ ​ ​ ​ ​ As of December 31, 2019 ​ ​ ​ ​ ​ ​ Total of ​ ​ ​ ​ ​ ​ ​ ​ ​ ​ finance lease ​ ​ ​ ​ ​ ​ ​ ​ Other ​ and other ​ Operating ​ ​ ​ ​ Finance lease ​ financing ​ financing ​ lease ​ ​ ​ obligations obligations obligations obligations Total Within 1 year 502,261 32,232 534,493 97,993 632,486 After 1 year but within 2 years 399,200 37,462 436,662 72,046 508,708 After 2 years but within 3 years 399,843 72,845 472,688 64,151 536,839 After 3 years but within 4 years 414,126 69,248 483,374 64,086 547,460 After 4 years but within 5 years 429,902 65,688 495,590 64,547 560,137 After 5 years 5,905,408 163,480 6,068,888 880,855 6,949,743 Total 8,050,740 440,955 8,491,695 1,243,678 9,735,373 ​ ​ ​ ​ ​ ​ ​ ​ ​ ​ ​ Less: total future interest (3,387,232) (121,742) (3,508,974) (478,541) (3,987,515) Less: estimated construction costs — (9,127) (9,127) — (9,127) ​ ​ ​ ​ ​ ​ ​ ​ ​ ​ ​ Present value of lease obligations 4,663,508 310,086 4,973,594 765,137 5,738,731 Including: - Current portion ​ ​ 222,473 55,139 277,612 - Non-current portion ​ ​ 4,751,121 709,998 5,461,119 ​ ​ ​ ​ ​ ​ ​ ​ ​ ​ As of December 31, 2018 ​ ​ Finance lease ​ Other financing ​ ​ ​ obligations obligations Total Within 1 year 352,524 37,150 389,674 After 1 year but within 2 years 453,891 80,276 534,167 After 2 years but within 3 years 286,468 107,497 393,965 After 3 years but within 4 years 282,627 111,616 394,243 After 4 years but within 5 years 292,481 113,667 406,148 After 5 years 3,926,028 1,878,098 5,804,126 Total 5,594,019 2,328,304 7,922,323 ​ ​ ​ ​ ​ ​ ​ Less: total future interest (2,300,484) (1,160,108) (3,460,592) Less: estimated construction costs — (160,506) (160,506) ​ ​ ​ ​ ​ ​ ​ Present value of finance lease and other financing obligations 3,293,535 1,007,690 4,301,225 Including: - Current portion ​ ​ 166,898 - Non-current portion ​ ​ 4,134,327</t>
  </si>
  <si>
    <t>Schedule of future minimum operating lease payments</t>
  </si>
  <si>
    <t>​ ​ ​ ​ Twelve-months ending December 31, ​ 2019 95,082 2020 69,541 2021 48,072 2022 41,758 2023 40,952 Thereafter 407,070 Total 702,475 ​</t>
  </si>
  <si>
    <t>OTHER LONG-TERM LIABILITIES (Tables)</t>
  </si>
  <si>
    <t>Schedule of other long-term liabilities</t>
  </si>
  <si>
    <t>​ ​ ​ ​ ​ ​ ​ ​ As of December 31, ​ 2018 2019 ​ Consideration payable for acquisitions ​ 79,083 ​ 23,062 Payables for purchase of property and equipment 206,591 231,459 Deferred revenue - non-current (Note 4) — 15,419 Deferred government grants 9,771 6,507 Interest rate swap contracts (Note 15) ​ — ​ 10,408 Asset retirement obligations ​ 35,879 ​ 52,441 Others 9,488 6,241 Total 340,812 345,537</t>
  </si>
  <si>
    <t>REDEEMABLE PREFERRED SHARES (Tables)</t>
  </si>
  <si>
    <t>Schedule of movement of the redeemable preferred shares</t>
  </si>
  <si>
    <t>​ ​ ​ ​ ​ Redeemable ​ preferred shares Balance at January 1, 2019 ​ — Issuance of redeemable preferred shares 989,349 Change in redemption value 17,760 Accrual of dividends ​ 40,344 Settlement of dividends ​ (25,014) Foreign exchange impact ​ 39,542 Balance at December 31, 2019 ​ 1,061,981</t>
  </si>
  <si>
    <t>DERIVATIVE FINANCIAL INSTRUMENTS (Tables)</t>
  </si>
  <si>
    <t>Schedule of fair values of derivatives included in the consolidate balance sheets</t>
  </si>
  <si>
    <t>​ ​ ​ ​ ​ ​ ​ ​ ​ ​ Consolidated balance ​ As of December 31, ​ sheets location 2018 2019 ​ ​ ​ ​ ​ ​ ​ Interest rate swap contracts (not designated as hedging instruments) ​ Other non-current assets ​ 1,263 ​ — Interest rate swap contracts (not designated as hedging instruments) ​ Accrued expenses and other payables ​ 1,074 ​ 351 Interest rate swap contracts (not designated as hedging instruments) ​ Other long-term liabilities ​ — ​ 10,408</t>
  </si>
  <si>
    <t>Schedule of location in the consolidated statements of operations and the amount of realized and unrealized gains/(losses) recognized for the derivative contracts not designated as hedging instruments</t>
  </si>
  <si>
    <t>​ ​ ​ ​ ​ ​ ​ ​ ​ ​ ​ ​ Consolidated ​ ​ ​ ​ ​ ​ ​ ​ statements of ​ Years ended December 31, ​ ​ operations location 2017 2018 2019 ​ ​ ​ ​ ​ ​ ​ ​ ​ Interest rate swap contracts (not designated as hedging instruments) — realized loss Interest expenses (199) (75) (1,652) Interest rate swap contracts (not designated as hedging instruments) — unrealized (loss) gain Interest expenses (140) 156 (10,606) Foreign currency forward contracts (not designated as hedging instruments) — realized loss Foreign currency exchange (loss) gain, net (2,904) — — ​ ​ ​ ​ ​ ​ ​ ​ ​ ​ ​ ​ (3,243) 81 (12,258)</t>
  </si>
  <si>
    <t>FAIR VALUE MEASUREMENT (Tables)</t>
  </si>
  <si>
    <t>Schedule of assets and liabilities measured at fair value on a recurring basis</t>
  </si>
  <si>
    <t>​ ​ ​ ​ ​ ​ ​ ​ Fair value measurement using ​ ​ Level 2 inputs ​ ​ As of December 31, ​ 2018 2019 ​ ​ ​ ​ ​ Assets ​ ​ ​ ​ - Interest rate swap contracts (Note 15) 1,263 — ​ ​ ​ ​ ​ Liabilities ​ ​ ​ ​ - Interest rate swap contracts (Note 15) 1,074 10,759</t>
  </si>
  <si>
    <t>SHARE-BASED COMPENSATION (Tables)</t>
  </si>
  <si>
    <t>Summary of the share option activities</t>
  </si>
  <si>
    <t>​ ​ ​ ​ ​ ​ ​ ​ ​ ​ ​ Weighted ​ ​ ​ ​ ​ ​ average ​ ​ ​ ​ Weighted ​ grant-date ​ ​ Number ​ average ​ fair value ​ of options exercise price per option ​ (RMB) (RMB) Options outstanding at January 1,2017 28,589,782 5.2 3.2 Granted 333,334 5.2 10.6 Exercised ​ (816,880) 5.3 1.9 Forfeited ​ (19,000) ​ 5.3 ​ 1.9 ​ ​ ​ ​ ​ ​ ​ Options outstanding at December 31, 2017 28,087,236 5.1 3.2 Granted 500,000 5.0 31.2 Exercised ​ (3,614,464) ​ 5.2 ​ 4.5 Forfeited (193,340) 5.0 6.2 ​ ​ ​ ​ ​ ​ ​ Options outstanding at December 31, 2018 24,779,432 5.3 2.2 Granted ​ — ​ ​ ​ ​ Exercised ​ (10,150,336) ​ 5.6 ​ 3.5 Forfeited ​ — ​ ​ ​ ​ ​ ​ ​ ​ ​ ​ ​ Options outstanding at December 31, 2019 ​ 14,629,096 ​ 5.4 ​ 1.7 ​ ​ ​ ​ ​ ​ ​ Options vested and expect to vest at December 31, 2019 14,629,096 5.4 ​ 1.7 ​</t>
  </si>
  <si>
    <t>Summary of information with respect to stock options outstanding and stock options exercisable</t>
  </si>
  <si>
    <t>​ ​ ​ ​ ​ ​ ​ ​ ​ ​ ​ ​ Weighted ​ ​ ​ ​ ​ ​ average ​ Weighted ​ ​ Number remaining average ​ of shares contractual life exercise price ​ ​ ​ (years) (RMB) Options outstanding and exercisable ​ 14,629,096 ​ 1.0 ​ 5.4</t>
  </si>
  <si>
    <t>Summary of the restricted share activity</t>
  </si>
  <si>
    <t>​ ​ ​ ​ ​ ​ ​ ​ ​ ​ Weighted average grant- ​ ​ Number of ​ date fair value per share ​ Shares (RMB) ​ ​ ​ ​ Unvested at January 1, 2017 ​ 12,910,080 ​ 6.0 Granted ​ 13,977,060 ​ 5.2 Vested ​ (2,123,120) ​ 8.5 Forfeited ​ (238,400) ​ 6.8 ​ ​ ​ ​ ​ Unvested at December 31, 2017 24,525,620 ​ 5.3 Granted 13,202,512 ​ 14.5 Vested (7,326,620) ​ 6.0 Forfeited (891,008) ​ 5.9 ​ ​ ​ ​ ​ Unvested at December 31, 2018 ​ 29,510,504 ​ 9.3 Granted ​ 14,551,472 ​ 34.2 Vested ​ (9,122,432) ​ 9.3 Forfeited ​ (1,582,248) ​ 10.7 ​ ​ ​ ​ ​ ​ 33,357,296 ​ 22.4 ​</t>
  </si>
  <si>
    <t>Assumptions used to estimate fair value of restricted shares granted</t>
  </si>
  <si>
    <t>​ ​ ​ ​ ​ ​ ​ ​ ​ Grant date: July 2017 August 2018 August 2019 ​ Risk-free rate of return 1.29 - 1.63 % 2.047% - 2.418 % 1.67% - 1.88 % Volatility 20.43 - 21.48 % 71.85 % 63.22 % Expected dividend yield 0.00 % 0.00 % 0.00 % Share price at grant date US$ 1.191 ​ US$ 3.125 ​ US$ 5.02375 ​ ​ (RMB 8.0 ) ​ (RMB 21.3 ) ​ (RMB 34.6 ) ​ Expected term 2 - 4 years ​ 1 - 3 years ​ 1 - 3 years ​</t>
  </si>
  <si>
    <t>Summary of share-based compensation expenses</t>
  </si>
  <si>
    <t>​ ​ ​ ​ ​ ​ ​ ​ ​ ​ Years ended December 31, ​ 2017 2018 2019 ​ ​ ​ ​ ​ ​ ​ Costs of revenue 9,941 18,008 ​ 46,007 Selling and marketing expenses 18,390 25,213 ​ 39,436 General and administrative expenses 30,866 61,707 ​ 101,949 Research and development expenses ​ 646 ​ 949 ​ 2,364 Total share-based compensation expenses 59,843 105,877 ​ 189,756</t>
  </si>
  <si>
    <t>REVENUE (Tables)</t>
  </si>
  <si>
    <t>Schedule of Net revenue</t>
  </si>
  <si>
    <t>​ ​ ​ ​ ​ ​ ​ ​ ​ ​ Years ended December 31, ​ 2017 2018 2019 ​ ​ ​ ​ ​ ​ ​ Colocation services ​ 1,219,086 ​ 2,104,259 ​ 3,261,745 Managed service and others ​ 372,774 ​ 655,231 ​ 832,826 Service revenue ​ 1,591,860 ​ 2,759,490 ​ 4,094,571 Equipment sales ​ 24,306 ​ 32,587 ​ 27,834 Total ​ 1,616,166 ​ 2,792,077 ​ 4,122,405</t>
  </si>
  <si>
    <t>INCOME TAX (Tables)</t>
  </si>
  <si>
    <t>Schedule of operating results before income tax and the provision for income taxes by tax jurisdictions</t>
  </si>
  <si>
    <t>​ ​ ​ ​ ​ ​ ​ ​ ​ ​ Years ended December 31, ​ 2017 2018 2019 Loss before income taxes: ​ ​ PRC 130,961 237,232 ​ 68,080 Other jurisdictions 202,015 202,427 ​ 358,353 Total loss before income taxes 332,976 439,659 ​ 426,433 ​ ​ ​ ​ ​ ​ ​ Current tax expenses: ​ ​ ​ ​ PRC 5,546 27,206 ​ 65,819 Other jurisdictions — — ​ 3 Total current tax expenses 5,546 27,206 ​ 65,822 ​ ​ ​ ​ ​ ​ ​ Deferred tax benefits: ​ ​ ​ ​ PRC (11,683) (36,597) ​ (50,172) Other jurisdictions 61 — ​ — Total deferred tax benefits (11,622) (36,597) ​ (50,172) ​ ​ ​ ​ ​ ​ ​ Total income taxes (benefits) expenses (6,076) (9,391) ​ 15,650 ​</t>
  </si>
  <si>
    <t>Schedule of reconciliation of differences between PRC statutory tax rate and effective tax rate</t>
  </si>
  <si>
    <t>​ ​ ​ ​ ​ ​ ​ ​ ​ ​ ​ Years ended December 31, ​ ​ 2017 2018 2019 ​ ​ ​ ​ ​ ​ ​ ​ ​ PRC enterprise income tax rate 25.0 % 25.0 % 25.0 % Non-PRC entities not subject to income tax (14.8) % (9.2) % (21.4) % Tax differential for entities in non-PRC jurisdiction (0.8) % (1.2) % (1.4) % Tax effect of current year permanent differences 0.0 % (1.3) % 1.5 % Expiration of unused net operating losses ​ (2.6) % (10.1) % (1.4) % Change in valuation allowance (5.2) % (1.0) % (8.7) % Return to provision adjustment 0.2 % (0.1) % 2.7 % ​ 1.8 % 2.1 % (3.7) % ​</t>
  </si>
  <si>
    <t>Schedule of components of deferred tax assets and liabilities</t>
  </si>
  <si>
    <t>​ ​ ​ ​ ​ ​ ​ ​ As of December 31, ​ 2018 2019 Deferred tax assets: Allowance for accounts receivable 48 ​ 12 Government subsidy 3,643 3,127 Accrued expenses 26,867 27,601 Asset retirement obligation 8,970 13,110 Net operating loss carry forwards 192,505 267,159 Total gross deferred tax assets 232,033 311,009 Valuation allowance on deferred tax assets (155,852) (205,976) Deferred tax assets, net of valuation allowance 76,181 105,033 ​ ​ ​ ​ ​ Deferred tax liabilities: ​ ​ Property and equipment (80,544) (171,656) Intangible assets (116,156) (97,102) Prepaid land use rights (1,653) (1,612) Operating leases ​ — ​ (6,546) Accounts receivable ​ — ​ (4,836) Obligations under finance lease and other financing obligations (12,732) (3,022) Total deferred tax liabilities (211,085) (284,774) ​ ​ ​ ​ ​ Net deferred tax liabilities (134,904) (179,741) ​ ​ ​ ​ ​ Analysis as: ​ ​ Deferred tax assets 36,974 72,931 Deferred tax liabilities (171,878) (252,672) Net deferred tax liabilities (134,904) (179,741) ​</t>
  </si>
  <si>
    <t>Schedule of movement of the valuation allowance for the deferred tax assets</t>
  </si>
  <si>
    <t>​ ​ ​ ​ ​ ​ ​ ​ ​ ​ Years ended December 31, ​ 2017 2018 2019 ​ ​ ​ ​ ​ ​ ​ Balance at the beginning of the year 134,935 152,241 ​ 155,852 Increase during the year 17,306 3,611 ​ 50,124 Balance at the end of the year 152,241 155,852 ​ 205,976 ​</t>
  </si>
  <si>
    <t>LOSS PER ORDINARY SHARE (Tables)</t>
  </si>
  <si>
    <t>Schedule of computation of basic and diluted loss per share</t>
  </si>
  <si>
    <t>​ ​ ​ ​ ​ ​ ​ ​ ​ ​ Years ended December 31, ​ 2017 2018 2019 ​ ​ ​ ​ ​ ​ ​ Net loss (326,900) (430,268) ​ (442,083) ​ ​ ​ ​ ​ Change in redemption value of redeemable preferred shares — — ​ (17,760) Cumulative dividend on redeemable preferred shares — — ​ (40,344) Net loss attributable to ordinary shareholders (326,900) (430,268) ​ (500,187) ​ ​ ​ ​ ​ ​ ​ Weighted average number of ordinary shares outstanding - basic and diluted 784,566,371 990,255,959 ​ 1,102,953,366 ​ ​ ​ ​ ​ ​ ​ Loss per ordinary share - basic and diluted (0.42) (0.43) ​ (0.45)</t>
  </si>
  <si>
    <t>Schedule of securities excluded from the computation of diluted loss per share</t>
  </si>
  <si>
    <t>​ ​ ​ ​ ​ ​ ​ ​ ​ ​ Years ended December 31, ​ 2017 2018 2019 ​ ​ ​ ​ ​ ​ ​ Share options/restricted shares 52,612,856 54,289,936 ​ 47,986,392 Convertible bonds payable — 46,527,600 ​ 46,527,600 Total 52,612,856 100,817,536 ​ 94,513,992</t>
  </si>
  <si>
    <t>COMMITMENTS AND CONTINGENCIES (Tables)</t>
  </si>
  <si>
    <t>Schedule of capital commitments outstanding not provided for in the financial statements</t>
  </si>
  <si>
    <t>​ ​ ​ ​ ​ ​ ​ ​ ​ ​ ​ ​ ​ As of ​ As of ​ December 31, 2018 December 31, 2019 ​ ​ ​ Contracted for 1,017,325 2,722,084</t>
  </si>
  <si>
    <t>RELATED PARTY TRANSACTIONS (Tables)</t>
  </si>
  <si>
    <t>Schedule of material related party relationship</t>
  </si>
  <si>
    <t>​ ​ Name of party Relationship ​ ​ ​ STT GDC ​ Principal ordinary shareholder of the Company STT Singapore DC Pte. Ltd. ​ Subsidiary of STT GDC STT DEFU 2 Pte. Ltd. ​ Subsidiary of STT GDC</t>
  </si>
  <si>
    <t>Schedule of major transactions with related parties</t>
  </si>
  <si>
    <t>​ ​ ​ ​ ​ ​ ​ ​ ​ ​ ​ ​ ​ ​ Years ended December 31, ​ 2017 2018 2019 ​ ​ ​ ​ ​ ​ ​ ​ ​ Commission income ​ ​ ​ ​ ​ ​ ​ ​ STT Singapore DC Pte. Ltd. ​ (i) ​ — ​ — ​ 624 STT DEFU 2 Pte. Ltd. ​ (i) ​ — ​ — ​ 332 ​ ​ ​ ​ — ​ — ​ 956 Conversion of convertible bonds from a related party ​ ​ ​ ​ ​ ​ ​ ​ STT GDC ​ (ii) ​ 366,958 ​ — ​ — ​ ​ ​ ​ ​ ​ ​ ​ ​ Interest expenses ​ ​ ​ ​ ​ ​ ​ ​ STT GDC ​ (ii) ​ 30,078 ​ — ​ —</t>
  </si>
  <si>
    <t>Schedule of balances with related parties</t>
  </si>
  <si>
    <t>​ ​ ​ ​ ​ ​ ​ ​ As of December 31, ​ 2018 2019 ​ ​ ​ ​ ​ Amount due to related parties: (i) STT DEFU 2 Pte. Ltd. — 6,638 STT Singapore DC Pte. Ltd. — 5,350 ​ ​ — ​ 11,988 Note (i): During the year ended December 31, 2019, the Company successfully referred a customer to STT Singapore DC Pte. Ltd. and STT DEFU 2 Pte. Ltd. and recognized RMB624 and RMB332, respectively, as commission income. Income earned is based on amount billed on behalf of these two related parties to the ultimate customer amounting to RMB55,392 and RMB43,069, respectively. As of December 31, 2019, amount due to related parties represents the service fee received on behalf of the related parties for one of their customers located in China, which is recorded in accrued expenses and other payables. Note (ii): During the year ended December 31, 2017, the related interest expense arising from the Convertible Bonds due 2019 subscribed by STT GDC amounted to RMB30,078. ​ In November 2017, the Convertible Bonds due 2019 and the Accrued Interest thereon due to STT GDC were fully converted into 32,540,515 newly issued Class A ordinary shares at the conversion price of $1.675262. In addition, upon conversion, the accrued but unpaid Cash Interest due to STT GDC of RMB4,991 was relinquished.</t>
  </si>
  <si>
    <t>PARENT ONLY FINANCIAL INFORMATION (Tables)</t>
  </si>
  <si>
    <t>Schedule of condensed financial statements</t>
  </si>
  <si>
    <t>Condensed Balance Sheets ​ ​ ​ ​ ​ ​ ​ ​ As of December 31, ​ 2018 2019 Assets ​ ​ ​ ​ ​ Current assets Cash 801,701 2,560,388 Prepaid expenses ​ 6,716 ​ 7,048 Other current assets ​ 17,940 ​ 21,537 Total current assets 826,357 2,588,973 Restricted cash ​ 15,787 ​ 27,225 Investment and loans to subsidiaries 7,118,336 11,539,590 Other non-current assets ​ — ​ 4,954 Total assets 7,960,480 14,160,742 ​ ​ ​ ​ ​ Liabilities, Redeemable Preferred Shares and Shareholders' Equity ​ ​ ​ ​ ​ ​ ​ Current liabilities ​ ​ Accounts payable 166 7,168 Accrued expenses and other payables 34,442 49,546 Due to subsidiaries 913 928 Total current liabilities 35,521 57,642 ​ ​ ​ ​ ​ Long-term borrowings ​ 388,832 ​ 681,235 Convertible bonds payable 2,004,714 2,049,654 Other long-term liabilities 9,488 16,649 Total liabilities 2,438,555 2,805,180 ​ ​ ​ ​ ​ Redeemable preferred shares (US$0.00005 par value; 150,000 shares authorized, issued and outstanding as of December 31, 2019; Redemption value of RMB 1,061,981 as of December 31, 2019; Liquidation value of RMB 1,537,636 as of December 31, 2019) ​ — ​ 1,061,981 ​ ​ ​ ​ ​ ​ ​ ​ ​ ​ Shareholders' equity ​ ​ ​ ​ Ordinary shares (US$0.00005 par value; 2,002,000,000 shares authorized; 939,479,307 and 1,148,842,379 Class A ordinary shares issued and outstanding as of December 31, 2018 and 2019, respectively; 67,590,336 and 67,590,336 Class B ordinary shares issued and outstanding as of December 31, 2018 and 2019, respectively) 341 412 Additional paid-in capital 7,275,945 12,403,043 Accumulated other comprehensive loss (139,254) (52,684) Accumulated deficit (1,615,107) (2,057,190) Total shareholders' equity 5,521,925 10,293,581 Commitments and contingencies ​ ​ ​ ​ ​ ​ ​ Total liabilities, redeemable preferred shares and shareholders’ equity 7,960,480 14,160,742 ​ Condensed Statements of Operations ​ ​ ​ ​ ​ ​ ​ ​ ​ ​ Years ended December 31, ​ 2017 2018 2019 ​ ​ ​ ​ ​ ​ ​ Net revenue — — ​ — Cost of revenue (10,392) (21,132) ​ (50,201) Gross loss (10,392) (21,132) ​ (50,201) ​ ​ ​ ​ ​ ​ ​ Operating expenses ​ ​ ​ ​ Selling and marketing expenses (22,528) (26,595) ​ (40,721) General and administrative expenses (59,500) (96,581) ​ (153,854) Research and development expenses ​ (646) ​ (949) ​ (2,364) Loss from operations (93,066) (145,257) ​ (247,140) ​ ​ ​ ​ ​ ​ ​ Other income (expenses): ​ ​ ​ ​ Interest income 3,901 14,907 ​ 48,020 Interest expenses (90,408) (48,809) ​ (128,539) Equity in loss of subsidiaries (147,340) (251,085) ​ (114,418) Others, net 13 (24) ​ (6) Loss before income taxes (326,900) (430,268) ​ (442,083) ​ ​ ​ ​ ​ ​ ​ Income tax expenses — — ​ — Net loss (326,900) (430,268) ​ (442,083) ​ Condensed Statements of Comprehensive Loss ​ ​ ​ ​ ​ ​ ​ ​ ​ ​ Years ended December 31, ​ 2017 2018 2019 ​ ​ ​ ​ ​ ​ ​ Net loss (326,900) (430,268) ​ (442,083) Other comprehensive (loss) income: ​ ​ ​ ​ Foreign currency translation adjustments, net of nil tax (8,608) 61,434 ​ 86,570 Comprehensive loss (335,508) (368,834) ​ (355,513) ​ Condensed Statements of Cash Flows ​ ​ ​ ​ ​ ​ ​ ​ ​ ​ Years ended December 31, ​ 2017 2018 2019 ​ ​ ​ ​ ​ ​ ​ Operating activities: ​ ​ Net cash used in operating activities (58,068) (33,729) ​ (48,514) ​ ​ ​ ​ ​ ​ ​ Investing activities ​ ​ ​ ​ Increase of due from subsidiaries (588,768) (3,846,353) ​ (4,473,682) Net cash used in investing activities (588,768) (3,846,353) ​ (4,473,682) ​ ​ ​ ​ ​ ​ ​ Financing activities: ​ ​ ​ ​ Proceeds from long-term borrowings — 413,433 ​ 268,100 Payment of issuance cost of borrowings — (25,751) ​ — Proceeds from exercise of stock options 3,377 16,866 ​ 55,469 Net proceeds from issuance of convertible bonds — 1,867,304 ​ — Net proceeds from issuance of ordinary shares ​ 649,834 ​ 1,283,308 ​ 4,934,126 Net proceeds from issuance of redeemable preferred shares ​ — ​ — ​ 989,349 Payment of preferred shares dividends ​ — ​ — ​ (25,014) Net cash provided by financing activities 653,211 3,555,160 ​ 6,222,030 Effect of exchange rate changes on cash and restricted cash (37,808) 143,216 ​ 70,291 ​ ​ ​ ​ ​ ​ ​ Net (decrease) increase in cash and restricted cash (31,433) (181,706) ​ 1,770,125 Cash and restricted cash at beginning of year 1,030,627 999,194 ​ 817,488 Cash and restricted cash at end of year 999,194 817,488 ​ 2,587,613 ​ ​ ​ ​ ​ ​ ​ Supplemental disclosures of cash flow information ​ ​ ​ ​ Interest paid 33,920 24,308 ​ 88,818 ​ ​ ​ ​ ​ ​ ​ Supplemental disclosures of non-cash investing and financing activities ​ ​ ​ ​ Settlement of liability-classified restricted share award ​ 4,462 ​ 6,357 ​ 7,984 Conversion of convertible bonds 1,106,227 — ​ —</t>
  </si>
  <si>
    <t>SUMMARY OF SIGNIFICANT ACCOUNTING POLICIES - Principles of Consolidation (Details) ¥ in Thousands</t>
  </si>
  <si>
    <t>1 Months Ended</t>
  </si>
  <si>
    <t>Dec. 31, 2019CNY (¥)director</t>
  </si>
  <si>
    <t>Dec. 31, 2019CNY (¥)</t>
  </si>
  <si>
    <t>Dec. 31, 2018CNY (¥)</t>
  </si>
  <si>
    <t>Dec. 31, 2017CNY (¥)</t>
  </si>
  <si>
    <t>VIEs financial information</t>
  </si>
  <si>
    <t>Net income (loss)</t>
  </si>
  <si>
    <t>Net cash provided by operating activities</t>
  </si>
  <si>
    <t>Net cash provided by (used in) financing activities</t>
  </si>
  <si>
    <t>Assets pledged</t>
  </si>
  <si>
    <t>Management HoldCo</t>
  </si>
  <si>
    <t>Loans issued to shareholders for equity contribution, Prior notice period</t>
  </si>
  <si>
    <t>30 days</t>
  </si>
  <si>
    <t>Shareholders of Management HoldCo</t>
  </si>
  <si>
    <t>Loans</t>
  </si>
  <si>
    <t>GDS Beijing and GDS Shanghai</t>
  </si>
  <si>
    <t>Ownership transferred (as a percent)</t>
  </si>
  <si>
    <t>100.00%</t>
  </si>
  <si>
    <t>Number of directors replacing prior sold director | director</t>
  </si>
  <si>
    <t>Bank borrowings</t>
  </si>
  <si>
    <t>Costs for outsourcing and other services provided by other consolidated entities within the Company</t>
  </si>
  <si>
    <t>VIEs | Accounts receivable</t>
  </si>
  <si>
    <t>VIEs | Property and equipment</t>
  </si>
  <si>
    <t>VIEs | Management HoldCo</t>
  </si>
  <si>
    <t>SUMMARY OF SIGNIFICANT ACCOUNTING POLICIES - Property and equipment (Details) - CNY (¥) ¥ in Thousands</t>
  </si>
  <si>
    <t>Depreciation</t>
  </si>
  <si>
    <t>Buildings | Maximum</t>
  </si>
  <si>
    <t>Estimated useful life (in years)</t>
  </si>
  <si>
    <t>20 years</t>
  </si>
  <si>
    <t>Machinery | Minimum</t>
  </si>
  <si>
    <t>10 years</t>
  </si>
  <si>
    <t>Machinery | Maximum</t>
  </si>
  <si>
    <t>Other equipment | Minimum</t>
  </si>
  <si>
    <t>3 years</t>
  </si>
  <si>
    <t>Other equipment | Maximum</t>
  </si>
  <si>
    <t>5 years</t>
  </si>
  <si>
    <t>Furniture and office equipment | Minimum</t>
  </si>
  <si>
    <t>Furniture and office equipment | Maximum</t>
  </si>
  <si>
    <t>Vehicles</t>
  </si>
  <si>
    <t>SUMMARY OF SIGNIFICANT ACCOUNTING POLICIES - Asset retirement costs (Details) - CNY (¥) ¥ in Thousands</t>
  </si>
  <si>
    <t>Activity of the asset retirement obligation liability</t>
  </si>
  <si>
    <t>Asset retirement obligations at beginning of the period</t>
  </si>
  <si>
    <t>Additions</t>
  </si>
  <si>
    <t>Accretion expense</t>
  </si>
  <si>
    <t>Asset retirement obligations at end of the period</t>
  </si>
  <si>
    <t>SUMMARY OF SIGNIFICANT ACCOUNTING POLICIES - Intangible assets (Details)</t>
  </si>
  <si>
    <t>Customer relationships | Minimum</t>
  </si>
  <si>
    <t>Weighted-average amortization period (in years)</t>
  </si>
  <si>
    <t>Customer relationships | Maximum</t>
  </si>
  <si>
    <t>15 years</t>
  </si>
  <si>
    <t>Favorable leases | Minimum</t>
  </si>
  <si>
    <t>13 years</t>
  </si>
  <si>
    <t>Favorable leases | Maximum</t>
  </si>
  <si>
    <t>Licenses</t>
  </si>
  <si>
    <t>SUMMARY OF SIGNIFICANT ACCOUNTING POLICIES - Prepaid land use rights (Details) - Prepaid land use rights</t>
  </si>
  <si>
    <t>Minimum</t>
  </si>
  <si>
    <t>Amortization based on remaining terms (in years)</t>
  </si>
  <si>
    <t>28 years</t>
  </si>
  <si>
    <t>Maximum</t>
  </si>
  <si>
    <t>42 years</t>
  </si>
  <si>
    <t>SUMMARY OF SIGNIFICANT ACCOUNTING POLICIES - Goodwill (Details) - CNY (¥) ¥ in Thousands</t>
  </si>
  <si>
    <t>Impairment losses</t>
  </si>
  <si>
    <t>SUMMARY OF SIGNIFICANT ACCOUNTING POLICIES - Impairment of long-lived assets (Details) - CNY (¥) ¥ in Thousands</t>
  </si>
  <si>
    <t>Impairment losses for long-lived assets</t>
  </si>
  <si>
    <t>SUMMARY OF SIGNIFICANT ACCOUNTING POLICIES - Value-added-tax ("VAT") (Details) - CNY (¥) ¥ in Thousands</t>
  </si>
  <si>
    <t>Noncurrent assets</t>
  </si>
  <si>
    <t>VAT payables</t>
  </si>
  <si>
    <t>SUMMARY OF SIGNIFICANT ACCOUNTING POLICIES - Revenue recognition (Details)</t>
  </si>
  <si>
    <t>Maximum | Consulting services</t>
  </si>
  <si>
    <t>Contract service period</t>
  </si>
  <si>
    <t>1 year</t>
  </si>
  <si>
    <t>SUMMARY OF SIGNIFICANT ACCOUNTING POLICIES - Research and development and advertising costs, Government grants, Capitalized interest and Debt issuance cost (Details) - CNY (¥) ¥ in Thousands</t>
  </si>
  <si>
    <t>Advertising costs</t>
  </si>
  <si>
    <t>Deferred government grants</t>
  </si>
  <si>
    <t>Deferred government grants, current</t>
  </si>
  <si>
    <t>Total interest costs</t>
  </si>
  <si>
    <t>Less: interest costs capitalized</t>
  </si>
  <si>
    <t>Debt issuance cost</t>
  </si>
  <si>
    <t>Unamortised debt issuance costs</t>
  </si>
  <si>
    <t>SUMMARY OF SIGNIFICANT ACCOUNTING POLICIES - Employee benefits (Details)</t>
  </si>
  <si>
    <t>Employer contribution (as a percent)</t>
  </si>
  <si>
    <t>28.00%</t>
  </si>
  <si>
    <t>49.00%</t>
  </si>
  <si>
    <t>SUMMARY OF SIGNIFICANT ACCOUNTING POLICIES - Foreign currency translation and foreign currency risks (Details) € in Thousands, ¥ in Thousands, ¥ in Thousands, $ in Thousands, $ in Thousands, $ in Thousands</t>
  </si>
  <si>
    <t>Dec. 31, 2019HKD ($)</t>
  </si>
  <si>
    <t>Dec. 31, 2019SGD ($)</t>
  </si>
  <si>
    <t>Dec. 31, 2019USD ($)</t>
  </si>
  <si>
    <t>Dec. 31, 2019EUR (€)</t>
  </si>
  <si>
    <t>Dec. 31, 2019JPY (¥)</t>
  </si>
  <si>
    <t>RMB</t>
  </si>
  <si>
    <t>Cash and restricted cash | ¥</t>
  </si>
  <si>
    <t>USD</t>
  </si>
  <si>
    <t>Cash and restricted cash</t>
  </si>
  <si>
    <t>HKD</t>
  </si>
  <si>
    <t>JPY</t>
  </si>
  <si>
    <t>EUR</t>
  </si>
  <si>
    <t>SGD</t>
  </si>
  <si>
    <t>PRC | RMB</t>
  </si>
  <si>
    <t>PRC | USD</t>
  </si>
  <si>
    <t>Hong Kong SAR | RMB</t>
  </si>
  <si>
    <t>Hong Kong SAR | USD</t>
  </si>
  <si>
    <t>Hong Kong SAR | HKD</t>
  </si>
  <si>
    <t>Hong Kong SAR | JPY</t>
  </si>
  <si>
    <t>Hong Kong SAR | EUR</t>
  </si>
  <si>
    <t>Cash and restricted cash | €</t>
  </si>
  <si>
    <t>US | USD</t>
  </si>
  <si>
    <t>Singapore | USD</t>
  </si>
  <si>
    <t>Singapore | SGD</t>
  </si>
  <si>
    <t>SUMMARY OF SIGNIFICANT ACCOUNTING POLICIES - Changes in accounting policies (Details) - CNY (¥) ¥ in Thousands</t>
  </si>
  <si>
    <t>Assets</t>
  </si>
  <si>
    <t>Liabilities</t>
  </si>
  <si>
    <t>Lease, Practical Expedients, Package [true false]</t>
  </si>
  <si>
    <t>Lease, Practical Expedient, Use of Hindsight [true false]</t>
  </si>
  <si>
    <t>Balances at December 31, 2018</t>
  </si>
  <si>
    <t>Adjustments due to adoption of ASC 842 | ASC 842</t>
  </si>
  <si>
    <t>CASH AND RESTRICTED CASH (Details) - CNY (¥) ¥ in Thousands</t>
  </si>
  <si>
    <t>Restricted cash - current assets</t>
  </si>
  <si>
    <t>Restricted cash - non-current assets</t>
  </si>
  <si>
    <t>Total cash and restricted cash shown in the consolidated statements of cash flows</t>
  </si>
  <si>
    <t>CONTRACT BALANCES - Accounts Receivable, Net (Details) - CNY (¥) ¥ in Thousands</t>
  </si>
  <si>
    <t>Accounts receivable, net</t>
  </si>
  <si>
    <t>Less: allowance for doubtful accounts</t>
  </si>
  <si>
    <t>- Current portion</t>
  </si>
  <si>
    <t>- Non-current portion</t>
  </si>
  <si>
    <t>Unbilled portion of accounts receivable</t>
  </si>
  <si>
    <t>Movement of the allowance for doubtful accounts</t>
  </si>
  <si>
    <t>Allowance made during the year</t>
  </si>
  <si>
    <t>Write-off during the year</t>
  </si>
  <si>
    <t>Deferred Revenue</t>
  </si>
  <si>
    <t>Beginning balance, deferred revenue</t>
  </si>
  <si>
    <t>Closing balance, deferred revenue</t>
  </si>
  <si>
    <t>Increase</t>
  </si>
  <si>
    <t>Deferred revenue expected to be recognized as revenue after one year</t>
  </si>
  <si>
    <t>Revenue recognized from the opening deferred revenue balance</t>
  </si>
  <si>
    <t>CONTRACT BALANCES - Remaining performance obligations (Details) - Revenue, Remaining Performance Obligation, Expected Timing of Satisfaction, Start Date [Axis]: 2020-01-01 ¥ in Thousands</t>
  </si>
  <si>
    <t>Remaining performance obligations</t>
  </si>
  <si>
    <t>Period after which deferred revenue are expected to be recognized as revenue</t>
  </si>
  <si>
    <t>PROPERTY AND EQUIPMENT, NET (Details) - CNY (¥) ¥ in Thousands</t>
  </si>
  <si>
    <t>At cost:</t>
  </si>
  <si>
    <t>Property and equipment, gross</t>
  </si>
  <si>
    <t>Less: Accumulated depreciation</t>
  </si>
  <si>
    <t>Property and equipment net excluding construction in process</t>
  </si>
  <si>
    <t>Construction in progress</t>
  </si>
  <si>
    <t>Land</t>
  </si>
  <si>
    <t>Buildings</t>
  </si>
  <si>
    <t>Data center equipment</t>
  </si>
  <si>
    <t>Leasehold improvement</t>
  </si>
  <si>
    <t>Furniture and office equipment</t>
  </si>
  <si>
    <t>PROPERTY AND EQUIPMENT, NET - Acquired under finance leases and other financing arrangement (Details) - CNY (¥) ¥ in Thousands</t>
  </si>
  <si>
    <t>Finance leases, net</t>
  </si>
  <si>
    <t>Finance Lease, Right-of-Use Asset, Statement of Financial Position [Extensible List]</t>
  </si>
  <si>
    <t>Property, Plant and Equipment, Net</t>
  </si>
  <si>
    <t>PROPERTY AND EQUIPMENT, NET - Depreciation (Details) - CNY (¥) ¥ in Thousands</t>
  </si>
  <si>
    <t>Depreciation expense</t>
  </si>
  <si>
    <t>Depreciation of property and equipment</t>
  </si>
  <si>
    <t>PROPERTY AND EQUIPMENT, NET - Other information (Details) - CNY (¥) ¥ in Thousands</t>
  </si>
  <si>
    <t>Payables for purchase of property and equipment due beyond one year</t>
  </si>
  <si>
    <t>Net book value of an asset pledged as security for bank loans</t>
  </si>
  <si>
    <t>INTANGIBLE ASSETS, NET (Details) - CNY (¥) ¥ in Thousands</t>
  </si>
  <si>
    <t>Intangible assets, gross</t>
  </si>
  <si>
    <t>Less: accumulated amortization</t>
  </si>
  <si>
    <t>Amortization of intangible assets</t>
  </si>
  <si>
    <t>Estimated future amortization expense</t>
  </si>
  <si>
    <t>2020</t>
  </si>
  <si>
    <t>2021</t>
  </si>
  <si>
    <t>2022</t>
  </si>
  <si>
    <t>2023</t>
  </si>
  <si>
    <t>Thereafter</t>
  </si>
  <si>
    <t>Customer relationships</t>
  </si>
  <si>
    <t>Favorable leases</t>
  </si>
  <si>
    <t>PREPAID LAND USE RIGHTS (Details) - CNY (¥) ¥ in Thousands</t>
  </si>
  <si>
    <t>Less: Accumulated amortization</t>
  </si>
  <si>
    <t>Amortization of prepaid land use rights</t>
  </si>
  <si>
    <t>BUSINESS COMBINATIONS - Movement of goodwill (Details) - CNY (¥) ¥ in Thousands</t>
  </si>
  <si>
    <t>Movement of goodwill</t>
  </si>
  <si>
    <t>Balance at the beginning of the year</t>
  </si>
  <si>
    <t>Addition during the year</t>
  </si>
  <si>
    <t>Balance at end of year</t>
  </si>
  <si>
    <t>BUSINESS COMBINATIONS - Assets acquired (Details) - CNY (¥) ¥ in Thousands</t>
  </si>
  <si>
    <t>Oct. 18, 2019</t>
  </si>
  <si>
    <t>Jun. 01, 2018</t>
  </si>
  <si>
    <t>May 02, 2018</t>
  </si>
  <si>
    <t>Oct. 09, 2017</t>
  </si>
  <si>
    <t>Jun. 29, 2017</t>
  </si>
  <si>
    <t>Recognized amounts of identifiable assets acquired and liabilities assumed</t>
  </si>
  <si>
    <t>Settled the consideration</t>
  </si>
  <si>
    <t>Remaining consideration payable</t>
  </si>
  <si>
    <t>The identifiable assets acquired and liabilities assumed in the business combination</t>
  </si>
  <si>
    <t>Fair value of consideration transferred</t>
  </si>
  <si>
    <t>Contingent consideration</t>
  </si>
  <si>
    <t>Effective settlement of pre-existing relationships upon consolidation</t>
  </si>
  <si>
    <t>Identifiable intangible assets</t>
  </si>
  <si>
    <t>Other assets</t>
  </si>
  <si>
    <t>Long-term borrowings</t>
  </si>
  <si>
    <t>Other liabilities</t>
  </si>
  <si>
    <t>Total identifiable net assets</t>
  </si>
  <si>
    <t>Revenues</t>
  </si>
  <si>
    <t>Target Group, Shenzhen 5 | Other payables</t>
  </si>
  <si>
    <t>Target Group, Shenzhen 5 | Property and equipment under finance lease</t>
  </si>
  <si>
    <t>Short-term borrowings</t>
  </si>
  <si>
    <t>Target Group Guangzhou 2 | Property and equipment under finance lease</t>
  </si>
  <si>
    <t>Purchase price</t>
  </si>
  <si>
    <t>Target Group Guangzhou 3 | Other payables</t>
  </si>
  <si>
    <t>Target Group Guangzhou 3 | Other long-term liabilities</t>
  </si>
  <si>
    <t>Target Group Guangzhou 3 | Property and equipment under finance lease</t>
  </si>
  <si>
    <t>Shanghai 11 | Other payables</t>
  </si>
  <si>
    <t>Operating lease ROU assets</t>
  </si>
  <si>
    <t>Operating lease liabilities, non- current</t>
  </si>
  <si>
    <t>Target Group Guangzhou 6 | Other payables</t>
  </si>
  <si>
    <t>Target Group Guangzhou 6 | Property and equipment under finance lease</t>
  </si>
  <si>
    <t>Asset acquisitions in 2018</t>
  </si>
  <si>
    <t>Asset Acquisitions in 2019</t>
  </si>
  <si>
    <t>Asset Acquisitions in 2018 and 2019 | Other payables</t>
  </si>
  <si>
    <t>Customer relationships | Target Group, Shenzhen 5</t>
  </si>
  <si>
    <t>14 years 4 months 24 days</t>
  </si>
  <si>
    <t>Customer relationships | Target Group Guangzhou 2</t>
  </si>
  <si>
    <t>11 years 9 months 18 days</t>
  </si>
  <si>
    <t>Customer relationships | Target Group Guangzhou 3</t>
  </si>
  <si>
    <t>7 years</t>
  </si>
  <si>
    <t>Customer relationships | Shanghai 11</t>
  </si>
  <si>
    <t>Customer relationships | Target Group Guangzhou 6</t>
  </si>
  <si>
    <t>7 years 9 months 18 days</t>
  </si>
  <si>
    <t>Favorable leases | Shanghai 11</t>
  </si>
  <si>
    <t>13 years 7 months 6 days</t>
  </si>
  <si>
    <t>LOANS AND BORROWINGS - Total loans and borrowings (Details) - CNY (¥) ¥ in Thousands</t>
  </si>
  <si>
    <t>Loans and borrowings</t>
  </si>
  <si>
    <t>Current portion of long-term borrowings</t>
  </si>
  <si>
    <t>Sub-total</t>
  </si>
  <si>
    <t>Total loans and borrowings</t>
  </si>
  <si>
    <t>LOANS AND BORROWINGS - Type of short-term borrowings (Details) - CNY (¥) ¥ in Thousands</t>
  </si>
  <si>
    <t>Short-term borrowings by type</t>
  </si>
  <si>
    <t>Unsecured short-term loans and borrowings</t>
  </si>
  <si>
    <t>Secured short-term loans and borrowings</t>
  </si>
  <si>
    <t>LOANS AND BORROWINGS - Short-term borrowings secured (Details) - CNY (¥) ¥ in Thousands</t>
  </si>
  <si>
    <t>Assets to secure short-term loans and borrowings</t>
  </si>
  <si>
    <t>Weighted average interest rates of short-term borrowings</t>
  </si>
  <si>
    <t>5.64%</t>
  </si>
  <si>
    <t>7.01%</t>
  </si>
  <si>
    <t>LOANS AND BORROWINGS - Long-term borrowings (Details) - CNY (¥) ¥ in Thousands</t>
  </si>
  <si>
    <t>Long-term borrowings by type</t>
  </si>
  <si>
    <t>Unsecured long-term loans and borrowings</t>
  </si>
  <si>
    <t>Secured long-term loans and borrowings</t>
  </si>
  <si>
    <t>LOANS AND BORROWINGS - Long-term borrowings secured (Details) - CNY (¥) ¥ in Thousands</t>
  </si>
  <si>
    <t>Loans and Borrowings</t>
  </si>
  <si>
    <t>Assets to secure long-term loans and borrowings</t>
  </si>
  <si>
    <t>Weighted average interest rates of long-term borrowings</t>
  </si>
  <si>
    <t>7.40%</t>
  </si>
  <si>
    <t>7.42%</t>
  </si>
  <si>
    <t>LOANS AND BORROWINGS - Aggregate maturities (Details) - CNY (¥) ¥ in Thousands</t>
  </si>
  <si>
    <t>Twelve-months ending September 30,</t>
  </si>
  <si>
    <t>2024</t>
  </si>
  <si>
    <t>LOANS AND BORROWINGS - Total working capital and project financing credit (Details) - CNY (¥) ¥ in Thousands</t>
  </si>
  <si>
    <t>Outstanding loans (net of debt issuance costs)</t>
  </si>
  <si>
    <t>Credit Facilities</t>
  </si>
  <si>
    <t>Total working capital and project financing credit facilities</t>
  </si>
  <si>
    <t>Unused amount</t>
  </si>
  <si>
    <t>Loan drew down</t>
  </si>
  <si>
    <t>Credit Facilities | Short-term loans and borrowing</t>
  </si>
  <si>
    <t>Credit Facilities | Long-term loans and borrowing</t>
  </si>
  <si>
    <t>LOANS AND BORROWINGS - Particulars of secured long-term loans and borrowings (Details) ¥ in Thousands, $ in Thousands</t>
  </si>
  <si>
    <t>Early repayment if STT Communications Ltd. ceases to directly or indirectly own, the percentage of equity interests of STT GDC Pte. Ltd.</t>
  </si>
  <si>
    <t>50.10%</t>
  </si>
  <si>
    <t>Early repayment if STT GDC PTe. Ltd. ceases to own and control, the percentage of equity interest in the Company</t>
  </si>
  <si>
    <t>25.00%</t>
  </si>
  <si>
    <t>Early repayment if STT GDC PTe. Ltd. ceases to own and control, directly or indirectly, the percentage of equity interest in the Company</t>
  </si>
  <si>
    <t>Financial covenants, fails to repay any financial indebtedness in an aggregate amount</t>
  </si>
  <si>
    <t>Term of credit facility</t>
  </si>
  <si>
    <t>The Company and GDS Investment</t>
  </si>
  <si>
    <t>Early repayment requirement, cease control of certain affiliate, percentage</t>
  </si>
  <si>
    <t>William Wei Huang, Director and CEO of the Company</t>
  </si>
  <si>
    <t>99.90%</t>
  </si>
  <si>
    <t>GDS Beijing, GDS Suzhou, and Relevant Borrowing Subsidiaries</t>
  </si>
  <si>
    <t>Early repayment if cease to own and control percentage of the equity interest in the borrowing subsidiaries</t>
  </si>
  <si>
    <t>CONVERTIBLE BONDS PAYABLE (Details) $ / shares in Units, ¥ in Thousands, $ in Thousands</t>
  </si>
  <si>
    <t>Nov. 30, 2017$ / sharesshares</t>
  </si>
  <si>
    <t>Dec. 31, 2019USD ($)$ / shares</t>
  </si>
  <si>
    <t>Jun. 05, 2018USD ($)</t>
  </si>
  <si>
    <t>Dec. 30, 2015</t>
  </si>
  <si>
    <t>Accrued interests</t>
  </si>
  <si>
    <t>Denominations for repurchase of Notes | $</t>
  </si>
  <si>
    <t>Proceeds from Convertible Debt</t>
  </si>
  <si>
    <t>Accrued expenses</t>
  </si>
  <si>
    <t>Basis of issuance of shares for debt conversion (in dollar per share) | $ / shares</t>
  </si>
  <si>
    <t>Conversion rate per US$1,000 principal amount</t>
  </si>
  <si>
    <t>Convertible Bonds Due 2019</t>
  </si>
  <si>
    <t>Percentage of principal amount of the original debt being converted</t>
  </si>
  <si>
    <t>Convertible Bonds Due 2019 | Class A</t>
  </si>
  <si>
    <t>Principal amount and accrued interest converted to Class A Ordinary shares (in shares) | shares</t>
  </si>
  <si>
    <t>Convertible Bonds due 2025</t>
  </si>
  <si>
    <t>Principal amount | $</t>
  </si>
  <si>
    <t>Debt issuance costs | $</t>
  </si>
  <si>
    <t>Interest per annum (as a percent)</t>
  </si>
  <si>
    <t>2.00%</t>
  </si>
  <si>
    <t>Maximum principal amount convertible to ordinary shares (as a percent)</t>
  </si>
  <si>
    <t>Debt Instrument, Interest Rate, Effective Percentage</t>
  </si>
  <si>
    <t>2.65%</t>
  </si>
  <si>
    <t>Effective interest rate</t>
  </si>
  <si>
    <t>ACCRUED EXPENSES AND OTHER PAYABLES (Details) - CNY (¥) ¥ in Thousands</t>
  </si>
  <si>
    <t>Accrued interest expenses</t>
  </si>
  <si>
    <t>Accrued debt issuance costs and other financing costs</t>
  </si>
  <si>
    <t>Income tax payable</t>
  </si>
  <si>
    <t>Other tax payables</t>
  </si>
  <si>
    <t>Consideration payables for acquisitions</t>
  </si>
  <si>
    <t>Accrued payroll and welfare benefits</t>
  </si>
  <si>
    <t>Accrued professional fees</t>
  </si>
  <si>
    <t>Accrued rental fees</t>
  </si>
  <si>
    <t>Accrued data center outsourcing service fees</t>
  </si>
  <si>
    <t>Amount due to related parties</t>
  </si>
  <si>
    <t>Amount due to a financial institution</t>
  </si>
  <si>
    <t>Other accrued operating expenses</t>
  </si>
  <si>
    <t>Other payables</t>
  </si>
  <si>
    <t>Total accrued expenses and other payables</t>
  </si>
  <si>
    <t>LEASE - Data center buildings and land leases (Details) ¥ in Thousands</t>
  </si>
  <si>
    <t>Finance Lease, Liability</t>
  </si>
  <si>
    <t>Operating Lease, Liability</t>
  </si>
  <si>
    <t>Data center buildings and land leases</t>
  </si>
  <si>
    <t>LEASE - Build-to-suit leases (Details) ¥ in Thousands</t>
  </si>
  <si>
    <t>2 Months Ended</t>
  </si>
  <si>
    <t>33 Months Ended</t>
  </si>
  <si>
    <t>Aug. 31, 2018CNY (¥)lease</t>
  </si>
  <si>
    <t>Dec. 31, 2019CNY (¥)lease</t>
  </si>
  <si>
    <t>Oct. 31, 2017lease</t>
  </si>
  <si>
    <t>Build-to-suit leases</t>
  </si>
  <si>
    <t>Shanghai 6 Lease and Shanghai 7 Lease</t>
  </si>
  <si>
    <t>Number of buildings leased under build-to-suit lease | lease</t>
  </si>
  <si>
    <t>Shanghai 7</t>
  </si>
  <si>
    <t>Shanghai 12 Lease and Shanghai 13 Lease, Build-to-suit</t>
  </si>
  <si>
    <t>Rent paid</t>
  </si>
  <si>
    <t>Shanghai 12 Lease, Build-to-suit</t>
  </si>
  <si>
    <t>Lease terms</t>
  </si>
  <si>
    <t>15 years 8 months 12 days</t>
  </si>
  <si>
    <t>Shanghai 13 Lease, Build-to-suit</t>
  </si>
  <si>
    <t>Hebei equipment lease</t>
  </si>
  <si>
    <t>Number of leases agreements under third-party developer-lessor | lease</t>
  </si>
  <si>
    <t>Number of leases agreements with third-party lessor | lease</t>
  </si>
  <si>
    <t>LEASE - Components of Lease Expense (Details) ¥ in Thousands</t>
  </si>
  <si>
    <t>Components of lease expense, including both amounts recognized in profit or loss and any amounts capitalized as part of the cost of another asset</t>
  </si>
  <si>
    <t>Finance lease cost:- Amortization of ROU assets</t>
  </si>
  <si>
    <t>Finance lease cost:- Interest on lease liabilities</t>
  </si>
  <si>
    <t>Operating lease cost</t>
  </si>
  <si>
    <t>Short-term lease cost</t>
  </si>
  <si>
    <t>Total lease expense</t>
  </si>
  <si>
    <t>LEASE - Supplemental Cash Flow Information Related to Leases (Details) ¥ in Thousands</t>
  </si>
  <si>
    <t>Cash paid for amounts included in measurement of lease liabilities:- Operating cash flows from finance leases</t>
  </si>
  <si>
    <t>Cash paid for amounts included in measurement of lease liabilities:- Operating cash flows from operating leases</t>
  </si>
  <si>
    <t>Cash paid for amounts included in measurement of lease liabilities:- Financing cash flows from finance leases</t>
  </si>
  <si>
    <t>Non-cash information on lease liabilities arising from obtaining ROU assets- Finance leases</t>
  </si>
  <si>
    <t>Non-cash information on lease liabilities arising from obtaining ROU assets- Operating leases</t>
  </si>
  <si>
    <t>Cash paid for purchase of land use rights</t>
  </si>
  <si>
    <t>LEASE - Weighted Average Remaining Lease Term and Weighted Average Discount Rate for Leases (Details)</t>
  </si>
  <si>
    <t>Weighted average remaining lease term (years):- Finance leases</t>
  </si>
  <si>
    <t>15 years 2 months 12 days</t>
  </si>
  <si>
    <t>Weighted average remaining lease term (years):- Operating leases</t>
  </si>
  <si>
    <t>15 years 7 months 6 days</t>
  </si>
  <si>
    <t>Weighted average discount rate:- Finance leases</t>
  </si>
  <si>
    <t>6.91%</t>
  </si>
  <si>
    <t>Weighted average discount rate:- Operating leases</t>
  </si>
  <si>
    <t>6.35%</t>
  </si>
  <si>
    <t>LEASE - Maturities of Lease Liabilities (Details) - CNY (¥) ¥ in Thousands</t>
  </si>
  <si>
    <t>Finance lease obligations-Prior standards</t>
  </si>
  <si>
    <t>Within 1 year</t>
  </si>
  <si>
    <t>After 1 year but within 2 years</t>
  </si>
  <si>
    <t>After 2 years but within 3 years</t>
  </si>
  <si>
    <t>After 3 years but within 4 years</t>
  </si>
  <si>
    <t>After 4 years but within 5 years</t>
  </si>
  <si>
    <t>After 5 years</t>
  </si>
  <si>
    <t>Total undiscounted lease payments</t>
  </si>
  <si>
    <t>Less: total future interest</t>
  </si>
  <si>
    <t>Present value of lease obligations</t>
  </si>
  <si>
    <t>Finance lease obligations</t>
  </si>
  <si>
    <t>Other financing obligations</t>
  </si>
  <si>
    <t>Less: estimated construction costs</t>
  </si>
  <si>
    <t>Total of finance lease and other financing obligations</t>
  </si>
  <si>
    <t>Present value of total obligations</t>
  </si>
  <si>
    <t>Operating lease obligations</t>
  </si>
  <si>
    <t>Operating Lease, Liability, Total</t>
  </si>
  <si>
    <t>Including:- Current portion</t>
  </si>
  <si>
    <t>Including:- Non-current portion</t>
  </si>
  <si>
    <t>Other disclosures</t>
  </si>
  <si>
    <t>Total future lease payments for additional leases that have not yet commenced, primarily for data center buildings</t>
  </si>
  <si>
    <t>Weighted average effective interest rate of capital and built-to-suit leases (as a percent)</t>
  </si>
  <si>
    <t>6.99%</t>
  </si>
  <si>
    <t>Data center building leases | Minimum</t>
  </si>
  <si>
    <t>Data center building leases | Maximum</t>
  </si>
  <si>
    <t>LEASE - Future Minimum Operating Lease Payments (Details) - CNY (¥) ¥ in Thousands</t>
  </si>
  <si>
    <t>Future minimum operating lease payments</t>
  </si>
  <si>
    <t>Rental expenses</t>
  </si>
  <si>
    <t>OTHER LONG-TERM LIABILITIES (Details) - CNY (¥) ¥ in Thousands</t>
  </si>
  <si>
    <t>Consideration payable for acquisitions</t>
  </si>
  <si>
    <t>Payables for purchase of property and equipment</t>
  </si>
  <si>
    <t>Deferred revenue - non-current</t>
  </si>
  <si>
    <t>Interest rate swap contracts</t>
  </si>
  <si>
    <t>Asset retirement obligations</t>
  </si>
  <si>
    <t>Others</t>
  </si>
  <si>
    <t>Total other long-term liabilities</t>
  </si>
  <si>
    <t>REDEEMABLE PREFERRED SHARES - Movement of redeemable preferred shares (Details) ¥ in Thousands, $ / shares in Thousands, $ in Thousands</t>
  </si>
  <si>
    <t>Mar. 27, 2019USD ($)$ / sharesshares</t>
  </si>
  <si>
    <t>Movement of the redeemable preferred shares</t>
  </si>
  <si>
    <t>Balance at end of period</t>
  </si>
  <si>
    <t>Issuance of redeemable preferred shares</t>
  </si>
  <si>
    <t>Change in redemption value</t>
  </si>
  <si>
    <t>Accrual of dividends</t>
  </si>
  <si>
    <t>Settlement of dividends</t>
  </si>
  <si>
    <t>Foreign exchange impact</t>
  </si>
  <si>
    <t>Redeemable preferred shares | PAGoldilocks</t>
  </si>
  <si>
    <t>Issuance of ordinary shares (in shares) | shares</t>
  </si>
  <si>
    <t>Share Price | $ / shares</t>
  </si>
  <si>
    <t>Proceeds from Issuance of Redeemable Convertible Preferred Stock | $</t>
  </si>
  <si>
    <t>REDEEMABLE PREFERRED SHARES - Key terms of the convertible preferred shares (Details) $ / shares in Units, ¥ in Thousands</t>
  </si>
  <si>
    <t>Dec. 31, 2019USD ($)D$ / shares</t>
  </si>
  <si>
    <t>Issuance of ordinary shares in exchange of bonds payable | ¥</t>
  </si>
  <si>
    <t>Dividend rate per annum</t>
  </si>
  <si>
    <t>5.00%</t>
  </si>
  <si>
    <t>Increased dividend rate per annum</t>
  </si>
  <si>
    <t>7.00%</t>
  </si>
  <si>
    <t>Increase in dividend rate each quarter thereafter if the Company has not redeemed all of the preferred shares outstanding as of the eighth anniversary of the Issue Date</t>
  </si>
  <si>
    <t>0.50%</t>
  </si>
  <si>
    <t>Number of trading days | D</t>
  </si>
  <si>
    <t>Consecutive trading days | D</t>
  </si>
  <si>
    <t>Aggregate value of preferred shares | $</t>
  </si>
  <si>
    <t>Minimum percentage of the preferred shares issued as of the Issue Date, right to require the Company to sell all or a portion of its business and/or to conduct other fundraising or refinancing activities</t>
  </si>
  <si>
    <t>90.00%</t>
  </si>
  <si>
    <t>Issuance costs | $</t>
  </si>
  <si>
    <t>Conversion price | $ / shares</t>
  </si>
  <si>
    <t>REDEEMABLE PREFERRED SHARES - Extinguishment (Details) - CNY (¥) ¥ in Thousands</t>
  </si>
  <si>
    <t>Carrying amount</t>
  </si>
  <si>
    <t>Debt Conversion, Converted Instrument, Amount</t>
  </si>
  <si>
    <t>REDEEMABLE PREFERRED SHARES - Terms (Details)</t>
  </si>
  <si>
    <t>Minimum percentage of outstanding preferred shares' written consent or affirmative vote needed for certain actions</t>
  </si>
  <si>
    <t>75.00%</t>
  </si>
  <si>
    <t>DERIVATIVE FINANCIAL INSTRUMENTS - Balance sheet location (Details) - CNY (¥) ¥ in Thousands</t>
  </si>
  <si>
    <t>DERIVATIVE FINANCIAL INSTRMENTS</t>
  </si>
  <si>
    <t>Derivative, Notional Amount</t>
  </si>
  <si>
    <t>Interest rate swap contracts | Not designated as hedging instrument | Other non-current assets</t>
  </si>
  <si>
    <t>Interest rate swap contracts | Not designated as hedging instrument | Accrued expenses and other payables</t>
  </si>
  <si>
    <t>Interest rate swap contracts | Not designated as hedging instrument | Other long-term liabilities</t>
  </si>
  <si>
    <t>DERIVATIVE FINANCIAL INSTRUMENTS - Statement of operations location (Details) - Not designated as hedging instrument - CNY (¥) ¥ in Thousands</t>
  </si>
  <si>
    <t>Interest rate swap contracts | Interest expenses</t>
  </si>
  <si>
    <t>Realized loss</t>
  </si>
  <si>
    <t>Foreign currency forward contracts | Foreign currency (loss) gain, net</t>
  </si>
  <si>
    <t>FAIR VALUE MEASUREMENT (Details) - CNY (¥) ¥ in Thousands</t>
  </si>
  <si>
    <t>Convertible bonds payable fair value</t>
  </si>
  <si>
    <t>Convertible debt, carrying amount</t>
  </si>
  <si>
    <t>Fair Value, Measurements, Recurring</t>
  </si>
  <si>
    <t>Asset measured at fair value</t>
  </si>
  <si>
    <t>Liability measured at fair value</t>
  </si>
  <si>
    <t>ORDINARY SHARES (Details) $ / shares in Units, ¥ in Thousands, $ in Thousands</t>
  </si>
  <si>
    <t>Dec. 10, 2019USD ($)shares</t>
  </si>
  <si>
    <t>Dec. 10, 2019CNY (¥)shares</t>
  </si>
  <si>
    <t>Mar. 19, 2019USD ($)shares</t>
  </si>
  <si>
    <t>Mar. 19, 2019CNY (¥)shares</t>
  </si>
  <si>
    <t>Jan. 29, 2018USD ($)shares</t>
  </si>
  <si>
    <t>Jan. 29, 2018CNY (¥)shares</t>
  </si>
  <si>
    <t>Jan. 26, 2018$ / sharesshares</t>
  </si>
  <si>
    <t>Oct. 31, 2017$ / sharesshares</t>
  </si>
  <si>
    <t>Dec. 31, 2019$ / sharesshares</t>
  </si>
  <si>
    <t>Dec. 31, 2018shares</t>
  </si>
  <si>
    <t>Proceeds from public offering, net of underwriting discounts and commissions and other issuance costs</t>
  </si>
  <si>
    <t>Ordinary shares issued (in shares)</t>
  </si>
  <si>
    <t>Conversion price (in USD/share) | $ / shares</t>
  </si>
  <si>
    <t>Price per share sold (in dollars per ADS) | $ / shares</t>
  </si>
  <si>
    <t>ADS | Over-Allotment Option</t>
  </si>
  <si>
    <t>Common stock, outstanding shares (in shares)</t>
  </si>
  <si>
    <t>Class A | Convertible Bonds Due 2019</t>
  </si>
  <si>
    <t>Class A | Over-Allotment Option</t>
  </si>
  <si>
    <t>SBCVC | ADS</t>
  </si>
  <si>
    <t>Number of shares sold</t>
  </si>
  <si>
    <t>SBCVC | ADS | Over-Allotment Option</t>
  </si>
  <si>
    <t>SBCVC | Class A</t>
  </si>
  <si>
    <t>SBCVC | Class A | Over-Allotment Option</t>
  </si>
  <si>
    <t>CyrusOne | Class A</t>
  </si>
  <si>
    <t>Price per share (in USD/share) | $ / shares</t>
  </si>
  <si>
    <t>SHARE-BASED COMPENSATION - Plans and Grants (Details) ¥ / shares in Units, $ / shares in Units, ¥ in Thousands, $ in Thousands</t>
  </si>
  <si>
    <t>Jun. 30, 2018USD ($)$ / sharesshares</t>
  </si>
  <si>
    <t>Jun. 30, 2018CNY (¥)¥ / sharesshares</t>
  </si>
  <si>
    <t>Aug. 31, 2016shares</t>
  </si>
  <si>
    <t>Dec. 31, 2018¥ / sharesshares</t>
  </si>
  <si>
    <t>Dec. 31, 2017¥ / sharesshares</t>
  </si>
  <si>
    <t>Jul. 31, 2014shares</t>
  </si>
  <si>
    <t>Share options granted (in shares)</t>
  </si>
  <si>
    <t>Exercise price (in USD or CNY per share) | ¥ / shares</t>
  </si>
  <si>
    <t>The 2014 Plan</t>
  </si>
  <si>
    <t>Total number shares which may be issued</t>
  </si>
  <si>
    <t>The 2014 Plan | A Consultant granted 500,000 options</t>
  </si>
  <si>
    <t>Exercise price (in USD or CNY per share) | (per share)</t>
  </si>
  <si>
    <t>Contractual term</t>
  </si>
  <si>
    <t>Fair value of options granted and vested</t>
  </si>
  <si>
    <t>The 2016 Plan</t>
  </si>
  <si>
    <t>Authorized shares, maximum automatic approval (as a percent)</t>
  </si>
  <si>
    <t>3.00%</t>
  </si>
  <si>
    <t>Authorized shares, automatic increment trigger (as a percent)</t>
  </si>
  <si>
    <t>1.50%</t>
  </si>
  <si>
    <t>SHARE-BASED COMPENSATION - Stock Option Activity (Details) - CNY (¥) ¥ / shares in Units, ¥ in Thousands</t>
  </si>
  <si>
    <t>Number of options</t>
  </si>
  <si>
    <t>Outstanding, beginning (in shares)</t>
  </si>
  <si>
    <t>Granted (in shares)</t>
  </si>
  <si>
    <t>Exercised (in shares)</t>
  </si>
  <si>
    <t>Forfeited (in shares)</t>
  </si>
  <si>
    <t>Outstanding, ending (in shares)</t>
  </si>
  <si>
    <t>Intrinsic value of options exercised</t>
  </si>
  <si>
    <t>Weighted average exercise price</t>
  </si>
  <si>
    <t>Outstanding, beginning (in RMB per share)</t>
  </si>
  <si>
    <t>Granted (in RMB per share)</t>
  </si>
  <si>
    <t>Exercised (in RMB per share)</t>
  </si>
  <si>
    <t>Forfeited (in RMB per share)</t>
  </si>
  <si>
    <t>Outstanding, ending (in RMB per share)</t>
  </si>
  <si>
    <t>Weighted average grant-date fair value per option</t>
  </si>
  <si>
    <t>Options vested and expect to vest</t>
  </si>
  <si>
    <t>Weighted average exercise price (in RMB per share)</t>
  </si>
  <si>
    <t>Weighted average grant-date fair value per option (in RMB per share)</t>
  </si>
  <si>
    <t>Stock options outstanding and stock options exercisable</t>
  </si>
  <si>
    <t>Number of shares</t>
  </si>
  <si>
    <t>Weighted average remaining contractual life (years)</t>
  </si>
  <si>
    <t>Aggregate intrinsic value of options outstanding and exercisable</t>
  </si>
  <si>
    <t>Employee</t>
  </si>
  <si>
    <t>Unvested options (in shares)</t>
  </si>
  <si>
    <t>Nonemployee</t>
  </si>
  <si>
    <t>SHARE-BASED COMPENSATION - Settlement of Liability Classified Restricted Shares (Details) - CNY (¥) ¥ in Thousands</t>
  </si>
  <si>
    <t>7 Months Ended</t>
  </si>
  <si>
    <t>9 Months Ended</t>
  </si>
  <si>
    <t>Nov. 30, 2017</t>
  </si>
  <si>
    <t>Nov. 30, 2019</t>
  </si>
  <si>
    <t>Nov. 30, 2018</t>
  </si>
  <si>
    <t>Compensation expense</t>
  </si>
  <si>
    <t>Directors</t>
  </si>
  <si>
    <t>Restricted shares</t>
  </si>
  <si>
    <t>Restricted shares | Directors</t>
  </si>
  <si>
    <t>SHARE-BASED COMPENSATION - Restricted Stock Activity (Details) - CNY (¥) ¥ / shares in Units, ¥ in Thousands</t>
  </si>
  <si>
    <t>Aug. 31, 2019</t>
  </si>
  <si>
    <t>Jul. 31, 2018</t>
  </si>
  <si>
    <t>Weighted average grant-date fair value per share (RMB)</t>
  </si>
  <si>
    <t>Total share based compensation expense</t>
  </si>
  <si>
    <t>Number of Shares</t>
  </si>
  <si>
    <t>Outstanding, beginning</t>
  </si>
  <si>
    <t>Vested (in shares)</t>
  </si>
  <si>
    <t>Outstanding, end</t>
  </si>
  <si>
    <t>Vested (in RMB per share)</t>
  </si>
  <si>
    <t>Total unrecognized compensation expense</t>
  </si>
  <si>
    <t>Weighted average period over which unrecognized compensation expense is expected to be recognized</t>
  </si>
  <si>
    <t>1 year 9 months 7 days</t>
  </si>
  <si>
    <t>Intrinsic value of restricted shares vested</t>
  </si>
  <si>
    <t>Intrinsic value of unvested restricted shares</t>
  </si>
  <si>
    <t>Restricted shares | Employees, officers and directors</t>
  </si>
  <si>
    <t>SHARE-BASED COMPENSATION - Fair Value Assumptions - Restricted Shares (Details) - Restricted shares</t>
  </si>
  <si>
    <t>Aug. 31, 2019$ / shares</t>
  </si>
  <si>
    <t>Aug. 31, 2018$ / shares</t>
  </si>
  <si>
    <t>Jul. 31, 2017$ / shares</t>
  </si>
  <si>
    <t>Aug. 31, 2019¥ / shares</t>
  </si>
  <si>
    <t>Aug. 31, 2018¥ / shares</t>
  </si>
  <si>
    <t>Jul. 31, 2017¥ / shares</t>
  </si>
  <si>
    <t>Fair value assumptions</t>
  </si>
  <si>
    <t>Volatility (as a percent)</t>
  </si>
  <si>
    <t>63.22%</t>
  </si>
  <si>
    <t>71.85%</t>
  </si>
  <si>
    <t>Expected dividend yield (as a percent)</t>
  </si>
  <si>
    <t>0.00%</t>
  </si>
  <si>
    <t>Share price at grant date | (per share)</t>
  </si>
  <si>
    <t>Risk-free rate of return (as a percent)</t>
  </si>
  <si>
    <t>1.67%</t>
  </si>
  <si>
    <t>2.047%</t>
  </si>
  <si>
    <t>1.29%</t>
  </si>
  <si>
    <t>20.43%</t>
  </si>
  <si>
    <t>Expected term</t>
  </si>
  <si>
    <t>2 years</t>
  </si>
  <si>
    <t>1.88%</t>
  </si>
  <si>
    <t>2.418%</t>
  </si>
  <si>
    <t>1.63%</t>
  </si>
  <si>
    <t>21.48%</t>
  </si>
  <si>
    <t>4 years</t>
  </si>
  <si>
    <t>SHARE-BASED COMPENSATION - Expenses (Details) - CNY (¥) ¥ in Thousands</t>
  </si>
  <si>
    <t>REVENUE (Details) - CNY (¥) ¥ in Thousands</t>
  </si>
  <si>
    <t>Service revenue</t>
  </si>
  <si>
    <t>Colocation services</t>
  </si>
  <si>
    <t>Managed service and others</t>
  </si>
  <si>
    <t>Equipment sales</t>
  </si>
  <si>
    <t>INCOME TAX - Tax rate (Details) $ in Millions</t>
  </si>
  <si>
    <t>Jan. 01, 2018HKD ($)item</t>
  </si>
  <si>
    <t>Income tax rate (as a percent)</t>
  </si>
  <si>
    <t>PRC</t>
  </si>
  <si>
    <t>Hong Kong SAR</t>
  </si>
  <si>
    <t>16.50%</t>
  </si>
  <si>
    <t>Amount of first assessable profits earned will be taxed at half the current tax rate | $</t>
  </si>
  <si>
    <t>Tax rate for first HK$2 million of assessable profits earned</t>
  </si>
  <si>
    <t>8.25%</t>
  </si>
  <si>
    <t>Number of entities to be nominated and benefit from the progressive rates | item</t>
  </si>
  <si>
    <t>Singapore</t>
  </si>
  <si>
    <t>17.00%</t>
  </si>
  <si>
    <t>INCOME TAX - By tax Jurisdictions (Details) - CNY (¥) ¥ in Thousands</t>
  </si>
  <si>
    <t>Loss before income taxes:</t>
  </si>
  <si>
    <t>Other jurisdictions</t>
  </si>
  <si>
    <t>Total loss before income taxes</t>
  </si>
  <si>
    <t>Current tax expenses:</t>
  </si>
  <si>
    <t>Total current tax expenses</t>
  </si>
  <si>
    <t>Deferred tax benefits:</t>
  </si>
  <si>
    <t>Total deferred tax benefits</t>
  </si>
  <si>
    <t>Total income taxes (benefits) expenses</t>
  </si>
  <si>
    <t>INCOME TAX - Reconciliation of statutory tax rate and effective tax rate (Details)</t>
  </si>
  <si>
    <t>Reconciliation of the differences between actual income tax expense and the PRC statutory tax rate</t>
  </si>
  <si>
    <t>PRC enterprise income tax rate (as a percent)</t>
  </si>
  <si>
    <t>Non-PRC entities not subject to income tax (as a percent)</t>
  </si>
  <si>
    <t>(21.40%)</t>
  </si>
  <si>
    <t>(9.20%)</t>
  </si>
  <si>
    <t>(14.80%)</t>
  </si>
  <si>
    <t>Tax differential for entities in non-PRC jurisdiction (as a percent)</t>
  </si>
  <si>
    <t>(1.40%)</t>
  </si>
  <si>
    <t>(1.20%)</t>
  </si>
  <si>
    <t>(0.80%)</t>
  </si>
  <si>
    <t>Tax effect of current year permanent differences (as a percent)</t>
  </si>
  <si>
    <t>(1.30%)</t>
  </si>
  <si>
    <t>Expiration of unused net operating losses</t>
  </si>
  <si>
    <t>(10.10%)</t>
  </si>
  <si>
    <t>(2.60%)</t>
  </si>
  <si>
    <t>Change in valuation allowance (as a percent)</t>
  </si>
  <si>
    <t>(8.70%)</t>
  </si>
  <si>
    <t>(1.00%)</t>
  </si>
  <si>
    <t>(5.20%)</t>
  </si>
  <si>
    <t>Return to provision adjustment</t>
  </si>
  <si>
    <t>2.70%</t>
  </si>
  <si>
    <t>(0.10%)</t>
  </si>
  <si>
    <t>0.20%</t>
  </si>
  <si>
    <t>Effective tax rate (as a percent)</t>
  </si>
  <si>
    <t>(3.70%)</t>
  </si>
  <si>
    <t>2.10%</t>
  </si>
  <si>
    <t>1.80%</t>
  </si>
  <si>
    <t>INCOME TAX - Deferred tax assets and liabilities (Details) - CNY (¥) ¥ in Thousands</t>
  </si>
  <si>
    <t>Deferred tax assets:</t>
  </si>
  <si>
    <t>Allowance for accounts receivable</t>
  </si>
  <si>
    <t>Government subsidy</t>
  </si>
  <si>
    <t>Asset retirement obligation</t>
  </si>
  <si>
    <t>Net operating loss carry forwards</t>
  </si>
  <si>
    <t>Total gross deferred tax assets</t>
  </si>
  <si>
    <t>Valuation allowance on deferred tax assets</t>
  </si>
  <si>
    <t>Deferred tax assets, net of valuation allowance</t>
  </si>
  <si>
    <t>Deferred tax liabilities:</t>
  </si>
  <si>
    <t>Obligations under finance lease and other financing obligations</t>
  </si>
  <si>
    <t>Total deferred tax liabilities</t>
  </si>
  <si>
    <t>Net deferred tax liabilities</t>
  </si>
  <si>
    <t>Analysis as:</t>
  </si>
  <si>
    <t>INCOME TAX - Movement of the valuation allowance (Details) - CNY (¥) ¥ in Thousands</t>
  </si>
  <si>
    <t>Movement of the valuation allowance</t>
  </si>
  <si>
    <t>Increase during the year</t>
  </si>
  <si>
    <t>Balance at the end of the year</t>
  </si>
  <si>
    <t>INCOME TAX - Net operating losses (Details) - CNY (¥) ¥ in Thousands</t>
  </si>
  <si>
    <t>Operating losses carry forwards</t>
  </si>
  <si>
    <t>Deferred tax assets for net operating losses</t>
  </si>
  <si>
    <t>Valuation allowance on net operating loss carryforwards</t>
  </si>
  <si>
    <t>State administration of taxation, China</t>
  </si>
  <si>
    <t>Net operating losses carry forwards</t>
  </si>
  <si>
    <t>Net operating losses carry forwards expire if unused by December 31, 2020</t>
  </si>
  <si>
    <t>Net operating losses carry forwards expire if unused by December 31, 2021</t>
  </si>
  <si>
    <t>Net operating losses carry forwards expire if unused by December 31, 2022</t>
  </si>
  <si>
    <t>Net operating losses carry forwards expire if unused by December 31, 2023</t>
  </si>
  <si>
    <t>Net operating losses carry forwards expire if unused by December 31, 2024</t>
  </si>
  <si>
    <t>Withholding tax for dividends distributed by a PRC-resident enterprise to its non-PRC-resident corporate investor (as a percent)</t>
  </si>
  <si>
    <t>10.00%</t>
  </si>
  <si>
    <t>DISTRIBUTION OF PROFIT (Details) - CNY (¥) ¥ in Thousands</t>
  </si>
  <si>
    <t>Percentage of after-tax profits required to be appropriated to general reserve fund</t>
  </si>
  <si>
    <t>General reserve as a percentage of registered capital up to which after-tax profit of PRC subsidiaries and VIEs could discontinue allocations to the general reserve fund</t>
  </si>
  <si>
    <t>50.00%</t>
  </si>
  <si>
    <t>Aggregate amounts of capital and statutory reserves restricted</t>
  </si>
  <si>
    <t>Amount of non-distributable general reserve fund</t>
  </si>
  <si>
    <t>LOSS PER ORDINARY SHARE - Computation of basic and diluted loss per share (Details) - CNY (¥) ¥ / shares in Units, ¥ in Thousands</t>
  </si>
  <si>
    <t>Computation of basic and diluted loss per share</t>
  </si>
  <si>
    <t>Weighted average number of ordinary shares outstanding-basic and diluted</t>
  </si>
  <si>
    <t>Loss per ordinary share - basic and diluted</t>
  </si>
  <si>
    <t>Proceeds from this public offering, net of underwriting discounts and commissions and other issuance costs</t>
  </si>
  <si>
    <t>LOSS PER ORDINARY SHARE - Excluded from the computation of diluted loss per share (Details) - shares</t>
  </si>
  <si>
    <t>Antidilutive securities excluded from computation of earnings per share</t>
  </si>
  <si>
    <t>Share options/restricted shares</t>
  </si>
  <si>
    <t>SEGMENT INFORMATION (Details) ¥ in Thousands</t>
  </si>
  <si>
    <t>Dec. 31, 2019CNY (¥)segment</t>
  </si>
  <si>
    <t>Number of operating segments | segment</t>
  </si>
  <si>
    <t>Long-lived assets | ¥</t>
  </si>
  <si>
    <t>MAJOR CUSTOMERS (Details) ¥ in Thousands</t>
  </si>
  <si>
    <t>Dec. 31, 2019CNY (¥)customer</t>
  </si>
  <si>
    <t>Dec. 31, 2018CNY (¥)customer</t>
  </si>
  <si>
    <t>Dec. 31, 2017CNY (¥)customer</t>
  </si>
  <si>
    <t>Disaggregation of Revenue [Line Items]</t>
  </si>
  <si>
    <t>Revenue</t>
  </si>
  <si>
    <t>Revenues | Customer concentration</t>
  </si>
  <si>
    <t>Number of contracting customers generated over 10% of the Company's total revenues | customer</t>
  </si>
  <si>
    <t>Revenues | Customer concentration | Customer A</t>
  </si>
  <si>
    <t>Revenues | Customer concentration | Customer B</t>
  </si>
  <si>
    <t>Revenues | Customer concentration | Customer C</t>
  </si>
  <si>
    <t>COMMITMENTS AND CONTINGENCIES - Capital commitments (Details) - CNY (¥) ¥ in Thousands</t>
  </si>
  <si>
    <t>Litigation contingencies</t>
  </si>
  <si>
    <t>Accrued legal cost and other related costs in a consolidated class action lawsuit</t>
  </si>
  <si>
    <t>Capital Addition Purchase Commitments [Member]</t>
  </si>
  <si>
    <t>Capital commitments</t>
  </si>
  <si>
    <t>Capital commitments outstanding not provided for in the financial statements, Contracted for</t>
  </si>
  <si>
    <t>Purchase Of Land Use Rights [Member]</t>
  </si>
  <si>
    <t>RELATED PARTY TRANSACTIONS (Details.) ¥ in Thousands</t>
  </si>
  <si>
    <t>Nov. 30, 2017CNY (¥)shares</t>
  </si>
  <si>
    <t>Dec. 31, 2019$ / shares</t>
  </si>
  <si>
    <t>Nov. 30, 2017$ / shares</t>
  </si>
  <si>
    <t>Affiliated Entity</t>
  </si>
  <si>
    <t>Commission income</t>
  </si>
  <si>
    <t>STT Singapore DC Pte. Ltd.</t>
  </si>
  <si>
    <t>STT DEFU 2 Pte. Ltd.</t>
  </si>
  <si>
    <t>STT GDC Pte. Ltd.</t>
  </si>
  <si>
    <t>Conversion of convertible bonds from a related party</t>
  </si>
  <si>
    <t>Accrued but unpaid cash interest relinquished</t>
  </si>
  <si>
    <t>Class A | STT GDC Pte. Ltd.</t>
  </si>
  <si>
    <t>RELATED PARTY TRANSACTIONS (Details) ¥ in Thousands</t>
  </si>
  <si>
    <t>Related Party Transactions</t>
  </si>
  <si>
    <t>Billed on behalf of related parties</t>
  </si>
  <si>
    <t>PARENT ONLY FINANCIAL INFORMATION - Condensed Balance Sheets (Details) - CNY (¥) ¥ in Thousands</t>
  </si>
  <si>
    <t>Parent Company | Reportable Legal Entities</t>
  </si>
  <si>
    <t>Investment and loans to subsidiaries</t>
  </si>
  <si>
    <t>Due to subsidiaries</t>
  </si>
  <si>
    <t>PARENT ONLY FINANCIAL INFORMATION - Condensed Balance Sheets (Parenthetical) (Details) ¥ in Thousands</t>
  </si>
  <si>
    <t>Dec. 31, 2018$ / sharesshares</t>
  </si>
  <si>
    <t>Preferred Stock, Par or Stated Value Per Share | $ / shares</t>
  </si>
  <si>
    <t>Ordinary shares, par value (in dollars per share) | $ / shares</t>
  </si>
  <si>
    <t>Ordinary shares, shares authorized</t>
  </si>
  <si>
    <t>Preferred Stock, Shares Authorized</t>
  </si>
  <si>
    <t>Preferred Stock, Shares Issued</t>
  </si>
  <si>
    <t>Preferred Stock, Shares Outstanding</t>
  </si>
  <si>
    <t>Redemption value | ¥</t>
  </si>
  <si>
    <t>Liquidation value | ¥</t>
  </si>
  <si>
    <t>Ordinary shares, shares issued</t>
  </si>
  <si>
    <t>Ordinary shares, shares outstanding</t>
  </si>
  <si>
    <t>Parent Company | Reportable Legal Entities | Redeemable preferred shares</t>
  </si>
  <si>
    <t>Parent Company | Reportable Legal Entities | Class A</t>
  </si>
  <si>
    <t>Parent Company | Reportable Legal Entities | Class B</t>
  </si>
  <si>
    <t>PARENT ONLY FINANCIAL INFORMATION - Condensed Statements of Operations (Details) - CNY (¥) ¥ in Thousands</t>
  </si>
  <si>
    <t>Condensed Statements of Operations</t>
  </si>
  <si>
    <t>Gross loss</t>
  </si>
  <si>
    <t>Equity in loss of subsidiaries</t>
  </si>
  <si>
    <t>PARENT ONLY FINANCIAL INFORMATION - Condensed Statements of Comprehensive Loss (Details) - CNY (¥) ¥ in Thousands</t>
  </si>
  <si>
    <t>Condensed Statements of Comprehensive Loss</t>
  </si>
  <si>
    <t>PARENT ONLY FINANCIAL INFORMATION - Condensed Statements of Comprehensive Loss (Parenthetical) (Details) - CNY (¥) ¥ in Thousands</t>
  </si>
  <si>
    <t>PARENT ONLY FINANCIAL INFORMATION - Condensed Statements of Cash Flows (Details) - CNY (¥) ¥ in Thousands</t>
  </si>
  <si>
    <t>Operating activities:</t>
  </si>
  <si>
    <t>Net cash used in operating activities</t>
  </si>
  <si>
    <t>Investing activities:</t>
  </si>
  <si>
    <t>Financing activities:</t>
  </si>
  <si>
    <t>Increase of due from subsidiaries</t>
  </si>
  <si>
    <t>SUBSEQUENT EVENTS (Details) - Subsequent Events ¥ in Thousands</t>
  </si>
  <si>
    <t>4 Months Ended</t>
  </si>
  <si>
    <t>Mar. 31, 2020CNY (¥)</t>
  </si>
  <si>
    <t>Apr. 30, 2020CNY (¥)subsidiary</t>
  </si>
  <si>
    <t>Aggregate purchase price under asset acquisition</t>
  </si>
  <si>
    <t>Facility Agreement with various third party banks</t>
  </si>
  <si>
    <t>Number of subsidiaries that obtained credit facility agreements | subsidiary</t>
  </si>
  <si>
    <t>Financing credit faciliti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0.0000_);(#,##0.0000)" numFmtId="169"/>
    <numFmt formatCode="_(&quot;$ &quot;#,##0.000000_);_(&quot;$ &quot;(#,##0.000000)" numFmtId="170"/>
    <numFmt formatCode="_(&quot;$ &quot;#,##0.00000_);_(&quot;$ &quot;(#,##0.00000)" numFmtId="171"/>
    <numFmt formatCode="_(&quot;¥ &quot;#,##0.0_);_(&quot;¥ &quot;(#,##0.0)" numFmtId="172"/>
    <numFmt formatCode="_(&quot;$ &quot;#,##0.0000_);_(&quot;$ &quot;(#,##0.0000)" numFmtId="173"/>
    <numFmt formatCode="#,##0.0_);(#,##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7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3" t="s">
        <v>22</v>
      </c>
    </row>
    <row r="16" spans="1:2">
      <c r="A16" s="3" t="s">
        <v>27</v>
      </c>
      <c r="B16" s="3" t="s">
        <v>12</v>
      </c>
    </row>
    <row r="17" spans="1:2">
      <c r="A17" s="3" t="s">
        <v>28</v>
      </c>
      <c r="B17" s="3" t="s">
        <v>12</v>
      </c>
    </row>
    <row r="18" spans="1:2">
      <c r="A18" s="3" t="s">
        <v>29</v>
      </c>
      <c r="B18" s="3" t="s">
        <v>12</v>
      </c>
    </row>
    <row r="19" spans="1:2">
      <c r="A19" s="3" t="s">
        <v>30</v>
      </c>
      <c r="B19" s="3" t="s">
        <v>31</v>
      </c>
    </row>
    <row r="20" spans="1:2">
      <c r="A20" s="3" t="s">
        <v>32</v>
      </c>
      <c r="B20" s="3" t="s">
        <v>12</v>
      </c>
    </row>
    <row r="21" spans="1:2">
      <c r="A21" s="3" t="s">
        <v>33</v>
      </c>
      <c r="B21" s="3" t="s">
        <v>12</v>
      </c>
    </row>
    <row r="22" spans="1:2">
      <c r="A22" s="3" t="s">
        <v>34</v>
      </c>
      <c r="B22" s="3" t="s">
        <v>35</v>
      </c>
    </row>
    <row r="23" spans="1:2">
      <c r="A23" s="3" t="s">
        <v>36</v>
      </c>
      <c r="B23" s="3" t="s">
        <v>37</v>
      </c>
    </row>
    <row r="24" spans="1:2">
      <c r="A24" s="3" t="s">
        <v>38</v>
      </c>
      <c r="B24" s="3" t="s">
        <v>39</v>
      </c>
    </row>
    <row r="25" spans="1:2">
      <c r="A25" s="3" t="s">
        <v>40</v>
      </c>
      <c r="B25" s="3" t="s">
        <v>41</v>
      </c>
    </row>
    <row r="26" spans="1:2">
      <c r="A26" s="3" t="s">
        <v>42</v>
      </c>
      <c r="B26" s="3" t="s">
        <v>43</v>
      </c>
    </row>
    <row r="27" spans="1:2">
      <c r="A27" s="3" t="s">
        <v>44</v>
      </c>
      <c r="B27" s="3" t="s">
        <v>45</v>
      </c>
    </row>
    <row r="28" spans="1:2">
      <c r="A28" s="3" t="s">
        <v>46</v>
      </c>
      <c r="B28" s="3" t="s">
        <v>47</v>
      </c>
    </row>
    <row r="29" spans="1:2">
      <c r="A29" s="3" t="s">
        <v>48</v>
      </c>
      <c r="B29" s="3" t="s">
        <v>49</v>
      </c>
    </row>
    <row r="30" spans="1:2">
      <c r="A30" s="3" t="s">
        <v>50</v>
      </c>
      <c r="B30" s="3" t="s">
        <v>51</v>
      </c>
    </row>
    <row r="31" spans="1:2">
      <c r="A31" s="3" t="s">
        <v>52</v>
      </c>
    </row>
    <row r="32" spans="1:2">
      <c r="A32" s="3" t="s">
        <v>36</v>
      </c>
      <c r="B32" s="3" t="s">
        <v>37</v>
      </c>
    </row>
    <row r="33" spans="1:2">
      <c r="A33" s="3" t="s">
        <v>38</v>
      </c>
      <c r="B33" s="3" t="s">
        <v>39</v>
      </c>
    </row>
    <row r="34" spans="1:2">
      <c r="A34" s="3" t="s">
        <v>42</v>
      </c>
      <c r="B34" s="3" t="s">
        <v>41</v>
      </c>
    </row>
    <row r="35" spans="1:2">
      <c r="A35" s="3" t="s">
        <v>44</v>
      </c>
      <c r="B35" s="3" t="s">
        <v>45</v>
      </c>
    </row>
    <row r="36" spans="1:2">
      <c r="A36" s="3" t="s">
        <v>46</v>
      </c>
      <c r="B36" s="3" t="s">
        <v>47</v>
      </c>
    </row>
    <row r="37" spans="1:2">
      <c r="A37" s="3" t="s">
        <v>53</v>
      </c>
      <c r="B37" s="3" t="s">
        <v>54</v>
      </c>
    </row>
    <row r="38" spans="1:2">
      <c r="A38" s="3" t="s">
        <v>55</v>
      </c>
      <c r="B38" s="3" t="s">
        <v>56</v>
      </c>
    </row>
    <row r="39" spans="1:2">
      <c r="A39" s="3" t="s">
        <v>57</v>
      </c>
      <c r="B39" s="3" t="s">
        <v>58</v>
      </c>
    </row>
    <row r="40" spans="1:2">
      <c r="A40" s="3" t="s">
        <v>59</v>
      </c>
    </row>
    <row r="41" spans="1:2">
      <c r="A41" s="3" t="s">
        <v>60</v>
      </c>
      <c r="B41" s="3" t="s">
        <v>61</v>
      </c>
    </row>
    <row r="42" spans="1:2">
      <c r="A42" s="3" t="s">
        <v>62</v>
      </c>
      <c r="B42" s="3" t="s">
        <v>63</v>
      </c>
    </row>
    <row r="43" spans="1:2">
      <c r="A43" s="3" t="s">
        <v>64</v>
      </c>
      <c r="B43" s="3" t="s">
        <v>65</v>
      </c>
    </row>
    <row r="44" spans="1:2">
      <c r="A44" s="3" t="s">
        <v>66</v>
      </c>
    </row>
    <row r="45" spans="1:2">
      <c r="A45" s="3" t="s">
        <v>67</v>
      </c>
      <c r="B45" s="4" t="n">
        <v>1148842379</v>
      </c>
    </row>
    <row r="46" spans="1:2">
      <c r="A46" s="3" t="s">
        <v>60</v>
      </c>
      <c r="B46" s="3" t="s">
        <v>68</v>
      </c>
    </row>
    <row r="47" spans="1:2">
      <c r="A47" s="3" t="s">
        <v>69</v>
      </c>
    </row>
    <row r="48" spans="1:2">
      <c r="A48" s="3" t="s">
        <v>67</v>
      </c>
      <c r="B48" s="4" t="n">
        <v>67590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71</v>
      </c>
    </row>
    <row r="3" spans="1:2">
      <c r="A3" s="5" t="s">
        <v>277</v>
      </c>
    </row>
    <row r="4" spans="1:2">
      <c r="A4" s="3" t="s">
        <v>277</v>
      </c>
      <c r="B4" s="3"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4</v>
      </c>
      <c r="B1" s="2" t="s">
        <v>71</v>
      </c>
      <c r="C1" s="2" t="s">
        <v>73</v>
      </c>
    </row>
    <row r="2" spans="1:3">
      <c r="A2" s="5" t="s">
        <v>143</v>
      </c>
    </row>
    <row r="3" spans="1:3">
      <c r="A3" s="3" t="s">
        <v>915</v>
      </c>
      <c r="B3" s="6" t="n">
        <v>23062</v>
      </c>
      <c r="C3" s="6" t="n">
        <v>79083</v>
      </c>
    </row>
    <row r="4" spans="1:3">
      <c r="A4" s="3" t="s">
        <v>916</v>
      </c>
      <c r="B4" s="4" t="n">
        <v>231459</v>
      </c>
      <c r="C4" s="4" t="n">
        <v>206591</v>
      </c>
    </row>
    <row r="5" spans="1:3">
      <c r="A5" s="3" t="s">
        <v>917</v>
      </c>
      <c r="B5" s="4" t="n">
        <v>15419</v>
      </c>
    </row>
    <row r="6" spans="1:3">
      <c r="A6" s="3" t="s">
        <v>600</v>
      </c>
      <c r="B6" s="4" t="n">
        <v>6507</v>
      </c>
      <c r="C6" s="4" t="n">
        <v>9771</v>
      </c>
    </row>
    <row r="7" spans="1:3">
      <c r="A7" s="3" t="s">
        <v>918</v>
      </c>
      <c r="B7" s="4" t="n">
        <v>10408</v>
      </c>
    </row>
    <row r="8" spans="1:3">
      <c r="A8" s="3" t="s">
        <v>919</v>
      </c>
      <c r="B8" s="4" t="n">
        <v>52441</v>
      </c>
      <c r="C8" s="4" t="n">
        <v>35879</v>
      </c>
    </row>
    <row r="9" spans="1:3">
      <c r="A9" s="3" t="s">
        <v>920</v>
      </c>
      <c r="B9" s="4" t="n">
        <v>6241</v>
      </c>
      <c r="C9" s="4" t="n">
        <v>9488</v>
      </c>
    </row>
    <row r="10" spans="1:3">
      <c r="A10" s="3" t="s">
        <v>921</v>
      </c>
      <c r="B10" s="6" t="n">
        <v>345537</v>
      </c>
      <c r="C10" s="6" t="n">
        <v>3408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922</v>
      </c>
      <c r="B1" s="2" t="s">
        <v>923</v>
      </c>
      <c r="C1" s="2" t="s">
        <v>529</v>
      </c>
    </row>
    <row r="2" spans="1:3">
      <c r="A2" s="5" t="s">
        <v>924</v>
      </c>
    </row>
    <row r="3" spans="1:3">
      <c r="A3" s="3" t="s">
        <v>925</v>
      </c>
      <c r="C3" s="6" t="n">
        <v>1061981</v>
      </c>
    </row>
    <row r="4" spans="1:3">
      <c r="A4" s="3" t="s">
        <v>148</v>
      </c>
    </row>
    <row r="5" spans="1:3">
      <c r="A5" s="5" t="s">
        <v>924</v>
      </c>
    </row>
    <row r="6" spans="1:3">
      <c r="A6" s="3" t="s">
        <v>926</v>
      </c>
      <c r="C6" s="4" t="n">
        <v>989349</v>
      </c>
    </row>
    <row r="7" spans="1:3">
      <c r="A7" s="3" t="s">
        <v>927</v>
      </c>
      <c r="C7" s="4" t="n">
        <v>17760</v>
      </c>
    </row>
    <row r="8" spans="1:3">
      <c r="A8" s="3" t="s">
        <v>928</v>
      </c>
      <c r="C8" s="4" t="n">
        <v>40344</v>
      </c>
    </row>
    <row r="9" spans="1:3">
      <c r="A9" s="3" t="s">
        <v>929</v>
      </c>
      <c r="C9" s="4" t="n">
        <v>-25014</v>
      </c>
    </row>
    <row r="10" spans="1:3">
      <c r="A10" s="3" t="s">
        <v>930</v>
      </c>
      <c r="C10" s="4" t="n">
        <v>39542</v>
      </c>
    </row>
    <row r="11" spans="1:3">
      <c r="A11" s="3" t="s">
        <v>925</v>
      </c>
      <c r="C11" s="6" t="n">
        <v>1061981</v>
      </c>
    </row>
    <row r="12" spans="1:3">
      <c r="A12" s="3" t="s">
        <v>931</v>
      </c>
    </row>
    <row r="13" spans="1:3">
      <c r="A13" s="5" t="s">
        <v>924</v>
      </c>
    </row>
    <row r="14" spans="1:3">
      <c r="A14" s="3" t="s">
        <v>932</v>
      </c>
      <c r="B14" s="4" t="n">
        <v>150000</v>
      </c>
    </row>
    <row r="15" spans="1:3">
      <c r="A15" s="3" t="s">
        <v>933</v>
      </c>
      <c r="B15" s="8" t="n">
        <v>1</v>
      </c>
    </row>
    <row r="16" spans="1:3">
      <c r="A16" s="3" t="s">
        <v>934</v>
      </c>
      <c r="B16" s="8" t="n">
        <v>1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35</v>
      </c>
      <c r="B1" s="2" t="s">
        <v>1</v>
      </c>
    </row>
    <row r="2" spans="1:3">
      <c r="B2" s="2" t="s">
        <v>936</v>
      </c>
      <c r="C2" s="2" t="s">
        <v>531</v>
      </c>
    </row>
    <row r="3" spans="1:3">
      <c r="A3" s="5" t="s">
        <v>301</v>
      </c>
    </row>
    <row r="4" spans="1:3">
      <c r="A4" s="3" t="s">
        <v>937</v>
      </c>
      <c r="C4" s="6" t="n">
        <v>1106227</v>
      </c>
    </row>
    <row r="5" spans="1:3">
      <c r="A5" s="3" t="s">
        <v>148</v>
      </c>
    </row>
    <row r="6" spans="1:3">
      <c r="A6" s="5" t="s">
        <v>301</v>
      </c>
    </row>
    <row r="7" spans="1:3">
      <c r="A7" s="3" t="s">
        <v>938</v>
      </c>
      <c r="B7" s="3" t="s">
        <v>939</v>
      </c>
    </row>
    <row r="8" spans="1:3">
      <c r="A8" s="3" t="s">
        <v>940</v>
      </c>
      <c r="B8" s="3" t="s">
        <v>941</v>
      </c>
    </row>
    <row r="9" spans="1:3">
      <c r="A9" s="3" t="s">
        <v>942</v>
      </c>
      <c r="B9" s="3" t="s">
        <v>943</v>
      </c>
    </row>
    <row r="10" spans="1:3">
      <c r="A10" s="3" t="s">
        <v>944</v>
      </c>
      <c r="B10" s="4" t="n">
        <v>20</v>
      </c>
    </row>
    <row r="11" spans="1:3">
      <c r="A11" s="3" t="s">
        <v>945</v>
      </c>
      <c r="B11" s="4" t="n">
        <v>30</v>
      </c>
    </row>
    <row r="12" spans="1:3">
      <c r="A12" s="3" t="s">
        <v>946</v>
      </c>
      <c r="B12" s="8" t="n">
        <v>10000</v>
      </c>
    </row>
    <row r="13" spans="1:3">
      <c r="A13" s="3" t="s">
        <v>947</v>
      </c>
      <c r="B13" s="3" t="s">
        <v>948</v>
      </c>
    </row>
    <row r="14" spans="1:3">
      <c r="A14" s="3" t="s">
        <v>949</v>
      </c>
      <c r="B14" s="8" t="n">
        <v>2646000</v>
      </c>
    </row>
    <row r="15" spans="1:3">
      <c r="A15" s="3" t="s">
        <v>59</v>
      </c>
    </row>
    <row r="16" spans="1:3">
      <c r="A16" s="5" t="s">
        <v>301</v>
      </c>
    </row>
    <row r="17" spans="1:3">
      <c r="A17" s="3" t="s">
        <v>933</v>
      </c>
      <c r="B17" s="10" t="n">
        <v>53.4</v>
      </c>
    </row>
    <row r="18" spans="1:3">
      <c r="A18" s="3" t="s">
        <v>950</v>
      </c>
      <c r="B18" s="10" t="n">
        <v>3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74</v>
      </c>
      <c r="C2" s="2" t="s">
        <v>71</v>
      </c>
    </row>
    <row r="3" spans="1:3">
      <c r="A3" s="5" t="s">
        <v>301</v>
      </c>
    </row>
    <row r="4" spans="1:3">
      <c r="A4" s="3" t="s">
        <v>952</v>
      </c>
      <c r="C4" s="6" t="n">
        <v>1061981</v>
      </c>
    </row>
    <row r="5" spans="1:3">
      <c r="A5" s="3" t="s">
        <v>953</v>
      </c>
      <c r="B5" s="6" t="n">
        <v>1106227</v>
      </c>
    </row>
    <row r="6" spans="1:3">
      <c r="A6" s="3" t="s">
        <v>148</v>
      </c>
    </row>
    <row r="7" spans="1:3">
      <c r="A7" s="5" t="s">
        <v>301</v>
      </c>
    </row>
    <row r="8" spans="1:3">
      <c r="A8" s="3" t="s">
        <v>952</v>
      </c>
      <c r="C8" s="6" t="n">
        <v>10619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54</v>
      </c>
      <c r="B1" s="2" t="s">
        <v>71</v>
      </c>
    </row>
    <row r="2" spans="1:2">
      <c r="A2" s="3" t="s">
        <v>148</v>
      </c>
    </row>
    <row r="3" spans="1:2">
      <c r="A3" s="5" t="s">
        <v>301</v>
      </c>
    </row>
    <row r="4" spans="1:2">
      <c r="A4" s="3" t="s">
        <v>955</v>
      </c>
      <c r="B4" s="3" t="s">
        <v>9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71</v>
      </c>
      <c r="C1" s="2" t="s">
        <v>73</v>
      </c>
    </row>
    <row r="2" spans="1:3">
      <c r="A2" s="5" t="s">
        <v>958</v>
      </c>
    </row>
    <row r="3" spans="1:3">
      <c r="A3" s="3" t="s">
        <v>918</v>
      </c>
      <c r="B3" s="6" t="n">
        <v>10408</v>
      </c>
    </row>
    <row r="4" spans="1:3">
      <c r="A4" s="3" t="s">
        <v>918</v>
      </c>
    </row>
    <row r="5" spans="1:3">
      <c r="A5" s="5" t="s">
        <v>958</v>
      </c>
    </row>
    <row r="6" spans="1:3">
      <c r="A6" s="3" t="s">
        <v>959</v>
      </c>
      <c r="B6" s="4" t="n">
        <v>118500</v>
      </c>
      <c r="C6" s="6" t="n">
        <v>82200</v>
      </c>
    </row>
    <row r="7" spans="1:3">
      <c r="A7" s="3" t="s">
        <v>960</v>
      </c>
    </row>
    <row r="8" spans="1:3">
      <c r="A8" s="5" t="s">
        <v>958</v>
      </c>
    </row>
    <row r="9" spans="1:3">
      <c r="A9" s="3" t="s">
        <v>918</v>
      </c>
      <c r="C9" s="4" t="n">
        <v>1263</v>
      </c>
    </row>
    <row r="10" spans="1:3">
      <c r="A10" s="3" t="s">
        <v>961</v>
      </c>
    </row>
    <row r="11" spans="1:3">
      <c r="A11" s="5" t="s">
        <v>958</v>
      </c>
    </row>
    <row r="12" spans="1:3">
      <c r="A12" s="3" t="s">
        <v>918</v>
      </c>
      <c r="B12" s="4" t="n">
        <v>351</v>
      </c>
      <c r="C12" s="6" t="n">
        <v>1074</v>
      </c>
    </row>
    <row r="13" spans="1:3">
      <c r="A13" s="3" t="s">
        <v>962</v>
      </c>
    </row>
    <row r="14" spans="1:3">
      <c r="A14" s="5" t="s">
        <v>958</v>
      </c>
    </row>
    <row r="15" spans="1:3">
      <c r="A15" s="3" t="s">
        <v>918</v>
      </c>
      <c r="B15" s="6" t="n">
        <v>104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71</v>
      </c>
      <c r="C2" s="2" t="s">
        <v>73</v>
      </c>
      <c r="D2" s="2" t="s">
        <v>74</v>
      </c>
    </row>
    <row r="3" spans="1:4">
      <c r="A3" s="3" t="s">
        <v>918</v>
      </c>
    </row>
    <row r="4" spans="1:4">
      <c r="A4" s="5" t="s">
        <v>958</v>
      </c>
    </row>
    <row r="5" spans="1:4">
      <c r="A5" s="3" t="s">
        <v>918</v>
      </c>
      <c r="B5" s="6" t="n">
        <v>-12258</v>
      </c>
      <c r="C5" s="6" t="n">
        <v>81</v>
      </c>
      <c r="D5" s="6" t="n">
        <v>-3243</v>
      </c>
    </row>
    <row r="6" spans="1:4">
      <c r="A6" s="3" t="s">
        <v>964</v>
      </c>
    </row>
    <row r="7" spans="1:4">
      <c r="A7" s="5" t="s">
        <v>958</v>
      </c>
    </row>
    <row r="8" spans="1:4">
      <c r="A8" s="3" t="s">
        <v>965</v>
      </c>
      <c r="B8" s="4" t="n">
        <v>-1652</v>
      </c>
      <c r="C8" s="4" t="n">
        <v>-75</v>
      </c>
      <c r="D8" s="4" t="n">
        <v>-199</v>
      </c>
    </row>
    <row r="9" spans="1:4">
      <c r="A9" s="3" t="s">
        <v>918</v>
      </c>
      <c r="B9" s="6" t="n">
        <v>-10606</v>
      </c>
      <c r="C9" s="6" t="n">
        <v>156</v>
      </c>
      <c r="D9" s="4" t="n">
        <v>-140</v>
      </c>
    </row>
    <row r="10" spans="1:4">
      <c r="A10" s="3" t="s">
        <v>966</v>
      </c>
    </row>
    <row r="11" spans="1:4">
      <c r="A11" s="5" t="s">
        <v>958</v>
      </c>
    </row>
    <row r="12" spans="1:4">
      <c r="A12" s="3" t="s">
        <v>965</v>
      </c>
      <c r="D12" s="6" t="n">
        <v>-29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7</v>
      </c>
      <c r="B1" s="2" t="s">
        <v>71</v>
      </c>
      <c r="C1" s="2" t="s">
        <v>73</v>
      </c>
    </row>
    <row r="2" spans="1:3">
      <c r="A2" s="5" t="s">
        <v>305</v>
      </c>
    </row>
    <row r="3" spans="1:3">
      <c r="A3" s="3" t="s">
        <v>968</v>
      </c>
      <c r="B3" s="6" t="n">
        <v>2448646</v>
      </c>
    </row>
    <row r="4" spans="1:3">
      <c r="A4" s="3" t="s">
        <v>969</v>
      </c>
      <c r="B4" s="4" t="n">
        <v>2049654</v>
      </c>
      <c r="C4" s="6" t="n">
        <v>2004714</v>
      </c>
    </row>
    <row r="5" spans="1:3">
      <c r="A5" s="3" t="s">
        <v>970</v>
      </c>
    </row>
    <row r="6" spans="1:3">
      <c r="A6" s="5" t="s">
        <v>305</v>
      </c>
    </row>
    <row r="7" spans="1:3">
      <c r="A7" s="3" t="s">
        <v>971</v>
      </c>
      <c r="C7" s="4" t="n">
        <v>1263</v>
      </c>
    </row>
    <row r="8" spans="1:3">
      <c r="A8" s="3" t="s">
        <v>972</v>
      </c>
      <c r="B8" s="6" t="n">
        <v>10759</v>
      </c>
      <c r="C8" s="6" t="n">
        <v>10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30"/>
    <col customWidth="1" max="9" min="9" width="30"/>
    <col customWidth="1" max="10" min="10" width="30"/>
    <col customWidth="1" max="11" min="11" width="30"/>
    <col customWidth="1" max="12" min="12" width="20"/>
  </cols>
  <sheetData>
    <row r="1" spans="1:12">
      <c r="A1" s="1" t="s">
        <v>973</v>
      </c>
      <c r="B1" s="2" t="s">
        <v>974</v>
      </c>
      <c r="C1" s="2" t="s">
        <v>975</v>
      </c>
      <c r="D1" s="2" t="s">
        <v>976</v>
      </c>
      <c r="E1" s="2" t="s">
        <v>977</v>
      </c>
      <c r="F1" s="2" t="s">
        <v>978</v>
      </c>
      <c r="G1" s="2" t="s">
        <v>979</v>
      </c>
      <c r="H1" s="2" t="s">
        <v>980</v>
      </c>
      <c r="I1" s="2" t="s">
        <v>801</v>
      </c>
      <c r="J1" s="2" t="s">
        <v>981</v>
      </c>
      <c r="K1" s="2" t="s">
        <v>982</v>
      </c>
      <c r="L1" s="2" t="s">
        <v>983</v>
      </c>
    </row>
    <row r="2" spans="1:12">
      <c r="A2" s="5" t="s">
        <v>144</v>
      </c>
    </row>
    <row r="3" spans="1:12">
      <c r="A3" s="3" t="s">
        <v>984</v>
      </c>
      <c r="B3" s="8" t="n">
        <v>277256</v>
      </c>
      <c r="C3" s="6" t="n">
        <v>1951884</v>
      </c>
      <c r="D3" s="8" t="n">
        <v>444699</v>
      </c>
      <c r="E3" s="6" t="n">
        <v>2982242</v>
      </c>
      <c r="F3" s="8" t="n">
        <v>202696</v>
      </c>
      <c r="G3" s="6" t="n">
        <v>1283308</v>
      </c>
    </row>
    <row r="4" spans="1:12">
      <c r="A4" s="3" t="s">
        <v>811</v>
      </c>
    </row>
    <row r="5" spans="1:12">
      <c r="A5" s="5" t="s">
        <v>144</v>
      </c>
    </row>
    <row r="6" spans="1:12">
      <c r="A6" s="3" t="s">
        <v>812</v>
      </c>
      <c r="I6" s="3" t="s">
        <v>544</v>
      </c>
    </row>
    <row r="7" spans="1:12">
      <c r="A7" s="3" t="s">
        <v>59</v>
      </c>
    </row>
    <row r="8" spans="1:12">
      <c r="A8" s="5" t="s">
        <v>144</v>
      </c>
    </row>
    <row r="9" spans="1:12">
      <c r="A9" s="3" t="s">
        <v>985</v>
      </c>
      <c r="B9" s="4" t="n">
        <v>6318680</v>
      </c>
      <c r="C9" s="4" t="n">
        <v>6318680</v>
      </c>
      <c r="D9" s="4" t="n">
        <v>13731343</v>
      </c>
      <c r="E9" s="4" t="n">
        <v>13731343</v>
      </c>
      <c r="H9" s="4" t="n">
        <v>8000000</v>
      </c>
    </row>
    <row r="10" spans="1:12">
      <c r="A10" s="3" t="s">
        <v>986</v>
      </c>
      <c r="K10" s="10" t="n">
        <v>51.58</v>
      </c>
    </row>
    <row r="11" spans="1:12">
      <c r="A11" s="3" t="s">
        <v>987</v>
      </c>
      <c r="H11" s="8" t="n">
        <v>26</v>
      </c>
    </row>
    <row r="12" spans="1:12">
      <c r="A12" s="3" t="s">
        <v>988</v>
      </c>
    </row>
    <row r="13" spans="1:12">
      <c r="A13" s="5" t="s">
        <v>144</v>
      </c>
    </row>
    <row r="14" spans="1:12">
      <c r="A14" s="3" t="s">
        <v>985</v>
      </c>
      <c r="B14" s="4" t="n">
        <v>824175</v>
      </c>
      <c r="C14" s="4" t="n">
        <v>824175</v>
      </c>
      <c r="D14" s="4" t="n">
        <v>1791044</v>
      </c>
      <c r="E14" s="4" t="n">
        <v>1791044</v>
      </c>
      <c r="F14" s="4" t="n">
        <v>225000</v>
      </c>
      <c r="G14" s="4" t="n">
        <v>225000</v>
      </c>
    </row>
    <row r="15" spans="1:12">
      <c r="A15" s="3" t="s">
        <v>66</v>
      </c>
    </row>
    <row r="16" spans="1:12">
      <c r="A16" s="5" t="s">
        <v>144</v>
      </c>
    </row>
    <row r="17" spans="1:12">
      <c r="A17" s="3" t="s">
        <v>985</v>
      </c>
      <c r="B17" s="4" t="n">
        <v>50549440</v>
      </c>
      <c r="C17" s="4" t="n">
        <v>50549440</v>
      </c>
      <c r="D17" s="4" t="n">
        <v>109850744</v>
      </c>
      <c r="E17" s="4" t="n">
        <v>109850744</v>
      </c>
      <c r="H17" s="4" t="n">
        <v>64000000</v>
      </c>
    </row>
    <row r="18" spans="1:12">
      <c r="A18" s="3" t="s">
        <v>989</v>
      </c>
      <c r="K18" s="4" t="n">
        <v>1148842379</v>
      </c>
      <c r="L18" s="4" t="n">
        <v>939479307</v>
      </c>
    </row>
    <row r="19" spans="1:12">
      <c r="A19" s="3" t="s">
        <v>990</v>
      </c>
    </row>
    <row r="20" spans="1:12">
      <c r="A20" s="5" t="s">
        <v>144</v>
      </c>
    </row>
    <row r="21" spans="1:12">
      <c r="A21" s="3" t="s">
        <v>210</v>
      </c>
      <c r="I21" s="4" t="n">
        <v>97870263</v>
      </c>
    </row>
    <row r="22" spans="1:12">
      <c r="A22" s="3" t="s">
        <v>986</v>
      </c>
      <c r="I22" s="12" t="n">
        <v>1.675262</v>
      </c>
    </row>
    <row r="23" spans="1:12">
      <c r="A23" s="3" t="s">
        <v>991</v>
      </c>
    </row>
    <row r="24" spans="1:12">
      <c r="A24" s="5" t="s">
        <v>144</v>
      </c>
    </row>
    <row r="25" spans="1:12">
      <c r="A25" s="3" t="s">
        <v>985</v>
      </c>
      <c r="B25" s="4" t="n">
        <v>6593400</v>
      </c>
      <c r="C25" s="4" t="n">
        <v>6593400</v>
      </c>
      <c r="D25" s="4" t="n">
        <v>14328352</v>
      </c>
      <c r="E25" s="4" t="n">
        <v>14328352</v>
      </c>
      <c r="F25" s="4" t="n">
        <v>1800000</v>
      </c>
      <c r="G25" s="4" t="n">
        <v>1800000</v>
      </c>
    </row>
    <row r="26" spans="1:12">
      <c r="A26" s="3" t="s">
        <v>69</v>
      </c>
    </row>
    <row r="27" spans="1:12">
      <c r="A27" s="5" t="s">
        <v>144</v>
      </c>
    </row>
    <row r="28" spans="1:12">
      <c r="A28" s="3" t="s">
        <v>989</v>
      </c>
      <c r="K28" s="4" t="n">
        <v>67590336</v>
      </c>
      <c r="L28" s="4" t="n">
        <v>67590336</v>
      </c>
    </row>
    <row r="29" spans="1:12">
      <c r="A29" s="3" t="s">
        <v>992</v>
      </c>
    </row>
    <row r="30" spans="1:12">
      <c r="A30" s="5" t="s">
        <v>144</v>
      </c>
    </row>
    <row r="31" spans="1:12">
      <c r="A31" s="3" t="s">
        <v>993</v>
      </c>
      <c r="H31" s="4" t="n">
        <v>3000000</v>
      </c>
    </row>
    <row r="32" spans="1:12">
      <c r="A32" s="3" t="s">
        <v>987</v>
      </c>
      <c r="H32" s="8" t="n">
        <v>26</v>
      </c>
    </row>
    <row r="33" spans="1:12">
      <c r="A33" s="3" t="s">
        <v>994</v>
      </c>
    </row>
    <row r="34" spans="1:12">
      <c r="A34" s="5" t="s">
        <v>144</v>
      </c>
    </row>
    <row r="35" spans="1:12">
      <c r="A35" s="3" t="s">
        <v>993</v>
      </c>
      <c r="F35" s="4" t="n">
        <v>1425000</v>
      </c>
      <c r="G35" s="4" t="n">
        <v>1425000</v>
      </c>
    </row>
    <row r="36" spans="1:12">
      <c r="A36" s="3" t="s">
        <v>995</v>
      </c>
    </row>
    <row r="37" spans="1:12">
      <c r="A37" s="5" t="s">
        <v>144</v>
      </c>
    </row>
    <row r="38" spans="1:12">
      <c r="A38" s="3" t="s">
        <v>993</v>
      </c>
      <c r="H38" s="4" t="n">
        <v>24000000</v>
      </c>
    </row>
    <row r="39" spans="1:12">
      <c r="A39" s="3" t="s">
        <v>996</v>
      </c>
    </row>
    <row r="40" spans="1:12">
      <c r="A40" s="5" t="s">
        <v>144</v>
      </c>
    </row>
    <row r="41" spans="1:12">
      <c r="A41" s="3" t="s">
        <v>993</v>
      </c>
      <c r="F41" s="4" t="n">
        <v>11400000</v>
      </c>
      <c r="G41" s="4" t="n">
        <v>11400000</v>
      </c>
    </row>
    <row r="42" spans="1:12">
      <c r="A42" s="3" t="s">
        <v>997</v>
      </c>
    </row>
    <row r="43" spans="1:12">
      <c r="A43" s="5" t="s">
        <v>144</v>
      </c>
    </row>
    <row r="44" spans="1:12">
      <c r="A44" s="3" t="s">
        <v>985</v>
      </c>
      <c r="J44" s="4" t="n">
        <v>64257028</v>
      </c>
    </row>
    <row r="45" spans="1:12">
      <c r="A45" s="3" t="s">
        <v>998</v>
      </c>
      <c r="J45" s="13" t="n">
        <v>1.556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0"/>
    <col customWidth="1" max="6" min="6" width="30"/>
    <col customWidth="1" max="7" min="7" width="20"/>
  </cols>
  <sheetData>
    <row r="1" spans="1:7">
      <c r="A1" s="1" t="s">
        <v>999</v>
      </c>
      <c r="B1" s="2" t="s">
        <v>527</v>
      </c>
      <c r="E1" s="2" t="s">
        <v>1</v>
      </c>
    </row>
    <row r="2" spans="1:7">
      <c r="B2" s="2" t="s">
        <v>1000</v>
      </c>
      <c r="C2" s="2" t="s">
        <v>1001</v>
      </c>
      <c r="D2" s="2" t="s">
        <v>1002</v>
      </c>
      <c r="E2" s="2" t="s">
        <v>1003</v>
      </c>
      <c r="F2" s="2" t="s">
        <v>1004</v>
      </c>
      <c r="G2" s="2" t="s">
        <v>1005</v>
      </c>
    </row>
    <row r="3" spans="1:7">
      <c r="A3" s="5" t="s">
        <v>309</v>
      </c>
    </row>
    <row r="4" spans="1:7">
      <c r="A4" s="3" t="s">
        <v>1006</v>
      </c>
      <c r="E4" s="4" t="n">
        <v>500000</v>
      </c>
      <c r="F4" s="4" t="n">
        <v>333334</v>
      </c>
    </row>
    <row r="5" spans="1:7">
      <c r="A5" s="3" t="s">
        <v>1007</v>
      </c>
      <c r="E5" s="6" t="n">
        <v>5</v>
      </c>
      <c r="F5" s="14" t="n">
        <v>5.2</v>
      </c>
    </row>
    <row r="6" spans="1:7">
      <c r="A6" s="3" t="s">
        <v>1008</v>
      </c>
    </row>
    <row r="7" spans="1:7">
      <c r="A7" s="5" t="s">
        <v>309</v>
      </c>
    </row>
    <row r="8" spans="1:7">
      <c r="A8" s="3" t="s">
        <v>1009</v>
      </c>
      <c r="G8" s="4" t="n">
        <v>29240000</v>
      </c>
    </row>
    <row r="9" spans="1:7">
      <c r="A9" s="3" t="s">
        <v>1010</v>
      </c>
    </row>
    <row r="10" spans="1:7">
      <c r="A10" s="5" t="s">
        <v>309</v>
      </c>
    </row>
    <row r="11" spans="1:7">
      <c r="A11" s="3" t="s">
        <v>1006</v>
      </c>
      <c r="B11" s="4" t="n">
        <v>500000</v>
      </c>
      <c r="C11" s="4" t="n">
        <v>500000</v>
      </c>
    </row>
    <row r="12" spans="1:7">
      <c r="A12" s="3" t="s">
        <v>1011</v>
      </c>
      <c r="B12" s="15" t="n">
        <v>0.7792</v>
      </c>
      <c r="C12" s="6" t="n">
        <v>5</v>
      </c>
    </row>
    <row r="13" spans="1:7">
      <c r="A13" s="3" t="s">
        <v>1012</v>
      </c>
      <c r="B13" s="3" t="s">
        <v>562</v>
      </c>
      <c r="C13" s="3" t="s">
        <v>562</v>
      </c>
    </row>
    <row r="14" spans="1:7">
      <c r="A14" s="3" t="s">
        <v>1013</v>
      </c>
      <c r="B14" s="8" t="n">
        <v>2429</v>
      </c>
      <c r="C14" s="6" t="n">
        <v>16073</v>
      </c>
    </row>
    <row r="15" spans="1:7">
      <c r="A15" s="3" t="s">
        <v>1014</v>
      </c>
    </row>
    <row r="16" spans="1:7">
      <c r="A16" s="5" t="s">
        <v>309</v>
      </c>
    </row>
    <row r="17" spans="1:7">
      <c r="A17" s="3" t="s">
        <v>1009</v>
      </c>
      <c r="D17" s="4" t="n">
        <v>56707560</v>
      </c>
    </row>
    <row r="18" spans="1:7">
      <c r="A18" s="3" t="s">
        <v>1015</v>
      </c>
      <c r="D18" s="3" t="s">
        <v>1016</v>
      </c>
    </row>
    <row r="19" spans="1:7">
      <c r="A19" s="3" t="s">
        <v>1017</v>
      </c>
      <c r="D19" s="3" t="s">
        <v>1018</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71</v>
      </c>
    </row>
    <row r="3" spans="1:2">
      <c r="A3" s="5" t="s">
        <v>279</v>
      </c>
    </row>
    <row r="4" spans="1:2">
      <c r="A4" s="3" t="s">
        <v>279</v>
      </c>
      <c r="B4" s="3"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71</v>
      </c>
      <c r="C2" s="2" t="s">
        <v>73</v>
      </c>
      <c r="D2" s="2" t="s">
        <v>74</v>
      </c>
    </row>
    <row r="3" spans="1:4">
      <c r="A3" s="5" t="s">
        <v>1020</v>
      </c>
    </row>
    <row r="4" spans="1:4">
      <c r="A4" s="3" t="s">
        <v>1021</v>
      </c>
      <c r="B4" s="4" t="n">
        <v>24779432</v>
      </c>
      <c r="C4" s="4" t="n">
        <v>28087236</v>
      </c>
      <c r="D4" s="4" t="n">
        <v>28589782</v>
      </c>
    </row>
    <row r="5" spans="1:4">
      <c r="A5" s="3" t="s">
        <v>1022</v>
      </c>
      <c r="C5" s="4" t="n">
        <v>500000</v>
      </c>
      <c r="D5" s="4" t="n">
        <v>333334</v>
      </c>
    </row>
    <row r="6" spans="1:4">
      <c r="A6" s="3" t="s">
        <v>1023</v>
      </c>
      <c r="B6" s="4" t="n">
        <v>-10150336</v>
      </c>
      <c r="C6" s="4" t="n">
        <v>-3614464</v>
      </c>
      <c r="D6" s="4" t="n">
        <v>-816880</v>
      </c>
    </row>
    <row r="7" spans="1:4">
      <c r="A7" s="3" t="s">
        <v>1024</v>
      </c>
      <c r="C7" s="4" t="n">
        <v>-193340</v>
      </c>
      <c r="D7" s="4" t="n">
        <v>-19000</v>
      </c>
    </row>
    <row r="8" spans="1:4">
      <c r="A8" s="3" t="s">
        <v>1025</v>
      </c>
      <c r="B8" s="4" t="n">
        <v>14629096</v>
      </c>
      <c r="C8" s="4" t="n">
        <v>24779432</v>
      </c>
      <c r="D8" s="4" t="n">
        <v>28087236</v>
      </c>
    </row>
    <row r="9" spans="1:4">
      <c r="A9" s="3" t="s">
        <v>1026</v>
      </c>
      <c r="B9" s="6" t="n">
        <v>266863</v>
      </c>
      <c r="C9" s="6" t="n">
        <v>77917</v>
      </c>
      <c r="D9" s="6" t="n">
        <v>5535</v>
      </c>
    </row>
    <row r="10" spans="1:4">
      <c r="A10" s="5" t="s">
        <v>1027</v>
      </c>
    </row>
    <row r="11" spans="1:4">
      <c r="A11" s="3" t="s">
        <v>1028</v>
      </c>
      <c r="B11" s="14" t="n">
        <v>5.3</v>
      </c>
      <c r="C11" s="14" t="n">
        <v>5.1</v>
      </c>
      <c r="D11" s="14" t="n">
        <v>5.2</v>
      </c>
    </row>
    <row r="12" spans="1:4">
      <c r="A12" s="3" t="s">
        <v>1029</v>
      </c>
      <c r="C12" s="4" t="n">
        <v>5</v>
      </c>
      <c r="D12" s="16" t="n">
        <v>5.2</v>
      </c>
    </row>
    <row r="13" spans="1:4">
      <c r="A13" s="3" t="s">
        <v>1030</v>
      </c>
      <c r="B13" s="16" t="n">
        <v>5.6</v>
      </c>
      <c r="C13" s="16" t="n">
        <v>5.2</v>
      </c>
      <c r="D13" s="16" t="n">
        <v>5.3</v>
      </c>
    </row>
    <row r="14" spans="1:4">
      <c r="A14" s="3" t="s">
        <v>1031</v>
      </c>
      <c r="C14" s="4" t="n">
        <v>5</v>
      </c>
      <c r="D14" s="16" t="n">
        <v>5.3</v>
      </c>
    </row>
    <row r="15" spans="1:4">
      <c r="A15" s="3" t="s">
        <v>1032</v>
      </c>
      <c r="B15" s="16" t="n">
        <v>5.4</v>
      </c>
      <c r="C15" s="16" t="n">
        <v>5.3</v>
      </c>
      <c r="D15" s="16" t="n">
        <v>5.1</v>
      </c>
    </row>
    <row r="16" spans="1:4">
      <c r="A16" s="5" t="s">
        <v>1033</v>
      </c>
    </row>
    <row r="17" spans="1:4">
      <c r="A17" s="3" t="s">
        <v>1028</v>
      </c>
      <c r="B17" s="16" t="n">
        <v>2.2</v>
      </c>
      <c r="C17" s="16" t="n">
        <v>3.2</v>
      </c>
      <c r="D17" s="16" t="n">
        <v>3.2</v>
      </c>
    </row>
    <row r="18" spans="1:4">
      <c r="A18" s="3" t="s">
        <v>1029</v>
      </c>
      <c r="C18" s="16" t="n">
        <v>31.2</v>
      </c>
      <c r="D18" s="16" t="n">
        <v>10.6</v>
      </c>
    </row>
    <row r="19" spans="1:4">
      <c r="A19" s="3" t="s">
        <v>1030</v>
      </c>
      <c r="B19" s="16" t="n">
        <v>3.5</v>
      </c>
      <c r="C19" s="16" t="n">
        <v>4.5</v>
      </c>
      <c r="D19" s="16" t="n">
        <v>1.9</v>
      </c>
    </row>
    <row r="20" spans="1:4">
      <c r="A20" s="3" t="s">
        <v>1031</v>
      </c>
      <c r="C20" s="16" t="n">
        <v>6.2</v>
      </c>
      <c r="D20" s="16" t="n">
        <v>1.9</v>
      </c>
    </row>
    <row r="21" spans="1:4">
      <c r="A21" s="3" t="s">
        <v>1032</v>
      </c>
      <c r="B21" s="14" t="n">
        <v>1.7</v>
      </c>
      <c r="C21" s="14" t="n">
        <v>2.2</v>
      </c>
      <c r="D21" s="14" t="n">
        <v>3.2</v>
      </c>
    </row>
    <row r="22" spans="1:4">
      <c r="A22" s="5" t="s">
        <v>1034</v>
      </c>
    </row>
    <row r="23" spans="1:4">
      <c r="A23" s="3" t="s">
        <v>1020</v>
      </c>
      <c r="B23" s="4" t="n">
        <v>14629096</v>
      </c>
    </row>
    <row r="24" spans="1:4">
      <c r="A24" s="3" t="s">
        <v>1035</v>
      </c>
      <c r="B24" s="14" t="n">
        <v>5.4</v>
      </c>
    </row>
    <row r="25" spans="1:4">
      <c r="A25" s="3" t="s">
        <v>1036</v>
      </c>
      <c r="B25" s="14" t="n">
        <v>1.7</v>
      </c>
    </row>
    <row r="26" spans="1:4">
      <c r="A26" s="5" t="s">
        <v>1037</v>
      </c>
    </row>
    <row r="27" spans="1:4">
      <c r="A27" s="3" t="s">
        <v>1038</v>
      </c>
      <c r="B27" s="4" t="n">
        <v>14629096</v>
      </c>
    </row>
    <row r="28" spans="1:4">
      <c r="A28" s="3" t="s">
        <v>1039</v>
      </c>
      <c r="B28" s="3" t="s">
        <v>597</v>
      </c>
    </row>
    <row r="29" spans="1:4">
      <c r="A29" s="3" t="s">
        <v>1035</v>
      </c>
      <c r="B29" s="14" t="n">
        <v>5.4</v>
      </c>
    </row>
    <row r="30" spans="1:4">
      <c r="A30" s="5" t="s">
        <v>905</v>
      </c>
    </row>
    <row r="31" spans="1:4">
      <c r="A31" s="3" t="s">
        <v>1040</v>
      </c>
      <c r="B31" s="6" t="n">
        <v>578481</v>
      </c>
    </row>
    <row r="32" spans="1:4">
      <c r="A32" s="3" t="s">
        <v>1041</v>
      </c>
    </row>
    <row r="33" spans="1:4">
      <c r="A33" s="5" t="s">
        <v>905</v>
      </c>
    </row>
    <row r="34" spans="1:4">
      <c r="A34" s="3" t="s">
        <v>1042</v>
      </c>
      <c r="B34" s="4" t="n">
        <v>0</v>
      </c>
      <c r="C34" s="4" t="n">
        <v>0</v>
      </c>
    </row>
    <row r="35" spans="1:4">
      <c r="A35" s="3" t="s">
        <v>1043</v>
      </c>
    </row>
    <row r="36" spans="1:4">
      <c r="A36" s="5" t="s">
        <v>905</v>
      </c>
    </row>
    <row r="37" spans="1:4">
      <c r="A37" s="3" t="s">
        <v>1042</v>
      </c>
      <c r="B37" s="4" t="n">
        <v>0</v>
      </c>
      <c r="C37" s="4"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44</v>
      </c>
      <c r="B1" s="2" t="s">
        <v>1045</v>
      </c>
      <c r="C1" s="2" t="s">
        <v>1046</v>
      </c>
      <c r="E1" s="2" t="s">
        <v>1</v>
      </c>
    </row>
    <row r="2" spans="1:7">
      <c r="B2" s="2" t="s">
        <v>1047</v>
      </c>
      <c r="C2" s="2" t="s">
        <v>1048</v>
      </c>
      <c r="D2" s="2" t="s">
        <v>1049</v>
      </c>
      <c r="E2" s="2" t="s">
        <v>71</v>
      </c>
      <c r="F2" s="2" t="s">
        <v>73</v>
      </c>
      <c r="G2" s="2" t="s">
        <v>74</v>
      </c>
    </row>
    <row r="3" spans="1:7">
      <c r="A3" s="5" t="s">
        <v>309</v>
      </c>
    </row>
    <row r="4" spans="1:7">
      <c r="A4" s="3" t="s">
        <v>1050</v>
      </c>
      <c r="E4" s="6" t="n">
        <v>189756</v>
      </c>
      <c r="F4" s="6" t="n">
        <v>105877</v>
      </c>
      <c r="G4" s="6" t="n">
        <v>59843</v>
      </c>
    </row>
    <row r="5" spans="1:7">
      <c r="A5" s="3" t="s">
        <v>206</v>
      </c>
      <c r="E5" s="4" t="n">
        <v>7984</v>
      </c>
      <c r="F5" s="4" t="n">
        <v>6357</v>
      </c>
      <c r="G5" s="4" t="n">
        <v>4462</v>
      </c>
    </row>
    <row r="6" spans="1:7">
      <c r="A6" s="3" t="s">
        <v>1051</v>
      </c>
    </row>
    <row r="7" spans="1:7">
      <c r="A7" s="5" t="s">
        <v>309</v>
      </c>
    </row>
    <row r="8" spans="1:7">
      <c r="A8" s="3" t="s">
        <v>1050</v>
      </c>
      <c r="E8" s="4" t="n">
        <v>0</v>
      </c>
    </row>
    <row r="9" spans="1:7">
      <c r="A9" s="3" t="s">
        <v>1052</v>
      </c>
    </row>
    <row r="10" spans="1:7">
      <c r="A10" s="5" t="s">
        <v>309</v>
      </c>
    </row>
    <row r="11" spans="1:7">
      <c r="A11" s="3" t="s">
        <v>1050</v>
      </c>
      <c r="E11" s="6" t="n">
        <v>189447</v>
      </c>
      <c r="F11" s="6" t="n">
        <v>89804</v>
      </c>
      <c r="G11" s="6" t="n">
        <v>56237</v>
      </c>
    </row>
    <row r="12" spans="1:7">
      <c r="A12" s="3" t="s">
        <v>1053</v>
      </c>
    </row>
    <row r="13" spans="1:7">
      <c r="A13" s="5" t="s">
        <v>309</v>
      </c>
    </row>
    <row r="14" spans="1:7">
      <c r="A14" s="3" t="s">
        <v>207</v>
      </c>
      <c r="B14" s="4" t="n">
        <v>502000</v>
      </c>
      <c r="C14" s="4" t="n">
        <v>237312</v>
      </c>
      <c r="D14" s="4" t="n">
        <v>260560</v>
      </c>
    </row>
    <row r="15" spans="1:7">
      <c r="A15" s="3" t="s">
        <v>206</v>
      </c>
      <c r="B15" s="6" t="n">
        <v>4462</v>
      </c>
      <c r="C15" s="6" t="n">
        <v>7984</v>
      </c>
      <c r="D15" s="6" t="n">
        <v>6357</v>
      </c>
    </row>
  </sheetData>
  <mergeCells count="3">
    <mergeCell ref="A1:A2"/>
    <mergeCell ref="C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 customWidth="1" max="7" min="7" width="14"/>
  </cols>
  <sheetData>
    <row r="1" spans="1:7">
      <c r="A1" s="1" t="s">
        <v>1054</v>
      </c>
      <c r="B1" s="2" t="s">
        <v>527</v>
      </c>
      <c r="E1" s="2" t="s">
        <v>1</v>
      </c>
    </row>
    <row r="2" spans="1:7">
      <c r="B2" s="2" t="s">
        <v>1055</v>
      </c>
      <c r="C2" s="2" t="s">
        <v>1056</v>
      </c>
      <c r="D2" s="2" t="s">
        <v>74</v>
      </c>
      <c r="E2" s="2" t="s">
        <v>71</v>
      </c>
      <c r="F2" s="2" t="s">
        <v>73</v>
      </c>
      <c r="G2" s="2" t="s">
        <v>74</v>
      </c>
    </row>
    <row r="3" spans="1:7">
      <c r="A3" s="5" t="s">
        <v>1057</v>
      </c>
    </row>
    <row r="4" spans="1:7">
      <c r="A4" s="3" t="s">
        <v>1058</v>
      </c>
      <c r="E4" s="6" t="n">
        <v>189756</v>
      </c>
      <c r="F4" s="6" t="n">
        <v>105877</v>
      </c>
      <c r="G4" s="6" t="n">
        <v>59843</v>
      </c>
    </row>
    <row r="5" spans="1:7">
      <c r="A5" s="3" t="s">
        <v>1052</v>
      </c>
    </row>
    <row r="6" spans="1:7">
      <c r="A6" s="5" t="s">
        <v>1059</v>
      </c>
    </row>
    <row r="7" spans="1:7">
      <c r="A7" s="3" t="s">
        <v>1060</v>
      </c>
      <c r="E7" s="4" t="n">
        <v>29510504</v>
      </c>
      <c r="F7" s="4" t="n">
        <v>24525620</v>
      </c>
      <c r="G7" s="4" t="n">
        <v>12910080</v>
      </c>
    </row>
    <row r="8" spans="1:7">
      <c r="A8" s="3" t="s">
        <v>1022</v>
      </c>
      <c r="E8" s="4" t="n">
        <v>14551472</v>
      </c>
      <c r="F8" s="4" t="n">
        <v>13202512</v>
      </c>
      <c r="G8" s="4" t="n">
        <v>13977060</v>
      </c>
    </row>
    <row r="9" spans="1:7">
      <c r="A9" s="3" t="s">
        <v>1061</v>
      </c>
      <c r="E9" s="4" t="n">
        <v>-9122432</v>
      </c>
      <c r="F9" s="4" t="n">
        <v>-7326620</v>
      </c>
      <c r="G9" s="4" t="n">
        <v>-2123120</v>
      </c>
    </row>
    <row r="10" spans="1:7">
      <c r="A10" s="3" t="s">
        <v>1024</v>
      </c>
      <c r="E10" s="4" t="n">
        <v>-1582248</v>
      </c>
      <c r="F10" s="4" t="n">
        <v>-891008</v>
      </c>
      <c r="G10" s="4" t="n">
        <v>-238400</v>
      </c>
    </row>
    <row r="11" spans="1:7">
      <c r="A11" s="3" t="s">
        <v>1062</v>
      </c>
      <c r="D11" s="4" t="n">
        <v>24525620</v>
      </c>
      <c r="E11" s="4" t="n">
        <v>33357296</v>
      </c>
      <c r="F11" s="4" t="n">
        <v>29510504</v>
      </c>
      <c r="G11" s="4" t="n">
        <v>24525620</v>
      </c>
    </row>
    <row r="12" spans="1:7">
      <c r="A12" s="5" t="s">
        <v>1057</v>
      </c>
    </row>
    <row r="13" spans="1:7">
      <c r="A13" s="3" t="s">
        <v>1060</v>
      </c>
      <c r="E13" s="14" t="n">
        <v>9.300000000000001</v>
      </c>
      <c r="F13" s="14" t="n">
        <v>5.3</v>
      </c>
      <c r="G13" s="6" t="n">
        <v>6</v>
      </c>
    </row>
    <row r="14" spans="1:7">
      <c r="A14" s="3" t="s">
        <v>1029</v>
      </c>
      <c r="E14" s="16" t="n">
        <v>34.2</v>
      </c>
      <c r="F14" s="16" t="n">
        <v>14.5</v>
      </c>
      <c r="G14" s="16" t="n">
        <v>5.2</v>
      </c>
    </row>
    <row r="15" spans="1:7">
      <c r="A15" s="3" t="s">
        <v>1063</v>
      </c>
      <c r="E15" s="16" t="n">
        <v>9.300000000000001</v>
      </c>
      <c r="F15" s="4" t="n">
        <v>6</v>
      </c>
      <c r="G15" s="16" t="n">
        <v>8.5</v>
      </c>
    </row>
    <row r="16" spans="1:7">
      <c r="A16" s="3" t="s">
        <v>1031</v>
      </c>
      <c r="E16" s="16" t="n">
        <v>10.7</v>
      </c>
      <c r="F16" s="16" t="n">
        <v>5.9</v>
      </c>
      <c r="G16" s="16" t="n">
        <v>6.8</v>
      </c>
    </row>
    <row r="17" spans="1:7">
      <c r="A17" s="3" t="s">
        <v>1062</v>
      </c>
      <c r="D17" s="14" t="n">
        <v>5.3</v>
      </c>
      <c r="E17" s="14" t="n">
        <v>22.4</v>
      </c>
      <c r="F17" s="14" t="n">
        <v>9.300000000000001</v>
      </c>
      <c r="G17" s="14" t="n">
        <v>5.3</v>
      </c>
    </row>
    <row r="18" spans="1:7">
      <c r="A18" s="3" t="s">
        <v>1058</v>
      </c>
      <c r="E18" s="6" t="n">
        <v>189447</v>
      </c>
      <c r="F18" s="6" t="n">
        <v>89804</v>
      </c>
      <c r="G18" s="6" t="n">
        <v>56237</v>
      </c>
    </row>
    <row r="19" spans="1:7">
      <c r="A19" s="3" t="s">
        <v>1064</v>
      </c>
      <c r="E19" s="6" t="n">
        <v>360461</v>
      </c>
    </row>
    <row r="20" spans="1:7">
      <c r="A20" s="3" t="s">
        <v>1065</v>
      </c>
      <c r="E20" s="3" t="s">
        <v>1066</v>
      </c>
    </row>
    <row r="21" spans="1:7">
      <c r="A21" s="3" t="s">
        <v>1067</v>
      </c>
      <c r="E21" s="6" t="n">
        <v>311923</v>
      </c>
      <c r="F21" s="6" t="n">
        <v>160264</v>
      </c>
      <c r="G21" s="6" t="n">
        <v>16596</v>
      </c>
    </row>
    <row r="22" spans="1:7">
      <c r="A22" s="3" t="s">
        <v>1068</v>
      </c>
      <c r="E22" s="6" t="n">
        <v>1500376</v>
      </c>
    </row>
    <row r="23" spans="1:7">
      <c r="A23" s="3" t="s">
        <v>1069</v>
      </c>
    </row>
    <row r="24" spans="1:7">
      <c r="A24" s="5" t="s">
        <v>1059</v>
      </c>
    </row>
    <row r="25" spans="1:7">
      <c r="A25" s="3" t="s">
        <v>1022</v>
      </c>
      <c r="B25" s="4" t="n">
        <v>14314160</v>
      </c>
      <c r="C25" s="4" t="n">
        <v>12941952</v>
      </c>
      <c r="D25" s="4" t="n">
        <v>13475060</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070</v>
      </c>
      <c r="B1" s="2" t="s">
        <v>527</v>
      </c>
    </row>
    <row r="2" spans="1:7">
      <c r="B2" s="2" t="s">
        <v>1071</v>
      </c>
      <c r="C2" s="2" t="s">
        <v>1072</v>
      </c>
      <c r="D2" s="2" t="s">
        <v>1073</v>
      </c>
      <c r="E2" s="2" t="s">
        <v>1074</v>
      </c>
      <c r="F2" s="2" t="s">
        <v>1075</v>
      </c>
      <c r="G2" s="2" t="s">
        <v>1076</v>
      </c>
    </row>
    <row r="3" spans="1:7">
      <c r="A3" s="5" t="s">
        <v>1077</v>
      </c>
    </row>
    <row r="4" spans="1:7">
      <c r="A4" s="3" t="s">
        <v>1078</v>
      </c>
      <c r="B4" s="3" t="s">
        <v>1079</v>
      </c>
      <c r="C4" s="3" t="s">
        <v>1080</v>
      </c>
    </row>
    <row r="5" spans="1:7">
      <c r="A5" s="3" t="s">
        <v>1081</v>
      </c>
      <c r="B5" s="3" t="s">
        <v>1082</v>
      </c>
      <c r="C5" s="3" t="s">
        <v>1082</v>
      </c>
      <c r="D5" s="3" t="s">
        <v>1082</v>
      </c>
    </row>
    <row r="6" spans="1:7">
      <c r="A6" s="3" t="s">
        <v>1083</v>
      </c>
      <c r="B6" s="13" t="n">
        <v>5.02375</v>
      </c>
      <c r="C6" s="17" t="n">
        <v>3.125</v>
      </c>
      <c r="D6" s="17" t="n">
        <v>1.191</v>
      </c>
      <c r="E6" s="14" t="n">
        <v>34.6</v>
      </c>
      <c r="F6" s="14" t="n">
        <v>21.3</v>
      </c>
      <c r="G6" s="6" t="n">
        <v>8</v>
      </c>
    </row>
    <row r="7" spans="1:7">
      <c r="A7" s="3" t="s">
        <v>582</v>
      </c>
    </row>
    <row r="8" spans="1:7">
      <c r="A8" s="5" t="s">
        <v>1077</v>
      </c>
    </row>
    <row r="9" spans="1:7">
      <c r="A9" s="3" t="s">
        <v>1084</v>
      </c>
      <c r="B9" s="3" t="s">
        <v>1085</v>
      </c>
      <c r="C9" s="3" t="s">
        <v>1086</v>
      </c>
      <c r="D9" s="3" t="s">
        <v>1087</v>
      </c>
    </row>
    <row r="10" spans="1:7">
      <c r="A10" s="3" t="s">
        <v>1078</v>
      </c>
      <c r="D10" s="3" t="s">
        <v>1088</v>
      </c>
    </row>
    <row r="11" spans="1:7">
      <c r="A11" s="3" t="s">
        <v>1089</v>
      </c>
      <c r="B11" s="3" t="s">
        <v>597</v>
      </c>
      <c r="C11" s="3" t="s">
        <v>597</v>
      </c>
      <c r="D11" s="3" t="s">
        <v>1090</v>
      </c>
    </row>
    <row r="12" spans="1:7">
      <c r="A12" s="3" t="s">
        <v>585</v>
      </c>
    </row>
    <row r="13" spans="1:7">
      <c r="A13" s="5" t="s">
        <v>1077</v>
      </c>
    </row>
    <row r="14" spans="1:7">
      <c r="A14" s="3" t="s">
        <v>1084</v>
      </c>
      <c r="B14" s="3" t="s">
        <v>1091</v>
      </c>
      <c r="C14" s="3" t="s">
        <v>1092</v>
      </c>
      <c r="D14" s="3" t="s">
        <v>1093</v>
      </c>
    </row>
    <row r="15" spans="1:7">
      <c r="A15" s="3" t="s">
        <v>1078</v>
      </c>
      <c r="D15" s="3" t="s">
        <v>1094</v>
      </c>
    </row>
    <row r="16" spans="1:7">
      <c r="A16" s="3" t="s">
        <v>1089</v>
      </c>
      <c r="B16" s="3" t="s">
        <v>560</v>
      </c>
      <c r="C16" s="3" t="s">
        <v>560</v>
      </c>
      <c r="D16" s="3" t="s">
        <v>10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6</v>
      </c>
      <c r="B1" s="2" t="s">
        <v>1</v>
      </c>
    </row>
    <row r="2" spans="1:4">
      <c r="B2" s="2" t="s">
        <v>71</v>
      </c>
      <c r="C2" s="2" t="s">
        <v>73</v>
      </c>
      <c r="D2" s="2" t="s">
        <v>74</v>
      </c>
    </row>
    <row r="3" spans="1:4">
      <c r="A3" s="5" t="s">
        <v>309</v>
      </c>
    </row>
    <row r="4" spans="1:4">
      <c r="A4" s="3" t="s">
        <v>1050</v>
      </c>
      <c r="B4" s="6" t="n">
        <v>189756</v>
      </c>
      <c r="C4" s="6" t="n">
        <v>105877</v>
      </c>
      <c r="D4" s="6" t="n">
        <v>59843</v>
      </c>
    </row>
    <row r="5" spans="1:4">
      <c r="A5" s="3" t="s">
        <v>158</v>
      </c>
    </row>
    <row r="6" spans="1:4">
      <c r="A6" s="5" t="s">
        <v>309</v>
      </c>
    </row>
    <row r="7" spans="1:4">
      <c r="A7" s="3" t="s">
        <v>1050</v>
      </c>
      <c r="B7" s="4" t="n">
        <v>46007</v>
      </c>
      <c r="C7" s="4" t="n">
        <v>18008</v>
      </c>
      <c r="D7" s="4" t="n">
        <v>9941</v>
      </c>
    </row>
    <row r="8" spans="1:4">
      <c r="A8" s="3" t="s">
        <v>161</v>
      </c>
    </row>
    <row r="9" spans="1:4">
      <c r="A9" s="5" t="s">
        <v>309</v>
      </c>
    </row>
    <row r="10" spans="1:4">
      <c r="A10" s="3" t="s">
        <v>1050</v>
      </c>
      <c r="B10" s="4" t="n">
        <v>39436</v>
      </c>
      <c r="C10" s="4" t="n">
        <v>25213</v>
      </c>
      <c r="D10" s="4" t="n">
        <v>18390</v>
      </c>
    </row>
    <row r="11" spans="1:4">
      <c r="A11" s="3" t="s">
        <v>162</v>
      </c>
    </row>
    <row r="12" spans="1:4">
      <c r="A12" s="5" t="s">
        <v>309</v>
      </c>
    </row>
    <row r="13" spans="1:4">
      <c r="A13" s="3" t="s">
        <v>1050</v>
      </c>
      <c r="B13" s="4" t="n">
        <v>101949</v>
      </c>
      <c r="C13" s="4" t="n">
        <v>61707</v>
      </c>
      <c r="D13" s="4" t="n">
        <v>30866</v>
      </c>
    </row>
    <row r="14" spans="1:4">
      <c r="A14" s="3" t="s">
        <v>163</v>
      </c>
    </row>
    <row r="15" spans="1:4">
      <c r="A15" s="5" t="s">
        <v>309</v>
      </c>
    </row>
    <row r="16" spans="1:4">
      <c r="A16" s="3" t="s">
        <v>1050</v>
      </c>
      <c r="B16" s="6" t="n">
        <v>2364</v>
      </c>
      <c r="C16" s="6" t="n">
        <v>949</v>
      </c>
      <c r="D16" s="6" t="n">
        <v>6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97</v>
      </c>
      <c r="B1" s="2" t="s">
        <v>1</v>
      </c>
    </row>
    <row r="2" spans="1:4">
      <c r="B2" s="2" t="s">
        <v>71</v>
      </c>
      <c r="C2" s="2" t="s">
        <v>73</v>
      </c>
      <c r="D2" s="2" t="s">
        <v>74</v>
      </c>
    </row>
    <row r="3" spans="1:4">
      <c r="A3" s="5" t="s">
        <v>366</v>
      </c>
    </row>
    <row r="4" spans="1:4">
      <c r="A4" s="3" t="s">
        <v>157</v>
      </c>
      <c r="B4" s="6" t="n">
        <v>4122405</v>
      </c>
      <c r="C4" s="6" t="n">
        <v>2792077</v>
      </c>
      <c r="D4" s="6" t="n">
        <v>1616166</v>
      </c>
    </row>
    <row r="5" spans="1:4">
      <c r="A5" s="3" t="s">
        <v>1098</v>
      </c>
    </row>
    <row r="6" spans="1:4">
      <c r="A6" s="5" t="s">
        <v>366</v>
      </c>
    </row>
    <row r="7" spans="1:4">
      <c r="A7" s="3" t="s">
        <v>157</v>
      </c>
      <c r="B7" s="4" t="n">
        <v>4094571</v>
      </c>
      <c r="C7" s="4" t="n">
        <v>2759490</v>
      </c>
      <c r="D7" s="4" t="n">
        <v>1591860</v>
      </c>
    </row>
    <row r="8" spans="1:4">
      <c r="A8" s="3" t="s">
        <v>1099</v>
      </c>
    </row>
    <row r="9" spans="1:4">
      <c r="A9" s="5" t="s">
        <v>366</v>
      </c>
    </row>
    <row r="10" spans="1:4">
      <c r="A10" s="3" t="s">
        <v>157</v>
      </c>
      <c r="B10" s="4" t="n">
        <v>3261745</v>
      </c>
      <c r="C10" s="4" t="n">
        <v>2104259</v>
      </c>
      <c r="D10" s="4" t="n">
        <v>1219086</v>
      </c>
    </row>
    <row r="11" spans="1:4">
      <c r="A11" s="3" t="s">
        <v>1100</v>
      </c>
    </row>
    <row r="12" spans="1:4">
      <c r="A12" s="5" t="s">
        <v>366</v>
      </c>
    </row>
    <row r="13" spans="1:4">
      <c r="A13" s="3" t="s">
        <v>157</v>
      </c>
      <c r="B13" s="4" t="n">
        <v>832826</v>
      </c>
      <c r="C13" s="4" t="n">
        <v>655231</v>
      </c>
      <c r="D13" s="4" t="n">
        <v>372774</v>
      </c>
    </row>
    <row r="14" spans="1:4">
      <c r="A14" s="3" t="s">
        <v>1101</v>
      </c>
    </row>
    <row r="15" spans="1:4">
      <c r="A15" s="5" t="s">
        <v>366</v>
      </c>
    </row>
    <row r="16" spans="1:4">
      <c r="A16" s="3" t="s">
        <v>157</v>
      </c>
      <c r="B16" s="6" t="n">
        <v>27834</v>
      </c>
      <c r="C16" s="6" t="n">
        <v>32587</v>
      </c>
      <c r="D16" s="6" t="n">
        <v>243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02</v>
      </c>
      <c r="B1" s="2" t="s">
        <v>1103</v>
      </c>
      <c r="C1" s="2" t="s">
        <v>71</v>
      </c>
      <c r="D1" s="2" t="s">
        <v>73</v>
      </c>
      <c r="E1" s="2" t="s">
        <v>74</v>
      </c>
    </row>
    <row r="2" spans="1:5">
      <c r="A2" s="5" t="s">
        <v>313</v>
      </c>
    </row>
    <row r="3" spans="1:5">
      <c r="A3" s="3" t="s">
        <v>1104</v>
      </c>
      <c r="C3" s="3" t="s">
        <v>790</v>
      </c>
      <c r="D3" s="3" t="s">
        <v>790</v>
      </c>
      <c r="E3" s="3" t="s">
        <v>790</v>
      </c>
    </row>
    <row r="4" spans="1:5">
      <c r="A4" s="3" t="s">
        <v>1105</v>
      </c>
    </row>
    <row r="5" spans="1:5">
      <c r="A5" s="5" t="s">
        <v>313</v>
      </c>
    </row>
    <row r="6" spans="1:5">
      <c r="A6" s="3" t="s">
        <v>1104</v>
      </c>
      <c r="C6" s="3" t="s">
        <v>790</v>
      </c>
    </row>
    <row r="7" spans="1:5">
      <c r="A7" s="3" t="s">
        <v>1106</v>
      </c>
    </row>
    <row r="8" spans="1:5">
      <c r="A8" s="5" t="s">
        <v>313</v>
      </c>
    </row>
    <row r="9" spans="1:5">
      <c r="A9" s="3" t="s">
        <v>1104</v>
      </c>
      <c r="B9" s="3" t="s">
        <v>1107</v>
      </c>
      <c r="C9" s="3" t="s">
        <v>1107</v>
      </c>
    </row>
    <row r="10" spans="1:5">
      <c r="A10" s="3" t="s">
        <v>1108</v>
      </c>
      <c r="B10" s="8" t="n">
        <v>2</v>
      </c>
    </row>
    <row r="11" spans="1:5">
      <c r="A11" s="3" t="s">
        <v>1109</v>
      </c>
      <c r="B11" s="3" t="s">
        <v>1110</v>
      </c>
    </row>
    <row r="12" spans="1:5">
      <c r="A12" s="3" t="s">
        <v>1111</v>
      </c>
      <c r="B12" s="4" t="n">
        <v>1</v>
      </c>
    </row>
    <row r="13" spans="1:5">
      <c r="A13" s="3" t="s">
        <v>1112</v>
      </c>
    </row>
    <row r="14" spans="1:5">
      <c r="A14" s="5" t="s">
        <v>313</v>
      </c>
    </row>
    <row r="15" spans="1:5">
      <c r="A15" s="3" t="s">
        <v>1104</v>
      </c>
      <c r="C15" s="3" t="s">
        <v>11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4</v>
      </c>
      <c r="B1" s="2" t="s">
        <v>1</v>
      </c>
    </row>
    <row r="2" spans="1:4">
      <c r="B2" s="2" t="s">
        <v>71</v>
      </c>
      <c r="C2" s="2" t="s">
        <v>73</v>
      </c>
      <c r="D2" s="2" t="s">
        <v>74</v>
      </c>
    </row>
    <row r="3" spans="1:4">
      <c r="A3" s="5" t="s">
        <v>1115</v>
      </c>
    </row>
    <row r="4" spans="1:4">
      <c r="A4" s="3" t="s">
        <v>1105</v>
      </c>
      <c r="B4" s="6" t="n">
        <v>68080</v>
      </c>
      <c r="C4" s="6" t="n">
        <v>237232</v>
      </c>
      <c r="D4" s="6" t="n">
        <v>130961</v>
      </c>
    </row>
    <row r="5" spans="1:4">
      <c r="A5" s="3" t="s">
        <v>1116</v>
      </c>
      <c r="B5" s="4" t="n">
        <v>358353</v>
      </c>
      <c r="C5" s="4" t="n">
        <v>202427</v>
      </c>
      <c r="D5" s="4" t="n">
        <v>202015</v>
      </c>
    </row>
    <row r="6" spans="1:4">
      <c r="A6" s="3" t="s">
        <v>1117</v>
      </c>
      <c r="B6" s="4" t="n">
        <v>426433</v>
      </c>
      <c r="C6" s="4" t="n">
        <v>439659</v>
      </c>
      <c r="D6" s="4" t="n">
        <v>332976</v>
      </c>
    </row>
    <row r="7" spans="1:4">
      <c r="A7" s="5" t="s">
        <v>1118</v>
      </c>
    </row>
    <row r="8" spans="1:4">
      <c r="A8" s="3" t="s">
        <v>1105</v>
      </c>
      <c r="B8" s="4" t="n">
        <v>65819</v>
      </c>
      <c r="C8" s="4" t="n">
        <v>27206</v>
      </c>
      <c r="D8" s="4" t="n">
        <v>5546</v>
      </c>
    </row>
    <row r="9" spans="1:4">
      <c r="A9" s="3" t="s">
        <v>1116</v>
      </c>
      <c r="B9" s="4" t="n">
        <v>3</v>
      </c>
    </row>
    <row r="10" spans="1:4">
      <c r="A10" s="3" t="s">
        <v>1119</v>
      </c>
      <c r="B10" s="4" t="n">
        <v>65822</v>
      </c>
      <c r="C10" s="4" t="n">
        <v>27206</v>
      </c>
      <c r="D10" s="4" t="n">
        <v>5546</v>
      </c>
    </row>
    <row r="11" spans="1:4">
      <c r="A11" s="5" t="s">
        <v>1120</v>
      </c>
    </row>
    <row r="12" spans="1:4">
      <c r="A12" s="3" t="s">
        <v>1105</v>
      </c>
      <c r="B12" s="4" t="n">
        <v>-50172</v>
      </c>
      <c r="C12" s="4" t="n">
        <v>-36597</v>
      </c>
      <c r="D12" s="4" t="n">
        <v>-11683</v>
      </c>
    </row>
    <row r="13" spans="1:4">
      <c r="A13" s="3" t="s">
        <v>1116</v>
      </c>
      <c r="D13" s="4" t="n">
        <v>61</v>
      </c>
    </row>
    <row r="14" spans="1:4">
      <c r="A14" s="3" t="s">
        <v>1121</v>
      </c>
      <c r="B14" s="4" t="n">
        <v>-50172</v>
      </c>
      <c r="C14" s="4" t="n">
        <v>-36597</v>
      </c>
      <c r="D14" s="4" t="n">
        <v>-11622</v>
      </c>
    </row>
    <row r="15" spans="1:4">
      <c r="A15" s="3" t="s">
        <v>1122</v>
      </c>
      <c r="B15" s="6" t="n">
        <v>15650</v>
      </c>
      <c r="C15" s="6" t="n">
        <v>-9391</v>
      </c>
      <c r="D15" s="6" t="n">
        <v>-60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71</v>
      </c>
      <c r="C2" s="2" t="s">
        <v>73</v>
      </c>
      <c r="D2" s="2" t="s">
        <v>74</v>
      </c>
    </row>
    <row r="3" spans="1:4">
      <c r="A3" s="5" t="s">
        <v>1124</v>
      </c>
    </row>
    <row r="4" spans="1:4">
      <c r="A4" s="3" t="s">
        <v>1125</v>
      </c>
      <c r="B4" s="3" t="s">
        <v>790</v>
      </c>
      <c r="C4" s="3" t="s">
        <v>790</v>
      </c>
      <c r="D4" s="3" t="s">
        <v>790</v>
      </c>
    </row>
    <row r="5" spans="1:4">
      <c r="A5" s="3" t="s">
        <v>1126</v>
      </c>
      <c r="B5" s="3" t="s">
        <v>1127</v>
      </c>
      <c r="C5" s="3" t="s">
        <v>1128</v>
      </c>
      <c r="D5" s="3" t="s">
        <v>1129</v>
      </c>
    </row>
    <row r="6" spans="1:4">
      <c r="A6" s="3" t="s">
        <v>1130</v>
      </c>
      <c r="B6" s="3" t="s">
        <v>1131</v>
      </c>
      <c r="C6" s="3" t="s">
        <v>1132</v>
      </c>
      <c r="D6" s="3" t="s">
        <v>1133</v>
      </c>
    </row>
    <row r="7" spans="1:4">
      <c r="A7" s="3" t="s">
        <v>1134</v>
      </c>
      <c r="B7" s="3" t="s">
        <v>1018</v>
      </c>
      <c r="C7" s="3" t="s">
        <v>1135</v>
      </c>
      <c r="D7" s="3" t="s">
        <v>1082</v>
      </c>
    </row>
    <row r="8" spans="1:4">
      <c r="A8" s="3" t="s">
        <v>1136</v>
      </c>
      <c r="B8" s="3" t="s">
        <v>1131</v>
      </c>
      <c r="C8" s="3" t="s">
        <v>1137</v>
      </c>
      <c r="D8" s="3" t="s">
        <v>1138</v>
      </c>
    </row>
    <row r="9" spans="1:4">
      <c r="A9" s="3" t="s">
        <v>1139</v>
      </c>
      <c r="B9" s="3" t="s">
        <v>1140</v>
      </c>
      <c r="C9" s="3" t="s">
        <v>1141</v>
      </c>
      <c r="D9" s="3" t="s">
        <v>1142</v>
      </c>
    </row>
    <row r="10" spans="1:4">
      <c r="A10" s="3" t="s">
        <v>1143</v>
      </c>
      <c r="B10" s="3" t="s">
        <v>1144</v>
      </c>
      <c r="C10" s="3" t="s">
        <v>1145</v>
      </c>
      <c r="D10" s="3" t="s">
        <v>1146</v>
      </c>
    </row>
    <row r="11" spans="1:4">
      <c r="A11" s="3" t="s">
        <v>1147</v>
      </c>
      <c r="B11" s="3" t="s">
        <v>1148</v>
      </c>
      <c r="C11" s="3" t="s">
        <v>1149</v>
      </c>
      <c r="D11" s="3" t="s">
        <v>11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71</v>
      </c>
      <c r="C1" s="2" t="s">
        <v>73</v>
      </c>
      <c r="D1" s="2" t="s">
        <v>74</v>
      </c>
      <c r="E1" s="2" t="s">
        <v>75</v>
      </c>
    </row>
    <row r="2" spans="1:5">
      <c r="A2" s="5" t="s">
        <v>1152</v>
      </c>
    </row>
    <row r="3" spans="1:5">
      <c r="A3" s="3" t="s">
        <v>1153</v>
      </c>
      <c r="B3" s="6" t="n">
        <v>12</v>
      </c>
      <c r="C3" s="6" t="n">
        <v>48</v>
      </c>
    </row>
    <row r="4" spans="1:5">
      <c r="A4" s="3" t="s">
        <v>1154</v>
      </c>
      <c r="B4" s="4" t="n">
        <v>3127</v>
      </c>
      <c r="C4" s="4" t="n">
        <v>3643</v>
      </c>
    </row>
    <row r="5" spans="1:5">
      <c r="A5" s="3" t="s">
        <v>808</v>
      </c>
      <c r="B5" s="4" t="n">
        <v>27601</v>
      </c>
      <c r="C5" s="4" t="n">
        <v>26867</v>
      </c>
    </row>
    <row r="6" spans="1:5">
      <c r="A6" s="3" t="s">
        <v>1155</v>
      </c>
      <c r="B6" s="4" t="n">
        <v>13110</v>
      </c>
      <c r="C6" s="4" t="n">
        <v>8970</v>
      </c>
    </row>
    <row r="7" spans="1:5">
      <c r="A7" s="3" t="s">
        <v>1156</v>
      </c>
      <c r="B7" s="4" t="n">
        <v>267159</v>
      </c>
      <c r="C7" s="4" t="n">
        <v>192505</v>
      </c>
    </row>
    <row r="8" spans="1:5">
      <c r="A8" s="3" t="s">
        <v>1157</v>
      </c>
      <c r="B8" s="4" t="n">
        <v>311009</v>
      </c>
      <c r="C8" s="4" t="n">
        <v>232033</v>
      </c>
    </row>
    <row r="9" spans="1:5">
      <c r="A9" s="3" t="s">
        <v>1158</v>
      </c>
      <c r="B9" s="4" t="n">
        <v>-205976</v>
      </c>
      <c r="C9" s="4" t="n">
        <v>-155852</v>
      </c>
      <c r="D9" s="6" t="n">
        <v>-152241</v>
      </c>
      <c r="E9" s="6" t="n">
        <v>-134935</v>
      </c>
    </row>
    <row r="10" spans="1:5">
      <c r="A10" s="3" t="s">
        <v>1159</v>
      </c>
      <c r="B10" s="4" t="n">
        <v>105033</v>
      </c>
      <c r="C10" s="4" t="n">
        <v>76181</v>
      </c>
    </row>
    <row r="11" spans="1:5">
      <c r="A11" s="5" t="s">
        <v>1160</v>
      </c>
    </row>
    <row r="12" spans="1:5">
      <c r="A12" s="3" t="s">
        <v>345</v>
      </c>
      <c r="B12" s="4" t="n">
        <v>-171656</v>
      </c>
      <c r="C12" s="4" t="n">
        <v>-80544</v>
      </c>
    </row>
    <row r="13" spans="1:5">
      <c r="A13" s="3" t="s">
        <v>353</v>
      </c>
      <c r="B13" s="4" t="n">
        <v>-97102</v>
      </c>
      <c r="C13" s="4" t="n">
        <v>-116156</v>
      </c>
    </row>
    <row r="14" spans="1:5">
      <c r="A14" s="3" t="s">
        <v>355</v>
      </c>
      <c r="B14" s="4" t="n">
        <v>-1612</v>
      </c>
      <c r="C14" s="4" t="n">
        <v>-1653</v>
      </c>
    </row>
    <row r="15" spans="1:5">
      <c r="A15" s="3" t="s">
        <v>233</v>
      </c>
      <c r="B15" s="4" t="n">
        <v>-6546</v>
      </c>
    </row>
    <row r="16" spans="1:5">
      <c r="A16" s="3" t="s">
        <v>232</v>
      </c>
      <c r="B16" s="4" t="n">
        <v>-4836</v>
      </c>
    </row>
    <row r="17" spans="1:5">
      <c r="A17" s="3" t="s">
        <v>1161</v>
      </c>
      <c r="B17" s="4" t="n">
        <v>-3022</v>
      </c>
      <c r="C17" s="4" t="n">
        <v>-12732</v>
      </c>
    </row>
    <row r="18" spans="1:5">
      <c r="A18" s="3" t="s">
        <v>1162</v>
      </c>
      <c r="B18" s="4" t="n">
        <v>-284774</v>
      </c>
      <c r="C18" s="4" t="n">
        <v>-211085</v>
      </c>
    </row>
    <row r="19" spans="1:5">
      <c r="A19" s="3" t="s">
        <v>1163</v>
      </c>
      <c r="B19" s="4" t="n">
        <v>-179741</v>
      </c>
      <c r="C19" s="4" t="n">
        <v>-134904</v>
      </c>
    </row>
    <row r="20" spans="1:5">
      <c r="A20" s="5" t="s">
        <v>1164</v>
      </c>
    </row>
    <row r="21" spans="1:5">
      <c r="A21" s="3" t="s">
        <v>130</v>
      </c>
      <c r="B21" s="4" t="n">
        <v>72931</v>
      </c>
      <c r="C21" s="4" t="n">
        <v>36974</v>
      </c>
    </row>
    <row r="22" spans="1:5">
      <c r="A22" s="3" t="s">
        <v>142</v>
      </c>
      <c r="B22" s="4" t="n">
        <v>-252672</v>
      </c>
      <c r="C22" s="4" t="n">
        <v>-171878</v>
      </c>
    </row>
    <row r="23" spans="1:5">
      <c r="A23" s="3" t="s">
        <v>1163</v>
      </c>
      <c r="B23" s="6" t="n">
        <v>-179741</v>
      </c>
      <c r="C23" s="6" t="n">
        <v>-1349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71</v>
      </c>
    </row>
    <row r="3" spans="1:2">
      <c r="A3" s="5" t="s">
        <v>281</v>
      </c>
    </row>
    <row r="4" spans="1:2">
      <c r="A4" s="3" t="s">
        <v>281</v>
      </c>
      <c r="B4" s="3"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71</v>
      </c>
      <c r="C2" s="2" t="s">
        <v>73</v>
      </c>
      <c r="D2" s="2" t="s">
        <v>74</v>
      </c>
    </row>
    <row r="3" spans="1:4">
      <c r="A3" s="5" t="s">
        <v>1166</v>
      </c>
    </row>
    <row r="4" spans="1:4">
      <c r="A4" s="3" t="s">
        <v>702</v>
      </c>
      <c r="B4" s="6" t="n">
        <v>155852</v>
      </c>
      <c r="C4" s="6" t="n">
        <v>152241</v>
      </c>
      <c r="D4" s="6" t="n">
        <v>134935</v>
      </c>
    </row>
    <row r="5" spans="1:4">
      <c r="A5" s="3" t="s">
        <v>1167</v>
      </c>
      <c r="B5" s="4" t="n">
        <v>50124</v>
      </c>
      <c r="C5" s="4" t="n">
        <v>3611</v>
      </c>
      <c r="D5" s="4" t="n">
        <v>17306</v>
      </c>
    </row>
    <row r="6" spans="1:4">
      <c r="A6" s="3" t="s">
        <v>1168</v>
      </c>
      <c r="B6" s="6" t="n">
        <v>205976</v>
      </c>
      <c r="C6" s="6" t="n">
        <v>155852</v>
      </c>
      <c r="D6" s="6" t="n">
        <v>1522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71</v>
      </c>
      <c r="C2" s="2" t="s">
        <v>73</v>
      </c>
      <c r="D2" s="2" t="s">
        <v>74</v>
      </c>
      <c r="E2" s="2" t="s">
        <v>75</v>
      </c>
    </row>
    <row r="3" spans="1:5">
      <c r="A3" s="5" t="s">
        <v>1170</v>
      </c>
    </row>
    <row r="4" spans="1:5">
      <c r="A4" s="3" t="s">
        <v>130</v>
      </c>
      <c r="B4" s="6" t="n">
        <v>72931</v>
      </c>
      <c r="C4" s="6" t="n">
        <v>36974</v>
      </c>
    </row>
    <row r="5" spans="1:5">
      <c r="A5" s="3" t="s">
        <v>1158</v>
      </c>
      <c r="B5" s="4" t="n">
        <v>205976</v>
      </c>
      <c r="C5" s="6" t="n">
        <v>155852</v>
      </c>
      <c r="D5" s="6" t="n">
        <v>152241</v>
      </c>
      <c r="E5" s="6" t="n">
        <v>134935</v>
      </c>
    </row>
    <row r="6" spans="1:5">
      <c r="A6" s="3" t="s">
        <v>1171</v>
      </c>
      <c r="B6" s="4" t="n">
        <v>235057</v>
      </c>
    </row>
    <row r="7" spans="1:5">
      <c r="A7" s="3" t="s">
        <v>1172</v>
      </c>
      <c r="B7" s="6" t="n">
        <v>181985</v>
      </c>
    </row>
    <row r="8" spans="1:5">
      <c r="A8" s="3" t="s">
        <v>1125</v>
      </c>
      <c r="B8" s="3" t="s">
        <v>790</v>
      </c>
      <c r="C8" s="3" t="s">
        <v>790</v>
      </c>
      <c r="D8" s="3" t="s">
        <v>790</v>
      </c>
    </row>
    <row r="9" spans="1:5">
      <c r="A9" s="3" t="s">
        <v>1173</v>
      </c>
    </row>
    <row r="10" spans="1:5">
      <c r="A10" s="5" t="s">
        <v>1170</v>
      </c>
    </row>
    <row r="11" spans="1:5">
      <c r="A11" s="3" t="s">
        <v>1174</v>
      </c>
      <c r="B11" s="6" t="n">
        <v>978738</v>
      </c>
    </row>
    <row r="12" spans="1:5">
      <c r="A12" s="3" t="s">
        <v>1175</v>
      </c>
      <c r="B12" s="4" t="n">
        <v>52656</v>
      </c>
    </row>
    <row r="13" spans="1:5">
      <c r="A13" s="3" t="s">
        <v>1176</v>
      </c>
      <c r="B13" s="4" t="n">
        <v>70408</v>
      </c>
    </row>
    <row r="14" spans="1:5">
      <c r="A14" s="3" t="s">
        <v>1177</v>
      </c>
      <c r="B14" s="4" t="n">
        <v>146464</v>
      </c>
    </row>
    <row r="15" spans="1:5">
      <c r="A15" s="3" t="s">
        <v>1178</v>
      </c>
      <c r="B15" s="4" t="n">
        <v>292983</v>
      </c>
    </row>
    <row r="16" spans="1:5">
      <c r="A16" s="3" t="s">
        <v>1179</v>
      </c>
      <c r="B16" s="6" t="n">
        <v>416227</v>
      </c>
    </row>
    <row r="17" spans="1:5">
      <c r="A17" s="3" t="s">
        <v>1125</v>
      </c>
      <c r="B17" s="3" t="s">
        <v>790</v>
      </c>
    </row>
    <row r="18" spans="1:5">
      <c r="A18" s="3" t="s">
        <v>1180</v>
      </c>
      <c r="B18" s="3" t="s">
        <v>118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71</v>
      </c>
      <c r="C2" s="2" t="s">
        <v>73</v>
      </c>
    </row>
    <row r="3" spans="1:3">
      <c r="A3" s="5" t="s">
        <v>315</v>
      </c>
    </row>
    <row r="4" spans="1:3">
      <c r="A4" s="3" t="s">
        <v>1183</v>
      </c>
      <c r="B4" s="3" t="s">
        <v>1181</v>
      </c>
    </row>
    <row r="5" spans="1:3">
      <c r="A5" s="3" t="s">
        <v>1184</v>
      </c>
      <c r="B5" s="3" t="s">
        <v>1185</v>
      </c>
    </row>
    <row r="6" spans="1:3">
      <c r="A6" s="3" t="s">
        <v>1186</v>
      </c>
      <c r="B6" s="6" t="n">
        <v>7367536</v>
      </c>
      <c r="C6" s="6" t="n">
        <v>4768715</v>
      </c>
    </row>
    <row r="7" spans="1:3">
      <c r="A7" s="3" t="s">
        <v>1187</v>
      </c>
      <c r="B7" s="6" t="n">
        <v>15712</v>
      </c>
      <c r="C7" s="6" t="n">
        <v>57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71</v>
      </c>
      <c r="C2" s="2" t="s">
        <v>73</v>
      </c>
      <c r="D2" s="2" t="s">
        <v>74</v>
      </c>
    </row>
    <row r="3" spans="1:4">
      <c r="A3" s="5" t="s">
        <v>1189</v>
      </c>
    </row>
    <row r="4" spans="1:4">
      <c r="A4" s="3" t="s">
        <v>173</v>
      </c>
      <c r="B4" s="6" t="n">
        <v>-442083</v>
      </c>
      <c r="C4" s="6" t="n">
        <v>-430268</v>
      </c>
      <c r="D4" s="6" t="n">
        <v>-326900</v>
      </c>
    </row>
    <row r="5" spans="1:4">
      <c r="A5" s="3" t="s">
        <v>174</v>
      </c>
      <c r="B5" s="4" t="n">
        <v>-17760</v>
      </c>
    </row>
    <row r="6" spans="1:4">
      <c r="A6" s="3" t="s">
        <v>175</v>
      </c>
      <c r="B6" s="4" t="n">
        <v>-40344</v>
      </c>
    </row>
    <row r="7" spans="1:4">
      <c r="A7" s="3" t="s">
        <v>176</v>
      </c>
      <c r="B7" s="6" t="n">
        <v>-500187</v>
      </c>
      <c r="C7" s="6" t="n">
        <v>-430268</v>
      </c>
      <c r="D7" s="6" t="n">
        <v>-326900</v>
      </c>
    </row>
    <row r="8" spans="1:4">
      <c r="A8" s="3" t="s">
        <v>1190</v>
      </c>
      <c r="B8" s="4" t="n">
        <v>1102953366</v>
      </c>
      <c r="C8" s="4" t="n">
        <v>990255959</v>
      </c>
      <c r="D8" s="4" t="n">
        <v>784566371</v>
      </c>
    </row>
    <row r="9" spans="1:4">
      <c r="A9" s="3" t="s">
        <v>1191</v>
      </c>
      <c r="B9" s="7" t="n">
        <v>-0.45</v>
      </c>
      <c r="C9" s="7" t="n">
        <v>-0.43</v>
      </c>
      <c r="D9" s="7" t="n">
        <v>-0.42</v>
      </c>
    </row>
    <row r="10" spans="1:4">
      <c r="A10" s="3" t="s">
        <v>1192</v>
      </c>
      <c r="B10" s="6" t="n">
        <v>4934126</v>
      </c>
      <c r="C10" s="6" t="n">
        <v>1283308</v>
      </c>
      <c r="D10" s="6" t="n">
        <v>649834</v>
      </c>
    </row>
    <row r="11" spans="1:4">
      <c r="A11" s="3" t="s">
        <v>189</v>
      </c>
    </row>
    <row r="12" spans="1:4">
      <c r="A12" s="5" t="s">
        <v>1189</v>
      </c>
    </row>
    <row r="13" spans="1:4">
      <c r="A13" s="3" t="s">
        <v>201</v>
      </c>
      <c r="B13" s="4" t="n">
        <v>48962896</v>
      </c>
      <c r="D13" s="4" t="n">
        <v>20000000</v>
      </c>
    </row>
    <row r="14" spans="1:4">
      <c r="A14" s="3" t="s">
        <v>1192</v>
      </c>
      <c r="B14" s="6" t="n">
        <v>0</v>
      </c>
      <c r="D14"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71</v>
      </c>
      <c r="C2" s="2" t="s">
        <v>73</v>
      </c>
      <c r="D2" s="2" t="s">
        <v>74</v>
      </c>
    </row>
    <row r="3" spans="1:4">
      <c r="A3" s="5" t="s">
        <v>1194</v>
      </c>
    </row>
    <row r="4" spans="1:4">
      <c r="A4" s="3" t="s">
        <v>190</v>
      </c>
      <c r="B4" s="4" t="n">
        <v>94513992</v>
      </c>
      <c r="C4" s="4" t="n">
        <v>100817536</v>
      </c>
      <c r="D4" s="4" t="n">
        <v>52612856</v>
      </c>
    </row>
    <row r="5" spans="1:4">
      <c r="A5" s="3" t="s">
        <v>1195</v>
      </c>
    </row>
    <row r="6" spans="1:4">
      <c r="A6" s="5" t="s">
        <v>1194</v>
      </c>
    </row>
    <row r="7" spans="1:4">
      <c r="A7" s="3" t="s">
        <v>190</v>
      </c>
      <c r="B7" s="4" t="n">
        <v>47986392</v>
      </c>
      <c r="C7" s="4" t="n">
        <v>54289936</v>
      </c>
      <c r="D7" s="4" t="n">
        <v>52612856</v>
      </c>
    </row>
    <row r="8" spans="1:4">
      <c r="A8" s="3" t="s">
        <v>103</v>
      </c>
    </row>
    <row r="9" spans="1:4">
      <c r="A9" s="5" t="s">
        <v>1194</v>
      </c>
    </row>
    <row r="10" spans="1:4">
      <c r="A10" s="3" t="s">
        <v>190</v>
      </c>
      <c r="B10" s="4" t="n">
        <v>46527600</v>
      </c>
      <c r="C10" s="4" t="n">
        <v>46527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1196</v>
      </c>
      <c r="B1" s="2" t="s">
        <v>1</v>
      </c>
    </row>
    <row r="2" spans="1:3">
      <c r="B2" s="2" t="s">
        <v>1197</v>
      </c>
      <c r="C2" s="2" t="s">
        <v>530</v>
      </c>
    </row>
    <row r="3" spans="1:3">
      <c r="A3" s="3" t="s">
        <v>1198</v>
      </c>
      <c r="B3" s="4" t="n">
        <v>1</v>
      </c>
    </row>
    <row r="4" spans="1:3">
      <c r="A4" s="3" t="s">
        <v>1106</v>
      </c>
    </row>
    <row r="5" spans="1:3">
      <c r="A5" s="3" t="s">
        <v>1199</v>
      </c>
      <c r="B5" s="6" t="n">
        <v>1605892</v>
      </c>
      <c r="C5" s="6" t="n">
        <v>74239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00</v>
      </c>
      <c r="B1" s="2" t="s">
        <v>1</v>
      </c>
    </row>
    <row r="2" spans="1:4">
      <c r="B2" s="2" t="s">
        <v>1201</v>
      </c>
      <c r="C2" s="2" t="s">
        <v>1202</v>
      </c>
      <c r="D2" s="2" t="s">
        <v>1203</v>
      </c>
    </row>
    <row r="3" spans="1:4">
      <c r="A3" s="5" t="s">
        <v>1204</v>
      </c>
    </row>
    <row r="4" spans="1:4">
      <c r="A4" s="3" t="s">
        <v>1205</v>
      </c>
      <c r="B4" s="6" t="n">
        <v>4122405</v>
      </c>
      <c r="C4" s="6" t="n">
        <v>2792077</v>
      </c>
      <c r="D4" s="6" t="n">
        <v>1616166</v>
      </c>
    </row>
    <row r="5" spans="1:4">
      <c r="A5" s="3" t="s">
        <v>1206</v>
      </c>
    </row>
    <row r="6" spans="1:4">
      <c r="A6" s="5" t="s">
        <v>1204</v>
      </c>
    </row>
    <row r="7" spans="1:4">
      <c r="A7" s="3" t="s">
        <v>1207</v>
      </c>
      <c r="B7" s="4" t="n">
        <v>3</v>
      </c>
      <c r="C7" s="4" t="n">
        <v>3</v>
      </c>
      <c r="D7" s="4" t="n">
        <v>3</v>
      </c>
    </row>
    <row r="8" spans="1:4">
      <c r="A8" s="3" t="s">
        <v>1208</v>
      </c>
    </row>
    <row r="9" spans="1:4">
      <c r="A9" s="5" t="s">
        <v>1204</v>
      </c>
    </row>
    <row r="10" spans="1:4">
      <c r="A10" s="3" t="s">
        <v>1205</v>
      </c>
      <c r="B10" s="6" t="n">
        <v>1010794</v>
      </c>
      <c r="C10" s="6" t="n">
        <v>563698</v>
      </c>
      <c r="D10" s="6" t="n">
        <v>318359</v>
      </c>
    </row>
    <row r="11" spans="1:4">
      <c r="A11" s="3" t="s">
        <v>1209</v>
      </c>
    </row>
    <row r="12" spans="1:4">
      <c r="A12" s="5" t="s">
        <v>1204</v>
      </c>
    </row>
    <row r="13" spans="1:4">
      <c r="A13" s="3" t="s">
        <v>1205</v>
      </c>
      <c r="B13" s="4" t="n">
        <v>712780</v>
      </c>
      <c r="C13" s="4" t="n">
        <v>490523</v>
      </c>
      <c r="D13" s="4" t="n">
        <v>166384</v>
      </c>
    </row>
    <row r="14" spans="1:4">
      <c r="A14" s="3" t="s">
        <v>1210</v>
      </c>
    </row>
    <row r="15" spans="1:4">
      <c r="A15" s="5" t="s">
        <v>1204</v>
      </c>
    </row>
    <row r="16" spans="1:4">
      <c r="A16" s="3" t="s">
        <v>1205</v>
      </c>
      <c r="B16" s="6" t="n">
        <v>535990</v>
      </c>
      <c r="C16" s="6" t="n">
        <v>376881</v>
      </c>
      <c r="D16" s="6" t="n">
        <v>1637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71</v>
      </c>
      <c r="C2" s="2" t="s">
        <v>73</v>
      </c>
    </row>
    <row r="3" spans="1:3">
      <c r="A3" s="5" t="s">
        <v>1212</v>
      </c>
    </row>
    <row r="4" spans="1:3">
      <c r="A4" s="3" t="s">
        <v>1213</v>
      </c>
      <c r="B4" s="6" t="n">
        <v>5748</v>
      </c>
    </row>
    <row r="5" spans="1:3">
      <c r="A5" s="3" t="s">
        <v>1214</v>
      </c>
    </row>
    <row r="6" spans="1:3">
      <c r="A6" s="5" t="s">
        <v>1215</v>
      </c>
    </row>
    <row r="7" spans="1:3">
      <c r="A7" s="3" t="s">
        <v>1216</v>
      </c>
      <c r="B7" s="4" t="n">
        <v>2722084</v>
      </c>
      <c r="C7" s="6" t="n">
        <v>1017325</v>
      </c>
    </row>
    <row r="8" spans="1:3">
      <c r="A8" s="3" t="s">
        <v>1217</v>
      </c>
    </row>
    <row r="9" spans="1:3">
      <c r="A9" s="5" t="s">
        <v>1215</v>
      </c>
    </row>
    <row r="10" spans="1:3">
      <c r="A10" s="3" t="s">
        <v>1216</v>
      </c>
      <c r="B10" s="6" t="n">
        <v>45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4"/>
  </cols>
  <sheetData>
    <row r="1" spans="1:6">
      <c r="A1" s="1" t="s">
        <v>1218</v>
      </c>
      <c r="B1" s="2" t="s">
        <v>527</v>
      </c>
      <c r="C1" s="2" t="s">
        <v>1</v>
      </c>
    </row>
    <row r="2" spans="1:6">
      <c r="B2" s="2" t="s">
        <v>1219</v>
      </c>
      <c r="C2" s="2" t="s">
        <v>529</v>
      </c>
      <c r="D2" s="2" t="s">
        <v>531</v>
      </c>
      <c r="E2" s="2" t="s">
        <v>1220</v>
      </c>
      <c r="F2" s="2" t="s">
        <v>1221</v>
      </c>
    </row>
    <row r="3" spans="1:6">
      <c r="A3" s="3" t="s">
        <v>1222</v>
      </c>
    </row>
    <row r="4" spans="1:6">
      <c r="A4" s="5" t="s">
        <v>325</v>
      </c>
    </row>
    <row r="5" spans="1:6">
      <c r="A5" s="3" t="s">
        <v>1223</v>
      </c>
      <c r="C5" s="6" t="n">
        <v>956</v>
      </c>
    </row>
    <row r="6" spans="1:6">
      <c r="A6" s="3" t="s">
        <v>1224</v>
      </c>
    </row>
    <row r="7" spans="1:6">
      <c r="A7" s="5" t="s">
        <v>325</v>
      </c>
    </row>
    <row r="8" spans="1:6">
      <c r="A8" s="3" t="s">
        <v>1223</v>
      </c>
      <c r="C8" s="4" t="n">
        <v>624</v>
      </c>
    </row>
    <row r="9" spans="1:6">
      <c r="A9" s="3" t="s">
        <v>1225</v>
      </c>
    </row>
    <row r="10" spans="1:6">
      <c r="A10" s="5" t="s">
        <v>325</v>
      </c>
    </row>
    <row r="11" spans="1:6">
      <c r="A11" s="3" t="s">
        <v>1223</v>
      </c>
      <c r="C11" s="6" t="n">
        <v>332</v>
      </c>
    </row>
    <row r="12" spans="1:6">
      <c r="A12" s="3" t="s">
        <v>1226</v>
      </c>
    </row>
    <row r="13" spans="1:6">
      <c r="A13" s="5" t="s">
        <v>325</v>
      </c>
    </row>
    <row r="14" spans="1:6">
      <c r="A14" s="3" t="s">
        <v>1227</v>
      </c>
      <c r="D14" s="6" t="n">
        <v>366958</v>
      </c>
    </row>
    <row r="15" spans="1:6">
      <c r="A15" s="3" t="s">
        <v>167</v>
      </c>
      <c r="D15" s="6" t="n">
        <v>30078</v>
      </c>
    </row>
    <row r="16" spans="1:6">
      <c r="A16" s="3" t="s">
        <v>1228</v>
      </c>
      <c r="B16" s="6" t="n">
        <v>4991</v>
      </c>
    </row>
    <row r="17" spans="1:6">
      <c r="A17" s="3" t="s">
        <v>59</v>
      </c>
    </row>
    <row r="18" spans="1:6">
      <c r="A18" s="5" t="s">
        <v>325</v>
      </c>
    </row>
    <row r="19" spans="1:6">
      <c r="A19" s="3" t="s">
        <v>809</v>
      </c>
      <c r="E19" s="10" t="n">
        <v>51.58</v>
      </c>
    </row>
    <row r="20" spans="1:6">
      <c r="A20" s="3" t="s">
        <v>1229</v>
      </c>
    </row>
    <row r="21" spans="1:6">
      <c r="A21" s="5" t="s">
        <v>325</v>
      </c>
    </row>
    <row r="22" spans="1:6">
      <c r="A22" s="3" t="s">
        <v>814</v>
      </c>
      <c r="B22" s="4" t="n">
        <v>32540515</v>
      </c>
    </row>
    <row r="23" spans="1:6">
      <c r="A23" s="3" t="s">
        <v>809</v>
      </c>
      <c r="F23" s="12" t="n">
        <v>1.675262</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1230</v>
      </c>
      <c r="B1" s="2" t="s">
        <v>1</v>
      </c>
    </row>
    <row r="2" spans="1:2">
      <c r="B2" s="2" t="s">
        <v>529</v>
      </c>
    </row>
    <row r="3" spans="1:2">
      <c r="A3" s="5" t="s">
        <v>1231</v>
      </c>
    </row>
    <row r="4" spans="1:2">
      <c r="A4" s="3" t="s">
        <v>834</v>
      </c>
      <c r="B4" s="6" t="n">
        <v>11988</v>
      </c>
    </row>
    <row r="5" spans="1:2">
      <c r="A5" s="3" t="s">
        <v>1224</v>
      </c>
    </row>
    <row r="6" spans="1:2">
      <c r="A6" s="5" t="s">
        <v>1231</v>
      </c>
    </row>
    <row r="7" spans="1:2">
      <c r="A7" s="3" t="s">
        <v>1223</v>
      </c>
      <c r="B7" s="4" t="n">
        <v>624</v>
      </c>
    </row>
    <row r="8" spans="1:2">
      <c r="A8" s="3" t="s">
        <v>834</v>
      </c>
      <c r="B8" s="4" t="n">
        <v>5350</v>
      </c>
    </row>
    <row r="9" spans="1:2">
      <c r="A9" s="3" t="s">
        <v>1232</v>
      </c>
      <c r="B9" s="4" t="n">
        <v>55392</v>
      </c>
    </row>
    <row r="10" spans="1:2">
      <c r="A10" s="3" t="s">
        <v>1225</v>
      </c>
    </row>
    <row r="11" spans="1:2">
      <c r="A11" s="5" t="s">
        <v>1231</v>
      </c>
    </row>
    <row r="12" spans="1:2">
      <c r="A12" s="3" t="s">
        <v>1223</v>
      </c>
      <c r="B12" s="4" t="n">
        <v>332</v>
      </c>
    </row>
    <row r="13" spans="1:2">
      <c r="A13" s="3" t="s">
        <v>834</v>
      </c>
      <c r="B13" s="4" t="n">
        <v>6638</v>
      </c>
    </row>
    <row r="14" spans="1:2">
      <c r="A14" s="3" t="s">
        <v>1232</v>
      </c>
      <c r="B14" s="6" t="n">
        <v>430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71</v>
      </c>
    </row>
    <row r="3" spans="1:2">
      <c r="A3" s="5" t="s">
        <v>283</v>
      </c>
    </row>
    <row r="4" spans="1:2">
      <c r="A4" s="3" t="s">
        <v>283</v>
      </c>
      <c r="B4" s="3"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3</v>
      </c>
      <c r="B1" s="2" t="s">
        <v>71</v>
      </c>
      <c r="C1" s="2" t="s">
        <v>72</v>
      </c>
      <c r="D1" s="2" t="s">
        <v>73</v>
      </c>
      <c r="E1" s="2" t="s">
        <v>74</v>
      </c>
      <c r="F1" s="2" t="s">
        <v>75</v>
      </c>
    </row>
    <row r="2" spans="1:6">
      <c r="A2" s="5" t="s">
        <v>76</v>
      </c>
    </row>
    <row r="3" spans="1:6">
      <c r="A3" s="3" t="s">
        <v>121</v>
      </c>
      <c r="B3" s="6" t="n">
        <v>5810938</v>
      </c>
      <c r="D3" s="6" t="n">
        <v>2161622</v>
      </c>
    </row>
    <row r="4" spans="1:6">
      <c r="A4" s="3" t="s">
        <v>125</v>
      </c>
      <c r="B4" s="4" t="n">
        <v>80913</v>
      </c>
      <c r="C4" s="6" t="n">
        <v>66894</v>
      </c>
      <c r="D4" s="4" t="n">
        <v>64843</v>
      </c>
    </row>
    <row r="5" spans="1:6">
      <c r="A5" s="3" t="s">
        <v>126</v>
      </c>
      <c r="B5" s="4" t="n">
        <v>148603</v>
      </c>
      <c r="D5" s="4" t="n">
        <v>110526</v>
      </c>
    </row>
    <row r="6" spans="1:6">
      <c r="A6" s="3" t="s">
        <v>83</v>
      </c>
      <c r="B6" s="4" t="n">
        <v>7084709</v>
      </c>
      <c r="D6" s="4" t="n">
        <v>3037396</v>
      </c>
    </row>
    <row r="7" spans="1:6">
      <c r="A7" s="3" t="s">
        <v>122</v>
      </c>
      <c r="B7" s="4" t="n">
        <v>128025</v>
      </c>
      <c r="D7" s="4" t="n">
        <v>123039</v>
      </c>
    </row>
    <row r="8" spans="1:6">
      <c r="A8" s="3" t="s">
        <v>131</v>
      </c>
      <c r="B8" s="4" t="n">
        <v>289410</v>
      </c>
      <c r="D8" s="4" t="n">
        <v>212944</v>
      </c>
    </row>
    <row r="9" spans="1:6">
      <c r="A9" s="3" t="s">
        <v>93</v>
      </c>
      <c r="B9" s="4" t="n">
        <v>31492531</v>
      </c>
      <c r="D9" s="4" t="n">
        <v>20885243</v>
      </c>
    </row>
    <row r="10" spans="1:6">
      <c r="A10" s="5" t="s">
        <v>94</v>
      </c>
    </row>
    <row r="11" spans="1:6">
      <c r="A11" s="3" t="s">
        <v>134</v>
      </c>
      <c r="B11" s="4" t="n">
        <v>1675966</v>
      </c>
      <c r="C11" s="4" t="n">
        <v>1504156</v>
      </c>
      <c r="D11" s="4" t="n">
        <v>1508020</v>
      </c>
    </row>
    <row r="12" spans="1:6">
      <c r="A12" s="3" t="s">
        <v>135</v>
      </c>
      <c r="B12" s="4" t="n">
        <v>817883</v>
      </c>
      <c r="C12" s="6" t="n">
        <v>463479</v>
      </c>
      <c r="D12" s="4" t="n">
        <v>476564</v>
      </c>
    </row>
    <row r="13" spans="1:6">
      <c r="A13" s="3" t="s">
        <v>101</v>
      </c>
      <c r="B13" s="4" t="n">
        <v>3999514</v>
      </c>
      <c r="D13" s="4" t="n">
        <v>3507879</v>
      </c>
    </row>
    <row r="14" spans="1:6">
      <c r="A14" s="3" t="s">
        <v>720</v>
      </c>
      <c r="B14" s="4" t="n">
        <v>8028473</v>
      </c>
      <c r="D14" s="4" t="n">
        <v>5203708</v>
      </c>
    </row>
    <row r="15" spans="1:6">
      <c r="A15" s="3" t="s">
        <v>103</v>
      </c>
      <c r="B15" s="4" t="n">
        <v>2049654</v>
      </c>
      <c r="D15" s="4" t="n">
        <v>2004714</v>
      </c>
    </row>
    <row r="16" spans="1:6">
      <c r="A16" s="3" t="s">
        <v>143</v>
      </c>
      <c r="B16" s="4" t="n">
        <v>345537</v>
      </c>
      <c r="D16" s="4" t="n">
        <v>340812</v>
      </c>
    </row>
    <row r="17" spans="1:6">
      <c r="A17" s="3" t="s">
        <v>108</v>
      </c>
      <c r="B17" s="4" t="n">
        <v>20136969</v>
      </c>
      <c r="D17" s="4" t="n">
        <v>15363318</v>
      </c>
    </row>
    <row r="18" spans="1:6">
      <c r="A18" s="3" t="s">
        <v>109</v>
      </c>
      <c r="B18" s="4" t="n">
        <v>1061981</v>
      </c>
    </row>
    <row r="19" spans="1:6">
      <c r="A19" s="5" t="s">
        <v>110</v>
      </c>
    </row>
    <row r="20" spans="1:6">
      <c r="A20" s="3" t="s">
        <v>111</v>
      </c>
      <c r="B20" s="4" t="n">
        <v>412</v>
      </c>
      <c r="D20" s="4" t="n">
        <v>341</v>
      </c>
    </row>
    <row r="21" spans="1:6">
      <c r="A21" s="3" t="s">
        <v>112</v>
      </c>
      <c r="B21" s="4" t="n">
        <v>12403043</v>
      </c>
      <c r="D21" s="4" t="n">
        <v>7275945</v>
      </c>
    </row>
    <row r="22" spans="1:6">
      <c r="A22" s="3" t="s">
        <v>113</v>
      </c>
      <c r="B22" s="4" t="n">
        <v>-52684</v>
      </c>
      <c r="D22" s="4" t="n">
        <v>-139254</v>
      </c>
    </row>
    <row r="23" spans="1:6">
      <c r="A23" s="3" t="s">
        <v>114</v>
      </c>
      <c r="B23" s="4" t="n">
        <v>-2057190</v>
      </c>
      <c r="D23" s="4" t="n">
        <v>-1615107</v>
      </c>
    </row>
    <row r="24" spans="1:6">
      <c r="A24" s="3" t="s">
        <v>115</v>
      </c>
      <c r="B24" s="4" t="n">
        <v>10293581</v>
      </c>
      <c r="D24" s="4" t="n">
        <v>5521925</v>
      </c>
      <c r="E24" s="6" t="n">
        <v>4475512</v>
      </c>
      <c r="F24" s="6" t="n">
        <v>2986474</v>
      </c>
    </row>
    <row r="25" spans="1:6">
      <c r="A25" s="3" t="s">
        <v>116</v>
      </c>
      <c r="B25" s="4" t="n">
        <v>31492531</v>
      </c>
      <c r="D25" s="4" t="n">
        <v>20885243</v>
      </c>
    </row>
    <row r="26" spans="1:6">
      <c r="A26" s="3" t="s">
        <v>1234</v>
      </c>
    </row>
    <row r="27" spans="1:6">
      <c r="A27" s="5" t="s">
        <v>76</v>
      </c>
    </row>
    <row r="28" spans="1:6">
      <c r="A28" s="3" t="s">
        <v>121</v>
      </c>
      <c r="B28" s="4" t="n">
        <v>2560388</v>
      </c>
      <c r="D28" s="4" t="n">
        <v>801701</v>
      </c>
    </row>
    <row r="29" spans="1:6">
      <c r="A29" s="3" t="s">
        <v>125</v>
      </c>
      <c r="B29" s="4" t="n">
        <v>7048</v>
      </c>
      <c r="D29" s="4" t="n">
        <v>6716</v>
      </c>
    </row>
    <row r="30" spans="1:6">
      <c r="A30" s="3" t="s">
        <v>126</v>
      </c>
      <c r="B30" s="4" t="n">
        <v>21537</v>
      </c>
      <c r="D30" s="4" t="n">
        <v>17940</v>
      </c>
    </row>
    <row r="31" spans="1:6">
      <c r="A31" s="3" t="s">
        <v>83</v>
      </c>
      <c r="B31" s="4" t="n">
        <v>2588973</v>
      </c>
      <c r="D31" s="4" t="n">
        <v>826357</v>
      </c>
    </row>
    <row r="32" spans="1:6">
      <c r="A32" s="3" t="s">
        <v>122</v>
      </c>
      <c r="B32" s="4" t="n">
        <v>27225</v>
      </c>
      <c r="D32" s="4" t="n">
        <v>15787</v>
      </c>
    </row>
    <row r="33" spans="1:6">
      <c r="A33" s="3" t="s">
        <v>1235</v>
      </c>
      <c r="B33" s="4" t="n">
        <v>11539590</v>
      </c>
      <c r="D33" s="4" t="n">
        <v>7118336</v>
      </c>
    </row>
    <row r="34" spans="1:6">
      <c r="A34" s="3" t="s">
        <v>131</v>
      </c>
      <c r="B34" s="4" t="n">
        <v>4954</v>
      </c>
    </row>
    <row r="35" spans="1:6">
      <c r="A35" s="3" t="s">
        <v>93</v>
      </c>
      <c r="B35" s="4" t="n">
        <v>14160742</v>
      </c>
      <c r="D35" s="4" t="n">
        <v>7960480</v>
      </c>
    </row>
    <row r="36" spans="1:6">
      <c r="A36" s="5" t="s">
        <v>94</v>
      </c>
    </row>
    <row r="37" spans="1:6">
      <c r="A37" s="3" t="s">
        <v>134</v>
      </c>
      <c r="B37" s="4" t="n">
        <v>7168</v>
      </c>
      <c r="D37" s="4" t="n">
        <v>166</v>
      </c>
    </row>
    <row r="38" spans="1:6">
      <c r="A38" s="3" t="s">
        <v>135</v>
      </c>
      <c r="B38" s="4" t="n">
        <v>49546</v>
      </c>
      <c r="D38" s="4" t="n">
        <v>34442</v>
      </c>
    </row>
    <row r="39" spans="1:6">
      <c r="A39" s="3" t="s">
        <v>1236</v>
      </c>
      <c r="B39" s="4" t="n">
        <v>928</v>
      </c>
      <c r="D39" s="4" t="n">
        <v>913</v>
      </c>
    </row>
    <row r="40" spans="1:6">
      <c r="A40" s="3" t="s">
        <v>101</v>
      </c>
      <c r="B40" s="4" t="n">
        <v>57642</v>
      </c>
      <c r="D40" s="4" t="n">
        <v>35521</v>
      </c>
    </row>
    <row r="41" spans="1:6">
      <c r="A41" s="3" t="s">
        <v>720</v>
      </c>
      <c r="B41" s="4" t="n">
        <v>681235</v>
      </c>
      <c r="D41" s="4" t="n">
        <v>388832</v>
      </c>
    </row>
    <row r="42" spans="1:6">
      <c r="A42" s="3" t="s">
        <v>103</v>
      </c>
      <c r="B42" s="4" t="n">
        <v>2049654</v>
      </c>
      <c r="D42" s="4" t="n">
        <v>2004714</v>
      </c>
    </row>
    <row r="43" spans="1:6">
      <c r="A43" s="3" t="s">
        <v>143</v>
      </c>
      <c r="B43" s="4" t="n">
        <v>16649</v>
      </c>
      <c r="D43" s="4" t="n">
        <v>9488</v>
      </c>
    </row>
    <row r="44" spans="1:6">
      <c r="A44" s="3" t="s">
        <v>108</v>
      </c>
      <c r="B44" s="4" t="n">
        <v>2805180</v>
      </c>
      <c r="D44" s="4" t="n">
        <v>2438555</v>
      </c>
    </row>
    <row r="45" spans="1:6">
      <c r="A45" s="3" t="s">
        <v>109</v>
      </c>
      <c r="B45" s="4" t="n">
        <v>1061981</v>
      </c>
    </row>
    <row r="46" spans="1:6">
      <c r="A46" s="5" t="s">
        <v>110</v>
      </c>
    </row>
    <row r="47" spans="1:6">
      <c r="A47" s="3" t="s">
        <v>111</v>
      </c>
      <c r="B47" s="4" t="n">
        <v>412</v>
      </c>
      <c r="D47" s="4" t="n">
        <v>341</v>
      </c>
    </row>
    <row r="48" spans="1:6">
      <c r="A48" s="3" t="s">
        <v>112</v>
      </c>
      <c r="B48" s="4" t="n">
        <v>12403043</v>
      </c>
      <c r="D48" s="4" t="n">
        <v>7275945</v>
      </c>
    </row>
    <row r="49" spans="1:6">
      <c r="A49" s="3" t="s">
        <v>113</v>
      </c>
      <c r="B49" s="4" t="n">
        <v>-52684</v>
      </c>
      <c r="D49" s="4" t="n">
        <v>-139254</v>
      </c>
    </row>
    <row r="50" spans="1:6">
      <c r="A50" s="3" t="s">
        <v>114</v>
      </c>
      <c r="B50" s="4" t="n">
        <v>-2057190</v>
      </c>
      <c r="D50" s="4" t="n">
        <v>-1615107</v>
      </c>
    </row>
    <row r="51" spans="1:6">
      <c r="A51" s="3" t="s">
        <v>115</v>
      </c>
      <c r="B51" s="4" t="n">
        <v>10293581</v>
      </c>
      <c r="D51" s="4" t="n">
        <v>5521925</v>
      </c>
    </row>
    <row r="52" spans="1:6">
      <c r="A52" s="3" t="s">
        <v>116</v>
      </c>
      <c r="B52" s="6" t="n">
        <v>14160742</v>
      </c>
      <c r="D52" s="6" t="n">
        <v>79604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0"/>
  </cols>
  <sheetData>
    <row r="1" spans="1:4">
      <c r="A1" s="1" t="s">
        <v>1237</v>
      </c>
      <c r="B1" s="2" t="s">
        <v>1220</v>
      </c>
      <c r="C1" s="2" t="s">
        <v>118</v>
      </c>
      <c r="D1" s="2" t="s">
        <v>1238</v>
      </c>
    </row>
    <row r="2" spans="1:4">
      <c r="A2" s="5" t="s">
        <v>148</v>
      </c>
    </row>
    <row r="3" spans="1:4">
      <c r="A3" s="3" t="s">
        <v>1239</v>
      </c>
      <c r="B3" s="13" t="n">
        <v>5e-05</v>
      </c>
      <c r="D3" s="13" t="n">
        <v>5e-05</v>
      </c>
    </row>
    <row r="4" spans="1:4">
      <c r="A4" s="5" t="s">
        <v>144</v>
      </c>
    </row>
    <row r="5" spans="1:4">
      <c r="A5" s="3" t="s">
        <v>1240</v>
      </c>
      <c r="B5" s="13" t="n">
        <v>5e-05</v>
      </c>
      <c r="D5" s="13" t="n">
        <v>5e-05</v>
      </c>
    </row>
    <row r="6" spans="1:4">
      <c r="A6" s="3" t="s">
        <v>1241</v>
      </c>
      <c r="C6" s="4" t="n">
        <v>2002000000</v>
      </c>
      <c r="D6" s="4" t="n">
        <v>2002000000</v>
      </c>
    </row>
    <row r="7" spans="1:4">
      <c r="A7" s="3" t="s">
        <v>148</v>
      </c>
    </row>
    <row r="8" spans="1:4">
      <c r="A8" s="5" t="s">
        <v>148</v>
      </c>
    </row>
    <row r="9" spans="1:4">
      <c r="A9" s="3" t="s">
        <v>1242</v>
      </c>
      <c r="C9" s="4" t="n">
        <v>150000</v>
      </c>
    </row>
    <row r="10" spans="1:4">
      <c r="A10" s="3" t="s">
        <v>1243</v>
      </c>
      <c r="C10" s="4" t="n">
        <v>150000</v>
      </c>
    </row>
    <row r="11" spans="1:4">
      <c r="A11" s="3" t="s">
        <v>1244</v>
      </c>
      <c r="C11" s="4" t="n">
        <v>150000</v>
      </c>
    </row>
    <row r="12" spans="1:4">
      <c r="A12" s="3" t="s">
        <v>1245</v>
      </c>
      <c r="C12" s="6" t="n">
        <v>1061981</v>
      </c>
    </row>
    <row r="13" spans="1:4">
      <c r="A13" s="3" t="s">
        <v>1246</v>
      </c>
      <c r="C13" s="6" t="n">
        <v>1537636</v>
      </c>
    </row>
    <row r="14" spans="1:4">
      <c r="A14" s="3" t="s">
        <v>66</v>
      </c>
    </row>
    <row r="15" spans="1:4">
      <c r="A15" s="5" t="s">
        <v>144</v>
      </c>
    </row>
    <row r="16" spans="1:4">
      <c r="A16" s="3" t="s">
        <v>1247</v>
      </c>
      <c r="C16" s="4" t="n">
        <v>1148842379</v>
      </c>
      <c r="D16" s="4" t="n">
        <v>939479307</v>
      </c>
    </row>
    <row r="17" spans="1:4">
      <c r="A17" s="3" t="s">
        <v>1248</v>
      </c>
      <c r="C17" s="4" t="n">
        <v>1148842379</v>
      </c>
      <c r="D17" s="4" t="n">
        <v>939479307</v>
      </c>
    </row>
    <row r="18" spans="1:4">
      <c r="A18" s="3" t="s">
        <v>69</v>
      </c>
    </row>
    <row r="19" spans="1:4">
      <c r="A19" s="5" t="s">
        <v>144</v>
      </c>
    </row>
    <row r="20" spans="1:4">
      <c r="A20" s="3" t="s">
        <v>1247</v>
      </c>
      <c r="C20" s="4" t="n">
        <v>67590336</v>
      </c>
      <c r="D20" s="4" t="n">
        <v>67590336</v>
      </c>
    </row>
    <row r="21" spans="1:4">
      <c r="A21" s="3" t="s">
        <v>1248</v>
      </c>
      <c r="C21" s="4" t="n">
        <v>67590336</v>
      </c>
      <c r="D21" s="4" t="n">
        <v>67590336</v>
      </c>
    </row>
    <row r="22" spans="1:4">
      <c r="A22" s="3" t="s">
        <v>1234</v>
      </c>
    </row>
    <row r="23" spans="1:4">
      <c r="A23" s="5" t="s">
        <v>144</v>
      </c>
    </row>
    <row r="24" spans="1:4">
      <c r="A24" s="3" t="s">
        <v>1241</v>
      </c>
      <c r="C24" s="4" t="n">
        <v>2002000000</v>
      </c>
      <c r="D24" s="4" t="n">
        <v>2002000000</v>
      </c>
    </row>
    <row r="25" spans="1:4">
      <c r="A25" s="3" t="s">
        <v>1249</v>
      </c>
    </row>
    <row r="26" spans="1:4">
      <c r="A26" s="5" t="s">
        <v>148</v>
      </c>
    </row>
    <row r="27" spans="1:4">
      <c r="A27" s="3" t="s">
        <v>1242</v>
      </c>
      <c r="C27" s="4" t="n">
        <v>150000</v>
      </c>
    </row>
    <row r="28" spans="1:4">
      <c r="A28" s="3" t="s">
        <v>1243</v>
      </c>
      <c r="C28" s="4" t="n">
        <v>150000</v>
      </c>
    </row>
    <row r="29" spans="1:4">
      <c r="A29" s="3" t="s">
        <v>1244</v>
      </c>
      <c r="C29" s="4" t="n">
        <v>150000</v>
      </c>
    </row>
    <row r="30" spans="1:4">
      <c r="A30" s="3" t="s">
        <v>1245</v>
      </c>
      <c r="C30" s="6" t="n">
        <v>1061981</v>
      </c>
    </row>
    <row r="31" spans="1:4">
      <c r="A31" s="3" t="s">
        <v>1246</v>
      </c>
      <c r="C31" s="6" t="n">
        <v>1537636</v>
      </c>
    </row>
    <row r="32" spans="1:4">
      <c r="A32" s="3" t="s">
        <v>1250</v>
      </c>
    </row>
    <row r="33" spans="1:4">
      <c r="A33" s="5" t="s">
        <v>144</v>
      </c>
    </row>
    <row r="34" spans="1:4">
      <c r="A34" s="3" t="s">
        <v>1247</v>
      </c>
      <c r="C34" s="4" t="n">
        <v>1148842379</v>
      </c>
      <c r="D34" s="4" t="n">
        <v>939479307</v>
      </c>
    </row>
    <row r="35" spans="1:4">
      <c r="A35" s="3" t="s">
        <v>1248</v>
      </c>
      <c r="C35" s="4" t="n">
        <v>1148842379</v>
      </c>
      <c r="D35" s="4" t="n">
        <v>939479307</v>
      </c>
    </row>
    <row r="36" spans="1:4">
      <c r="A36" s="3" t="s">
        <v>1251</v>
      </c>
    </row>
    <row r="37" spans="1:4">
      <c r="A37" s="5" t="s">
        <v>144</v>
      </c>
    </row>
    <row r="38" spans="1:4">
      <c r="A38" s="3" t="s">
        <v>1247</v>
      </c>
      <c r="C38" s="4" t="n">
        <v>67590336</v>
      </c>
      <c r="D38" s="4" t="n">
        <v>67590336</v>
      </c>
    </row>
    <row r="39" spans="1:4">
      <c r="A39" s="3" t="s">
        <v>1248</v>
      </c>
      <c r="C39" s="4" t="n">
        <v>67590336</v>
      </c>
      <c r="D39" s="4" t="n">
        <v>6759033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71</v>
      </c>
      <c r="C2" s="2" t="s">
        <v>73</v>
      </c>
      <c r="D2" s="2" t="s">
        <v>74</v>
      </c>
    </row>
    <row r="3" spans="1:4">
      <c r="A3" s="5" t="s">
        <v>1253</v>
      </c>
    </row>
    <row r="4" spans="1:4">
      <c r="A4" s="3" t="s">
        <v>157</v>
      </c>
      <c r="B4" s="6" t="n">
        <v>4122405</v>
      </c>
      <c r="C4" s="6" t="n">
        <v>2792077</v>
      </c>
      <c r="D4" s="6" t="n">
        <v>1616166</v>
      </c>
    </row>
    <row r="5" spans="1:4">
      <c r="A5" s="3" t="s">
        <v>158</v>
      </c>
      <c r="B5" s="4" t="n">
        <v>-3079679</v>
      </c>
      <c r="C5" s="4" t="n">
        <v>-2169636</v>
      </c>
      <c r="D5" s="4" t="n">
        <v>-1207694</v>
      </c>
    </row>
    <row r="6" spans="1:4">
      <c r="A6" s="3" t="s">
        <v>1254</v>
      </c>
      <c r="B6" s="4" t="n">
        <v>1042726</v>
      </c>
      <c r="C6" s="4" t="n">
        <v>622441</v>
      </c>
      <c r="D6" s="4" t="n">
        <v>408472</v>
      </c>
    </row>
    <row r="7" spans="1:4">
      <c r="A7" s="5" t="s">
        <v>160</v>
      </c>
    </row>
    <row r="8" spans="1:4">
      <c r="A8" s="3" t="s">
        <v>161</v>
      </c>
      <c r="B8" s="4" t="n">
        <v>-129901</v>
      </c>
      <c r="C8" s="4" t="n">
        <v>-110570</v>
      </c>
      <c r="D8" s="4" t="n">
        <v>-90118</v>
      </c>
    </row>
    <row r="9" spans="1:4">
      <c r="A9" s="3" t="s">
        <v>162</v>
      </c>
      <c r="B9" s="4" t="n">
        <v>-411418</v>
      </c>
      <c r="C9" s="4" t="n">
        <v>-329601</v>
      </c>
      <c r="D9" s="4" t="n">
        <v>-228864</v>
      </c>
    </row>
    <row r="10" spans="1:4">
      <c r="A10" s="3" t="s">
        <v>163</v>
      </c>
      <c r="B10" s="4" t="n">
        <v>-21627</v>
      </c>
      <c r="C10" s="4" t="n">
        <v>-13915</v>
      </c>
      <c r="D10" s="4" t="n">
        <v>-7261</v>
      </c>
    </row>
    <row r="11" spans="1:4">
      <c r="A11" s="3" t="s">
        <v>164</v>
      </c>
      <c r="B11" s="4" t="n">
        <v>479780</v>
      </c>
      <c r="C11" s="4" t="n">
        <v>168355</v>
      </c>
      <c r="D11" s="4" t="n">
        <v>82229</v>
      </c>
    </row>
    <row r="12" spans="1:4">
      <c r="A12" s="5" t="s">
        <v>165</v>
      </c>
    </row>
    <row r="13" spans="1:4">
      <c r="A13" s="3" t="s">
        <v>166</v>
      </c>
      <c r="B13" s="4" t="n">
        <v>53017</v>
      </c>
      <c r="C13" s="4" t="n">
        <v>19213</v>
      </c>
      <c r="D13" s="4" t="n">
        <v>5600</v>
      </c>
    </row>
    <row r="14" spans="1:4">
      <c r="A14" s="3" t="s">
        <v>167</v>
      </c>
      <c r="B14" s="4" t="n">
        <v>-968693</v>
      </c>
      <c r="C14" s="4" t="n">
        <v>-656186</v>
      </c>
      <c r="D14" s="4" t="n">
        <v>-412003</v>
      </c>
    </row>
    <row r="15" spans="1:4">
      <c r="A15" s="3" t="s">
        <v>170</v>
      </c>
      <c r="B15" s="4" t="n">
        <v>5565</v>
      </c>
      <c r="C15" s="4" t="n">
        <v>5436</v>
      </c>
      <c r="D15" s="4" t="n">
        <v>435</v>
      </c>
    </row>
    <row r="16" spans="1:4">
      <c r="A16" s="3" t="s">
        <v>171</v>
      </c>
      <c r="B16" s="4" t="n">
        <v>-426433</v>
      </c>
      <c r="C16" s="4" t="n">
        <v>-439659</v>
      </c>
      <c r="D16" s="4" t="n">
        <v>-332976</v>
      </c>
    </row>
    <row r="17" spans="1:4">
      <c r="A17" s="3" t="s">
        <v>172</v>
      </c>
      <c r="B17" s="4" t="n">
        <v>-15650</v>
      </c>
      <c r="C17" s="4" t="n">
        <v>9391</v>
      </c>
      <c r="D17" s="4" t="n">
        <v>6076</v>
      </c>
    </row>
    <row r="18" spans="1:4">
      <c r="A18" s="3" t="s">
        <v>173</v>
      </c>
      <c r="B18" s="4" t="n">
        <v>-442083</v>
      </c>
      <c r="C18" s="4" t="n">
        <v>-430268</v>
      </c>
      <c r="D18" s="4" t="n">
        <v>-326900</v>
      </c>
    </row>
    <row r="19" spans="1:4">
      <c r="A19" s="3" t="s">
        <v>1234</v>
      </c>
    </row>
    <row r="20" spans="1:4">
      <c r="A20" s="5" t="s">
        <v>1253</v>
      </c>
    </row>
    <row r="21" spans="1:4">
      <c r="A21" s="3" t="s">
        <v>158</v>
      </c>
      <c r="B21" s="4" t="n">
        <v>-50201</v>
      </c>
      <c r="C21" s="4" t="n">
        <v>-21132</v>
      </c>
      <c r="D21" s="4" t="n">
        <v>-10392</v>
      </c>
    </row>
    <row r="22" spans="1:4">
      <c r="A22" s="3" t="s">
        <v>1254</v>
      </c>
      <c r="B22" s="4" t="n">
        <v>-50201</v>
      </c>
      <c r="C22" s="4" t="n">
        <v>-21132</v>
      </c>
      <c r="D22" s="4" t="n">
        <v>-10392</v>
      </c>
    </row>
    <row r="23" spans="1:4">
      <c r="A23" s="5" t="s">
        <v>160</v>
      </c>
    </row>
    <row r="24" spans="1:4">
      <c r="A24" s="3" t="s">
        <v>161</v>
      </c>
      <c r="B24" s="4" t="n">
        <v>-40721</v>
      </c>
      <c r="C24" s="4" t="n">
        <v>-26595</v>
      </c>
      <c r="D24" s="4" t="n">
        <v>-22528</v>
      </c>
    </row>
    <row r="25" spans="1:4">
      <c r="A25" s="3" t="s">
        <v>162</v>
      </c>
      <c r="B25" s="4" t="n">
        <v>-153854</v>
      </c>
      <c r="C25" s="4" t="n">
        <v>-96581</v>
      </c>
      <c r="D25" s="4" t="n">
        <v>-59500</v>
      </c>
    </row>
    <row r="26" spans="1:4">
      <c r="A26" s="3" t="s">
        <v>163</v>
      </c>
      <c r="B26" s="4" t="n">
        <v>-2364</v>
      </c>
      <c r="C26" s="4" t="n">
        <v>-949</v>
      </c>
      <c r="D26" s="4" t="n">
        <v>-646</v>
      </c>
    </row>
    <row r="27" spans="1:4">
      <c r="A27" s="3" t="s">
        <v>164</v>
      </c>
      <c r="B27" s="4" t="n">
        <v>-247140</v>
      </c>
      <c r="C27" s="4" t="n">
        <v>-145257</v>
      </c>
      <c r="D27" s="4" t="n">
        <v>-93066</v>
      </c>
    </row>
    <row r="28" spans="1:4">
      <c r="A28" s="5" t="s">
        <v>165</v>
      </c>
    </row>
    <row r="29" spans="1:4">
      <c r="A29" s="3" t="s">
        <v>166</v>
      </c>
      <c r="B29" s="4" t="n">
        <v>48020</v>
      </c>
      <c r="C29" s="4" t="n">
        <v>14907</v>
      </c>
      <c r="D29" s="4" t="n">
        <v>3901</v>
      </c>
    </row>
    <row r="30" spans="1:4">
      <c r="A30" s="3" t="s">
        <v>167</v>
      </c>
      <c r="B30" s="4" t="n">
        <v>-128539</v>
      </c>
      <c r="C30" s="4" t="n">
        <v>-48809</v>
      </c>
      <c r="D30" s="4" t="n">
        <v>-90408</v>
      </c>
    </row>
    <row r="31" spans="1:4">
      <c r="A31" s="3" t="s">
        <v>1255</v>
      </c>
      <c r="B31" s="4" t="n">
        <v>-114418</v>
      </c>
      <c r="C31" s="4" t="n">
        <v>-251085</v>
      </c>
      <c r="D31" s="4" t="n">
        <v>-147340</v>
      </c>
    </row>
    <row r="32" spans="1:4">
      <c r="A32" s="3" t="s">
        <v>170</v>
      </c>
      <c r="B32" s="4" t="n">
        <v>-6</v>
      </c>
      <c r="C32" s="4" t="n">
        <v>-24</v>
      </c>
      <c r="D32" s="4" t="n">
        <v>13</v>
      </c>
    </row>
    <row r="33" spans="1:4">
      <c r="A33" s="3" t="s">
        <v>171</v>
      </c>
      <c r="B33" s="4" t="n">
        <v>-442083</v>
      </c>
      <c r="C33" s="4" t="n">
        <v>-430268</v>
      </c>
      <c r="D33" s="4" t="n">
        <v>-326900</v>
      </c>
    </row>
    <row r="34" spans="1:4">
      <c r="A34" s="3" t="s">
        <v>173</v>
      </c>
      <c r="B34" s="6" t="n">
        <v>-442083</v>
      </c>
      <c r="C34" s="6" t="n">
        <v>-430268</v>
      </c>
      <c r="D34" s="6" t="n">
        <v>-3269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71</v>
      </c>
      <c r="C2" s="2" t="s">
        <v>73</v>
      </c>
      <c r="D2" s="2" t="s">
        <v>74</v>
      </c>
    </row>
    <row r="3" spans="1:4">
      <c r="A3" s="5" t="s">
        <v>1257</v>
      </c>
    </row>
    <row r="4" spans="1:4">
      <c r="A4" s="3" t="s">
        <v>173</v>
      </c>
      <c r="B4" s="6" t="n">
        <v>-442083</v>
      </c>
      <c r="C4" s="6" t="n">
        <v>-430268</v>
      </c>
      <c r="D4" s="6" t="n">
        <v>-326900</v>
      </c>
    </row>
    <row r="5" spans="1:4">
      <c r="A5" s="5" t="s">
        <v>183</v>
      </c>
    </row>
    <row r="6" spans="1:4">
      <c r="A6" s="3" t="s">
        <v>184</v>
      </c>
      <c r="B6" s="4" t="n">
        <v>86570</v>
      </c>
      <c r="C6" s="4" t="n">
        <v>61434</v>
      </c>
      <c r="D6" s="4" t="n">
        <v>-8608</v>
      </c>
    </row>
    <row r="7" spans="1:4">
      <c r="A7" s="3" t="s">
        <v>185</v>
      </c>
      <c r="B7" s="4" t="n">
        <v>-355513</v>
      </c>
      <c r="C7" s="4" t="n">
        <v>-368834</v>
      </c>
      <c r="D7" s="4" t="n">
        <v>-335508</v>
      </c>
    </row>
    <row r="8" spans="1:4">
      <c r="A8" s="3" t="s">
        <v>1234</v>
      </c>
    </row>
    <row r="9" spans="1:4">
      <c r="A9" s="5" t="s">
        <v>1257</v>
      </c>
    </row>
    <row r="10" spans="1:4">
      <c r="A10" s="3" t="s">
        <v>173</v>
      </c>
      <c r="B10" s="4" t="n">
        <v>-442083</v>
      </c>
      <c r="C10" s="4" t="n">
        <v>-430268</v>
      </c>
      <c r="D10" s="4" t="n">
        <v>-326900</v>
      </c>
    </row>
    <row r="11" spans="1:4">
      <c r="A11" s="5" t="s">
        <v>183</v>
      </c>
    </row>
    <row r="12" spans="1:4">
      <c r="A12" s="3" t="s">
        <v>184</v>
      </c>
      <c r="B12" s="4" t="n">
        <v>86570</v>
      </c>
      <c r="C12" s="4" t="n">
        <v>61434</v>
      </c>
      <c r="D12" s="4" t="n">
        <v>-8608</v>
      </c>
    </row>
    <row r="13" spans="1:4">
      <c r="A13" s="3" t="s">
        <v>185</v>
      </c>
      <c r="B13" s="6" t="n">
        <v>-355513</v>
      </c>
      <c r="C13" s="6" t="n">
        <v>-368834</v>
      </c>
      <c r="D13" s="6" t="n">
        <v>-3355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8</v>
      </c>
      <c r="B1" s="2" t="s">
        <v>1</v>
      </c>
    </row>
    <row r="2" spans="1:5">
      <c r="B2" s="2" t="s">
        <v>71</v>
      </c>
      <c r="C2" s="2" t="s">
        <v>73</v>
      </c>
      <c r="D2" s="2" t="s">
        <v>74</v>
      </c>
      <c r="E2" s="2" t="s">
        <v>75</v>
      </c>
    </row>
    <row r="3" spans="1:5">
      <c r="A3" s="5" t="s">
        <v>1257</v>
      </c>
    </row>
    <row r="4" spans="1:5">
      <c r="A4" s="3" t="s">
        <v>187</v>
      </c>
      <c r="C4" s="6" t="n">
        <v>0</v>
      </c>
      <c r="D4" s="6" t="n">
        <v>0</v>
      </c>
      <c r="E4" s="6" t="n">
        <v>0</v>
      </c>
    </row>
    <row r="5" spans="1:5">
      <c r="A5" s="3" t="s">
        <v>1234</v>
      </c>
    </row>
    <row r="6" spans="1:5">
      <c r="A6" s="5" t="s">
        <v>1257</v>
      </c>
    </row>
    <row r="7" spans="1:5">
      <c r="A7" s="3" t="s">
        <v>187</v>
      </c>
      <c r="B7" s="6" t="n">
        <v>0</v>
      </c>
      <c r="C7" s="6" t="n">
        <v>0</v>
      </c>
      <c r="D7" s="6" t="n">
        <v>0</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71</v>
      </c>
      <c r="C2" s="2" t="s">
        <v>73</v>
      </c>
      <c r="D2" s="2" t="s">
        <v>74</v>
      </c>
    </row>
    <row r="3" spans="1:4">
      <c r="A3" s="5" t="s">
        <v>1260</v>
      </c>
    </row>
    <row r="4" spans="1:4">
      <c r="A4" s="3" t="s">
        <v>1261</v>
      </c>
      <c r="B4" s="6" t="n">
        <v>293436</v>
      </c>
      <c r="C4" s="6" t="n">
        <v>-12910</v>
      </c>
      <c r="D4" s="6" t="n">
        <v>-167816</v>
      </c>
    </row>
    <row r="5" spans="1:4">
      <c r="A5" s="5" t="s">
        <v>1262</v>
      </c>
    </row>
    <row r="6" spans="1:4">
      <c r="A6" s="3" t="s">
        <v>246</v>
      </c>
      <c r="B6" s="4" t="n">
        <v>-5131231</v>
      </c>
      <c r="C6" s="4" t="n">
        <v>-4733050</v>
      </c>
      <c r="D6" s="4" t="n">
        <v>-2005054</v>
      </c>
    </row>
    <row r="7" spans="1:4">
      <c r="A7" s="5" t="s">
        <v>1263</v>
      </c>
    </row>
    <row r="8" spans="1:4">
      <c r="A8" s="3" t="s">
        <v>249</v>
      </c>
      <c r="B8" s="4" t="n">
        <v>5000510</v>
      </c>
      <c r="C8" s="4" t="n">
        <v>2814197</v>
      </c>
      <c r="D8" s="4" t="n">
        <v>3086390</v>
      </c>
    </row>
    <row r="9" spans="1:4">
      <c r="A9" s="3" t="s">
        <v>252</v>
      </c>
      <c r="B9" s="4" t="n">
        <v>-156742</v>
      </c>
      <c r="C9" s="4" t="n">
        <v>-91124</v>
      </c>
      <c r="D9" s="4" t="n">
        <v>-62460</v>
      </c>
    </row>
    <row r="10" spans="1:4">
      <c r="A10" s="3" t="s">
        <v>253</v>
      </c>
      <c r="B10" s="4" t="n">
        <v>55469</v>
      </c>
      <c r="C10" s="4" t="n">
        <v>16866</v>
      </c>
      <c r="D10" s="4" t="n">
        <v>3377</v>
      </c>
    </row>
    <row r="11" spans="1:4">
      <c r="A11" s="3" t="s">
        <v>254</v>
      </c>
      <c r="C11" s="4" t="n">
        <v>1867304</v>
      </c>
    </row>
    <row r="12" spans="1:4">
      <c r="A12" s="3" t="s">
        <v>255</v>
      </c>
      <c r="B12" s="4" t="n">
        <v>4934126</v>
      </c>
      <c r="C12" s="4" t="n">
        <v>1283308</v>
      </c>
      <c r="D12" s="4" t="n">
        <v>649834</v>
      </c>
    </row>
    <row r="13" spans="1:4">
      <c r="A13" s="3" t="s">
        <v>256</v>
      </c>
      <c r="B13" s="4" t="n">
        <v>989349</v>
      </c>
    </row>
    <row r="14" spans="1:4">
      <c r="A14" s="3" t="s">
        <v>257</v>
      </c>
      <c r="B14" s="4" t="n">
        <v>-25014</v>
      </c>
    </row>
    <row r="15" spans="1:4">
      <c r="A15" s="3" t="s">
        <v>262</v>
      </c>
      <c r="B15" s="4" t="n">
        <v>8361939</v>
      </c>
      <c r="C15" s="4" t="n">
        <v>4876806</v>
      </c>
      <c r="D15" s="4" t="n">
        <v>2355728</v>
      </c>
    </row>
    <row r="16" spans="1:4">
      <c r="A16" s="3" t="s">
        <v>263</v>
      </c>
      <c r="B16" s="4" t="n">
        <v>164370</v>
      </c>
      <c r="C16" s="4" t="n">
        <v>206302</v>
      </c>
      <c r="D16" s="4" t="n">
        <v>-74250</v>
      </c>
    </row>
    <row r="17" spans="1:4">
      <c r="A17" s="3" t="s">
        <v>264</v>
      </c>
      <c r="B17" s="4" t="n">
        <v>3688514</v>
      </c>
      <c r="C17" s="4" t="n">
        <v>337148</v>
      </c>
      <c r="D17" s="4" t="n">
        <v>108608</v>
      </c>
    </row>
    <row r="18" spans="1:4">
      <c r="A18" s="3" t="s">
        <v>265</v>
      </c>
      <c r="B18" s="4" t="n">
        <v>2284748</v>
      </c>
      <c r="C18" s="4" t="n">
        <v>1947600</v>
      </c>
      <c r="D18" s="4" t="n">
        <v>1838992</v>
      </c>
    </row>
    <row r="19" spans="1:4">
      <c r="A19" s="3" t="s">
        <v>266</v>
      </c>
      <c r="B19" s="4" t="n">
        <v>5973262</v>
      </c>
      <c r="C19" s="4" t="n">
        <v>2284748</v>
      </c>
      <c r="D19" s="4" t="n">
        <v>1947600</v>
      </c>
    </row>
    <row r="20" spans="1:4">
      <c r="A20" s="5" t="s">
        <v>267</v>
      </c>
    </row>
    <row r="21" spans="1:4">
      <c r="A21" s="3" t="s">
        <v>268</v>
      </c>
      <c r="B21" s="4" t="n">
        <v>841388</v>
      </c>
      <c r="C21" s="4" t="n">
        <v>633063</v>
      </c>
      <c r="D21" s="4" t="n">
        <v>358748</v>
      </c>
    </row>
    <row r="22" spans="1:4">
      <c r="A22" s="5" t="s">
        <v>270</v>
      </c>
    </row>
    <row r="23" spans="1:4">
      <c r="A23" s="3" t="s">
        <v>206</v>
      </c>
      <c r="B23" s="4" t="n">
        <v>7984</v>
      </c>
      <c r="C23" s="4" t="n">
        <v>6357</v>
      </c>
      <c r="D23" s="4" t="n">
        <v>4462</v>
      </c>
    </row>
    <row r="24" spans="1:4">
      <c r="A24" s="3" t="s">
        <v>209</v>
      </c>
      <c r="D24" s="4" t="n">
        <v>1106227</v>
      </c>
    </row>
    <row r="25" spans="1:4">
      <c r="A25" s="3" t="s">
        <v>1234</v>
      </c>
    </row>
    <row r="26" spans="1:4">
      <c r="A26" s="5" t="s">
        <v>1260</v>
      </c>
    </row>
    <row r="27" spans="1:4">
      <c r="A27" s="3" t="s">
        <v>1261</v>
      </c>
      <c r="B27" s="4" t="n">
        <v>-48514</v>
      </c>
      <c r="C27" s="4" t="n">
        <v>-33729</v>
      </c>
      <c r="D27" s="4" t="n">
        <v>-58068</v>
      </c>
    </row>
    <row r="28" spans="1:4">
      <c r="A28" s="5" t="s">
        <v>1262</v>
      </c>
    </row>
    <row r="29" spans="1:4">
      <c r="A29" s="3" t="s">
        <v>1264</v>
      </c>
      <c r="B29" s="4" t="n">
        <v>-4473682</v>
      </c>
      <c r="C29" s="4" t="n">
        <v>-3846353</v>
      </c>
      <c r="D29" s="4" t="n">
        <v>-588768</v>
      </c>
    </row>
    <row r="30" spans="1:4">
      <c r="A30" s="3" t="s">
        <v>246</v>
      </c>
      <c r="B30" s="4" t="n">
        <v>-4473682</v>
      </c>
      <c r="C30" s="4" t="n">
        <v>-3846353</v>
      </c>
      <c r="D30" s="4" t="n">
        <v>-588768</v>
      </c>
    </row>
    <row r="31" spans="1:4">
      <c r="A31" s="5" t="s">
        <v>1263</v>
      </c>
    </row>
    <row r="32" spans="1:4">
      <c r="A32" s="3" t="s">
        <v>249</v>
      </c>
      <c r="B32" s="4" t="n">
        <v>268100</v>
      </c>
      <c r="C32" s="4" t="n">
        <v>413433</v>
      </c>
    </row>
    <row r="33" spans="1:4">
      <c r="A33" s="3" t="s">
        <v>252</v>
      </c>
      <c r="C33" s="4" t="n">
        <v>-25751</v>
      </c>
    </row>
    <row r="34" spans="1:4">
      <c r="A34" s="3" t="s">
        <v>253</v>
      </c>
      <c r="B34" s="4" t="n">
        <v>55469</v>
      </c>
      <c r="C34" s="4" t="n">
        <v>16866</v>
      </c>
      <c r="D34" s="4" t="n">
        <v>3377</v>
      </c>
    </row>
    <row r="35" spans="1:4">
      <c r="A35" s="3" t="s">
        <v>254</v>
      </c>
      <c r="C35" s="4" t="n">
        <v>1867304</v>
      </c>
    </row>
    <row r="36" spans="1:4">
      <c r="A36" s="3" t="s">
        <v>255</v>
      </c>
      <c r="B36" s="4" t="n">
        <v>4934126</v>
      </c>
      <c r="C36" s="4" t="n">
        <v>1283308</v>
      </c>
      <c r="D36" s="4" t="n">
        <v>649834</v>
      </c>
    </row>
    <row r="37" spans="1:4">
      <c r="A37" s="3" t="s">
        <v>256</v>
      </c>
      <c r="B37" s="4" t="n">
        <v>989349</v>
      </c>
    </row>
    <row r="38" spans="1:4">
      <c r="A38" s="3" t="s">
        <v>257</v>
      </c>
      <c r="B38" s="4" t="n">
        <v>-25014</v>
      </c>
    </row>
    <row r="39" spans="1:4">
      <c r="A39" s="3" t="s">
        <v>262</v>
      </c>
      <c r="B39" s="4" t="n">
        <v>6222030</v>
      </c>
      <c r="C39" s="4" t="n">
        <v>3555160</v>
      </c>
      <c r="D39" s="4" t="n">
        <v>653211</v>
      </c>
    </row>
    <row r="40" spans="1:4">
      <c r="A40" s="3" t="s">
        <v>263</v>
      </c>
      <c r="B40" s="4" t="n">
        <v>70291</v>
      </c>
      <c r="C40" s="4" t="n">
        <v>143216</v>
      </c>
      <c r="D40" s="4" t="n">
        <v>-37808</v>
      </c>
    </row>
    <row r="41" spans="1:4">
      <c r="A41" s="3" t="s">
        <v>264</v>
      </c>
      <c r="B41" s="4" t="n">
        <v>1770125</v>
      </c>
      <c r="C41" s="4" t="n">
        <v>-181706</v>
      </c>
      <c r="D41" s="4" t="n">
        <v>-31433</v>
      </c>
    </row>
    <row r="42" spans="1:4">
      <c r="A42" s="3" t="s">
        <v>265</v>
      </c>
      <c r="B42" s="4" t="n">
        <v>817488</v>
      </c>
      <c r="C42" s="4" t="n">
        <v>999194</v>
      </c>
      <c r="D42" s="4" t="n">
        <v>1030627</v>
      </c>
    </row>
    <row r="43" spans="1:4">
      <c r="A43" s="3" t="s">
        <v>266</v>
      </c>
      <c r="B43" s="4" t="n">
        <v>2587613</v>
      </c>
      <c r="C43" s="4" t="n">
        <v>817488</v>
      </c>
      <c r="D43" s="4" t="n">
        <v>999194</v>
      </c>
    </row>
    <row r="44" spans="1:4">
      <c r="A44" s="5" t="s">
        <v>267</v>
      </c>
    </row>
    <row r="45" spans="1:4">
      <c r="A45" s="3" t="s">
        <v>268</v>
      </c>
      <c r="B45" s="4" t="n">
        <v>88818</v>
      </c>
      <c r="C45" s="4" t="n">
        <v>24308</v>
      </c>
      <c r="D45" s="4" t="n">
        <v>33920</v>
      </c>
    </row>
    <row r="46" spans="1:4">
      <c r="A46" s="5" t="s">
        <v>270</v>
      </c>
    </row>
    <row r="47" spans="1:4">
      <c r="A47" s="3" t="s">
        <v>206</v>
      </c>
      <c r="B47" s="6" t="n">
        <v>7984</v>
      </c>
      <c r="C47" s="6" t="n">
        <v>6357</v>
      </c>
      <c r="D47" s="4" t="n">
        <v>4462</v>
      </c>
    </row>
    <row r="48" spans="1:4">
      <c r="A48" s="3" t="s">
        <v>209</v>
      </c>
      <c r="D48" s="6" t="n">
        <v>110622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31"/>
  </cols>
  <sheetData>
    <row r="1" spans="1:3">
      <c r="A1" s="1" t="s">
        <v>1265</v>
      </c>
      <c r="B1" s="2" t="s">
        <v>527</v>
      </c>
      <c r="C1" s="2" t="s">
        <v>1266</v>
      </c>
    </row>
    <row r="2" spans="1:3">
      <c r="B2" s="2" t="s">
        <v>1267</v>
      </c>
      <c r="C2" s="2" t="s">
        <v>1268</v>
      </c>
    </row>
    <row r="3" spans="1:3">
      <c r="A3" s="5" t="s">
        <v>329</v>
      </c>
    </row>
    <row r="4" spans="1:3">
      <c r="A4" s="3" t="s">
        <v>1269</v>
      </c>
      <c r="B4" s="6" t="n">
        <v>1370000</v>
      </c>
    </row>
    <row r="5" spans="1:3">
      <c r="A5" s="3" t="s">
        <v>1270</v>
      </c>
    </row>
    <row r="6" spans="1:3">
      <c r="A6" s="5" t="s">
        <v>329</v>
      </c>
    </row>
    <row r="7" spans="1:3">
      <c r="A7" s="3" t="s">
        <v>1271</v>
      </c>
      <c r="C7" s="4" t="n">
        <v>5</v>
      </c>
    </row>
    <row r="8" spans="1:3">
      <c r="A8" s="3" t="s">
        <v>1272</v>
      </c>
      <c r="C8" s="6" t="n">
        <v>1105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71</v>
      </c>
    </row>
    <row r="3" spans="1:2">
      <c r="A3" s="5" t="s">
        <v>285</v>
      </c>
    </row>
    <row r="4" spans="1:2">
      <c r="A4" s="3" t="s">
        <v>285</v>
      </c>
      <c r="B4" s="3"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71</v>
      </c>
    </row>
    <row r="3" spans="1:2">
      <c r="A3" s="5" t="s">
        <v>287</v>
      </c>
    </row>
    <row r="4" spans="1:2">
      <c r="A4" s="3" t="s">
        <v>287</v>
      </c>
      <c r="B4" s="3"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71</v>
      </c>
    </row>
    <row r="3" spans="1:2">
      <c r="A3" s="5" t="s">
        <v>289</v>
      </c>
    </row>
    <row r="4" spans="1:2">
      <c r="A4" s="3" t="s">
        <v>289</v>
      </c>
      <c r="B4" s="3"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71</v>
      </c>
    </row>
    <row r="3" spans="1:2">
      <c r="A3" s="5" t="s">
        <v>291</v>
      </c>
    </row>
    <row r="4" spans="1:2">
      <c r="A4" s="3" t="s">
        <v>291</v>
      </c>
      <c r="B4" s="3"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71</v>
      </c>
    </row>
    <row r="3" spans="1:2">
      <c r="A3" s="5" t="s">
        <v>293</v>
      </c>
    </row>
    <row r="4" spans="1:2">
      <c r="A4" s="3" t="s">
        <v>293</v>
      </c>
      <c r="B4" s="3"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71</v>
      </c>
    </row>
    <row r="3" spans="1:2">
      <c r="A3" s="5" t="s">
        <v>295</v>
      </c>
    </row>
    <row r="4" spans="1:2">
      <c r="A4" s="3" t="s">
        <v>295</v>
      </c>
      <c r="B4" s="3"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v>
      </c>
      <c r="B1" s="2" t="s">
        <v>71</v>
      </c>
      <c r="C1" s="2" t="s">
        <v>72</v>
      </c>
      <c r="D1" s="2" t="s">
        <v>73</v>
      </c>
      <c r="E1" s="2" t="s">
        <v>74</v>
      </c>
      <c r="F1" s="2" t="s">
        <v>75</v>
      </c>
    </row>
    <row r="2" spans="1:6">
      <c r="A2" s="5" t="s">
        <v>76</v>
      </c>
    </row>
    <row r="3" spans="1:6">
      <c r="A3" s="3" t="s">
        <v>77</v>
      </c>
      <c r="B3" s="6" t="n">
        <v>5810938</v>
      </c>
      <c r="D3" s="6" t="n">
        <v>2161622</v>
      </c>
    </row>
    <row r="4" spans="1:6">
      <c r="A4" s="3" t="s">
        <v>78</v>
      </c>
      <c r="B4" s="4" t="n">
        <v>34299</v>
      </c>
      <c r="D4" s="4" t="n">
        <v>87</v>
      </c>
    </row>
    <row r="5" spans="1:6">
      <c r="A5" s="3" t="s">
        <v>79</v>
      </c>
      <c r="B5" s="4" t="n">
        <v>879962</v>
      </c>
      <c r="D5" s="4" t="n">
        <v>536842</v>
      </c>
    </row>
    <row r="6" spans="1:6">
      <c r="A6" s="3" t="s">
        <v>80</v>
      </c>
      <c r="B6" s="4" t="n">
        <v>129994</v>
      </c>
      <c r="D6" s="4" t="n">
        <v>163476</v>
      </c>
    </row>
    <row r="7" spans="1:6">
      <c r="A7" s="3" t="s">
        <v>81</v>
      </c>
      <c r="B7" s="4" t="n">
        <v>80913</v>
      </c>
      <c r="C7" s="6" t="n">
        <v>66894</v>
      </c>
      <c r="D7" s="4" t="n">
        <v>64843</v>
      </c>
    </row>
    <row r="8" spans="1:6">
      <c r="A8" s="3" t="s">
        <v>82</v>
      </c>
      <c r="B8" s="4" t="n">
        <v>148603</v>
      </c>
      <c r="D8" s="4" t="n">
        <v>110526</v>
      </c>
    </row>
    <row r="9" spans="1:6">
      <c r="A9" s="3" t="s">
        <v>83</v>
      </c>
      <c r="B9" s="4" t="n">
        <v>7084709</v>
      </c>
      <c r="D9" s="4" t="n">
        <v>3037396</v>
      </c>
    </row>
    <row r="10" spans="1:6">
      <c r="A10" s="3" t="s">
        <v>84</v>
      </c>
      <c r="B10" s="4" t="n">
        <v>19184639</v>
      </c>
      <c r="C10" s="4" t="n">
        <v>13658226</v>
      </c>
      <c r="D10" s="4" t="n">
        <v>13994945</v>
      </c>
    </row>
    <row r="11" spans="1:6">
      <c r="A11" s="3" t="s">
        <v>85</v>
      </c>
      <c r="B11" s="4" t="n">
        <v>394628</v>
      </c>
      <c r="C11" s="4" t="n">
        <v>437940</v>
      </c>
      <c r="D11" s="4" t="n">
        <v>482492</v>
      </c>
    </row>
    <row r="12" spans="1:6">
      <c r="A12" s="3" t="s">
        <v>86</v>
      </c>
      <c r="B12" s="4" t="n">
        <v>747187</v>
      </c>
      <c r="D12" s="4" t="n">
        <v>756957</v>
      </c>
    </row>
    <row r="13" spans="1:6">
      <c r="A13" s="3" t="s">
        <v>87</v>
      </c>
      <c r="B13" s="4" t="n">
        <v>796679</v>
      </c>
      <c r="C13" s="4" t="n">
        <v>513961</v>
      </c>
    </row>
    <row r="14" spans="1:6">
      <c r="A14" s="3" t="s">
        <v>88</v>
      </c>
      <c r="B14" s="4" t="n">
        <v>1905840</v>
      </c>
      <c r="D14" s="4" t="n">
        <v>1751970</v>
      </c>
      <c r="E14" s="6" t="n">
        <v>1570755</v>
      </c>
    </row>
    <row r="15" spans="1:6">
      <c r="A15" s="3" t="s">
        <v>89</v>
      </c>
      <c r="B15" s="4" t="n">
        <v>72931</v>
      </c>
      <c r="D15" s="4" t="n">
        <v>36974</v>
      </c>
    </row>
    <row r="16" spans="1:6">
      <c r="A16" s="3" t="s">
        <v>90</v>
      </c>
      <c r="B16" s="4" t="n">
        <v>128025</v>
      </c>
      <c r="D16" s="4" t="n">
        <v>123039</v>
      </c>
    </row>
    <row r="17" spans="1:6">
      <c r="A17" s="3" t="s">
        <v>91</v>
      </c>
      <c r="B17" s="4" t="n">
        <v>888483</v>
      </c>
      <c r="D17" s="4" t="n">
        <v>488526</v>
      </c>
    </row>
    <row r="18" spans="1:6">
      <c r="A18" s="3" t="s">
        <v>92</v>
      </c>
      <c r="B18" s="4" t="n">
        <v>289410</v>
      </c>
      <c r="D18" s="4" t="n">
        <v>212944</v>
      </c>
    </row>
    <row r="19" spans="1:6">
      <c r="A19" s="3" t="s">
        <v>93</v>
      </c>
      <c r="B19" s="4" t="n">
        <v>31492531</v>
      </c>
      <c r="D19" s="4" t="n">
        <v>20885243</v>
      </c>
    </row>
    <row r="20" spans="1:6">
      <c r="A20" s="5" t="s">
        <v>94</v>
      </c>
    </row>
    <row r="21" spans="1:6">
      <c r="A21" s="3" t="s">
        <v>95</v>
      </c>
      <c r="B21" s="4" t="n">
        <v>1137737</v>
      </c>
      <c r="D21" s="4" t="n">
        <v>1283320</v>
      </c>
    </row>
    <row r="22" spans="1:6">
      <c r="A22" s="3" t="s">
        <v>96</v>
      </c>
      <c r="B22" s="4" t="n">
        <v>1675966</v>
      </c>
      <c r="C22" s="4" t="n">
        <v>1504156</v>
      </c>
      <c r="D22" s="4" t="n">
        <v>1508020</v>
      </c>
    </row>
    <row r="23" spans="1:6">
      <c r="A23" s="3" t="s">
        <v>97</v>
      </c>
      <c r="B23" s="4" t="n">
        <v>817883</v>
      </c>
      <c r="C23" s="4" t="n">
        <v>463479</v>
      </c>
      <c r="D23" s="4" t="n">
        <v>476564</v>
      </c>
    </row>
    <row r="24" spans="1:6">
      <c r="A24" s="3" t="s">
        <v>98</v>
      </c>
      <c r="B24" s="4" t="n">
        <v>90316</v>
      </c>
      <c r="D24" s="4" t="n">
        <v>73077</v>
      </c>
    </row>
    <row r="25" spans="1:6">
      <c r="A25" s="3" t="s">
        <v>99</v>
      </c>
      <c r="B25" s="4" t="n">
        <v>55139</v>
      </c>
      <c r="C25" s="4" t="n">
        <v>67006</v>
      </c>
    </row>
    <row r="26" spans="1:6">
      <c r="A26" s="3" t="s">
        <v>100</v>
      </c>
      <c r="B26" s="4" t="n">
        <v>222473</v>
      </c>
      <c r="D26" s="4" t="n">
        <v>166898</v>
      </c>
    </row>
    <row r="27" spans="1:6">
      <c r="A27" s="3" t="s">
        <v>101</v>
      </c>
      <c r="B27" s="4" t="n">
        <v>3999514</v>
      </c>
      <c r="D27" s="4" t="n">
        <v>3507879</v>
      </c>
    </row>
    <row r="28" spans="1:6">
      <c r="A28" s="3" t="s">
        <v>102</v>
      </c>
      <c r="B28" s="4" t="n">
        <v>8028473</v>
      </c>
      <c r="D28" s="4" t="n">
        <v>5203708</v>
      </c>
    </row>
    <row r="29" spans="1:6">
      <c r="A29" s="3" t="s">
        <v>103</v>
      </c>
      <c r="B29" s="4" t="n">
        <v>2049654</v>
      </c>
      <c r="D29" s="4" t="n">
        <v>2004714</v>
      </c>
    </row>
    <row r="30" spans="1:6">
      <c r="A30" s="3" t="s">
        <v>104</v>
      </c>
      <c r="B30" s="4" t="n">
        <v>709998</v>
      </c>
      <c r="C30" s="4" t="n">
        <v>416601</v>
      </c>
    </row>
    <row r="31" spans="1:6">
      <c r="A31" s="3" t="s">
        <v>105</v>
      </c>
      <c r="B31" s="4" t="n">
        <v>4751121</v>
      </c>
      <c r="C31" s="6" t="n">
        <v>3802410</v>
      </c>
      <c r="D31" s="4" t="n">
        <v>4134327</v>
      </c>
    </row>
    <row r="32" spans="1:6">
      <c r="A32" s="3" t="s">
        <v>106</v>
      </c>
      <c r="B32" s="4" t="n">
        <v>252672</v>
      </c>
      <c r="D32" s="4" t="n">
        <v>171878</v>
      </c>
    </row>
    <row r="33" spans="1:6">
      <c r="A33" s="3" t="s">
        <v>107</v>
      </c>
      <c r="B33" s="4" t="n">
        <v>345537</v>
      </c>
      <c r="D33" s="4" t="n">
        <v>340812</v>
      </c>
    </row>
    <row r="34" spans="1:6">
      <c r="A34" s="3" t="s">
        <v>108</v>
      </c>
      <c r="B34" s="4" t="n">
        <v>20136969</v>
      </c>
      <c r="D34" s="4" t="n">
        <v>15363318</v>
      </c>
    </row>
    <row r="35" spans="1:6">
      <c r="A35" s="3" t="s">
        <v>109</v>
      </c>
      <c r="B35" s="4" t="n">
        <v>1061981</v>
      </c>
    </row>
    <row r="36" spans="1:6">
      <c r="A36" s="5" t="s">
        <v>110</v>
      </c>
    </row>
    <row r="37" spans="1:6">
      <c r="A37" s="3" t="s">
        <v>111</v>
      </c>
      <c r="B37" s="4" t="n">
        <v>412</v>
      </c>
      <c r="D37" s="4" t="n">
        <v>341</v>
      </c>
    </row>
    <row r="38" spans="1:6">
      <c r="A38" s="3" t="s">
        <v>112</v>
      </c>
      <c r="B38" s="4" t="n">
        <v>12403043</v>
      </c>
      <c r="D38" s="4" t="n">
        <v>7275945</v>
      </c>
    </row>
    <row r="39" spans="1:6">
      <c r="A39" s="3" t="s">
        <v>113</v>
      </c>
      <c r="B39" s="4" t="n">
        <v>-52684</v>
      </c>
      <c r="D39" s="4" t="n">
        <v>-139254</v>
      </c>
    </row>
    <row r="40" spans="1:6">
      <c r="A40" s="3" t="s">
        <v>114</v>
      </c>
      <c r="B40" s="4" t="n">
        <v>-2057190</v>
      </c>
      <c r="D40" s="4" t="n">
        <v>-1615107</v>
      </c>
    </row>
    <row r="41" spans="1:6">
      <c r="A41" s="3" t="s">
        <v>115</v>
      </c>
      <c r="B41" s="4" t="n">
        <v>10293581</v>
      </c>
      <c r="D41" s="4" t="n">
        <v>5521925</v>
      </c>
      <c r="E41" s="6" t="n">
        <v>4475512</v>
      </c>
      <c r="F41" s="6" t="n">
        <v>2986474</v>
      </c>
    </row>
    <row r="42" spans="1:6">
      <c r="A42" s="3" t="s">
        <v>116</v>
      </c>
      <c r="B42" s="6" t="n">
        <v>31492531</v>
      </c>
      <c r="D42" s="6" t="n">
        <v>20885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97</v>
      </c>
      <c r="B1" s="2" t="s">
        <v>1</v>
      </c>
    </row>
    <row r="2" spans="1:2">
      <c r="B2" s="2" t="s">
        <v>71</v>
      </c>
    </row>
    <row r="3" spans="1:2">
      <c r="A3" s="5" t="s">
        <v>297</v>
      </c>
    </row>
    <row r="4" spans="1:2">
      <c r="A4" s="3" t="s">
        <v>297</v>
      </c>
      <c r="B4" s="3"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71</v>
      </c>
    </row>
    <row r="3" spans="1:2">
      <c r="A3" s="5" t="s">
        <v>299</v>
      </c>
    </row>
    <row r="4" spans="1:2">
      <c r="A4" s="3" t="s">
        <v>299</v>
      </c>
      <c r="B4" s="3"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71</v>
      </c>
    </row>
    <row r="3" spans="1:2">
      <c r="A3" s="5" t="s">
        <v>301</v>
      </c>
    </row>
    <row r="4" spans="1:2">
      <c r="A4" s="3" t="s">
        <v>301</v>
      </c>
      <c r="B4" s="3"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71</v>
      </c>
    </row>
    <row r="3" spans="1:2">
      <c r="A3" s="5" t="s">
        <v>303</v>
      </c>
    </row>
    <row r="4" spans="1:2">
      <c r="A4" s="3" t="s">
        <v>303</v>
      </c>
      <c r="B4" s="3"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71</v>
      </c>
    </row>
    <row r="3" spans="1:2">
      <c r="A3" s="5" t="s">
        <v>305</v>
      </c>
    </row>
    <row r="4" spans="1:2">
      <c r="A4" s="3" t="s">
        <v>305</v>
      </c>
      <c r="B4" s="3"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7</v>
      </c>
      <c r="B1" s="2" t="s">
        <v>1</v>
      </c>
    </row>
    <row r="2" spans="1:2">
      <c r="B2" s="2" t="s">
        <v>71</v>
      </c>
    </row>
    <row r="3" spans="1:2">
      <c r="A3" s="5" t="s">
        <v>307</v>
      </c>
    </row>
    <row r="4" spans="1:2">
      <c r="A4" s="3" t="s">
        <v>307</v>
      </c>
      <c r="B4"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71</v>
      </c>
    </row>
    <row r="3" spans="1:2">
      <c r="A3" s="5" t="s">
        <v>309</v>
      </c>
    </row>
    <row r="4" spans="1:2">
      <c r="A4" s="3" t="s">
        <v>309</v>
      </c>
      <c r="B4" s="3"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11</v>
      </c>
      <c r="B1" s="2" t="s">
        <v>1</v>
      </c>
    </row>
    <row r="2" spans="1:2">
      <c r="B2" s="2" t="s">
        <v>71</v>
      </c>
    </row>
    <row r="3" spans="1:2">
      <c r="A3" s="5" t="s">
        <v>311</v>
      </c>
    </row>
    <row r="4" spans="1:2">
      <c r="A4" s="3" t="s">
        <v>311</v>
      </c>
      <c r="B4"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3</v>
      </c>
      <c r="B1" s="2" t="s">
        <v>1</v>
      </c>
    </row>
    <row r="2" spans="1:2">
      <c r="B2" s="2" t="s">
        <v>71</v>
      </c>
    </row>
    <row r="3" spans="1:2">
      <c r="A3" s="5" t="s">
        <v>313</v>
      </c>
    </row>
    <row r="4" spans="1:2">
      <c r="A4" s="3" t="s">
        <v>313</v>
      </c>
      <c r="B4"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71</v>
      </c>
    </row>
    <row r="3" spans="1:2">
      <c r="A3" s="5" t="s">
        <v>315</v>
      </c>
    </row>
    <row r="4" spans="1:2">
      <c r="A4" s="3" t="s">
        <v>315</v>
      </c>
      <c r="B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117</v>
      </c>
      <c r="B1" s="2" t="s">
        <v>118</v>
      </c>
      <c r="C1" s="2" t="s">
        <v>119</v>
      </c>
    </row>
    <row r="2" spans="1:3">
      <c r="A2" s="5" t="s">
        <v>120</v>
      </c>
    </row>
    <row r="3" spans="1:3">
      <c r="A3" s="3" t="s">
        <v>121</v>
      </c>
      <c r="B3" s="6" t="n">
        <v>5810938</v>
      </c>
      <c r="C3" s="6" t="n">
        <v>2161622</v>
      </c>
    </row>
    <row r="4" spans="1:3">
      <c r="A4" s="3" t="s">
        <v>122</v>
      </c>
      <c r="B4" s="4" t="n">
        <v>34299</v>
      </c>
      <c r="C4" s="4" t="n">
        <v>87</v>
      </c>
    </row>
    <row r="5" spans="1:3">
      <c r="A5" s="3" t="s">
        <v>123</v>
      </c>
      <c r="B5" s="4" t="n">
        <v>879962</v>
      </c>
      <c r="C5" s="4" t="n">
        <v>536842</v>
      </c>
    </row>
    <row r="6" spans="1:3">
      <c r="A6" s="3" t="s">
        <v>124</v>
      </c>
      <c r="B6" s="4" t="n">
        <v>129994</v>
      </c>
      <c r="C6" s="4" t="n">
        <v>163476</v>
      </c>
    </row>
    <row r="7" spans="1:3">
      <c r="A7" s="3" t="s">
        <v>125</v>
      </c>
      <c r="B7" s="4" t="n">
        <v>80913</v>
      </c>
      <c r="C7" s="4" t="n">
        <v>64843</v>
      </c>
    </row>
    <row r="8" spans="1:3">
      <c r="A8" s="3" t="s">
        <v>126</v>
      </c>
      <c r="B8" s="4" t="n">
        <v>148603</v>
      </c>
      <c r="C8" s="4" t="n">
        <v>110526</v>
      </c>
    </row>
    <row r="9" spans="1:3">
      <c r="A9" s="3" t="s">
        <v>127</v>
      </c>
      <c r="B9" s="4" t="n">
        <v>19184639</v>
      </c>
      <c r="C9" s="4" t="n">
        <v>13994945</v>
      </c>
    </row>
    <row r="10" spans="1:3">
      <c r="A10" s="3" t="s">
        <v>128</v>
      </c>
      <c r="B10" s="4" t="n">
        <v>394628</v>
      </c>
      <c r="C10" s="4" t="n">
        <v>482492</v>
      </c>
    </row>
    <row r="11" spans="1:3">
      <c r="A11" s="3" t="s">
        <v>129</v>
      </c>
      <c r="B11" s="4" t="n">
        <v>796679</v>
      </c>
    </row>
    <row r="12" spans="1:3">
      <c r="A12" s="3" t="s">
        <v>130</v>
      </c>
      <c r="B12" s="4" t="n">
        <v>72931</v>
      </c>
      <c r="C12" s="4" t="n">
        <v>36974</v>
      </c>
    </row>
    <row r="13" spans="1:3">
      <c r="A13" s="3" t="s">
        <v>122</v>
      </c>
      <c r="B13" s="4" t="n">
        <v>128025</v>
      </c>
      <c r="C13" s="4" t="n">
        <v>123039</v>
      </c>
    </row>
    <row r="14" spans="1:3">
      <c r="A14" s="3" t="s">
        <v>124</v>
      </c>
      <c r="B14" s="4" t="n">
        <v>888483</v>
      </c>
      <c r="C14" s="4" t="n">
        <v>488526</v>
      </c>
    </row>
    <row r="15" spans="1:3">
      <c r="A15" s="3" t="s">
        <v>131</v>
      </c>
      <c r="B15" s="4" t="n">
        <v>289410</v>
      </c>
      <c r="C15" s="4" t="n">
        <v>212944</v>
      </c>
    </row>
    <row r="16" spans="1:3">
      <c r="A16" s="5" t="s">
        <v>132</v>
      </c>
    </row>
    <row r="17" spans="1:3">
      <c r="A17" s="3" t="s">
        <v>133</v>
      </c>
      <c r="B17" s="4" t="n">
        <v>1137737</v>
      </c>
      <c r="C17" s="4" t="n">
        <v>1283320</v>
      </c>
    </row>
    <row r="18" spans="1:3">
      <c r="A18" s="3" t="s">
        <v>134</v>
      </c>
      <c r="B18" s="4" t="n">
        <v>1675966</v>
      </c>
      <c r="C18" s="4" t="n">
        <v>1508020</v>
      </c>
    </row>
    <row r="19" spans="1:3">
      <c r="A19" s="3" t="s">
        <v>135</v>
      </c>
      <c r="B19" s="4" t="n">
        <v>817883</v>
      </c>
      <c r="C19" s="4" t="n">
        <v>476564</v>
      </c>
    </row>
    <row r="20" spans="1:3">
      <c r="A20" s="3" t="s">
        <v>136</v>
      </c>
      <c r="B20" s="4" t="n">
        <v>90316</v>
      </c>
      <c r="C20" s="4" t="n">
        <v>73077</v>
      </c>
    </row>
    <row r="21" spans="1:3">
      <c r="A21" s="3" t="s">
        <v>137</v>
      </c>
      <c r="B21" s="4" t="n">
        <v>55139</v>
      </c>
    </row>
    <row r="22" spans="1:3">
      <c r="A22" s="3" t="s">
        <v>138</v>
      </c>
      <c r="B22" s="4" t="n">
        <v>222473</v>
      </c>
      <c r="C22" s="4" t="n">
        <v>166898</v>
      </c>
    </row>
    <row r="23" spans="1:3">
      <c r="A23" s="3" t="s">
        <v>139</v>
      </c>
      <c r="B23" s="4" t="n">
        <v>8028473</v>
      </c>
      <c r="C23" s="4" t="n">
        <v>5203708</v>
      </c>
    </row>
    <row r="24" spans="1:3">
      <c r="A24" s="3" t="s">
        <v>140</v>
      </c>
      <c r="B24" s="4" t="n">
        <v>709998</v>
      </c>
    </row>
    <row r="25" spans="1:3">
      <c r="A25" s="3" t="s">
        <v>141</v>
      </c>
      <c r="B25" s="4" t="n">
        <v>4751121</v>
      </c>
      <c r="C25" s="4" t="n">
        <v>4134327</v>
      </c>
    </row>
    <row r="26" spans="1:3">
      <c r="A26" s="3" t="s">
        <v>142</v>
      </c>
      <c r="B26" s="4" t="n">
        <v>252672</v>
      </c>
      <c r="C26" s="4" t="n">
        <v>171878</v>
      </c>
    </row>
    <row r="27" spans="1:3">
      <c r="A27" s="3" t="s">
        <v>143</v>
      </c>
      <c r="B27" s="6" t="n">
        <v>345537</v>
      </c>
      <c r="C27" s="6" t="n">
        <v>340812</v>
      </c>
    </row>
    <row r="28" spans="1:3">
      <c r="A28" s="5" t="s">
        <v>144</v>
      </c>
    </row>
    <row r="29" spans="1:3">
      <c r="A29" s="3" t="s">
        <v>145</v>
      </c>
      <c r="B29" s="4" t="n">
        <v>2002000000</v>
      </c>
      <c r="C29" s="4" t="n">
        <v>2002000000</v>
      </c>
    </row>
    <row r="30" spans="1:3">
      <c r="A30" s="3" t="s">
        <v>66</v>
      </c>
    </row>
    <row r="31" spans="1:3">
      <c r="A31" s="5" t="s">
        <v>144</v>
      </c>
    </row>
    <row r="32" spans="1:3">
      <c r="A32" s="3" t="s">
        <v>146</v>
      </c>
      <c r="B32" s="4" t="n">
        <v>1148842379</v>
      </c>
      <c r="C32" s="4" t="n">
        <v>939479307</v>
      </c>
    </row>
    <row r="33" spans="1:3">
      <c r="A33" s="3" t="s">
        <v>147</v>
      </c>
      <c r="B33" s="4" t="n">
        <v>1148842379</v>
      </c>
      <c r="C33" s="4" t="n">
        <v>939479307</v>
      </c>
    </row>
    <row r="34" spans="1:3">
      <c r="A34" s="3" t="s">
        <v>69</v>
      </c>
    </row>
    <row r="35" spans="1:3">
      <c r="A35" s="5" t="s">
        <v>144</v>
      </c>
    </row>
    <row r="36" spans="1:3">
      <c r="A36" s="3" t="s">
        <v>146</v>
      </c>
      <c r="B36" s="4" t="n">
        <v>67590336</v>
      </c>
      <c r="C36" s="4" t="n">
        <v>67590336</v>
      </c>
    </row>
    <row r="37" spans="1:3">
      <c r="A37" s="3" t="s">
        <v>147</v>
      </c>
      <c r="B37" s="4" t="n">
        <v>67590336</v>
      </c>
      <c r="C37" s="4" t="n">
        <v>67590336</v>
      </c>
    </row>
    <row r="38" spans="1:3">
      <c r="A38" s="3" t="s">
        <v>148</v>
      </c>
    </row>
    <row r="39" spans="1:3">
      <c r="A39" s="5" t="s">
        <v>148</v>
      </c>
    </row>
    <row r="40" spans="1:3">
      <c r="A40" s="3" t="s">
        <v>149</v>
      </c>
      <c r="B40" s="4" t="n">
        <v>150000</v>
      </c>
    </row>
    <row r="41" spans="1:3">
      <c r="A41" s="3" t="s">
        <v>150</v>
      </c>
      <c r="B41" s="4" t="n">
        <v>150000</v>
      </c>
    </row>
    <row r="42" spans="1:3">
      <c r="A42" s="3" t="s">
        <v>151</v>
      </c>
      <c r="B42" s="4" t="n">
        <v>150000</v>
      </c>
    </row>
    <row r="43" spans="1:3">
      <c r="A43" s="3" t="s">
        <v>152</v>
      </c>
      <c r="B43" s="6" t="n">
        <v>1061981</v>
      </c>
    </row>
    <row r="44" spans="1:3">
      <c r="A44" s="3" t="s">
        <v>153</v>
      </c>
      <c r="B44" s="4" t="n">
        <v>1537636</v>
      </c>
    </row>
    <row r="45" spans="1:3">
      <c r="A45" s="3" t="s">
        <v>154</v>
      </c>
    </row>
    <row r="46" spans="1:3">
      <c r="A46" s="5" t="s">
        <v>120</v>
      </c>
    </row>
    <row r="47" spans="1:3">
      <c r="A47" s="3" t="s">
        <v>121</v>
      </c>
      <c r="B47" s="4" t="n">
        <v>730960</v>
      </c>
      <c r="C47" s="6" t="n">
        <v>552153</v>
      </c>
    </row>
    <row r="48" spans="1:3">
      <c r="A48" s="3" t="s">
        <v>122</v>
      </c>
      <c r="B48" s="4" t="n">
        <v>0</v>
      </c>
      <c r="C48" s="4" t="n">
        <v>87</v>
      </c>
    </row>
    <row r="49" spans="1:3">
      <c r="A49" s="3" t="s">
        <v>123</v>
      </c>
      <c r="B49" s="4" t="n">
        <v>858764</v>
      </c>
      <c r="C49" s="4" t="n">
        <v>517346</v>
      </c>
    </row>
    <row r="50" spans="1:3">
      <c r="A50" s="3" t="s">
        <v>124</v>
      </c>
      <c r="B50" s="4" t="n">
        <v>46817</v>
      </c>
      <c r="C50" s="4" t="n">
        <v>39671</v>
      </c>
    </row>
    <row r="51" spans="1:3">
      <c r="A51" s="3" t="s">
        <v>125</v>
      </c>
      <c r="B51" s="4" t="n">
        <v>39124</v>
      </c>
      <c r="C51" s="4" t="n">
        <v>32962</v>
      </c>
    </row>
    <row r="52" spans="1:3">
      <c r="A52" s="3" t="s">
        <v>126</v>
      </c>
      <c r="B52" s="4" t="n">
        <v>32929</v>
      </c>
      <c r="C52" s="4" t="n">
        <v>59499</v>
      </c>
    </row>
    <row r="53" spans="1:3">
      <c r="A53" s="3" t="s">
        <v>127</v>
      </c>
      <c r="B53" s="4" t="n">
        <v>2911727</v>
      </c>
      <c r="C53" s="4" t="n">
        <v>3058294</v>
      </c>
    </row>
    <row r="54" spans="1:3">
      <c r="A54" s="3" t="s">
        <v>128</v>
      </c>
      <c r="B54" s="4" t="n">
        <v>159860</v>
      </c>
      <c r="C54" s="4" t="n">
        <v>181025</v>
      </c>
    </row>
    <row r="55" spans="1:3">
      <c r="A55" s="3" t="s">
        <v>129</v>
      </c>
      <c r="B55" s="4" t="n">
        <v>91329</v>
      </c>
    </row>
    <row r="56" spans="1:3">
      <c r="A56" s="3" t="s">
        <v>130</v>
      </c>
      <c r="B56" s="4" t="n">
        <v>34157</v>
      </c>
      <c r="C56" s="4" t="n">
        <v>16676</v>
      </c>
    </row>
    <row r="57" spans="1:3">
      <c r="A57" s="3" t="s">
        <v>122</v>
      </c>
      <c r="B57" s="4" t="n">
        <v>29508</v>
      </c>
      <c r="C57" s="4" t="n">
        <v>39346</v>
      </c>
    </row>
    <row r="58" spans="1:3">
      <c r="A58" s="3" t="s">
        <v>124</v>
      </c>
      <c r="B58" s="4" t="n">
        <v>136011</v>
      </c>
      <c r="C58" s="4" t="n">
        <v>115054</v>
      </c>
    </row>
    <row r="59" spans="1:3">
      <c r="A59" s="3" t="s">
        <v>131</v>
      </c>
      <c r="B59" s="4" t="n">
        <v>75873</v>
      </c>
      <c r="C59" s="4" t="n">
        <v>81290</v>
      </c>
    </row>
    <row r="60" spans="1:3">
      <c r="A60" s="5" t="s">
        <v>132</v>
      </c>
    </row>
    <row r="61" spans="1:3">
      <c r="A61" s="3" t="s">
        <v>133</v>
      </c>
      <c r="B61" s="4" t="n">
        <v>254000</v>
      </c>
      <c r="C61" s="4" t="n">
        <v>235250</v>
      </c>
    </row>
    <row r="62" spans="1:3">
      <c r="A62" s="3" t="s">
        <v>134</v>
      </c>
      <c r="B62" s="4" t="n">
        <v>181448</v>
      </c>
      <c r="C62" s="4" t="n">
        <v>212698</v>
      </c>
    </row>
    <row r="63" spans="1:3">
      <c r="A63" s="3" t="s">
        <v>135</v>
      </c>
      <c r="B63" s="4" t="n">
        <v>160401</v>
      </c>
      <c r="C63" s="4" t="n">
        <v>148945</v>
      </c>
    </row>
    <row r="64" spans="1:3">
      <c r="A64" s="3" t="s">
        <v>136</v>
      </c>
      <c r="B64" s="4" t="n">
        <v>68003</v>
      </c>
      <c r="C64" s="4" t="n">
        <v>54101</v>
      </c>
    </row>
    <row r="65" spans="1:3">
      <c r="A65" s="3" t="s">
        <v>137</v>
      </c>
      <c r="B65" s="4" t="n">
        <v>31869</v>
      </c>
    </row>
    <row r="66" spans="1:3">
      <c r="A66" s="3" t="s">
        <v>138</v>
      </c>
      <c r="B66" s="4" t="n">
        <v>125318</v>
      </c>
      <c r="C66" s="4" t="n">
        <v>96787</v>
      </c>
    </row>
    <row r="67" spans="1:3">
      <c r="A67" s="3" t="s">
        <v>139</v>
      </c>
      <c r="B67" s="4" t="n">
        <v>12500</v>
      </c>
      <c r="C67" s="4" t="n">
        <v>60000</v>
      </c>
    </row>
    <row r="68" spans="1:3">
      <c r="A68" s="3" t="s">
        <v>140</v>
      </c>
      <c r="B68" s="4" t="n">
        <v>66387</v>
      </c>
    </row>
    <row r="69" spans="1:3">
      <c r="A69" s="3" t="s">
        <v>141</v>
      </c>
      <c r="B69" s="4" t="n">
        <v>921965</v>
      </c>
      <c r="C69" s="4" t="n">
        <v>1068862</v>
      </c>
    </row>
    <row r="70" spans="1:3">
      <c r="A70" s="3" t="s">
        <v>142</v>
      </c>
      <c r="B70" s="4" t="n">
        <v>76297</v>
      </c>
      <c r="C70" s="4" t="n">
        <v>69624</v>
      </c>
    </row>
    <row r="71" spans="1:3">
      <c r="A71" s="3" t="s">
        <v>143</v>
      </c>
      <c r="B71" s="6" t="n">
        <v>29950</v>
      </c>
      <c r="C71" s="6" t="n">
        <v>10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71</v>
      </c>
    </row>
    <row r="3" spans="1:2">
      <c r="A3" s="5" t="s">
        <v>317</v>
      </c>
    </row>
    <row r="4" spans="1:2">
      <c r="A4" s="3" t="s">
        <v>317</v>
      </c>
      <c r="B4"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9</v>
      </c>
      <c r="B1" s="2" t="s">
        <v>1</v>
      </c>
    </row>
    <row r="2" spans="1:2">
      <c r="B2" s="2" t="s">
        <v>71</v>
      </c>
    </row>
    <row r="3" spans="1:2">
      <c r="A3" s="5" t="s">
        <v>319</v>
      </c>
    </row>
    <row r="4" spans="1:2">
      <c r="A4" s="3" t="s">
        <v>319</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21</v>
      </c>
      <c r="B1" s="2" t="s">
        <v>1</v>
      </c>
    </row>
    <row r="2" spans="1:2">
      <c r="B2" s="2" t="s">
        <v>71</v>
      </c>
    </row>
    <row r="3" spans="1:2">
      <c r="A3" s="5" t="s">
        <v>321</v>
      </c>
    </row>
    <row r="4" spans="1:2">
      <c r="A4" s="3" t="s">
        <v>321</v>
      </c>
      <c r="B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71</v>
      </c>
    </row>
    <row r="3" spans="1:2">
      <c r="A3" s="5" t="s">
        <v>323</v>
      </c>
    </row>
    <row r="4" spans="1:2">
      <c r="A4" s="3" t="s">
        <v>323</v>
      </c>
      <c r="B4" s="3"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71</v>
      </c>
    </row>
    <row r="3" spans="1:2">
      <c r="A3" s="5" t="s">
        <v>325</v>
      </c>
    </row>
    <row r="4" spans="1:2">
      <c r="A4" s="3" t="s">
        <v>325</v>
      </c>
      <c r="B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71</v>
      </c>
    </row>
    <row r="3" spans="1:2">
      <c r="A3" s="5" t="s">
        <v>327</v>
      </c>
    </row>
    <row r="4" spans="1:2">
      <c r="A4" s="3" t="s">
        <v>327</v>
      </c>
      <c r="B4"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71</v>
      </c>
    </row>
    <row r="3" spans="1:2">
      <c r="A3" s="5" t="s">
        <v>329</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71</v>
      </c>
    </row>
    <row r="3" spans="1:2">
      <c r="A3" s="5" t="s">
        <v>277</v>
      </c>
    </row>
    <row r="4" spans="1:2">
      <c r="A4" s="3" t="s">
        <v>332</v>
      </c>
      <c r="B4" s="3" t="s">
        <v>333</v>
      </c>
    </row>
    <row r="5" spans="1:2">
      <c r="A5" s="3" t="s">
        <v>334</v>
      </c>
      <c r="B5" s="3" t="s">
        <v>335</v>
      </c>
    </row>
    <row r="6" spans="1:2">
      <c r="A6" s="3" t="s">
        <v>336</v>
      </c>
      <c r="B6" s="3" t="s">
        <v>337</v>
      </c>
    </row>
    <row r="7" spans="1:2">
      <c r="A7" s="3" t="s">
        <v>122</v>
      </c>
      <c r="B7" s="3" t="s">
        <v>338</v>
      </c>
    </row>
    <row r="8" spans="1:2">
      <c r="A8" s="3" t="s">
        <v>339</v>
      </c>
      <c r="B8" s="3" t="s">
        <v>340</v>
      </c>
    </row>
    <row r="9" spans="1:2">
      <c r="A9" s="3" t="s">
        <v>341</v>
      </c>
      <c r="B9" s="3" t="s">
        <v>342</v>
      </c>
    </row>
    <row r="10" spans="1:2">
      <c r="A10" s="3" t="s">
        <v>343</v>
      </c>
      <c r="B10" s="3" t="s">
        <v>344</v>
      </c>
    </row>
    <row r="11" spans="1:2">
      <c r="A11" s="3" t="s">
        <v>345</v>
      </c>
      <c r="B11" s="3" t="s">
        <v>346</v>
      </c>
    </row>
    <row r="12" spans="1:2">
      <c r="A12" s="3" t="s">
        <v>347</v>
      </c>
      <c r="B12" s="3" t="s">
        <v>348</v>
      </c>
    </row>
    <row r="13" spans="1:2">
      <c r="A13" s="3" t="s">
        <v>349</v>
      </c>
      <c r="B13" s="3" t="s">
        <v>350</v>
      </c>
    </row>
    <row r="14" spans="1:2">
      <c r="A14" s="3" t="s">
        <v>351</v>
      </c>
      <c r="B14" s="3" t="s">
        <v>352</v>
      </c>
    </row>
    <row r="15" spans="1:2">
      <c r="A15" s="3" t="s">
        <v>353</v>
      </c>
      <c r="B15" s="3" t="s">
        <v>354</v>
      </c>
    </row>
    <row r="16" spans="1:2">
      <c r="A16" s="3" t="s">
        <v>355</v>
      </c>
      <c r="B16" s="3" t="s">
        <v>356</v>
      </c>
    </row>
    <row r="17" spans="1:2">
      <c r="A17" s="3" t="s">
        <v>88</v>
      </c>
      <c r="B17" s="3" t="s">
        <v>357</v>
      </c>
    </row>
    <row r="18" spans="1:2">
      <c r="A18" s="3" t="s">
        <v>358</v>
      </c>
      <c r="B18" s="3" t="s">
        <v>359</v>
      </c>
    </row>
    <row r="19" spans="1:2">
      <c r="A19" s="3" t="s">
        <v>360</v>
      </c>
      <c r="B19" s="3" t="s">
        <v>361</v>
      </c>
    </row>
    <row r="20" spans="1:2">
      <c r="A20" s="3" t="s">
        <v>362</v>
      </c>
      <c r="B20" s="3" t="s">
        <v>363</v>
      </c>
    </row>
    <row r="21" spans="1:2">
      <c r="A21" s="3" t="s">
        <v>364</v>
      </c>
      <c r="B21" s="3" t="s">
        <v>365</v>
      </c>
    </row>
    <row r="22" spans="1:2">
      <c r="A22" s="3" t="s">
        <v>366</v>
      </c>
      <c r="B22" s="3" t="s">
        <v>367</v>
      </c>
    </row>
    <row r="23" spans="1:2">
      <c r="A23" s="3" t="s">
        <v>368</v>
      </c>
      <c r="B23" s="3" t="s">
        <v>369</v>
      </c>
    </row>
    <row r="24" spans="1:2">
      <c r="A24" s="3" t="s">
        <v>370</v>
      </c>
      <c r="B24" s="3" t="s">
        <v>371</v>
      </c>
    </row>
    <row r="25" spans="1:2">
      <c r="A25" s="3" t="s">
        <v>169</v>
      </c>
      <c r="B25" s="3" t="s">
        <v>372</v>
      </c>
    </row>
    <row r="26" spans="1:2">
      <c r="A26" s="3" t="s">
        <v>373</v>
      </c>
      <c r="B26" s="3" t="s">
        <v>374</v>
      </c>
    </row>
    <row r="27" spans="1:2">
      <c r="A27" s="3" t="s">
        <v>375</v>
      </c>
      <c r="B27" s="3" t="s">
        <v>376</v>
      </c>
    </row>
    <row r="28" spans="1:2">
      <c r="A28" s="3" t="s">
        <v>377</v>
      </c>
      <c r="B28" s="3" t="s">
        <v>378</v>
      </c>
    </row>
    <row r="29" spans="1:2">
      <c r="A29" s="3" t="s">
        <v>202</v>
      </c>
      <c r="B29" s="3" t="s">
        <v>379</v>
      </c>
    </row>
    <row r="30" spans="1:2">
      <c r="A30" s="3" t="s">
        <v>380</v>
      </c>
      <c r="B30" s="3" t="s">
        <v>381</v>
      </c>
    </row>
    <row r="31" spans="1:2">
      <c r="A31" s="3" t="s">
        <v>382</v>
      </c>
      <c r="B31" s="3" t="s">
        <v>383</v>
      </c>
    </row>
    <row r="32" spans="1:2">
      <c r="A32" s="3" t="s">
        <v>384</v>
      </c>
      <c r="B32" s="3" t="s">
        <v>385</v>
      </c>
    </row>
    <row r="33" spans="1:2">
      <c r="A33" s="3" t="s">
        <v>386</v>
      </c>
      <c r="B33" s="3" t="s">
        <v>387</v>
      </c>
    </row>
    <row r="34" spans="1:2">
      <c r="A34" s="3" t="s">
        <v>388</v>
      </c>
      <c r="B34" s="3" t="s">
        <v>389</v>
      </c>
    </row>
    <row r="35" spans="1:2">
      <c r="A35" s="3" t="s">
        <v>390</v>
      </c>
      <c r="B35" s="3"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71</v>
      </c>
    </row>
    <row r="3" spans="1:2">
      <c r="A3" s="5" t="s">
        <v>277</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row r="10" spans="1:2">
      <c r="A10" s="3" t="s">
        <v>405</v>
      </c>
      <c r="B10" s="3"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71</v>
      </c>
    </row>
    <row r="3" spans="1:2">
      <c r="A3" s="5" t="s">
        <v>279</v>
      </c>
    </row>
    <row r="4" spans="1:2">
      <c r="A4" s="3" t="s">
        <v>408</v>
      </c>
      <c r="B4" s="3"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v>
      </c>
      <c r="B1" s="2" t="s">
        <v>1</v>
      </c>
    </row>
    <row r="2" spans="1:4">
      <c r="B2" s="2" t="s">
        <v>71</v>
      </c>
      <c r="C2" s="2" t="s">
        <v>73</v>
      </c>
      <c r="D2" s="2" t="s">
        <v>74</v>
      </c>
    </row>
    <row r="3" spans="1:4">
      <c r="A3" s="5" t="s">
        <v>156</v>
      </c>
    </row>
    <row r="4" spans="1:4">
      <c r="A4" s="3" t="s">
        <v>157</v>
      </c>
      <c r="B4" s="6" t="n">
        <v>4122405</v>
      </c>
      <c r="C4" s="6" t="n">
        <v>2792077</v>
      </c>
      <c r="D4" s="6" t="n">
        <v>1616166</v>
      </c>
    </row>
    <row r="5" spans="1:4">
      <c r="A5" s="3" t="s">
        <v>158</v>
      </c>
      <c r="B5" s="4" t="n">
        <v>-3079679</v>
      </c>
      <c r="C5" s="4" t="n">
        <v>-2169636</v>
      </c>
      <c r="D5" s="4" t="n">
        <v>-1207694</v>
      </c>
    </row>
    <row r="6" spans="1:4">
      <c r="A6" s="3" t="s">
        <v>159</v>
      </c>
      <c r="B6" s="4" t="n">
        <v>1042726</v>
      </c>
      <c r="C6" s="4" t="n">
        <v>622441</v>
      </c>
      <c r="D6" s="4" t="n">
        <v>408472</v>
      </c>
    </row>
    <row r="7" spans="1:4">
      <c r="A7" s="5" t="s">
        <v>160</v>
      </c>
    </row>
    <row r="8" spans="1:4">
      <c r="A8" s="3" t="s">
        <v>161</v>
      </c>
      <c r="B8" s="4" t="n">
        <v>-129901</v>
      </c>
      <c r="C8" s="4" t="n">
        <v>-110570</v>
      </c>
      <c r="D8" s="4" t="n">
        <v>-90118</v>
      </c>
    </row>
    <row r="9" spans="1:4">
      <c r="A9" s="3" t="s">
        <v>162</v>
      </c>
      <c r="B9" s="4" t="n">
        <v>-411418</v>
      </c>
      <c r="C9" s="4" t="n">
        <v>-329601</v>
      </c>
      <c r="D9" s="4" t="n">
        <v>-228864</v>
      </c>
    </row>
    <row r="10" spans="1:4">
      <c r="A10" s="3" t="s">
        <v>163</v>
      </c>
      <c r="B10" s="4" t="n">
        <v>-21627</v>
      </c>
      <c r="C10" s="4" t="n">
        <v>-13915</v>
      </c>
      <c r="D10" s="4" t="n">
        <v>-7261</v>
      </c>
    </row>
    <row r="11" spans="1:4">
      <c r="A11" s="3" t="s">
        <v>164</v>
      </c>
      <c r="B11" s="4" t="n">
        <v>479780</v>
      </c>
      <c r="C11" s="4" t="n">
        <v>168355</v>
      </c>
      <c r="D11" s="4" t="n">
        <v>82229</v>
      </c>
    </row>
    <row r="12" spans="1:4">
      <c r="A12" s="5" t="s">
        <v>165</v>
      </c>
    </row>
    <row r="13" spans="1:4">
      <c r="A13" s="3" t="s">
        <v>166</v>
      </c>
      <c r="B13" s="4" t="n">
        <v>53017</v>
      </c>
      <c r="C13" s="4" t="n">
        <v>19213</v>
      </c>
      <c r="D13" s="4" t="n">
        <v>5600</v>
      </c>
    </row>
    <row r="14" spans="1:4">
      <c r="A14" s="3" t="s">
        <v>167</v>
      </c>
      <c r="B14" s="4" t="n">
        <v>-968693</v>
      </c>
      <c r="C14" s="4" t="n">
        <v>-656186</v>
      </c>
      <c r="D14" s="4" t="n">
        <v>-412003</v>
      </c>
    </row>
    <row r="15" spans="1:4">
      <c r="A15" s="3" t="s">
        <v>168</v>
      </c>
      <c r="B15" s="4" t="n">
        <v>-6000</v>
      </c>
      <c r="C15" s="4" t="n">
        <v>20306</v>
      </c>
      <c r="D15" s="4" t="n">
        <v>-12299</v>
      </c>
    </row>
    <row r="16" spans="1:4">
      <c r="A16" s="3" t="s">
        <v>169</v>
      </c>
      <c r="B16" s="4" t="n">
        <v>9898</v>
      </c>
      <c r="C16" s="4" t="n">
        <v>3217</v>
      </c>
      <c r="D16" s="4" t="n">
        <v>3062</v>
      </c>
    </row>
    <row r="17" spans="1:4">
      <c r="A17" s="3" t="s">
        <v>170</v>
      </c>
      <c r="B17" s="4" t="n">
        <v>5565</v>
      </c>
      <c r="C17" s="4" t="n">
        <v>5436</v>
      </c>
      <c r="D17" s="4" t="n">
        <v>435</v>
      </c>
    </row>
    <row r="18" spans="1:4">
      <c r="A18" s="3" t="s">
        <v>171</v>
      </c>
      <c r="B18" s="4" t="n">
        <v>-426433</v>
      </c>
      <c r="C18" s="4" t="n">
        <v>-439659</v>
      </c>
      <c r="D18" s="4" t="n">
        <v>-332976</v>
      </c>
    </row>
    <row r="19" spans="1:4">
      <c r="A19" s="3" t="s">
        <v>172</v>
      </c>
      <c r="B19" s="4" t="n">
        <v>-15650</v>
      </c>
      <c r="C19" s="4" t="n">
        <v>9391</v>
      </c>
      <c r="D19" s="4" t="n">
        <v>6076</v>
      </c>
    </row>
    <row r="20" spans="1:4">
      <c r="A20" s="3" t="s">
        <v>173</v>
      </c>
      <c r="B20" s="4" t="n">
        <v>-442083</v>
      </c>
      <c r="C20" s="4" t="n">
        <v>-430268</v>
      </c>
      <c r="D20" s="4" t="n">
        <v>-326900</v>
      </c>
    </row>
    <row r="21" spans="1:4">
      <c r="A21" s="3" t="s">
        <v>174</v>
      </c>
      <c r="B21" s="4" t="n">
        <v>-17760</v>
      </c>
    </row>
    <row r="22" spans="1:4">
      <c r="A22" s="3" t="s">
        <v>175</v>
      </c>
      <c r="B22" s="4" t="n">
        <v>-40344</v>
      </c>
    </row>
    <row r="23" spans="1:4">
      <c r="A23" s="3" t="s">
        <v>176</v>
      </c>
      <c r="B23" s="6" t="n">
        <v>-500187</v>
      </c>
      <c r="C23" s="6" t="n">
        <v>-430268</v>
      </c>
      <c r="D23" s="6" t="n">
        <v>-326900</v>
      </c>
    </row>
    <row r="24" spans="1:4">
      <c r="A24" s="5" t="s">
        <v>177</v>
      </c>
    </row>
    <row r="25" spans="1:4">
      <c r="A25" s="3" t="s">
        <v>178</v>
      </c>
      <c r="B25" s="7" t="n">
        <v>-0.45</v>
      </c>
      <c r="C25" s="7" t="n">
        <v>-0.43</v>
      </c>
      <c r="D25" s="7" t="n">
        <v>-0.42</v>
      </c>
    </row>
    <row r="26" spans="1:4">
      <c r="A26" s="5" t="s">
        <v>179</v>
      </c>
    </row>
    <row r="27" spans="1:4">
      <c r="A27" s="3" t="s">
        <v>180</v>
      </c>
      <c r="B27" s="4" t="n">
        <v>1102953366</v>
      </c>
      <c r="C27" s="4" t="n">
        <v>990255959</v>
      </c>
      <c r="D27" s="4" t="n">
        <v>784566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71</v>
      </c>
    </row>
    <row r="3" spans="1:2">
      <c r="A3" s="5" t="s">
        <v>281</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71</v>
      </c>
    </row>
    <row r="3" spans="1:2">
      <c r="A3" s="5" t="s">
        <v>283</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71</v>
      </c>
    </row>
    <row r="3" spans="1:2">
      <c r="A3" s="5" t="s">
        <v>285</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7</v>
      </c>
      <c r="B1" s="2" t="s">
        <v>1</v>
      </c>
    </row>
    <row r="2" spans="1:2">
      <c r="B2" s="2" t="s">
        <v>71</v>
      </c>
    </row>
    <row r="3" spans="1:2">
      <c r="A3" s="5" t="s">
        <v>287</v>
      </c>
    </row>
    <row r="4" spans="1:2">
      <c r="A4" s="3" t="s">
        <v>428</v>
      </c>
      <c r="B4" s="3"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71</v>
      </c>
    </row>
    <row r="3" spans="1:2">
      <c r="A3" s="5" t="s">
        <v>289</v>
      </c>
    </row>
    <row r="4" spans="1:2">
      <c r="A4" s="3" t="s">
        <v>431</v>
      </c>
      <c r="B4" s="3" t="s">
        <v>432</v>
      </c>
    </row>
    <row r="5" spans="1:2">
      <c r="A5" s="3" t="s">
        <v>433</v>
      </c>
    </row>
    <row r="6" spans="1:2">
      <c r="A6" s="5" t="s">
        <v>289</v>
      </c>
    </row>
    <row r="7" spans="1:2">
      <c r="A7" s="3" t="s">
        <v>434</v>
      </c>
      <c r="B7" s="3" t="s">
        <v>435</v>
      </c>
    </row>
    <row r="8" spans="1:2">
      <c r="A8" s="3" t="s">
        <v>436</v>
      </c>
    </row>
    <row r="9" spans="1:2">
      <c r="A9" s="5" t="s">
        <v>289</v>
      </c>
    </row>
    <row r="10" spans="1:2">
      <c r="A10" s="3" t="s">
        <v>434</v>
      </c>
      <c r="B10" s="3" t="s">
        <v>437</v>
      </c>
    </row>
    <row r="11" spans="1:2">
      <c r="A11" s="3" t="s">
        <v>438</v>
      </c>
    </row>
    <row r="12" spans="1:2">
      <c r="A12" s="5" t="s">
        <v>289</v>
      </c>
    </row>
    <row r="13" spans="1:2">
      <c r="A13" s="3" t="s">
        <v>434</v>
      </c>
      <c r="B13" s="3" t="s">
        <v>439</v>
      </c>
    </row>
    <row r="14" spans="1:2">
      <c r="A14" s="3" t="s">
        <v>440</v>
      </c>
    </row>
    <row r="15" spans="1:2">
      <c r="A15" s="5" t="s">
        <v>289</v>
      </c>
    </row>
    <row r="16" spans="1:2">
      <c r="A16" s="3" t="s">
        <v>434</v>
      </c>
      <c r="B16" s="3" t="s">
        <v>441</v>
      </c>
    </row>
    <row r="17" spans="1:2">
      <c r="A17" s="3" t="s">
        <v>442</v>
      </c>
    </row>
    <row r="18" spans="1:2">
      <c r="A18" s="5" t="s">
        <v>289</v>
      </c>
    </row>
    <row r="19" spans="1:2">
      <c r="A19" s="3" t="s">
        <v>434</v>
      </c>
      <c r="B19" s="3"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71</v>
      </c>
    </row>
    <row r="3" spans="1:2">
      <c r="A3" s="5" t="s">
        <v>291</v>
      </c>
    </row>
    <row r="4" spans="1:2">
      <c r="A4" s="3" t="s">
        <v>445</v>
      </c>
      <c r="B4" s="3" t="s">
        <v>446</v>
      </c>
    </row>
    <row r="5" spans="1:2">
      <c r="A5" s="3" t="s">
        <v>447</v>
      </c>
      <c r="B5" s="3" t="s">
        <v>448</v>
      </c>
    </row>
    <row r="6" spans="1:2">
      <c r="A6" s="3" t="s">
        <v>449</v>
      </c>
      <c r="B6" s="3" t="s">
        <v>450</v>
      </c>
    </row>
    <row r="7" spans="1:2">
      <c r="A7" s="3" t="s">
        <v>451</v>
      </c>
      <c r="B7" s="3" t="s">
        <v>452</v>
      </c>
    </row>
    <row r="8" spans="1:2">
      <c r="A8" s="3" t="s">
        <v>453</v>
      </c>
      <c r="B8" s="3" t="s">
        <v>454</v>
      </c>
    </row>
    <row r="9" spans="1:2">
      <c r="A9" s="3" t="s">
        <v>455</v>
      </c>
      <c r="B9" s="3"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7</v>
      </c>
      <c r="B1" s="2" t="s">
        <v>1</v>
      </c>
    </row>
    <row r="2" spans="1:2">
      <c r="B2" s="2" t="s">
        <v>71</v>
      </c>
    </row>
    <row r="3" spans="1:2">
      <c r="A3" s="5" t="s">
        <v>295</v>
      </c>
    </row>
    <row r="4" spans="1:2">
      <c r="A4" s="3" t="s">
        <v>458</v>
      </c>
      <c r="B4" s="3"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71</v>
      </c>
    </row>
    <row r="3" spans="1:2">
      <c r="A3" s="5" t="s">
        <v>297</v>
      </c>
    </row>
    <row r="4" spans="1:2">
      <c r="A4" s="3" t="s">
        <v>461</v>
      </c>
      <c r="B4" s="3" t="s">
        <v>462</v>
      </c>
    </row>
    <row r="5" spans="1:2">
      <c r="A5" s="3" t="s">
        <v>463</v>
      </c>
      <c r="B5" s="3" t="s">
        <v>464</v>
      </c>
    </row>
    <row r="6" spans="1:2">
      <c r="A6" s="3" t="s">
        <v>465</v>
      </c>
      <c r="B6" s="3" t="s">
        <v>466</v>
      </c>
    </row>
    <row r="7" spans="1:2">
      <c r="A7" s="3" t="s">
        <v>467</v>
      </c>
      <c r="B7" s="3" t="s">
        <v>468</v>
      </c>
    </row>
    <row r="8" spans="1:2">
      <c r="A8" s="3" t="s">
        <v>469</v>
      </c>
      <c r="B8" s="3"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1</v>
      </c>
      <c r="B1" s="2" t="s">
        <v>1</v>
      </c>
    </row>
    <row r="2" spans="1:2">
      <c r="B2" s="2" t="s">
        <v>71</v>
      </c>
    </row>
    <row r="3" spans="1:2">
      <c r="A3" s="5" t="s">
        <v>299</v>
      </c>
    </row>
    <row r="4" spans="1:2">
      <c r="A4" s="3" t="s">
        <v>472</v>
      </c>
      <c r="B4" s="3"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4</v>
      </c>
      <c r="B1" s="2" t="s">
        <v>1</v>
      </c>
    </row>
    <row r="2" spans="1:2">
      <c r="B2" s="2" t="s">
        <v>71</v>
      </c>
    </row>
    <row r="3" spans="1:2">
      <c r="A3" s="5" t="s">
        <v>301</v>
      </c>
    </row>
    <row r="4" spans="1:2">
      <c r="A4" s="3" t="s">
        <v>475</v>
      </c>
      <c r="B4" s="3"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1</v>
      </c>
      <c r="B1" s="2" t="s">
        <v>1</v>
      </c>
    </row>
    <row r="2" spans="1:4">
      <c r="B2" s="2" t="s">
        <v>71</v>
      </c>
      <c r="C2" s="2" t="s">
        <v>73</v>
      </c>
      <c r="D2" s="2" t="s">
        <v>74</v>
      </c>
    </row>
    <row r="3" spans="1:4">
      <c r="A3" s="5" t="s">
        <v>182</v>
      </c>
    </row>
    <row r="4" spans="1:4">
      <c r="A4" s="3" t="s">
        <v>173</v>
      </c>
      <c r="B4" s="6" t="n">
        <v>-442083</v>
      </c>
      <c r="C4" s="6" t="n">
        <v>-430268</v>
      </c>
      <c r="D4" s="6" t="n">
        <v>-326900</v>
      </c>
    </row>
    <row r="5" spans="1:4">
      <c r="A5" s="5" t="s">
        <v>183</v>
      </c>
    </row>
    <row r="6" spans="1:4">
      <c r="A6" s="3" t="s">
        <v>184</v>
      </c>
      <c r="B6" s="4" t="n">
        <v>86570</v>
      </c>
      <c r="C6" s="4" t="n">
        <v>61434</v>
      </c>
      <c r="D6" s="4" t="n">
        <v>-8608</v>
      </c>
    </row>
    <row r="7" spans="1:4">
      <c r="A7" s="3" t="s">
        <v>185</v>
      </c>
      <c r="B7" s="6" t="n">
        <v>-355513</v>
      </c>
      <c r="C7" s="6" t="n">
        <v>-368834</v>
      </c>
      <c r="D7" s="6" t="n">
        <v>-335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71</v>
      </c>
    </row>
    <row r="3" spans="1:2">
      <c r="A3" s="5" t="s">
        <v>303</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2</v>
      </c>
      <c r="B1" s="2" t="s">
        <v>1</v>
      </c>
    </row>
    <row r="2" spans="1:2">
      <c r="B2" s="2" t="s">
        <v>71</v>
      </c>
    </row>
    <row r="3" spans="1:2">
      <c r="A3" s="5" t="s">
        <v>305</v>
      </c>
    </row>
    <row r="4" spans="1:2">
      <c r="A4" s="3" t="s">
        <v>483</v>
      </c>
      <c r="B4" s="3"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71</v>
      </c>
    </row>
    <row r="3" spans="1:2">
      <c r="A3" s="5" t="s">
        <v>309</v>
      </c>
    </row>
    <row r="4" spans="1:2">
      <c r="A4" s="3" t="s">
        <v>486</v>
      </c>
      <c r="B4" s="3" t="s">
        <v>487</v>
      </c>
    </row>
    <row r="5" spans="1:2">
      <c r="A5" s="3" t="s">
        <v>488</v>
      </c>
      <c r="B5" s="3" t="s">
        <v>489</v>
      </c>
    </row>
    <row r="6" spans="1:2">
      <c r="A6" s="3" t="s">
        <v>490</v>
      </c>
      <c r="B6" s="3" t="s">
        <v>491</v>
      </c>
    </row>
    <row r="7" spans="1:2">
      <c r="A7" s="3" t="s">
        <v>492</v>
      </c>
      <c r="B7" s="3" t="s">
        <v>493</v>
      </c>
    </row>
    <row r="8" spans="1:2">
      <c r="A8" s="3" t="s">
        <v>494</v>
      </c>
      <c r="B8" s="3"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6</v>
      </c>
      <c r="B1" s="2" t="s">
        <v>1</v>
      </c>
    </row>
    <row r="2" spans="1:2">
      <c r="B2" s="2" t="s">
        <v>71</v>
      </c>
    </row>
    <row r="3" spans="1:2">
      <c r="A3" s="5" t="s">
        <v>311</v>
      </c>
    </row>
    <row r="4" spans="1:2">
      <c r="A4" s="3" t="s">
        <v>497</v>
      </c>
      <c r="B4" s="3"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71</v>
      </c>
    </row>
    <row r="3" spans="1:2">
      <c r="A3" s="5" t="s">
        <v>313</v>
      </c>
    </row>
    <row r="4" spans="1:2">
      <c r="A4" s="3" t="s">
        <v>500</v>
      </c>
      <c r="B4" s="3" t="s">
        <v>501</v>
      </c>
    </row>
    <row r="5" spans="1:2">
      <c r="A5" s="3" t="s">
        <v>502</v>
      </c>
      <c r="B5" s="3" t="s">
        <v>503</v>
      </c>
    </row>
    <row r="6" spans="1:2">
      <c r="A6" s="3" t="s">
        <v>504</v>
      </c>
      <c r="B6" s="3" t="s">
        <v>505</v>
      </c>
    </row>
    <row r="7" spans="1:2">
      <c r="A7" s="3" t="s">
        <v>506</v>
      </c>
      <c r="B7" s="3"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8</v>
      </c>
      <c r="B1" s="2" t="s">
        <v>1</v>
      </c>
    </row>
    <row r="2" spans="1:2">
      <c r="B2" s="2" t="s">
        <v>71</v>
      </c>
    </row>
    <row r="3" spans="1:2">
      <c r="A3" s="5" t="s">
        <v>317</v>
      </c>
    </row>
    <row r="4" spans="1:2">
      <c r="A4" s="3" t="s">
        <v>509</v>
      </c>
      <c r="B4" s="3" t="s">
        <v>510</v>
      </c>
    </row>
    <row r="5" spans="1:2">
      <c r="A5" s="3" t="s">
        <v>511</v>
      </c>
      <c r="B5" s="3"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71</v>
      </c>
    </row>
    <row r="3" spans="1:2">
      <c r="A3" s="5" t="s">
        <v>323</v>
      </c>
    </row>
    <row r="4" spans="1:2">
      <c r="A4" s="3" t="s">
        <v>514</v>
      </c>
      <c r="B4" s="3"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16</v>
      </c>
      <c r="B1" s="2" t="s">
        <v>1</v>
      </c>
    </row>
    <row r="2" spans="1:2">
      <c r="B2" s="2" t="s">
        <v>71</v>
      </c>
    </row>
    <row r="3" spans="1:2">
      <c r="A3" s="5" t="s">
        <v>325</v>
      </c>
    </row>
    <row r="4" spans="1:2">
      <c r="A4" s="3" t="s">
        <v>517</v>
      </c>
      <c r="B4" s="3" t="s">
        <v>518</v>
      </c>
    </row>
    <row r="5" spans="1:2">
      <c r="A5" s="3" t="s">
        <v>519</v>
      </c>
      <c r="B5" s="3" t="s">
        <v>520</v>
      </c>
    </row>
    <row r="6" spans="1:2">
      <c r="A6" s="3" t="s">
        <v>521</v>
      </c>
      <c r="B6" s="3"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3</v>
      </c>
      <c r="B1" s="2" t="s">
        <v>1</v>
      </c>
    </row>
    <row r="2" spans="1:2">
      <c r="B2" s="2" t="s">
        <v>71</v>
      </c>
    </row>
    <row r="3" spans="1:2">
      <c r="A3" s="5" t="s">
        <v>327</v>
      </c>
    </row>
    <row r="4" spans="1:2">
      <c r="A4" s="3" t="s">
        <v>524</v>
      </c>
      <c r="B4" s="3"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6</v>
      </c>
      <c r="B1" s="2" t="s">
        <v>527</v>
      </c>
      <c r="C1" s="2" t="s">
        <v>1</v>
      </c>
    </row>
    <row r="2" spans="1:5">
      <c r="B2" s="2" t="s">
        <v>528</v>
      </c>
      <c r="C2" s="2" t="s">
        <v>529</v>
      </c>
      <c r="D2" s="2" t="s">
        <v>530</v>
      </c>
      <c r="E2" s="2" t="s">
        <v>531</v>
      </c>
    </row>
    <row r="3" spans="1:5">
      <c r="A3" s="5" t="s">
        <v>532</v>
      </c>
    </row>
    <row r="4" spans="1:5">
      <c r="A4" s="3" t="s">
        <v>157</v>
      </c>
      <c r="C4" s="6" t="n">
        <v>4122405</v>
      </c>
      <c r="D4" s="6" t="n">
        <v>2792077</v>
      </c>
      <c r="E4" s="6" t="n">
        <v>1616166</v>
      </c>
    </row>
    <row r="5" spans="1:5">
      <c r="A5" s="3" t="s">
        <v>533</v>
      </c>
      <c r="C5" s="4" t="n">
        <v>-442083</v>
      </c>
      <c r="D5" s="4" t="n">
        <v>-430268</v>
      </c>
      <c r="E5" s="4" t="n">
        <v>-326900</v>
      </c>
    </row>
    <row r="6" spans="1:5">
      <c r="A6" s="3" t="s">
        <v>534</v>
      </c>
      <c r="C6" s="4" t="n">
        <v>293436</v>
      </c>
      <c r="D6" s="4" t="n">
        <v>-12910</v>
      </c>
      <c r="E6" s="4" t="n">
        <v>-167816</v>
      </c>
    </row>
    <row r="7" spans="1:5">
      <c r="A7" s="3" t="s">
        <v>246</v>
      </c>
      <c r="C7" s="4" t="n">
        <v>-5131231</v>
      </c>
      <c r="D7" s="4" t="n">
        <v>-4733050</v>
      </c>
      <c r="E7" s="4" t="n">
        <v>-2005054</v>
      </c>
    </row>
    <row r="8" spans="1:5">
      <c r="A8" s="3" t="s">
        <v>535</v>
      </c>
      <c r="C8" s="4" t="n">
        <v>8361939</v>
      </c>
      <c r="D8" s="4" t="n">
        <v>4876806</v>
      </c>
      <c r="E8" s="4" t="n">
        <v>2355728</v>
      </c>
    </row>
    <row r="9" spans="1:5">
      <c r="A9" s="3" t="s">
        <v>232</v>
      </c>
    </row>
    <row r="10" spans="1:5">
      <c r="A10" s="5" t="s">
        <v>532</v>
      </c>
    </row>
    <row r="11" spans="1:5">
      <c r="A11" s="3" t="s">
        <v>536</v>
      </c>
      <c r="B11" s="6" t="n">
        <v>520382</v>
      </c>
      <c r="C11" s="4" t="n">
        <v>520382</v>
      </c>
      <c r="D11" s="4" t="n">
        <v>365938</v>
      </c>
    </row>
    <row r="12" spans="1:5">
      <c r="A12" s="3" t="s">
        <v>345</v>
      </c>
    </row>
    <row r="13" spans="1:5">
      <c r="A13" s="5" t="s">
        <v>532</v>
      </c>
    </row>
    <row r="14" spans="1:5">
      <c r="A14" s="3" t="s">
        <v>536</v>
      </c>
      <c r="B14" s="4" t="n">
        <v>2493872</v>
      </c>
      <c r="C14" s="6" t="n">
        <v>2493872</v>
      </c>
      <c r="D14" s="4" t="n">
        <v>1716736</v>
      </c>
    </row>
    <row r="15" spans="1:5">
      <c r="A15" s="3" t="s">
        <v>537</v>
      </c>
    </row>
    <row r="16" spans="1:5">
      <c r="A16" s="5" t="s">
        <v>532</v>
      </c>
    </row>
    <row r="17" spans="1:5">
      <c r="A17" s="3" t="s">
        <v>538</v>
      </c>
      <c r="C17" s="3" t="s">
        <v>539</v>
      </c>
    </row>
    <row r="18" spans="1:5">
      <c r="A18" s="3" t="s">
        <v>540</v>
      </c>
    </row>
    <row r="19" spans="1:5">
      <c r="A19" s="5" t="s">
        <v>532</v>
      </c>
    </row>
    <row r="20" spans="1:5">
      <c r="A20" s="3" t="s">
        <v>541</v>
      </c>
      <c r="B20" s="6" t="n">
        <v>1000</v>
      </c>
      <c r="C20" s="6" t="n">
        <v>1000</v>
      </c>
    </row>
    <row r="21" spans="1:5">
      <c r="A21" s="3" t="s">
        <v>542</v>
      </c>
    </row>
    <row r="22" spans="1:5">
      <c r="A22" s="5" t="s">
        <v>532</v>
      </c>
    </row>
    <row r="23" spans="1:5">
      <c r="A23" s="3" t="s">
        <v>543</v>
      </c>
      <c r="B23" s="3" t="s">
        <v>544</v>
      </c>
    </row>
    <row r="24" spans="1:5">
      <c r="A24" s="3" t="s">
        <v>545</v>
      </c>
      <c r="B24" s="4" t="n">
        <v>3</v>
      </c>
    </row>
    <row r="25" spans="1:5">
      <c r="A25" s="3" t="s">
        <v>154</v>
      </c>
    </row>
    <row r="26" spans="1:5">
      <c r="A26" s="5" t="s">
        <v>532</v>
      </c>
    </row>
    <row r="27" spans="1:5">
      <c r="A27" s="3" t="s">
        <v>546</v>
      </c>
      <c r="B27" s="6" t="n">
        <v>1562198</v>
      </c>
      <c r="C27" s="4" t="n">
        <v>1562198</v>
      </c>
      <c r="D27" s="4" t="n">
        <v>1444176</v>
      </c>
    </row>
    <row r="28" spans="1:5">
      <c r="A28" s="3" t="s">
        <v>157</v>
      </c>
      <c r="C28" s="4" t="n">
        <v>4013561</v>
      </c>
      <c r="D28" s="4" t="n">
        <v>2712875</v>
      </c>
      <c r="E28" s="4" t="n">
        <v>1469929</v>
      </c>
    </row>
    <row r="29" spans="1:5">
      <c r="A29" s="3" t="s">
        <v>533</v>
      </c>
      <c r="C29" s="4" t="n">
        <v>99857</v>
      </c>
      <c r="D29" s="4" t="n">
        <v>-59757</v>
      </c>
      <c r="E29" s="4" t="n">
        <v>44541</v>
      </c>
    </row>
    <row r="30" spans="1:5">
      <c r="A30" s="3" t="s">
        <v>534</v>
      </c>
      <c r="C30" s="4" t="n">
        <v>414424</v>
      </c>
      <c r="D30" s="4" t="n">
        <v>739848</v>
      </c>
      <c r="E30" s="4" t="n">
        <v>186843</v>
      </c>
    </row>
    <row r="31" spans="1:5">
      <c r="A31" s="3" t="s">
        <v>246</v>
      </c>
      <c r="C31" s="4" t="n">
        <v>-201995</v>
      </c>
      <c r="D31" s="4" t="n">
        <v>-1063826</v>
      </c>
      <c r="E31" s="4" t="n">
        <v>-286476</v>
      </c>
    </row>
    <row r="32" spans="1:5">
      <c r="A32" s="3" t="s">
        <v>535</v>
      </c>
      <c r="C32" s="4" t="n">
        <v>-43547</v>
      </c>
      <c r="D32" s="4" t="n">
        <v>614575</v>
      </c>
      <c r="E32" s="4" t="n">
        <v>-7417</v>
      </c>
    </row>
    <row r="33" spans="1:5">
      <c r="A33" s="3" t="s">
        <v>547</v>
      </c>
      <c r="C33" s="4" t="n">
        <v>2017032</v>
      </c>
      <c r="D33" s="4" t="n">
        <v>1260481</v>
      </c>
      <c r="E33" s="6" t="n">
        <v>658617</v>
      </c>
    </row>
    <row r="34" spans="1:5">
      <c r="A34" s="3" t="s">
        <v>548</v>
      </c>
    </row>
    <row r="35" spans="1:5">
      <c r="A35" s="5" t="s">
        <v>532</v>
      </c>
    </row>
    <row r="36" spans="1:5">
      <c r="A36" s="3" t="s">
        <v>536</v>
      </c>
      <c r="B36" s="4" t="n">
        <v>83468</v>
      </c>
      <c r="C36" s="4" t="n">
        <v>83468</v>
      </c>
      <c r="D36" s="4" t="n">
        <v>78556</v>
      </c>
    </row>
    <row r="37" spans="1:5">
      <c r="A37" s="3" t="s">
        <v>549</v>
      </c>
    </row>
    <row r="38" spans="1:5">
      <c r="A38" s="5" t="s">
        <v>532</v>
      </c>
    </row>
    <row r="39" spans="1:5">
      <c r="A39" s="3" t="s">
        <v>536</v>
      </c>
      <c r="B39" s="4" t="n">
        <v>114344</v>
      </c>
      <c r="C39" s="4" t="n">
        <v>114344</v>
      </c>
      <c r="D39" s="6" t="n">
        <v>335708</v>
      </c>
    </row>
    <row r="40" spans="1:5">
      <c r="A40" s="3" t="s">
        <v>550</v>
      </c>
    </row>
    <row r="41" spans="1:5">
      <c r="A41" s="5" t="s">
        <v>532</v>
      </c>
    </row>
    <row r="42" spans="1:5">
      <c r="A42" s="3" t="s">
        <v>541</v>
      </c>
      <c r="B42" s="6" t="n">
        <v>310100</v>
      </c>
      <c r="C42" s="6" t="n">
        <v>310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73</v>
      </c>
      <c r="C2" s="2" t="s">
        <v>74</v>
      </c>
      <c r="D2" s="2" t="s">
        <v>75</v>
      </c>
    </row>
    <row r="3" spans="1:4">
      <c r="A3" s="5" t="s">
        <v>182</v>
      </c>
    </row>
    <row r="4" spans="1:4">
      <c r="A4" s="3" t="s">
        <v>18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71</v>
      </c>
      <c r="C2" s="2" t="s">
        <v>73</v>
      </c>
      <c r="D2" s="2" t="s">
        <v>74</v>
      </c>
    </row>
    <row r="3" spans="1:4">
      <c r="A3" s="5" t="s">
        <v>345</v>
      </c>
    </row>
    <row r="4" spans="1:4">
      <c r="A4" s="3" t="s">
        <v>552</v>
      </c>
      <c r="B4" s="6" t="n">
        <v>1057171</v>
      </c>
      <c r="C4" s="6" t="n">
        <v>682451</v>
      </c>
      <c r="D4" s="6" t="n">
        <v>352480</v>
      </c>
    </row>
    <row r="5" spans="1:4">
      <c r="A5" s="3" t="s">
        <v>553</v>
      </c>
    </row>
    <row r="6" spans="1:4">
      <c r="A6" s="5" t="s">
        <v>345</v>
      </c>
    </row>
    <row r="7" spans="1:4">
      <c r="A7" s="3" t="s">
        <v>554</v>
      </c>
      <c r="B7" s="3" t="s">
        <v>555</v>
      </c>
    </row>
    <row r="8" spans="1:4">
      <c r="A8" s="3" t="s">
        <v>556</v>
      </c>
    </row>
    <row r="9" spans="1:4">
      <c r="A9" s="5" t="s">
        <v>345</v>
      </c>
    </row>
    <row r="10" spans="1:4">
      <c r="A10" s="3" t="s">
        <v>554</v>
      </c>
      <c r="B10" s="3" t="s">
        <v>557</v>
      </c>
    </row>
    <row r="11" spans="1:4">
      <c r="A11" s="3" t="s">
        <v>558</v>
      </c>
    </row>
    <row r="12" spans="1:4">
      <c r="A12" s="5" t="s">
        <v>345</v>
      </c>
    </row>
    <row r="13" spans="1:4">
      <c r="A13" s="3" t="s">
        <v>554</v>
      </c>
      <c r="B13" s="3" t="s">
        <v>555</v>
      </c>
    </row>
    <row r="14" spans="1:4">
      <c r="A14" s="3" t="s">
        <v>559</v>
      </c>
    </row>
    <row r="15" spans="1:4">
      <c r="A15" s="5" t="s">
        <v>345</v>
      </c>
    </row>
    <row r="16" spans="1:4">
      <c r="A16" s="3" t="s">
        <v>554</v>
      </c>
      <c r="B16" s="3" t="s">
        <v>560</v>
      </c>
    </row>
    <row r="17" spans="1:4">
      <c r="A17" s="3" t="s">
        <v>561</v>
      </c>
    </row>
    <row r="18" spans="1:4">
      <c r="A18" s="5" t="s">
        <v>345</v>
      </c>
    </row>
    <row r="19" spans="1:4">
      <c r="A19" s="3" t="s">
        <v>554</v>
      </c>
      <c r="B19" s="3" t="s">
        <v>562</v>
      </c>
    </row>
    <row r="20" spans="1:4">
      <c r="A20" s="3" t="s">
        <v>563</v>
      </c>
    </row>
    <row r="21" spans="1:4">
      <c r="A21" s="5" t="s">
        <v>345</v>
      </c>
    </row>
    <row r="22" spans="1:4">
      <c r="A22" s="3" t="s">
        <v>554</v>
      </c>
      <c r="B22" s="3" t="s">
        <v>560</v>
      </c>
    </row>
    <row r="23" spans="1:4">
      <c r="A23" s="3" t="s">
        <v>564</v>
      </c>
    </row>
    <row r="24" spans="1:4">
      <c r="A24" s="5" t="s">
        <v>345</v>
      </c>
    </row>
    <row r="25" spans="1:4">
      <c r="A25" s="3" t="s">
        <v>554</v>
      </c>
      <c r="B25" s="3" t="s">
        <v>562</v>
      </c>
    </row>
    <row r="26" spans="1:4">
      <c r="A26" s="3" t="s">
        <v>565</v>
      </c>
    </row>
    <row r="27" spans="1:4">
      <c r="A27" s="5" t="s">
        <v>345</v>
      </c>
    </row>
    <row r="28" spans="1:4">
      <c r="A28" s="3" t="s">
        <v>554</v>
      </c>
      <c r="B28" s="3" t="s">
        <v>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71</v>
      </c>
      <c r="C2" s="2" t="s">
        <v>73</v>
      </c>
      <c r="D2" s="2" t="s">
        <v>74</v>
      </c>
    </row>
    <row r="3" spans="1:4">
      <c r="A3" s="5" t="s">
        <v>567</v>
      </c>
    </row>
    <row r="4" spans="1:4">
      <c r="A4" s="3" t="s">
        <v>568</v>
      </c>
      <c r="B4" s="6" t="n">
        <v>35879</v>
      </c>
      <c r="C4" s="6" t="n">
        <v>17648</v>
      </c>
      <c r="D4" s="6" t="n">
        <v>9305</v>
      </c>
    </row>
    <row r="5" spans="1:4">
      <c r="A5" s="3" t="s">
        <v>569</v>
      </c>
      <c r="B5" s="4" t="n">
        <v>13572</v>
      </c>
      <c r="C5" s="4" t="n">
        <v>16391</v>
      </c>
      <c r="D5" s="4" t="n">
        <v>7394</v>
      </c>
    </row>
    <row r="6" spans="1:4">
      <c r="A6" s="3" t="s">
        <v>570</v>
      </c>
      <c r="B6" s="4" t="n">
        <v>2990</v>
      </c>
      <c r="C6" s="4" t="n">
        <v>1840</v>
      </c>
      <c r="D6" s="4" t="n">
        <v>949</v>
      </c>
    </row>
    <row r="7" spans="1:4">
      <c r="A7" s="3" t="s">
        <v>571</v>
      </c>
      <c r="B7" s="6" t="n">
        <v>52441</v>
      </c>
      <c r="C7" s="6" t="n">
        <v>35879</v>
      </c>
      <c r="D7" s="6" t="n">
        <v>176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2</v>
      </c>
      <c r="B1" s="2" t="s">
        <v>1</v>
      </c>
    </row>
    <row r="2" spans="1:3">
      <c r="B2" s="2" t="s">
        <v>71</v>
      </c>
      <c r="C2" s="2" t="s">
        <v>73</v>
      </c>
    </row>
    <row r="3" spans="1:3">
      <c r="A3" s="3" t="s">
        <v>573</v>
      </c>
    </row>
    <row r="4" spans="1:3">
      <c r="A4" s="5" t="s">
        <v>353</v>
      </c>
    </row>
    <row r="5" spans="1:3">
      <c r="A5" s="3" t="s">
        <v>574</v>
      </c>
      <c r="B5" s="3" t="s">
        <v>562</v>
      </c>
    </row>
    <row r="6" spans="1:3">
      <c r="A6" s="3" t="s">
        <v>575</v>
      </c>
    </row>
    <row r="7" spans="1:3">
      <c r="A7" s="5" t="s">
        <v>353</v>
      </c>
    </row>
    <row r="8" spans="1:3">
      <c r="A8" s="3" t="s">
        <v>574</v>
      </c>
      <c r="B8" s="3" t="s">
        <v>576</v>
      </c>
    </row>
    <row r="9" spans="1:3">
      <c r="A9" s="3" t="s">
        <v>577</v>
      </c>
    </row>
    <row r="10" spans="1:3">
      <c r="A10" s="5" t="s">
        <v>353</v>
      </c>
    </row>
    <row r="11" spans="1:3">
      <c r="A11" s="3" t="s">
        <v>574</v>
      </c>
      <c r="C11" s="3" t="s">
        <v>578</v>
      </c>
    </row>
    <row r="12" spans="1:3">
      <c r="A12" s="3" t="s">
        <v>579</v>
      </c>
    </row>
    <row r="13" spans="1:3">
      <c r="A13" s="5" t="s">
        <v>353</v>
      </c>
    </row>
    <row r="14" spans="1:3">
      <c r="A14" s="3" t="s">
        <v>574</v>
      </c>
      <c r="C14" s="3" t="s">
        <v>555</v>
      </c>
    </row>
    <row r="15" spans="1:3">
      <c r="A15" s="3" t="s">
        <v>580</v>
      </c>
    </row>
    <row r="16" spans="1:3">
      <c r="A16" s="5" t="s">
        <v>353</v>
      </c>
    </row>
    <row r="17" spans="1:3">
      <c r="A17" s="3" t="s">
        <v>574</v>
      </c>
      <c r="B17" s="3" t="s">
        <v>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71</v>
      </c>
    </row>
    <row r="3" spans="1:2">
      <c r="A3" s="3" t="s">
        <v>582</v>
      </c>
    </row>
    <row r="4" spans="1:2">
      <c r="A4" s="5" t="s">
        <v>355</v>
      </c>
    </row>
    <row r="5" spans="1:2">
      <c r="A5" s="3" t="s">
        <v>583</v>
      </c>
      <c r="B5" s="3" t="s">
        <v>584</v>
      </c>
    </row>
    <row r="6" spans="1:2">
      <c r="A6" s="3" t="s">
        <v>585</v>
      </c>
    </row>
    <row r="7" spans="1:2">
      <c r="A7" s="5" t="s">
        <v>355</v>
      </c>
    </row>
    <row r="8" spans="1:2">
      <c r="A8" s="3" t="s">
        <v>583</v>
      </c>
      <c r="B8" s="3" t="s">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71</v>
      </c>
      <c r="C2" s="2" t="s">
        <v>73</v>
      </c>
      <c r="D2" s="2" t="s">
        <v>74</v>
      </c>
    </row>
    <row r="3" spans="1:4">
      <c r="A3" s="5" t="s">
        <v>277</v>
      </c>
    </row>
    <row r="4" spans="1:4">
      <c r="A4" s="3" t="s">
        <v>588</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71</v>
      </c>
      <c r="C2" s="2" t="s">
        <v>73</v>
      </c>
      <c r="D2" s="2" t="s">
        <v>74</v>
      </c>
    </row>
    <row r="3" spans="1:4">
      <c r="A3" s="5" t="s">
        <v>277</v>
      </c>
    </row>
    <row r="4" spans="1:4">
      <c r="A4" s="3" t="s">
        <v>590</v>
      </c>
      <c r="B4" s="6" t="n">
        <v>0</v>
      </c>
      <c r="C4" s="6" t="n">
        <v>0</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71</v>
      </c>
      <c r="C1" s="2" t="s">
        <v>73</v>
      </c>
    </row>
    <row r="2" spans="1:3">
      <c r="A2" s="5" t="s">
        <v>360</v>
      </c>
    </row>
    <row r="3" spans="1:3">
      <c r="A3" s="3" t="s">
        <v>124</v>
      </c>
      <c r="B3" s="6" t="n">
        <v>129994</v>
      </c>
      <c r="C3" s="6" t="n">
        <v>163476</v>
      </c>
    </row>
    <row r="4" spans="1:3">
      <c r="A4" s="3" t="s">
        <v>124</v>
      </c>
      <c r="B4" s="4" t="n">
        <v>888483</v>
      </c>
      <c r="C4" s="4" t="n">
        <v>488526</v>
      </c>
    </row>
    <row r="5" spans="1:3">
      <c r="A5" s="3" t="s">
        <v>76</v>
      </c>
    </row>
    <row r="6" spans="1:3">
      <c r="A6" s="5" t="s">
        <v>360</v>
      </c>
    </row>
    <row r="7" spans="1:3">
      <c r="A7" s="3" t="s">
        <v>124</v>
      </c>
      <c r="B7" s="4" t="n">
        <v>129994</v>
      </c>
      <c r="C7" s="4" t="n">
        <v>163476</v>
      </c>
    </row>
    <row r="8" spans="1:3">
      <c r="A8" s="3" t="s">
        <v>592</v>
      </c>
    </row>
    <row r="9" spans="1:3">
      <c r="A9" s="5" t="s">
        <v>360</v>
      </c>
    </row>
    <row r="10" spans="1:3">
      <c r="A10" s="3" t="s">
        <v>124</v>
      </c>
      <c r="B10" s="4" t="n">
        <v>888483</v>
      </c>
      <c r="C10" s="4" t="n">
        <v>488526</v>
      </c>
    </row>
    <row r="11" spans="1:3">
      <c r="A11" s="3" t="s">
        <v>135</v>
      </c>
    </row>
    <row r="12" spans="1:3">
      <c r="A12" s="5" t="s">
        <v>360</v>
      </c>
    </row>
    <row r="13" spans="1:3">
      <c r="A13" s="3" t="s">
        <v>593</v>
      </c>
      <c r="B13" s="6" t="n">
        <v>7886</v>
      </c>
      <c r="C13" s="6" t="n">
        <v>11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594</v>
      </c>
      <c r="B1" s="2" t="s">
        <v>1</v>
      </c>
    </row>
    <row r="2" spans="1:2">
      <c r="B2" s="2" t="s">
        <v>71</v>
      </c>
    </row>
    <row r="3" spans="1:2">
      <c r="A3" s="3" t="s">
        <v>595</v>
      </c>
    </row>
    <row r="4" spans="1:2">
      <c r="A4" s="5" t="s">
        <v>366</v>
      </c>
    </row>
    <row r="5" spans="1:2">
      <c r="A5" s="3" t="s">
        <v>596</v>
      </c>
      <c r="B5" s="3" t="s">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71</v>
      </c>
      <c r="C2" s="2" t="s">
        <v>73</v>
      </c>
      <c r="D2" s="2" t="s">
        <v>74</v>
      </c>
    </row>
    <row r="3" spans="1:4">
      <c r="A3" s="5" t="s">
        <v>370</v>
      </c>
    </row>
    <row r="4" spans="1:4">
      <c r="A4" s="3" t="s">
        <v>163</v>
      </c>
      <c r="B4" s="6" t="n">
        <v>21627</v>
      </c>
      <c r="C4" s="6" t="n">
        <v>13915</v>
      </c>
      <c r="D4" s="6" t="n">
        <v>7261</v>
      </c>
    </row>
    <row r="5" spans="1:4">
      <c r="A5" s="3" t="s">
        <v>599</v>
      </c>
      <c r="B5" s="4" t="n">
        <v>7454</v>
      </c>
      <c r="C5" s="4" t="n">
        <v>6332</v>
      </c>
      <c r="D5" s="4" t="n">
        <v>10189</v>
      </c>
    </row>
    <row r="6" spans="1:4">
      <c r="A6" s="5" t="s">
        <v>169</v>
      </c>
    </row>
    <row r="7" spans="1:4">
      <c r="A7" s="3" t="s">
        <v>600</v>
      </c>
      <c r="B7" s="4" t="n">
        <v>6507</v>
      </c>
      <c r="C7" s="4" t="n">
        <v>9771</v>
      </c>
    </row>
    <row r="8" spans="1:4">
      <c r="A8" s="3" t="s">
        <v>601</v>
      </c>
      <c r="B8" s="4" t="n">
        <v>6003</v>
      </c>
      <c r="C8" s="4" t="n">
        <v>4800</v>
      </c>
    </row>
    <row r="9" spans="1:4">
      <c r="A9" s="5" t="s">
        <v>373</v>
      </c>
    </row>
    <row r="10" spans="1:4">
      <c r="A10" s="3" t="s">
        <v>602</v>
      </c>
      <c r="B10" s="4" t="n">
        <v>1040898</v>
      </c>
      <c r="C10" s="4" t="n">
        <v>749730</v>
      </c>
      <c r="D10" s="4" t="n">
        <v>466460</v>
      </c>
    </row>
    <row r="11" spans="1:4">
      <c r="A11" s="3" t="s">
        <v>603</v>
      </c>
      <c r="B11" s="4" t="n">
        <v>-72205</v>
      </c>
      <c r="C11" s="4" t="n">
        <v>-93544</v>
      </c>
      <c r="D11" s="4" t="n">
        <v>-54457</v>
      </c>
    </row>
    <row r="12" spans="1:4">
      <c r="A12" s="3" t="s">
        <v>167</v>
      </c>
      <c r="B12" s="4" t="n">
        <v>968693</v>
      </c>
      <c r="C12" s="4" t="n">
        <v>656186</v>
      </c>
      <c r="D12" s="6" t="n">
        <v>412003</v>
      </c>
    </row>
    <row r="13" spans="1:4">
      <c r="A13" s="5" t="s">
        <v>604</v>
      </c>
    </row>
    <row r="14" spans="1:4">
      <c r="A14" s="3" t="s">
        <v>605</v>
      </c>
      <c r="B14" s="4" t="n">
        <v>273822</v>
      </c>
      <c r="C14" s="4" t="n">
        <v>203779</v>
      </c>
    </row>
    <row r="15" spans="1:4">
      <c r="A15" s="3" t="s">
        <v>143</v>
      </c>
    </row>
    <row r="16" spans="1:4">
      <c r="A16" s="5" t="s">
        <v>169</v>
      </c>
    </row>
    <row r="17" spans="1:4">
      <c r="A17" s="3" t="s">
        <v>600</v>
      </c>
      <c r="B17" s="4" t="n">
        <v>6507</v>
      </c>
      <c r="C17" s="4" t="n">
        <v>9771</v>
      </c>
    </row>
    <row r="18" spans="1:4">
      <c r="A18" s="3" t="s">
        <v>135</v>
      </c>
    </row>
    <row r="19" spans="1:4">
      <c r="A19" s="5" t="s">
        <v>169</v>
      </c>
    </row>
    <row r="20" spans="1:4">
      <c r="A20" s="3" t="s">
        <v>601</v>
      </c>
      <c r="B20" s="6" t="n">
        <v>6003</v>
      </c>
      <c r="C20" s="6" t="n">
        <v>4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606</v>
      </c>
      <c r="B1" s="2" t="s">
        <v>1</v>
      </c>
    </row>
    <row r="2" spans="1:2">
      <c r="B2" s="2" t="s">
        <v>71</v>
      </c>
    </row>
    <row r="3" spans="1:2">
      <c r="A3" s="3" t="s">
        <v>582</v>
      </c>
    </row>
    <row r="4" spans="1:2">
      <c r="A4" s="5" t="s">
        <v>380</v>
      </c>
    </row>
    <row r="5" spans="1:2">
      <c r="A5" s="3" t="s">
        <v>607</v>
      </c>
      <c r="B5" s="3" t="s">
        <v>608</v>
      </c>
    </row>
    <row r="6" spans="1:2">
      <c r="A6" s="3" t="s">
        <v>585</v>
      </c>
    </row>
    <row r="7" spans="1:2">
      <c r="A7" s="5" t="s">
        <v>380</v>
      </c>
    </row>
    <row r="8" spans="1:2">
      <c r="A8" s="3" t="s">
        <v>607</v>
      </c>
      <c r="B8" s="3"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7"/>
    <col customWidth="1" max="5" min="5" width="20"/>
    <col customWidth="1" max="6" min="6" width="13"/>
  </cols>
  <sheetData>
    <row r="1" spans="1:6">
      <c r="A1" s="1" t="s">
        <v>188</v>
      </c>
      <c r="B1" s="2" t="s">
        <v>189</v>
      </c>
      <c r="C1" s="2" t="s">
        <v>112</v>
      </c>
      <c r="D1" s="2" t="s">
        <v>113</v>
      </c>
      <c r="E1" s="2" t="s">
        <v>114</v>
      </c>
      <c r="F1" s="2" t="s">
        <v>190</v>
      </c>
    </row>
    <row r="2" spans="1:6">
      <c r="A2" s="3" t="s">
        <v>191</v>
      </c>
      <c r="B2" s="6" t="n">
        <v>260</v>
      </c>
      <c r="C2" s="6" t="n">
        <v>4036959</v>
      </c>
      <c r="D2" s="6" t="n">
        <v>-192080</v>
      </c>
      <c r="E2" s="6" t="n">
        <v>-858665</v>
      </c>
      <c r="F2" s="6" t="n">
        <v>2986474</v>
      </c>
    </row>
    <row r="3" spans="1:6">
      <c r="A3" s="3" t="s">
        <v>192</v>
      </c>
      <c r="B3" s="4" t="n">
        <v>760009043</v>
      </c>
    </row>
    <row r="4" spans="1:6">
      <c r="A4" s="5" t="s">
        <v>193</v>
      </c>
    </row>
    <row r="5" spans="1:6">
      <c r="A5" s="3" t="s">
        <v>194</v>
      </c>
      <c r="E5" s="4" t="n">
        <v>-326900</v>
      </c>
      <c r="F5" s="4" t="n">
        <v>-326900</v>
      </c>
    </row>
    <row r="6" spans="1:6">
      <c r="A6" s="3" t="s">
        <v>195</v>
      </c>
      <c r="D6" s="4" t="n">
        <v>-8608</v>
      </c>
      <c r="F6" s="4" t="n">
        <v>-8608</v>
      </c>
    </row>
    <row r="7" spans="1:6">
      <c r="A7" s="3" t="s">
        <v>196</v>
      </c>
      <c r="D7" s="4" t="n">
        <v>-8608</v>
      </c>
      <c r="E7" s="4" t="n">
        <v>-326900</v>
      </c>
      <c r="F7" s="4" t="n">
        <v>-335508</v>
      </c>
    </row>
    <row r="8" spans="1:6">
      <c r="A8" s="3" t="s">
        <v>197</v>
      </c>
      <c r="B8" s="6" t="n">
        <v>21</v>
      </c>
      <c r="C8" s="4" t="n">
        <v>649813</v>
      </c>
      <c r="F8" s="4" t="n">
        <v>649834</v>
      </c>
    </row>
    <row r="9" spans="1:6">
      <c r="A9" s="3" t="s">
        <v>198</v>
      </c>
      <c r="B9" s="4" t="n">
        <v>64257028</v>
      </c>
    </row>
    <row r="10" spans="1:6">
      <c r="A10" s="3" t="s">
        <v>199</v>
      </c>
      <c r="B10" s="4" t="n">
        <v>-866655</v>
      </c>
    </row>
    <row r="11" spans="1:6">
      <c r="A11" s="3" t="s">
        <v>200</v>
      </c>
      <c r="B11" s="6" t="n">
        <v>7</v>
      </c>
      <c r="C11" s="4" t="n">
        <v>-7</v>
      </c>
    </row>
    <row r="12" spans="1:6">
      <c r="A12" s="3" t="s">
        <v>201</v>
      </c>
      <c r="B12" s="4" t="n">
        <v>20000000</v>
      </c>
    </row>
    <row r="13" spans="1:6">
      <c r="A13" s="3" t="s">
        <v>202</v>
      </c>
      <c r="C13" s="4" t="n">
        <v>59843</v>
      </c>
      <c r="F13" s="4" t="n">
        <v>59843</v>
      </c>
    </row>
    <row r="14" spans="1:6">
      <c r="A14" s="3" t="s">
        <v>203</v>
      </c>
      <c r="C14" s="4" t="n">
        <v>4180</v>
      </c>
      <c r="F14" s="6" t="n">
        <v>4180</v>
      </c>
    </row>
    <row r="15" spans="1:6">
      <c r="A15" s="3" t="s">
        <v>204</v>
      </c>
      <c r="B15" s="4" t="n">
        <v>816880</v>
      </c>
      <c r="F15" s="4" t="n">
        <v>816880</v>
      </c>
    </row>
    <row r="16" spans="1:6">
      <c r="A16" s="3" t="s">
        <v>205</v>
      </c>
      <c r="B16" s="4" t="n">
        <v>1621120</v>
      </c>
    </row>
    <row r="17" spans="1:6">
      <c r="A17" s="3" t="s">
        <v>206</v>
      </c>
      <c r="C17" s="4" t="n">
        <v>4462</v>
      </c>
      <c r="F17" s="6" t="n">
        <v>4462</v>
      </c>
    </row>
    <row r="18" spans="1:6">
      <c r="A18" s="3" t="s">
        <v>207</v>
      </c>
      <c r="B18" s="4" t="n">
        <v>502000</v>
      </c>
    </row>
    <row r="19" spans="1:6">
      <c r="A19" s="3" t="s">
        <v>208</v>
      </c>
      <c r="B19" s="4" t="n">
        <v>-2940000</v>
      </c>
    </row>
    <row r="20" spans="1:6">
      <c r="A20" s="3" t="s">
        <v>209</v>
      </c>
      <c r="B20" s="6" t="n">
        <v>32</v>
      </c>
      <c r="C20" s="4" t="n">
        <v>1106195</v>
      </c>
      <c r="F20" s="4" t="n">
        <v>1106227</v>
      </c>
    </row>
    <row r="21" spans="1:6">
      <c r="A21" s="3" t="s">
        <v>210</v>
      </c>
      <c r="B21" s="4" t="n">
        <v>97870263</v>
      </c>
    </row>
    <row r="22" spans="1:6">
      <c r="A22" s="3" t="s">
        <v>211</v>
      </c>
      <c r="B22" s="6" t="n">
        <v>320</v>
      </c>
      <c r="C22" s="4" t="n">
        <v>5861445</v>
      </c>
      <c r="D22" s="4" t="n">
        <v>-200688</v>
      </c>
      <c r="E22" s="4" t="n">
        <v>-1185565</v>
      </c>
      <c r="F22" s="4" t="n">
        <v>4475512</v>
      </c>
    </row>
    <row r="23" spans="1:6">
      <c r="A23" s="3" t="s">
        <v>212</v>
      </c>
      <c r="B23" s="4" t="n">
        <v>941269679</v>
      </c>
    </row>
    <row r="24" spans="1:6">
      <c r="A24" s="3" t="s">
        <v>213</v>
      </c>
      <c r="B24" s="6" t="n">
        <v>320</v>
      </c>
      <c r="C24" s="4" t="n">
        <v>5861445</v>
      </c>
      <c r="D24" s="4" t="n">
        <v>-200688</v>
      </c>
      <c r="E24" s="4" t="n">
        <v>-1184839</v>
      </c>
      <c r="F24" s="4" t="n">
        <v>4476238</v>
      </c>
    </row>
    <row r="25" spans="1:6">
      <c r="A25" s="3" t="s">
        <v>214</v>
      </c>
      <c r="B25" s="4" t="n">
        <v>941269679</v>
      </c>
    </row>
    <row r="26" spans="1:6">
      <c r="A26" s="5" t="s">
        <v>193</v>
      </c>
    </row>
    <row r="27" spans="1:6">
      <c r="A27" s="3" t="s">
        <v>215</v>
      </c>
      <c r="E27" s="4" t="n">
        <v>726</v>
      </c>
      <c r="F27" s="4" t="n">
        <v>726</v>
      </c>
    </row>
    <row r="28" spans="1:6">
      <c r="A28" s="3" t="s">
        <v>194</v>
      </c>
      <c r="E28" s="4" t="n">
        <v>-430268</v>
      </c>
      <c r="F28" s="4" t="n">
        <v>-430268</v>
      </c>
    </row>
    <row r="29" spans="1:6">
      <c r="A29" s="3" t="s">
        <v>195</v>
      </c>
      <c r="D29" s="4" t="n">
        <v>61434</v>
      </c>
      <c r="F29" s="4" t="n">
        <v>61434</v>
      </c>
    </row>
    <row r="30" spans="1:6">
      <c r="A30" s="3" t="s">
        <v>196</v>
      </c>
      <c r="D30" s="4" t="n">
        <v>61434</v>
      </c>
      <c r="E30" s="4" t="n">
        <v>-430268</v>
      </c>
      <c r="F30" s="4" t="n">
        <v>-368834</v>
      </c>
    </row>
    <row r="31" spans="1:6">
      <c r="A31" s="3" t="s">
        <v>197</v>
      </c>
      <c r="B31" s="6" t="n">
        <v>21</v>
      </c>
      <c r="C31" s="4" t="n">
        <v>1283287</v>
      </c>
      <c r="F31" s="4" t="n">
        <v>1283308</v>
      </c>
    </row>
    <row r="32" spans="1:6">
      <c r="A32" s="3" t="s">
        <v>198</v>
      </c>
      <c r="B32" s="4" t="n">
        <v>65800000</v>
      </c>
    </row>
    <row r="33" spans="1:6">
      <c r="A33" s="3" t="s">
        <v>199</v>
      </c>
      <c r="B33" s="4" t="n">
        <v>-36</v>
      </c>
    </row>
    <row r="34" spans="1:6">
      <c r="A34" s="3" t="s">
        <v>202</v>
      </c>
      <c r="C34" s="4" t="n">
        <v>105877</v>
      </c>
      <c r="F34" s="4" t="n">
        <v>105877</v>
      </c>
    </row>
    <row r="35" spans="1:6">
      <c r="A35" s="3" t="s">
        <v>203</v>
      </c>
      <c r="C35" s="4" t="n">
        <v>18979</v>
      </c>
      <c r="F35" s="6" t="n">
        <v>18979</v>
      </c>
    </row>
    <row r="36" spans="1:6">
      <c r="A36" s="3" t="s">
        <v>204</v>
      </c>
      <c r="B36" s="4" t="n">
        <v>3614464</v>
      </c>
      <c r="F36" s="4" t="n">
        <v>3614464</v>
      </c>
    </row>
    <row r="37" spans="1:6">
      <c r="A37" s="3" t="s">
        <v>205</v>
      </c>
      <c r="B37" s="4" t="n">
        <v>7066060</v>
      </c>
    </row>
    <row r="38" spans="1:6">
      <c r="A38" s="3" t="s">
        <v>206</v>
      </c>
      <c r="C38" s="4" t="n">
        <v>6357</v>
      </c>
      <c r="F38" s="6" t="n">
        <v>6357</v>
      </c>
    </row>
    <row r="39" spans="1:6">
      <c r="A39" s="3" t="s">
        <v>207</v>
      </c>
      <c r="B39" s="4" t="n">
        <v>260560</v>
      </c>
    </row>
    <row r="40" spans="1:6">
      <c r="A40" s="3" t="s">
        <v>208</v>
      </c>
      <c r="B40" s="4" t="n">
        <v>-10941084</v>
      </c>
    </row>
    <row r="41" spans="1:6">
      <c r="A41" s="3" t="s">
        <v>216</v>
      </c>
      <c r="B41" s="6" t="n">
        <v>341</v>
      </c>
      <c r="C41" s="4" t="n">
        <v>7275945</v>
      </c>
      <c r="D41" s="4" t="n">
        <v>-139254</v>
      </c>
      <c r="E41" s="4" t="n">
        <v>-1615107</v>
      </c>
      <c r="F41" s="4" t="n">
        <v>5521925</v>
      </c>
    </row>
    <row r="42" spans="1:6">
      <c r="A42" s="3" t="s">
        <v>217</v>
      </c>
      <c r="B42" s="4" t="n">
        <v>1007069643</v>
      </c>
    </row>
    <row r="43" spans="1:6">
      <c r="A43" s="5" t="s">
        <v>193</v>
      </c>
    </row>
    <row r="44" spans="1:6">
      <c r="A44" s="3" t="s">
        <v>194</v>
      </c>
      <c r="E44" s="4" t="n">
        <v>-442083</v>
      </c>
      <c r="F44" s="4" t="n">
        <v>-442083</v>
      </c>
    </row>
    <row r="45" spans="1:6">
      <c r="A45" s="3" t="s">
        <v>195</v>
      </c>
      <c r="D45" s="4" t="n">
        <v>86570</v>
      </c>
      <c r="F45" s="4" t="n">
        <v>86570</v>
      </c>
    </row>
    <row r="46" spans="1:6">
      <c r="A46" s="3" t="s">
        <v>196</v>
      </c>
      <c r="D46" s="4" t="n">
        <v>86570</v>
      </c>
      <c r="E46" s="4" t="n">
        <v>-442083</v>
      </c>
      <c r="F46" s="4" t="n">
        <v>-355513</v>
      </c>
    </row>
    <row r="47" spans="1:6">
      <c r="A47" s="3" t="s">
        <v>197</v>
      </c>
      <c r="B47" s="6" t="n">
        <v>55</v>
      </c>
      <c r="C47" s="4" t="n">
        <v>4934071</v>
      </c>
      <c r="F47" s="4" t="n">
        <v>4934126</v>
      </c>
    </row>
    <row r="48" spans="1:6">
      <c r="A48" s="3" t="s">
        <v>198</v>
      </c>
      <c r="B48" s="4" t="n">
        <v>160400184</v>
      </c>
    </row>
    <row r="49" spans="1:6">
      <c r="A49" s="3" t="s">
        <v>199</v>
      </c>
      <c r="B49" s="4" t="n">
        <v>-8</v>
      </c>
    </row>
    <row r="50" spans="1:6">
      <c r="A50" s="3" t="s">
        <v>200</v>
      </c>
      <c r="B50" s="6" t="n">
        <v>16</v>
      </c>
      <c r="C50" s="4" t="n">
        <v>-16</v>
      </c>
    </row>
    <row r="51" spans="1:6">
      <c r="A51" s="3" t="s">
        <v>201</v>
      </c>
      <c r="B51" s="4" t="n">
        <v>48962896</v>
      </c>
    </row>
    <row r="52" spans="1:6">
      <c r="A52" s="3" t="s">
        <v>218</v>
      </c>
      <c r="C52" s="4" t="n">
        <v>-40344</v>
      </c>
      <c r="F52" s="4" t="n">
        <v>-40344</v>
      </c>
    </row>
    <row r="53" spans="1:6">
      <c r="A53" s="3" t="s">
        <v>174</v>
      </c>
      <c r="C53" s="4" t="n">
        <v>-17760</v>
      </c>
      <c r="F53" s="4" t="n">
        <v>-17760</v>
      </c>
    </row>
    <row r="54" spans="1:6">
      <c r="A54" s="3" t="s">
        <v>202</v>
      </c>
      <c r="C54" s="4" t="n">
        <v>189756</v>
      </c>
      <c r="F54" s="4" t="n">
        <v>189756</v>
      </c>
    </row>
    <row r="55" spans="1:6">
      <c r="A55" s="3" t="s">
        <v>203</v>
      </c>
      <c r="C55" s="4" t="n">
        <v>53407</v>
      </c>
      <c r="F55" s="6" t="n">
        <v>53407</v>
      </c>
    </row>
    <row r="56" spans="1:6">
      <c r="A56" s="3" t="s">
        <v>204</v>
      </c>
      <c r="B56" s="4" t="n">
        <v>10150336</v>
      </c>
      <c r="F56" s="4" t="n">
        <v>10150336</v>
      </c>
    </row>
    <row r="57" spans="1:6">
      <c r="A57" s="3" t="s">
        <v>205</v>
      </c>
      <c r="B57" s="4" t="n">
        <v>8885120</v>
      </c>
    </row>
    <row r="58" spans="1:6">
      <c r="A58" s="3" t="s">
        <v>206</v>
      </c>
      <c r="C58" s="4" t="n">
        <v>7984</v>
      </c>
      <c r="F58" s="6" t="n">
        <v>7984</v>
      </c>
    </row>
    <row r="59" spans="1:6">
      <c r="A59" s="3" t="s">
        <v>207</v>
      </c>
      <c r="B59" s="4" t="n">
        <v>237312</v>
      </c>
    </row>
    <row r="60" spans="1:6">
      <c r="A60" s="3" t="s">
        <v>208</v>
      </c>
      <c r="B60" s="4" t="n">
        <v>-19272768</v>
      </c>
    </row>
    <row r="61" spans="1:6">
      <c r="A61" s="3" t="s">
        <v>219</v>
      </c>
      <c r="B61" s="6" t="n">
        <v>412</v>
      </c>
      <c r="C61" s="6" t="n">
        <v>12403043</v>
      </c>
      <c r="D61" s="6" t="n">
        <v>-52684</v>
      </c>
      <c r="E61" s="6" t="n">
        <v>-2057190</v>
      </c>
      <c r="F61" s="6" t="n">
        <v>10293581</v>
      </c>
    </row>
    <row r="62" spans="1:6">
      <c r="A62" s="3" t="s">
        <v>220</v>
      </c>
      <c r="B62" s="4" t="n">
        <v>1216432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0</v>
      </c>
      <c r="B1" s="2" t="s">
        <v>611</v>
      </c>
      <c r="C1" s="2" t="s">
        <v>612</v>
      </c>
      <c r="D1" s="2" t="s">
        <v>613</v>
      </c>
      <c r="E1" s="2" t="s">
        <v>614</v>
      </c>
      <c r="F1" s="2" t="s">
        <v>529</v>
      </c>
      <c r="G1" s="2" t="s">
        <v>615</v>
      </c>
      <c r="H1" s="2" t="s">
        <v>530</v>
      </c>
    </row>
    <row r="2" spans="1:8">
      <c r="A2" s="3" t="s">
        <v>616</v>
      </c>
    </row>
    <row r="3" spans="1:8">
      <c r="A3" s="3" t="s">
        <v>617</v>
      </c>
      <c r="F3" s="6" t="n">
        <v>2119758</v>
      </c>
      <c r="H3" s="6" t="n">
        <v>1134694</v>
      </c>
    </row>
    <row r="4" spans="1:8">
      <c r="A4" s="3" t="s">
        <v>618</v>
      </c>
    </row>
    <row r="5" spans="1:8">
      <c r="A5" s="3" t="s">
        <v>619</v>
      </c>
      <c r="D5" s="8" t="n">
        <v>520959</v>
      </c>
      <c r="F5" s="4" t="n">
        <v>3634318</v>
      </c>
    </row>
    <row r="6" spans="1:8">
      <c r="A6" s="3" t="s">
        <v>620</v>
      </c>
    </row>
    <row r="7" spans="1:8">
      <c r="A7" s="3" t="s">
        <v>619</v>
      </c>
      <c r="B7" s="8" t="n">
        <v>240357</v>
      </c>
      <c r="F7" s="4" t="n">
        <v>215312</v>
      </c>
    </row>
    <row r="8" spans="1:8">
      <c r="A8" s="3" t="s">
        <v>621</v>
      </c>
    </row>
    <row r="9" spans="1:8">
      <c r="A9" s="3" t="s">
        <v>619</v>
      </c>
      <c r="F9" s="4" t="n">
        <v>1765</v>
      </c>
      <c r="G9" s="6" t="n">
        <v>27547</v>
      </c>
    </row>
    <row r="10" spans="1:8">
      <c r="A10" s="3" t="s">
        <v>622</v>
      </c>
    </row>
    <row r="11" spans="1:8">
      <c r="A11" s="3" t="s">
        <v>619</v>
      </c>
      <c r="E11" s="9" t="n">
        <v>153</v>
      </c>
      <c r="F11" s="4" t="n">
        <v>1200</v>
      </c>
    </row>
    <row r="12" spans="1:8">
      <c r="A12" s="3" t="s">
        <v>623</v>
      </c>
    </row>
    <row r="13" spans="1:8">
      <c r="A13" s="3" t="s">
        <v>619</v>
      </c>
      <c r="C13" s="8" t="n">
        <v>176</v>
      </c>
      <c r="F13" s="4" t="n">
        <v>909</v>
      </c>
    </row>
    <row r="14" spans="1:8">
      <c r="A14" s="3" t="s">
        <v>624</v>
      </c>
    </row>
    <row r="15" spans="1:8">
      <c r="A15" s="3" t="s">
        <v>617</v>
      </c>
      <c r="F15" s="4" t="n">
        <v>2096453</v>
      </c>
    </row>
    <row r="16" spans="1:8">
      <c r="A16" s="3" t="s">
        <v>625</v>
      </c>
    </row>
    <row r="17" spans="1:8">
      <c r="A17" s="3" t="s">
        <v>619</v>
      </c>
      <c r="D17" s="4" t="n">
        <v>205827</v>
      </c>
    </row>
    <row r="18" spans="1:8">
      <c r="A18" s="3" t="s">
        <v>626</v>
      </c>
    </row>
    <row r="19" spans="1:8">
      <c r="A19" s="3" t="s">
        <v>617</v>
      </c>
      <c r="F19" s="6" t="n">
        <v>23305</v>
      </c>
    </row>
    <row r="20" spans="1:8">
      <c r="A20" s="3" t="s">
        <v>627</v>
      </c>
    </row>
    <row r="21" spans="1:8">
      <c r="A21" s="3" t="s">
        <v>619</v>
      </c>
      <c r="D21" s="4" t="n">
        <v>46973</v>
      </c>
    </row>
    <row r="22" spans="1:8">
      <c r="A22" s="3" t="s">
        <v>628</v>
      </c>
    </row>
    <row r="23" spans="1:8">
      <c r="A23" s="3" t="s">
        <v>619</v>
      </c>
      <c r="B23" s="8" t="n">
        <v>240357</v>
      </c>
    </row>
    <row r="24" spans="1:8">
      <c r="A24" s="3" t="s">
        <v>629</v>
      </c>
    </row>
    <row r="25" spans="1:8">
      <c r="A25" s="3" t="s">
        <v>617</v>
      </c>
      <c r="G25" s="6" t="n">
        <v>27547</v>
      </c>
    </row>
    <row r="26" spans="1:8">
      <c r="A26" s="3" t="s">
        <v>630</v>
      </c>
    </row>
    <row r="27" spans="1:8">
      <c r="A27" s="3" t="s">
        <v>631</v>
      </c>
      <c r="E27" s="9" t="n">
        <v>153</v>
      </c>
    </row>
    <row r="28" spans="1:8">
      <c r="A28" s="3" t="s">
        <v>632</v>
      </c>
    </row>
    <row r="29" spans="1:8">
      <c r="A29" s="3" t="s">
        <v>619</v>
      </c>
      <c r="D29" s="4" t="n">
        <v>257227</v>
      </c>
    </row>
    <row r="30" spans="1:8">
      <c r="A30" s="3" t="s">
        <v>633</v>
      </c>
    </row>
    <row r="31" spans="1:8">
      <c r="A31" s="3" t="s">
        <v>619</v>
      </c>
      <c r="D31" s="8" t="n">
        <v>10932</v>
      </c>
    </row>
    <row r="32" spans="1:8">
      <c r="A32" s="3" t="s">
        <v>634</v>
      </c>
    </row>
    <row r="33" spans="1:8">
      <c r="A33" s="3" t="s">
        <v>619</v>
      </c>
      <c r="C33" s="8" t="n">
        <v>1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71</v>
      </c>
      <c r="C2" s="2" t="s">
        <v>72</v>
      </c>
      <c r="D2" s="2" t="s">
        <v>73</v>
      </c>
    </row>
    <row r="3" spans="1:4">
      <c r="A3" s="5" t="s">
        <v>636</v>
      </c>
    </row>
    <row r="4" spans="1:4">
      <c r="A4" s="3" t="s">
        <v>125</v>
      </c>
      <c r="B4" s="6" t="n">
        <v>80913</v>
      </c>
      <c r="C4" s="6" t="n">
        <v>66894</v>
      </c>
      <c r="D4" s="6" t="n">
        <v>64843</v>
      </c>
    </row>
    <row r="5" spans="1:4">
      <c r="A5" s="3" t="s">
        <v>127</v>
      </c>
      <c r="B5" s="4" t="n">
        <v>19184639</v>
      </c>
      <c r="C5" s="4" t="n">
        <v>13658226</v>
      </c>
      <c r="D5" s="4" t="n">
        <v>13994945</v>
      </c>
    </row>
    <row r="6" spans="1:4">
      <c r="A6" s="3" t="s">
        <v>128</v>
      </c>
      <c r="B6" s="4" t="n">
        <v>394628</v>
      </c>
      <c r="C6" s="4" t="n">
        <v>437940</v>
      </c>
      <c r="D6" s="4" t="n">
        <v>482492</v>
      </c>
    </row>
    <row r="7" spans="1:4">
      <c r="A7" s="3" t="s">
        <v>129</v>
      </c>
      <c r="B7" s="4" t="n">
        <v>796679</v>
      </c>
      <c r="C7" s="4" t="n">
        <v>513961</v>
      </c>
    </row>
    <row r="8" spans="1:4">
      <c r="A8" s="5" t="s">
        <v>637</v>
      </c>
    </row>
    <row r="9" spans="1:4">
      <c r="A9" s="3" t="s">
        <v>134</v>
      </c>
      <c r="B9" s="4" t="n">
        <v>1675966</v>
      </c>
      <c r="C9" s="4" t="n">
        <v>1504156</v>
      </c>
      <c r="D9" s="4" t="n">
        <v>1508020</v>
      </c>
    </row>
    <row r="10" spans="1:4">
      <c r="A10" s="3" t="s">
        <v>135</v>
      </c>
      <c r="B10" s="4" t="n">
        <v>817883</v>
      </c>
      <c r="C10" s="4" t="n">
        <v>463479</v>
      </c>
      <c r="D10" s="4" t="n">
        <v>476564</v>
      </c>
    </row>
    <row r="11" spans="1:4">
      <c r="A11" s="3" t="s">
        <v>137</v>
      </c>
      <c r="B11" s="4" t="n">
        <v>55139</v>
      </c>
      <c r="C11" s="4" t="n">
        <v>67006</v>
      </c>
    </row>
    <row r="12" spans="1:4">
      <c r="A12" s="3" t="s">
        <v>140</v>
      </c>
      <c r="B12" s="4" t="n">
        <v>709998</v>
      </c>
      <c r="C12" s="4" t="n">
        <v>416601</v>
      </c>
    </row>
    <row r="13" spans="1:4">
      <c r="A13" s="3" t="s">
        <v>141</v>
      </c>
      <c r="B13" s="6" t="n">
        <v>4751121</v>
      </c>
      <c r="C13" s="6" t="n">
        <v>3802410</v>
      </c>
      <c r="D13" s="4" t="n">
        <v>4134327</v>
      </c>
    </row>
    <row r="14" spans="1:4">
      <c r="A14" s="3" t="s">
        <v>638</v>
      </c>
      <c r="B14" s="3" t="s">
        <v>31</v>
      </c>
    </row>
    <row r="15" spans="1:4">
      <c r="A15" s="3" t="s">
        <v>639</v>
      </c>
      <c r="B15" s="3" t="s">
        <v>12</v>
      </c>
    </row>
    <row r="16" spans="1:4">
      <c r="A16" s="3" t="s">
        <v>640</v>
      </c>
    </row>
    <row r="17" spans="1:4">
      <c r="A17" s="5" t="s">
        <v>636</v>
      </c>
    </row>
    <row r="18" spans="1:4">
      <c r="A18" s="3" t="s">
        <v>125</v>
      </c>
      <c r="D18" s="4" t="n">
        <v>64843</v>
      </c>
    </row>
    <row r="19" spans="1:4">
      <c r="A19" s="3" t="s">
        <v>127</v>
      </c>
      <c r="D19" s="4" t="n">
        <v>13994945</v>
      </c>
    </row>
    <row r="20" spans="1:4">
      <c r="A20" s="3" t="s">
        <v>128</v>
      </c>
      <c r="D20" s="4" t="n">
        <v>482492</v>
      </c>
    </row>
    <row r="21" spans="1:4">
      <c r="A21" s="5" t="s">
        <v>637</v>
      </c>
    </row>
    <row r="22" spans="1:4">
      <c r="A22" s="3" t="s">
        <v>134</v>
      </c>
      <c r="D22" s="4" t="n">
        <v>1508020</v>
      </c>
    </row>
    <row r="23" spans="1:4">
      <c r="A23" s="3" t="s">
        <v>135</v>
      </c>
      <c r="D23" s="4" t="n">
        <v>476564</v>
      </c>
    </row>
    <row r="24" spans="1:4">
      <c r="A24" s="3" t="s">
        <v>141</v>
      </c>
      <c r="D24" s="4" t="n">
        <v>4134327</v>
      </c>
    </row>
    <row r="25" spans="1:4">
      <c r="A25" s="3" t="s">
        <v>641</v>
      </c>
    </row>
    <row r="26" spans="1:4">
      <c r="A26" s="5" t="s">
        <v>636</v>
      </c>
    </row>
    <row r="27" spans="1:4">
      <c r="A27" s="3" t="s">
        <v>125</v>
      </c>
      <c r="D27" s="4" t="n">
        <v>2051</v>
      </c>
    </row>
    <row r="28" spans="1:4">
      <c r="A28" s="3" t="s">
        <v>127</v>
      </c>
      <c r="D28" s="4" t="n">
        <v>-336719</v>
      </c>
    </row>
    <row r="29" spans="1:4">
      <c r="A29" s="3" t="s">
        <v>128</v>
      </c>
      <c r="D29" s="4" t="n">
        <v>-44552</v>
      </c>
    </row>
    <row r="30" spans="1:4">
      <c r="A30" s="3" t="s">
        <v>129</v>
      </c>
      <c r="D30" s="4" t="n">
        <v>513961</v>
      </c>
    </row>
    <row r="31" spans="1:4">
      <c r="A31" s="5" t="s">
        <v>637</v>
      </c>
    </row>
    <row r="32" spans="1:4">
      <c r="A32" s="3" t="s">
        <v>134</v>
      </c>
      <c r="D32" s="4" t="n">
        <v>-3864</v>
      </c>
    </row>
    <row r="33" spans="1:4">
      <c r="A33" s="3" t="s">
        <v>135</v>
      </c>
      <c r="D33" s="4" t="n">
        <v>-13085</v>
      </c>
    </row>
    <row r="34" spans="1:4">
      <c r="A34" s="3" t="s">
        <v>137</v>
      </c>
      <c r="D34" s="4" t="n">
        <v>67006</v>
      </c>
    </row>
    <row r="35" spans="1:4">
      <c r="A35" s="3" t="s">
        <v>140</v>
      </c>
      <c r="D35" s="4" t="n">
        <v>416601</v>
      </c>
    </row>
    <row r="36" spans="1:4">
      <c r="A36" s="3" t="s">
        <v>141</v>
      </c>
      <c r="D36" s="6" t="n">
        <v>-3319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71</v>
      </c>
      <c r="C1" s="2" t="s">
        <v>73</v>
      </c>
      <c r="D1" s="2" t="s">
        <v>74</v>
      </c>
      <c r="E1" s="2" t="s">
        <v>75</v>
      </c>
    </row>
    <row r="2" spans="1:5">
      <c r="A2" s="5" t="s">
        <v>279</v>
      </c>
    </row>
    <row r="3" spans="1:5">
      <c r="A3" s="3" t="s">
        <v>121</v>
      </c>
      <c r="B3" s="6" t="n">
        <v>5810938</v>
      </c>
      <c r="C3" s="6" t="n">
        <v>2161622</v>
      </c>
    </row>
    <row r="4" spans="1:5">
      <c r="A4" s="3" t="s">
        <v>643</v>
      </c>
      <c r="B4" s="4" t="n">
        <v>34299</v>
      </c>
      <c r="C4" s="4" t="n">
        <v>87</v>
      </c>
    </row>
    <row r="5" spans="1:5">
      <c r="A5" s="3" t="s">
        <v>644</v>
      </c>
      <c r="B5" s="4" t="n">
        <v>128025</v>
      </c>
      <c r="C5" s="4" t="n">
        <v>123039</v>
      </c>
    </row>
    <row r="6" spans="1:5">
      <c r="A6" s="3" t="s">
        <v>645</v>
      </c>
      <c r="B6" s="6" t="n">
        <v>5973262</v>
      </c>
      <c r="C6" s="6" t="n">
        <v>2284748</v>
      </c>
      <c r="D6" s="6" t="n">
        <v>1947600</v>
      </c>
      <c r="E6" s="6" t="n">
        <v>18389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71</v>
      </c>
      <c r="C2" s="2" t="s">
        <v>73</v>
      </c>
    </row>
    <row r="3" spans="1:3">
      <c r="A3" s="5" t="s">
        <v>647</v>
      </c>
    </row>
    <row r="4" spans="1:3">
      <c r="A4" s="3" t="s">
        <v>232</v>
      </c>
      <c r="B4" s="6" t="n">
        <v>881177</v>
      </c>
      <c r="C4" s="6" t="n">
        <v>541355</v>
      </c>
    </row>
    <row r="5" spans="1:3">
      <c r="A5" s="3" t="s">
        <v>648</v>
      </c>
      <c r="B5" s="4" t="n">
        <v>-133</v>
      </c>
      <c r="C5" s="4" t="n">
        <v>-241</v>
      </c>
    </row>
    <row r="6" spans="1:3">
      <c r="A6" s="3" t="s">
        <v>647</v>
      </c>
      <c r="B6" s="4" t="n">
        <v>881044</v>
      </c>
      <c r="C6" s="4" t="n">
        <v>541114</v>
      </c>
    </row>
    <row r="7" spans="1:3">
      <c r="A7" s="3" t="s">
        <v>649</v>
      </c>
      <c r="B7" s="4" t="n">
        <v>879962</v>
      </c>
      <c r="C7" s="4" t="n">
        <v>536842</v>
      </c>
    </row>
    <row r="8" spans="1:3">
      <c r="A8" s="3" t="s">
        <v>650</v>
      </c>
      <c r="B8" s="4" t="n">
        <v>1082</v>
      </c>
      <c r="C8" s="4" t="n">
        <v>4272</v>
      </c>
    </row>
    <row r="9" spans="1:3">
      <c r="A9" s="3" t="s">
        <v>651</v>
      </c>
      <c r="B9" s="4" t="n">
        <v>649608</v>
      </c>
      <c r="C9" s="4" t="n">
        <v>384640</v>
      </c>
    </row>
    <row r="10" spans="1:3">
      <c r="A10" s="5" t="s">
        <v>652</v>
      </c>
    </row>
    <row r="11" spans="1:3">
      <c r="A11" s="3" t="s">
        <v>653</v>
      </c>
      <c r="B11" s="4" t="n">
        <v>274</v>
      </c>
      <c r="C11" s="4" t="n">
        <v>241</v>
      </c>
    </row>
    <row r="12" spans="1:3">
      <c r="A12" s="3" t="s">
        <v>654</v>
      </c>
      <c r="B12" s="4" t="n">
        <v>-382</v>
      </c>
    </row>
    <row r="13" spans="1:3">
      <c r="A13" s="5" t="s">
        <v>655</v>
      </c>
    </row>
    <row r="14" spans="1:3">
      <c r="A14" s="3" t="s">
        <v>656</v>
      </c>
      <c r="B14" s="4" t="n">
        <v>73077</v>
      </c>
    </row>
    <row r="15" spans="1:3">
      <c r="A15" s="3" t="s">
        <v>657</v>
      </c>
      <c r="B15" s="4" t="n">
        <v>105735</v>
      </c>
      <c r="C15" s="4" t="n">
        <v>73077</v>
      </c>
    </row>
    <row r="16" spans="1:3">
      <c r="A16" s="3" t="s">
        <v>658</v>
      </c>
      <c r="B16" s="4" t="n">
        <v>32658</v>
      </c>
    </row>
    <row r="17" spans="1:3">
      <c r="A17" s="3" t="s">
        <v>659</v>
      </c>
      <c r="B17" s="4" t="n">
        <v>15419</v>
      </c>
    </row>
    <row r="18" spans="1:3">
      <c r="A18" s="3" t="s">
        <v>660</v>
      </c>
      <c r="B18" s="4" t="n">
        <v>66500</v>
      </c>
      <c r="C18" s="4" t="n">
        <v>43192</v>
      </c>
    </row>
    <row r="19" spans="1:3">
      <c r="A19" s="3" t="s">
        <v>232</v>
      </c>
    </row>
    <row r="20" spans="1:3">
      <c r="A20" s="5" t="s">
        <v>647</v>
      </c>
    </row>
    <row r="21" spans="1:3">
      <c r="A21" s="3" t="s">
        <v>536</v>
      </c>
      <c r="B21" s="6" t="n">
        <v>520382</v>
      </c>
      <c r="C21" s="6" t="n">
        <v>3659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29</v>
      </c>
    </row>
    <row r="2" spans="1:2">
      <c r="A2" s="5" t="s">
        <v>662</v>
      </c>
    </row>
    <row r="3" spans="1:2">
      <c r="A3" s="3" t="s">
        <v>662</v>
      </c>
      <c r="B3" s="6" t="n">
        <v>1693411</v>
      </c>
    </row>
    <row r="4" spans="1:2">
      <c r="A4" s="3" t="s">
        <v>663</v>
      </c>
      <c r="B4" s="3" t="s">
        <v>5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64</v>
      </c>
      <c r="B1" s="2" t="s">
        <v>71</v>
      </c>
      <c r="C1" s="2" t="s">
        <v>72</v>
      </c>
      <c r="D1" s="2" t="s">
        <v>73</v>
      </c>
    </row>
    <row r="2" spans="1:4">
      <c r="A2" s="5" t="s">
        <v>665</v>
      </c>
    </row>
    <row r="3" spans="1:4">
      <c r="A3" s="3" t="s">
        <v>666</v>
      </c>
      <c r="B3" s="6" t="n">
        <v>18564786</v>
      </c>
      <c r="D3" s="6" t="n">
        <v>12897176</v>
      </c>
    </row>
    <row r="4" spans="1:4">
      <c r="A4" s="3" t="s">
        <v>667</v>
      </c>
      <c r="B4" s="4" t="n">
        <v>-2580320</v>
      </c>
      <c r="D4" s="4" t="n">
        <v>-1534368</v>
      </c>
    </row>
    <row r="5" spans="1:4">
      <c r="A5" s="3" t="s">
        <v>668</v>
      </c>
      <c r="B5" s="4" t="n">
        <v>15984466</v>
      </c>
      <c r="D5" s="4" t="n">
        <v>11362808</v>
      </c>
    </row>
    <row r="6" spans="1:4">
      <c r="A6" s="3" t="s">
        <v>669</v>
      </c>
      <c r="B6" s="4" t="n">
        <v>3200173</v>
      </c>
      <c r="D6" s="4" t="n">
        <v>2632137</v>
      </c>
    </row>
    <row r="7" spans="1:4">
      <c r="A7" s="3" t="s">
        <v>127</v>
      </c>
      <c r="B7" s="4" t="n">
        <v>19184639</v>
      </c>
      <c r="C7" s="6" t="n">
        <v>13658226</v>
      </c>
      <c r="D7" s="4" t="n">
        <v>13994945</v>
      </c>
    </row>
    <row r="8" spans="1:4">
      <c r="A8" s="3" t="s">
        <v>670</v>
      </c>
    </row>
    <row r="9" spans="1:4">
      <c r="A9" s="5" t="s">
        <v>665</v>
      </c>
    </row>
    <row r="10" spans="1:4">
      <c r="A10" s="3" t="s">
        <v>666</v>
      </c>
      <c r="B10" s="4" t="n">
        <v>855310</v>
      </c>
    </row>
    <row r="11" spans="1:4">
      <c r="A11" s="3" t="s">
        <v>671</v>
      </c>
    </row>
    <row r="12" spans="1:4">
      <c r="A12" s="5" t="s">
        <v>665</v>
      </c>
    </row>
    <row r="13" spans="1:4">
      <c r="A13" s="3" t="s">
        <v>666</v>
      </c>
      <c r="B13" s="4" t="n">
        <v>5964048</v>
      </c>
      <c r="D13" s="4" t="n">
        <v>4382469</v>
      </c>
    </row>
    <row r="14" spans="1:4">
      <c r="A14" s="3" t="s">
        <v>672</v>
      </c>
    </row>
    <row r="15" spans="1:4">
      <c r="A15" s="5" t="s">
        <v>665</v>
      </c>
    </row>
    <row r="16" spans="1:4">
      <c r="A16" s="3" t="s">
        <v>666</v>
      </c>
      <c r="B16" s="4" t="n">
        <v>5567606</v>
      </c>
      <c r="D16" s="4" t="n">
        <v>4225963</v>
      </c>
    </row>
    <row r="17" spans="1:4">
      <c r="A17" s="3" t="s">
        <v>673</v>
      </c>
    </row>
    <row r="18" spans="1:4">
      <c r="A18" s="5" t="s">
        <v>665</v>
      </c>
    </row>
    <row r="19" spans="1:4">
      <c r="A19" s="3" t="s">
        <v>666</v>
      </c>
      <c r="B19" s="4" t="n">
        <v>6111733</v>
      </c>
      <c r="D19" s="4" t="n">
        <v>4239601</v>
      </c>
    </row>
    <row r="20" spans="1:4">
      <c r="A20" s="3" t="s">
        <v>674</v>
      </c>
    </row>
    <row r="21" spans="1:4">
      <c r="A21" s="5" t="s">
        <v>665</v>
      </c>
    </row>
    <row r="22" spans="1:4">
      <c r="A22" s="3" t="s">
        <v>666</v>
      </c>
      <c r="B22" s="4" t="n">
        <v>61974</v>
      </c>
      <c r="D22" s="4" t="n">
        <v>45057</v>
      </c>
    </row>
    <row r="23" spans="1:4">
      <c r="A23" s="3" t="s">
        <v>565</v>
      </c>
    </row>
    <row r="24" spans="1:4">
      <c r="A24" s="5" t="s">
        <v>665</v>
      </c>
    </row>
    <row r="25" spans="1:4">
      <c r="A25" s="3" t="s">
        <v>666</v>
      </c>
      <c r="B25" s="6" t="n">
        <v>4115</v>
      </c>
      <c r="D25" s="6" t="n">
        <v>40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75</v>
      </c>
      <c r="B1" s="2" t="s">
        <v>71</v>
      </c>
      <c r="C1" s="2" t="s">
        <v>73</v>
      </c>
    </row>
    <row r="2" spans="1:3">
      <c r="A2" s="5" t="s">
        <v>665</v>
      </c>
    </row>
    <row r="3" spans="1:3">
      <c r="A3" s="3" t="s">
        <v>676</v>
      </c>
      <c r="B3" s="6" t="n">
        <v>6070349</v>
      </c>
      <c r="C3" s="6" t="n">
        <v>4570666</v>
      </c>
    </row>
    <row r="4" spans="1:3">
      <c r="A4" s="3" t="s">
        <v>677</v>
      </c>
      <c r="B4" s="3" t="s">
        <v>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9</v>
      </c>
      <c r="B1" s="2" t="s">
        <v>1</v>
      </c>
    </row>
    <row r="2" spans="1:4">
      <c r="B2" s="2" t="s">
        <v>71</v>
      </c>
      <c r="C2" s="2" t="s">
        <v>73</v>
      </c>
      <c r="D2" s="2" t="s">
        <v>74</v>
      </c>
    </row>
    <row r="3" spans="1:4">
      <c r="A3" s="5" t="s">
        <v>680</v>
      </c>
    </row>
    <row r="4" spans="1:4">
      <c r="A4" s="3" t="s">
        <v>681</v>
      </c>
      <c r="B4" s="6" t="n">
        <v>1057171</v>
      </c>
      <c r="C4" s="6" t="n">
        <v>682451</v>
      </c>
      <c r="D4" s="6" t="n">
        <v>352480</v>
      </c>
    </row>
    <row r="5" spans="1:4">
      <c r="A5" s="3" t="s">
        <v>158</v>
      </c>
    </row>
    <row r="6" spans="1:4">
      <c r="A6" s="5" t="s">
        <v>680</v>
      </c>
    </row>
    <row r="7" spans="1:4">
      <c r="A7" s="3" t="s">
        <v>681</v>
      </c>
      <c r="B7" s="4" t="n">
        <v>1045446</v>
      </c>
      <c r="C7" s="4" t="n">
        <v>674560</v>
      </c>
      <c r="D7" s="4" t="n">
        <v>345025</v>
      </c>
    </row>
    <row r="8" spans="1:4">
      <c r="A8" s="3" t="s">
        <v>162</v>
      </c>
    </row>
    <row r="9" spans="1:4">
      <c r="A9" s="5" t="s">
        <v>680</v>
      </c>
    </row>
    <row r="10" spans="1:4">
      <c r="A10" s="3" t="s">
        <v>681</v>
      </c>
      <c r="B10" s="4" t="n">
        <v>10448</v>
      </c>
      <c r="C10" s="4" t="n">
        <v>7319</v>
      </c>
      <c r="D10" s="4" t="n">
        <v>6902</v>
      </c>
    </row>
    <row r="11" spans="1:4">
      <c r="A11" s="3" t="s">
        <v>163</v>
      </c>
    </row>
    <row r="12" spans="1:4">
      <c r="A12" s="5" t="s">
        <v>680</v>
      </c>
    </row>
    <row r="13" spans="1:4">
      <c r="A13" s="3" t="s">
        <v>681</v>
      </c>
      <c r="B13" s="6" t="n">
        <v>1277</v>
      </c>
      <c r="C13" s="6" t="n">
        <v>572</v>
      </c>
      <c r="D13" s="6" t="n">
        <v>5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71</v>
      </c>
      <c r="C1" s="2" t="s">
        <v>73</v>
      </c>
    </row>
    <row r="2" spans="1:3">
      <c r="A2" s="5" t="s">
        <v>283</v>
      </c>
    </row>
    <row r="3" spans="1:3">
      <c r="A3" s="3" t="s">
        <v>683</v>
      </c>
      <c r="B3" s="6" t="n">
        <v>231458</v>
      </c>
      <c r="C3" s="6" t="n">
        <v>206591</v>
      </c>
    </row>
    <row r="4" spans="1:3">
      <c r="A4" s="3" t="s">
        <v>345</v>
      </c>
    </row>
    <row r="5" spans="1:3">
      <c r="A5" s="5" t="s">
        <v>283</v>
      </c>
    </row>
    <row r="6" spans="1:3">
      <c r="A6" s="3" t="s">
        <v>684</v>
      </c>
      <c r="B6" s="6" t="n">
        <v>2493872</v>
      </c>
      <c r="C6" s="6" t="n">
        <v>1716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5</v>
      </c>
      <c r="B1" s="2" t="s">
        <v>1</v>
      </c>
    </row>
    <row r="2" spans="1:4">
      <c r="B2" s="2" t="s">
        <v>71</v>
      </c>
      <c r="C2" s="2" t="s">
        <v>73</v>
      </c>
      <c r="D2" s="2" t="s">
        <v>74</v>
      </c>
    </row>
    <row r="3" spans="1:4">
      <c r="A3" s="5" t="s">
        <v>353</v>
      </c>
    </row>
    <row r="4" spans="1:4">
      <c r="A4" s="3" t="s">
        <v>686</v>
      </c>
      <c r="B4" s="6" t="n">
        <v>553322</v>
      </c>
      <c r="C4" s="6" t="n">
        <v>587822</v>
      </c>
    </row>
    <row r="5" spans="1:4">
      <c r="A5" s="3" t="s">
        <v>687</v>
      </c>
      <c r="B5" s="4" t="n">
        <v>-158694</v>
      </c>
      <c r="C5" s="4" t="n">
        <v>-105330</v>
      </c>
    </row>
    <row r="6" spans="1:4">
      <c r="A6" s="3" t="s">
        <v>128</v>
      </c>
      <c r="B6" s="4" t="n">
        <v>394628</v>
      </c>
      <c r="C6" s="4" t="n">
        <v>482492</v>
      </c>
    </row>
    <row r="7" spans="1:4">
      <c r="A7" s="3" t="s">
        <v>688</v>
      </c>
      <c r="B7" s="4" t="n">
        <v>58312</v>
      </c>
      <c r="C7" s="4" t="n">
        <v>52974</v>
      </c>
      <c r="D7" s="6" t="n">
        <v>25103</v>
      </c>
    </row>
    <row r="8" spans="1:4">
      <c r="A8" s="5" t="s">
        <v>689</v>
      </c>
    </row>
    <row r="9" spans="1:4">
      <c r="A9" s="3" t="s">
        <v>16</v>
      </c>
      <c r="B9" s="4" t="n">
        <v>51691</v>
      </c>
    </row>
    <row r="10" spans="1:4">
      <c r="A10" s="3" t="s">
        <v>690</v>
      </c>
      <c r="B10" s="4" t="n">
        <v>51691</v>
      </c>
    </row>
    <row r="11" spans="1:4">
      <c r="A11" s="3" t="s">
        <v>691</v>
      </c>
      <c r="B11" s="4" t="n">
        <v>51691</v>
      </c>
    </row>
    <row r="12" spans="1:4">
      <c r="A12" s="3" t="s">
        <v>692</v>
      </c>
      <c r="B12" s="4" t="n">
        <v>50149</v>
      </c>
    </row>
    <row r="13" spans="1:4">
      <c r="A13" s="3" t="s">
        <v>693</v>
      </c>
      <c r="B13" s="4" t="n">
        <v>43677</v>
      </c>
    </row>
    <row r="14" spans="1:4">
      <c r="A14" s="3" t="s">
        <v>694</v>
      </c>
      <c r="B14" s="4" t="n">
        <v>145729</v>
      </c>
    </row>
    <row r="15" spans="1:4">
      <c r="A15" s="3" t="s">
        <v>695</v>
      </c>
    </row>
    <row r="16" spans="1:4">
      <c r="A16" s="5" t="s">
        <v>353</v>
      </c>
    </row>
    <row r="17" spans="1:4">
      <c r="A17" s="3" t="s">
        <v>686</v>
      </c>
      <c r="B17" s="4" t="n">
        <v>547322</v>
      </c>
      <c r="C17" s="4" t="n">
        <v>532322</v>
      </c>
    </row>
    <row r="18" spans="1:4">
      <c r="A18" s="3" t="s">
        <v>696</v>
      </c>
    </row>
    <row r="19" spans="1:4">
      <c r="A19" s="5" t="s">
        <v>353</v>
      </c>
    </row>
    <row r="20" spans="1:4">
      <c r="A20" s="3" t="s">
        <v>686</v>
      </c>
      <c r="C20" s="4" t="n">
        <v>49500</v>
      </c>
    </row>
    <row r="21" spans="1:4">
      <c r="A21" s="3" t="s">
        <v>580</v>
      </c>
    </row>
    <row r="22" spans="1:4">
      <c r="A22" s="5" t="s">
        <v>353</v>
      </c>
    </row>
    <row r="23" spans="1:4">
      <c r="A23" s="3" t="s">
        <v>686</v>
      </c>
      <c r="B23" s="6" t="n">
        <v>6000</v>
      </c>
      <c r="C23" s="6" t="n">
        <v>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71</v>
      </c>
      <c r="C2" s="2" t="s">
        <v>73</v>
      </c>
      <c r="D2" s="2" t="s">
        <v>74</v>
      </c>
    </row>
    <row r="3" spans="1:4">
      <c r="A3" s="5" t="s">
        <v>222</v>
      </c>
    </row>
    <row r="4" spans="1:4">
      <c r="A4" s="3" t="s">
        <v>173</v>
      </c>
      <c r="B4" s="6" t="n">
        <v>-442083</v>
      </c>
      <c r="C4" s="6" t="n">
        <v>-430268</v>
      </c>
      <c r="D4" s="6" t="n">
        <v>-326900</v>
      </c>
    </row>
    <row r="5" spans="1:4">
      <c r="A5" s="5" t="s">
        <v>223</v>
      </c>
    </row>
    <row r="6" spans="1:4">
      <c r="A6" s="3" t="s">
        <v>224</v>
      </c>
      <c r="B6" s="4" t="n">
        <v>99380</v>
      </c>
      <c r="C6" s="4" t="n">
        <v>61373</v>
      </c>
      <c r="D6" s="4" t="n">
        <v>48100</v>
      </c>
    </row>
    <row r="7" spans="1:4">
      <c r="A7" s="3" t="s">
        <v>225</v>
      </c>
      <c r="B7" s="4" t="n">
        <v>1142032</v>
      </c>
      <c r="C7" s="4" t="n">
        <v>741507</v>
      </c>
      <c r="D7" s="4" t="n">
        <v>378130</v>
      </c>
    </row>
    <row r="8" spans="1:4">
      <c r="A8" s="3" t="s">
        <v>226</v>
      </c>
      <c r="B8" s="4" t="n">
        <v>-703</v>
      </c>
      <c r="C8" s="4" t="n">
        <v>2212</v>
      </c>
    </row>
    <row r="9" spans="1:4">
      <c r="A9" s="3" t="s">
        <v>227</v>
      </c>
      <c r="B9" s="4" t="n">
        <v>189756</v>
      </c>
      <c r="C9" s="4" t="n">
        <v>105877</v>
      </c>
      <c r="D9" s="4" t="n">
        <v>59843</v>
      </c>
    </row>
    <row r="10" spans="1:4">
      <c r="A10" s="3" t="s">
        <v>228</v>
      </c>
      <c r="B10" s="4" t="n">
        <v>1213</v>
      </c>
    </row>
    <row r="11" spans="1:4">
      <c r="A11" s="3" t="s">
        <v>229</v>
      </c>
      <c r="B11" s="4" t="n">
        <v>274</v>
      </c>
      <c r="C11" s="4" t="n">
        <v>241</v>
      </c>
    </row>
    <row r="12" spans="1:4">
      <c r="A12" s="3" t="s">
        <v>230</v>
      </c>
      <c r="B12" s="4" t="n">
        <v>-50172</v>
      </c>
      <c r="C12" s="4" t="n">
        <v>-36597</v>
      </c>
      <c r="D12" s="4" t="n">
        <v>-11622</v>
      </c>
    </row>
    <row r="13" spans="1:4">
      <c r="A13" s="5" t="s">
        <v>231</v>
      </c>
    </row>
    <row r="14" spans="1:4">
      <c r="A14" s="3" t="s">
        <v>232</v>
      </c>
      <c r="B14" s="4" t="n">
        <v>-342191</v>
      </c>
      <c r="C14" s="4" t="n">
        <v>-157708</v>
      </c>
      <c r="D14" s="4" t="n">
        <v>-134631</v>
      </c>
    </row>
    <row r="15" spans="1:4">
      <c r="A15" s="3" t="s">
        <v>124</v>
      </c>
      <c r="B15" s="4" t="n">
        <v>-323044</v>
      </c>
      <c r="C15" s="4" t="n">
        <v>-221390</v>
      </c>
      <c r="D15" s="4" t="n">
        <v>-194335</v>
      </c>
    </row>
    <row r="16" spans="1:4">
      <c r="A16" s="3" t="s">
        <v>125</v>
      </c>
      <c r="B16" s="4" t="n">
        <v>-13320</v>
      </c>
      <c r="C16" s="4" t="n">
        <v>-14153</v>
      </c>
      <c r="D16" s="4" t="n">
        <v>520</v>
      </c>
    </row>
    <row r="17" spans="1:4">
      <c r="A17" s="3" t="s">
        <v>126</v>
      </c>
      <c r="B17" s="4" t="n">
        <v>-8095</v>
      </c>
      <c r="C17" s="4" t="n">
        <v>-11477</v>
      </c>
      <c r="D17" s="4" t="n">
        <v>11500</v>
      </c>
    </row>
    <row r="18" spans="1:4">
      <c r="A18" s="3" t="s">
        <v>131</v>
      </c>
      <c r="B18" s="4" t="n">
        <v>-8678</v>
      </c>
      <c r="C18" s="4" t="n">
        <v>-37035</v>
      </c>
      <c r="D18" s="4" t="n">
        <v>-23111</v>
      </c>
    </row>
    <row r="19" spans="1:4">
      <c r="A19" s="3" t="s">
        <v>134</v>
      </c>
      <c r="B19" s="4" t="n">
        <v>22540</v>
      </c>
      <c r="C19" s="4" t="n">
        <v>25292</v>
      </c>
      <c r="D19" s="4" t="n">
        <v>33903</v>
      </c>
    </row>
    <row r="20" spans="1:4">
      <c r="A20" s="3" t="s">
        <v>136</v>
      </c>
      <c r="B20" s="4" t="n">
        <v>31417</v>
      </c>
      <c r="C20" s="4" t="n">
        <v>17468</v>
      </c>
      <c r="D20" s="4" t="n">
        <v>14952</v>
      </c>
    </row>
    <row r="21" spans="1:4">
      <c r="A21" s="3" t="s">
        <v>135</v>
      </c>
      <c r="B21" s="4" t="n">
        <v>-20434</v>
      </c>
      <c r="C21" s="4" t="n">
        <v>-56693</v>
      </c>
      <c r="D21" s="4" t="n">
        <v>-83260</v>
      </c>
    </row>
    <row r="22" spans="1:4">
      <c r="A22" s="3" t="s">
        <v>143</v>
      </c>
      <c r="B22" s="4" t="n">
        <v>1299</v>
      </c>
      <c r="C22" s="4" t="n">
        <v>-1559</v>
      </c>
      <c r="D22" s="4" t="n">
        <v>59095</v>
      </c>
    </row>
    <row r="23" spans="1:4">
      <c r="A23" s="3" t="s">
        <v>233</v>
      </c>
      <c r="B23" s="4" t="n">
        <v>14245</v>
      </c>
    </row>
    <row r="24" spans="1:4">
      <c r="A24" s="3" t="s">
        <v>234</v>
      </c>
      <c r="B24" s="4" t="n">
        <v>293436</v>
      </c>
      <c r="C24" s="4" t="n">
        <v>-12910</v>
      </c>
      <c r="D24" s="4" t="n">
        <v>-167816</v>
      </c>
    </row>
    <row r="25" spans="1:4">
      <c r="A25" s="5" t="s">
        <v>235</v>
      </c>
    </row>
    <row r="26" spans="1:4">
      <c r="A26" s="3" t="s">
        <v>236</v>
      </c>
      <c r="B26" s="4" t="n">
        <v>-4557686</v>
      </c>
      <c r="C26" s="4" t="n">
        <v>-4260977</v>
      </c>
      <c r="D26" s="4" t="n">
        <v>-1720165</v>
      </c>
    </row>
    <row r="27" spans="1:4">
      <c r="A27" s="3" t="s">
        <v>237</v>
      </c>
      <c r="D27" s="4" t="n">
        <v>-6000</v>
      </c>
    </row>
    <row r="28" spans="1:4">
      <c r="A28" s="3" t="s">
        <v>238</v>
      </c>
      <c r="D28" s="4" t="n">
        <v>-6025</v>
      </c>
    </row>
    <row r="29" spans="1:4">
      <c r="A29" s="3" t="s">
        <v>239</v>
      </c>
      <c r="B29" s="4" t="n">
        <v>12091</v>
      </c>
      <c r="C29" s="4" t="n">
        <v>466</v>
      </c>
      <c r="D29" s="4" t="n">
        <v>24916</v>
      </c>
    </row>
    <row r="30" spans="1:4">
      <c r="A30" s="3" t="s">
        <v>240</v>
      </c>
      <c r="B30" s="4" t="n">
        <v>-190066</v>
      </c>
      <c r="C30" s="4" t="n">
        <v>-359372</v>
      </c>
      <c r="D30" s="4" t="n">
        <v>-252780</v>
      </c>
    </row>
    <row r="31" spans="1:4">
      <c r="A31" s="3" t="s">
        <v>241</v>
      </c>
      <c r="B31" s="4" t="n">
        <v>-363939</v>
      </c>
      <c r="C31" s="4" t="n">
        <v>-115167</v>
      </c>
    </row>
    <row r="32" spans="1:4">
      <c r="A32" s="3" t="s">
        <v>242</v>
      </c>
      <c r="B32" s="4" t="n">
        <v>-6000</v>
      </c>
    </row>
    <row r="33" spans="1:4">
      <c r="A33" s="3" t="s">
        <v>243</v>
      </c>
      <c r="B33" s="4" t="n">
        <v>-30700</v>
      </c>
      <c r="C33" s="4" t="n">
        <v>-1000</v>
      </c>
      <c r="D33" s="4" t="n">
        <v>-5000</v>
      </c>
    </row>
    <row r="34" spans="1:4">
      <c r="A34" s="3" t="s">
        <v>244</v>
      </c>
      <c r="B34" s="4" t="n">
        <v>5069</v>
      </c>
      <c r="C34" s="4" t="n">
        <v>13896</v>
      </c>
    </row>
    <row r="35" spans="1:4">
      <c r="A35" s="3" t="s">
        <v>245</v>
      </c>
      <c r="C35" s="4" t="n">
        <v>-10896</v>
      </c>
      <c r="D35" s="4" t="n">
        <v>-40000</v>
      </c>
    </row>
    <row r="36" spans="1:4">
      <c r="A36" s="3" t="s">
        <v>246</v>
      </c>
      <c r="B36" s="4" t="n">
        <v>-5131231</v>
      </c>
      <c r="C36" s="4" t="n">
        <v>-4733050</v>
      </c>
      <c r="D36" s="4" t="n">
        <v>-2005054</v>
      </c>
    </row>
    <row r="37" spans="1:4">
      <c r="A37" s="5" t="s">
        <v>247</v>
      </c>
    </row>
    <row r="38" spans="1:4">
      <c r="A38" s="3" t="s">
        <v>248</v>
      </c>
      <c r="B38" s="4" t="n">
        <v>467744</v>
      </c>
      <c r="C38" s="4" t="n">
        <v>943088</v>
      </c>
      <c r="D38" s="4" t="n">
        <v>553490</v>
      </c>
    </row>
    <row r="39" spans="1:4">
      <c r="A39" s="3" t="s">
        <v>249</v>
      </c>
      <c r="B39" s="4" t="n">
        <v>5000510</v>
      </c>
      <c r="C39" s="4" t="n">
        <v>2814197</v>
      </c>
      <c r="D39" s="4" t="n">
        <v>3086390</v>
      </c>
    </row>
    <row r="40" spans="1:4">
      <c r="A40" s="3" t="s">
        <v>250</v>
      </c>
      <c r="B40" s="4" t="n">
        <v>-758941</v>
      </c>
      <c r="C40" s="4" t="n">
        <v>-776224</v>
      </c>
      <c r="D40" s="4" t="n">
        <v>-381071</v>
      </c>
    </row>
    <row r="41" spans="1:4">
      <c r="A41" s="3" t="s">
        <v>251</v>
      </c>
      <c r="B41" s="4" t="n">
        <v>-1968913</v>
      </c>
      <c r="C41" s="4" t="n">
        <v>-834154</v>
      </c>
      <c r="D41" s="4" t="n">
        <v>-1401023</v>
      </c>
    </row>
    <row r="42" spans="1:4">
      <c r="A42" s="3" t="s">
        <v>252</v>
      </c>
      <c r="B42" s="4" t="n">
        <v>-156742</v>
      </c>
      <c r="C42" s="4" t="n">
        <v>-91124</v>
      </c>
      <c r="D42" s="4" t="n">
        <v>-62460</v>
      </c>
    </row>
    <row r="43" spans="1:4">
      <c r="A43" s="3" t="s">
        <v>253</v>
      </c>
      <c r="B43" s="4" t="n">
        <v>55469</v>
      </c>
      <c r="C43" s="4" t="n">
        <v>16866</v>
      </c>
      <c r="D43" s="4" t="n">
        <v>3377</v>
      </c>
    </row>
    <row r="44" spans="1:4">
      <c r="A44" s="3" t="s">
        <v>254</v>
      </c>
      <c r="C44" s="4" t="n">
        <v>1867304</v>
      </c>
    </row>
    <row r="45" spans="1:4">
      <c r="A45" s="3" t="s">
        <v>255</v>
      </c>
      <c r="B45" s="4" t="n">
        <v>4934126</v>
      </c>
      <c r="C45" s="4" t="n">
        <v>1283308</v>
      </c>
      <c r="D45" s="4" t="n">
        <v>649834</v>
      </c>
    </row>
    <row r="46" spans="1:4">
      <c r="A46" s="3" t="s">
        <v>256</v>
      </c>
      <c r="B46" s="4" t="n">
        <v>989349</v>
      </c>
    </row>
    <row r="47" spans="1:4">
      <c r="A47" s="3" t="s">
        <v>257</v>
      </c>
      <c r="B47" s="4" t="n">
        <v>-25014</v>
      </c>
    </row>
    <row r="48" spans="1:4">
      <c r="A48" s="3" t="s">
        <v>258</v>
      </c>
      <c r="B48" s="4" t="n">
        <v>-289467</v>
      </c>
      <c r="C48" s="4" t="n">
        <v>-190718</v>
      </c>
      <c r="D48" s="4" t="n">
        <v>-68670</v>
      </c>
    </row>
    <row r="49" spans="1:4">
      <c r="A49" s="3" t="s">
        <v>259</v>
      </c>
      <c r="B49" s="4" t="n">
        <v>302761</v>
      </c>
    </row>
    <row r="50" spans="1:4">
      <c r="A50" s="3" t="s">
        <v>260</v>
      </c>
      <c r="B50" s="4" t="n">
        <v>-68864</v>
      </c>
    </row>
    <row r="51" spans="1:4">
      <c r="A51" s="3" t="s">
        <v>261</v>
      </c>
      <c r="B51" s="4" t="n">
        <v>-120079</v>
      </c>
      <c r="C51" s="4" t="n">
        <v>-155737</v>
      </c>
      <c r="D51" s="4" t="n">
        <v>-24139</v>
      </c>
    </row>
    <row r="52" spans="1:4">
      <c r="A52" s="3" t="s">
        <v>262</v>
      </c>
      <c r="B52" s="4" t="n">
        <v>8361939</v>
      </c>
      <c r="C52" s="4" t="n">
        <v>4876806</v>
      </c>
      <c r="D52" s="4" t="n">
        <v>2355728</v>
      </c>
    </row>
    <row r="53" spans="1:4">
      <c r="A53" s="3" t="s">
        <v>263</v>
      </c>
      <c r="B53" s="4" t="n">
        <v>164370</v>
      </c>
      <c r="C53" s="4" t="n">
        <v>206302</v>
      </c>
      <c r="D53" s="4" t="n">
        <v>-74250</v>
      </c>
    </row>
    <row r="54" spans="1:4">
      <c r="A54" s="3" t="s">
        <v>264</v>
      </c>
      <c r="B54" s="4" t="n">
        <v>3688514</v>
      </c>
      <c r="C54" s="4" t="n">
        <v>337148</v>
      </c>
      <c r="D54" s="4" t="n">
        <v>108608</v>
      </c>
    </row>
    <row r="55" spans="1:4">
      <c r="A55" s="3" t="s">
        <v>265</v>
      </c>
      <c r="B55" s="4" t="n">
        <v>2284748</v>
      </c>
      <c r="C55" s="4" t="n">
        <v>1947600</v>
      </c>
      <c r="D55" s="4" t="n">
        <v>1838992</v>
      </c>
    </row>
    <row r="56" spans="1:4">
      <c r="A56" s="3" t="s">
        <v>266</v>
      </c>
      <c r="B56" s="4" t="n">
        <v>5973262</v>
      </c>
      <c r="C56" s="4" t="n">
        <v>2284748</v>
      </c>
      <c r="D56" s="4" t="n">
        <v>1947600</v>
      </c>
    </row>
    <row r="57" spans="1:4">
      <c r="A57" s="5" t="s">
        <v>267</v>
      </c>
    </row>
    <row r="58" spans="1:4">
      <c r="A58" s="3" t="s">
        <v>268</v>
      </c>
      <c r="B58" s="4" t="n">
        <v>841388</v>
      </c>
      <c r="C58" s="4" t="n">
        <v>633063</v>
      </c>
      <c r="D58" s="4" t="n">
        <v>358748</v>
      </c>
    </row>
    <row r="59" spans="1:4">
      <c r="A59" s="3" t="s">
        <v>269</v>
      </c>
      <c r="B59" s="4" t="n">
        <v>17031</v>
      </c>
      <c r="C59" s="4" t="n">
        <v>3371</v>
      </c>
      <c r="D59" s="4" t="n">
        <v>1369</v>
      </c>
    </row>
    <row r="60" spans="1:4">
      <c r="A60" s="5" t="s">
        <v>270</v>
      </c>
    </row>
    <row r="61" spans="1:4">
      <c r="A61" s="3" t="s">
        <v>271</v>
      </c>
      <c r="B61" s="4" t="n">
        <v>333775</v>
      </c>
    </row>
    <row r="62" spans="1:4">
      <c r="A62" s="3" t="s">
        <v>272</v>
      </c>
      <c r="B62" s="4" t="n">
        <v>48511</v>
      </c>
      <c r="C62" s="4" t="n">
        <v>-179509</v>
      </c>
      <c r="D62" s="4" t="n">
        <v>445950</v>
      </c>
    </row>
    <row r="63" spans="1:4">
      <c r="A63" s="3" t="s">
        <v>273</v>
      </c>
      <c r="B63" s="4" t="n">
        <v>675384</v>
      </c>
      <c r="C63" s="4" t="n">
        <v>720753</v>
      </c>
      <c r="D63" s="4" t="n">
        <v>828452</v>
      </c>
    </row>
    <row r="64" spans="1:4">
      <c r="A64" s="3" t="s">
        <v>274</v>
      </c>
      <c r="B64" s="4" t="n">
        <v>239096</v>
      </c>
      <c r="C64" s="4" t="n">
        <v>148217</v>
      </c>
      <c r="D64" s="4" t="n">
        <v>280370</v>
      </c>
    </row>
    <row r="65" spans="1:4">
      <c r="A65" s="3" t="s">
        <v>206</v>
      </c>
      <c r="B65" s="6" t="n">
        <v>7984</v>
      </c>
      <c r="C65" s="6" t="n">
        <v>6357</v>
      </c>
      <c r="D65" s="4" t="n">
        <v>4462</v>
      </c>
    </row>
    <row r="66" spans="1:4">
      <c r="A66" s="3" t="s">
        <v>209</v>
      </c>
      <c r="D66" s="6" t="n">
        <v>11062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7</v>
      </c>
      <c r="B1" s="2" t="s">
        <v>1</v>
      </c>
    </row>
    <row r="2" spans="1:4">
      <c r="B2" s="2" t="s">
        <v>71</v>
      </c>
      <c r="C2" s="2" t="s">
        <v>73</v>
      </c>
      <c r="D2" s="2" t="s">
        <v>74</v>
      </c>
    </row>
    <row r="3" spans="1:4">
      <c r="A3" s="3" t="s">
        <v>355</v>
      </c>
      <c r="B3" s="6" t="n">
        <v>782319</v>
      </c>
      <c r="C3" s="6" t="n">
        <v>765114</v>
      </c>
    </row>
    <row r="4" spans="1:4">
      <c r="A4" s="3" t="s">
        <v>698</v>
      </c>
      <c r="B4" s="4" t="n">
        <v>-35132</v>
      </c>
      <c r="C4" s="4" t="n">
        <v>-8157</v>
      </c>
    </row>
    <row r="5" spans="1:4">
      <c r="A5" s="3" t="s">
        <v>86</v>
      </c>
      <c r="B5" s="4" t="n">
        <v>747187</v>
      </c>
      <c r="C5" s="4" t="n">
        <v>756957</v>
      </c>
    </row>
    <row r="6" spans="1:4">
      <c r="A6" s="3" t="s">
        <v>699</v>
      </c>
      <c r="B6" s="4" t="n">
        <v>26393</v>
      </c>
      <c r="C6" s="4" t="n">
        <v>6082</v>
      </c>
      <c r="D6" s="6" t="n">
        <v>547</v>
      </c>
    </row>
    <row r="7" spans="1:4">
      <c r="A7" s="3" t="s">
        <v>355</v>
      </c>
    </row>
    <row r="8" spans="1:4">
      <c r="A8" s="3" t="s">
        <v>684</v>
      </c>
      <c r="B8" s="6" t="n">
        <v>741032</v>
      </c>
      <c r="C8" s="6" t="n">
        <v>132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71</v>
      </c>
      <c r="C2" s="2" t="s">
        <v>73</v>
      </c>
    </row>
    <row r="3" spans="1:3">
      <c r="A3" s="5" t="s">
        <v>701</v>
      </c>
    </row>
    <row r="4" spans="1:3">
      <c r="A4" s="3" t="s">
        <v>702</v>
      </c>
      <c r="B4" s="6" t="n">
        <v>1751970</v>
      </c>
      <c r="C4" s="6" t="n">
        <v>1570755</v>
      </c>
    </row>
    <row r="5" spans="1:3">
      <c r="A5" s="3" t="s">
        <v>703</v>
      </c>
      <c r="B5" s="4" t="n">
        <v>153870</v>
      </c>
      <c r="C5" s="4" t="n">
        <v>181215</v>
      </c>
    </row>
    <row r="6" spans="1:3">
      <c r="A6" s="3" t="s">
        <v>704</v>
      </c>
      <c r="B6" s="6" t="n">
        <v>1905840</v>
      </c>
      <c r="C6" s="6" t="n">
        <v>17519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6"/>
    <col customWidth="1" max="6" min="6" width="2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5</v>
      </c>
      <c r="B1" s="2" t="s">
        <v>706</v>
      </c>
      <c r="C1" s="2" t="s">
        <v>707</v>
      </c>
      <c r="D1" s="2" t="s">
        <v>708</v>
      </c>
      <c r="E1" s="2" t="s">
        <v>709</v>
      </c>
      <c r="F1" s="2" t="s">
        <v>710</v>
      </c>
      <c r="G1" s="2" t="s">
        <v>71</v>
      </c>
      <c r="H1" s="2" t="s">
        <v>74</v>
      </c>
      <c r="I1" s="2" t="s">
        <v>74</v>
      </c>
      <c r="J1" s="2" t="s">
        <v>73</v>
      </c>
      <c r="K1" s="2" t="s">
        <v>73</v>
      </c>
      <c r="L1" s="2" t="s">
        <v>71</v>
      </c>
      <c r="M1" s="2" t="s">
        <v>73</v>
      </c>
      <c r="N1" s="2" t="s">
        <v>74</v>
      </c>
      <c r="O1" s="2" t="s">
        <v>72</v>
      </c>
    </row>
    <row r="2" spans="1:15">
      <c r="A2" s="5" t="s">
        <v>711</v>
      </c>
    </row>
    <row r="3" spans="1:15">
      <c r="A3" s="3" t="s">
        <v>138</v>
      </c>
      <c r="G3" s="6" t="n">
        <v>222473</v>
      </c>
      <c r="J3" s="6" t="n">
        <v>166898</v>
      </c>
      <c r="K3" s="6" t="n">
        <v>166898</v>
      </c>
      <c r="L3" s="6" t="n">
        <v>222473</v>
      </c>
      <c r="M3" s="6" t="n">
        <v>166898</v>
      </c>
    </row>
    <row r="4" spans="1:15">
      <c r="A4" s="3" t="s">
        <v>141</v>
      </c>
      <c r="G4" s="4" t="n">
        <v>4751121</v>
      </c>
      <c r="J4" s="4" t="n">
        <v>4134327</v>
      </c>
      <c r="K4" s="4" t="n">
        <v>4134327</v>
      </c>
      <c r="L4" s="4" t="n">
        <v>4751121</v>
      </c>
      <c r="M4" s="4" t="n">
        <v>4134327</v>
      </c>
      <c r="O4" s="6" t="n">
        <v>3802410</v>
      </c>
    </row>
    <row r="5" spans="1:15">
      <c r="A5" s="3" t="s">
        <v>88</v>
      </c>
      <c r="G5" s="4" t="n">
        <v>1905840</v>
      </c>
      <c r="H5" s="6" t="n">
        <v>1570755</v>
      </c>
      <c r="I5" s="6" t="n">
        <v>1570755</v>
      </c>
      <c r="J5" s="4" t="n">
        <v>1751970</v>
      </c>
      <c r="K5" s="4" t="n">
        <v>1751970</v>
      </c>
      <c r="L5" s="4" t="n">
        <v>1905840</v>
      </c>
      <c r="M5" s="4" t="n">
        <v>1751970</v>
      </c>
      <c r="N5" s="6" t="n">
        <v>1570755</v>
      </c>
    </row>
    <row r="6" spans="1:15">
      <c r="A6" s="3" t="s">
        <v>157</v>
      </c>
      <c r="L6" s="4" t="n">
        <v>4122405</v>
      </c>
      <c r="M6" s="4" t="n">
        <v>2792077</v>
      </c>
      <c r="N6" s="4" t="n">
        <v>1616166</v>
      </c>
    </row>
    <row r="7" spans="1:15">
      <c r="A7" s="3" t="s">
        <v>533</v>
      </c>
      <c r="L7" s="4" t="n">
        <v>-442083</v>
      </c>
      <c r="M7" s="4" t="n">
        <v>-430268</v>
      </c>
      <c r="N7" s="4" t="n">
        <v>-326900</v>
      </c>
    </row>
    <row r="8" spans="1:15">
      <c r="A8" s="3" t="s">
        <v>712</v>
      </c>
      <c r="L8" s="4" t="n">
        <v>190066</v>
      </c>
      <c r="M8" s="4" t="n">
        <v>359372</v>
      </c>
      <c r="N8" s="6" t="n">
        <v>252780</v>
      </c>
    </row>
    <row r="9" spans="1:15">
      <c r="A9" s="3" t="s">
        <v>713</v>
      </c>
      <c r="G9" s="4" t="n">
        <v>362032</v>
      </c>
      <c r="J9" s="4" t="n">
        <v>192367</v>
      </c>
      <c r="K9" s="4" t="n">
        <v>192367</v>
      </c>
      <c r="L9" s="4" t="n">
        <v>362032</v>
      </c>
      <c r="M9" s="4" t="n">
        <v>192367</v>
      </c>
    </row>
    <row r="10" spans="1:15">
      <c r="A10" s="3" t="s">
        <v>433</v>
      </c>
    </row>
    <row r="11" spans="1:15">
      <c r="A11" s="5" t="s">
        <v>714</v>
      </c>
    </row>
    <row r="12" spans="1:15">
      <c r="A12" s="3" t="s">
        <v>715</v>
      </c>
      <c r="F12" s="6" t="n">
        <v>294491</v>
      </c>
    </row>
    <row r="13" spans="1:15">
      <c r="A13" s="3" t="s">
        <v>716</v>
      </c>
      <c r="F13" s="4" t="n">
        <v>312000</v>
      </c>
    </row>
    <row r="14" spans="1:15">
      <c r="A14" s="3" t="s">
        <v>717</v>
      </c>
      <c r="F14" s="4" t="n">
        <v>6025</v>
      </c>
    </row>
    <row r="15" spans="1:15">
      <c r="A15" s="5" t="s">
        <v>711</v>
      </c>
    </row>
    <row r="16" spans="1:15">
      <c r="A16" s="3" t="s">
        <v>121</v>
      </c>
      <c r="F16" s="4" t="n">
        <v>-11153</v>
      </c>
    </row>
    <row r="17" spans="1:15">
      <c r="A17" s="3" t="s">
        <v>345</v>
      </c>
      <c r="F17" s="4" t="n">
        <v>-821405</v>
      </c>
    </row>
    <row r="18" spans="1:15">
      <c r="A18" s="3" t="s">
        <v>718</v>
      </c>
      <c r="F18" s="4" t="n">
        <v>-176500</v>
      </c>
    </row>
    <row r="19" spans="1:15">
      <c r="A19" s="3" t="s">
        <v>719</v>
      </c>
      <c r="F19" s="4" t="n">
        <v>-59520</v>
      </c>
    </row>
    <row r="20" spans="1:15">
      <c r="A20" s="3" t="s">
        <v>134</v>
      </c>
      <c r="F20" s="4" t="n">
        <v>219207</v>
      </c>
    </row>
    <row r="21" spans="1:15">
      <c r="A21" s="3" t="s">
        <v>138</v>
      </c>
      <c r="F21" s="4" t="n">
        <v>23156</v>
      </c>
    </row>
    <row r="22" spans="1:15">
      <c r="A22" s="3" t="s">
        <v>141</v>
      </c>
      <c r="F22" s="4" t="n">
        <v>363380</v>
      </c>
    </row>
    <row r="23" spans="1:15">
      <c r="A23" s="3" t="s">
        <v>720</v>
      </c>
      <c r="F23" s="4" t="n">
        <v>217790</v>
      </c>
    </row>
    <row r="24" spans="1:15">
      <c r="A24" s="3" t="s">
        <v>142</v>
      </c>
      <c r="F24" s="4" t="n">
        <v>45931</v>
      </c>
    </row>
    <row r="25" spans="1:15">
      <c r="A25" s="3" t="s">
        <v>721</v>
      </c>
      <c r="F25" s="4" t="n">
        <v>55299</v>
      </c>
    </row>
    <row r="26" spans="1:15">
      <c r="A26" s="3" t="s">
        <v>722</v>
      </c>
      <c r="F26" s="4" t="n">
        <v>-143815</v>
      </c>
    </row>
    <row r="27" spans="1:15">
      <c r="A27" s="3" t="s">
        <v>88</v>
      </c>
      <c r="F27" s="4" t="n">
        <v>156701</v>
      </c>
    </row>
    <row r="28" spans="1:15">
      <c r="A28" s="3" t="s">
        <v>533</v>
      </c>
      <c r="I28" s="4" t="n">
        <v>-23859</v>
      </c>
    </row>
    <row r="29" spans="1:15">
      <c r="A29" s="3" t="s">
        <v>723</v>
      </c>
      <c r="I29" s="6" t="n">
        <v>42072</v>
      </c>
    </row>
    <row r="30" spans="1:15">
      <c r="A30" s="3" t="s">
        <v>724</v>
      </c>
    </row>
    <row r="31" spans="1:15">
      <c r="A31" s="5" t="s">
        <v>714</v>
      </c>
    </row>
    <row r="32" spans="1:15">
      <c r="A32" s="3" t="s">
        <v>716</v>
      </c>
      <c r="G32" s="4" t="n">
        <v>16762</v>
      </c>
      <c r="L32" s="4" t="n">
        <v>16762</v>
      </c>
    </row>
    <row r="33" spans="1:15">
      <c r="A33" s="3" t="s">
        <v>725</v>
      </c>
    </row>
    <row r="34" spans="1:15">
      <c r="A34" s="5" t="s">
        <v>711</v>
      </c>
    </row>
    <row r="35" spans="1:15">
      <c r="A35" s="3" t="s">
        <v>345</v>
      </c>
      <c r="F35" s="4" t="n">
        <v>-416000</v>
      </c>
    </row>
    <row r="36" spans="1:15">
      <c r="A36" s="3" t="s">
        <v>436</v>
      </c>
    </row>
    <row r="37" spans="1:15">
      <c r="A37" s="5" t="s">
        <v>714</v>
      </c>
    </row>
    <row r="38" spans="1:15">
      <c r="A38" s="3" t="s">
        <v>715</v>
      </c>
      <c r="E38" s="6" t="n">
        <v>233984</v>
      </c>
    </row>
    <row r="39" spans="1:15">
      <c r="A39" s="3" t="s">
        <v>717</v>
      </c>
      <c r="E39" s="4" t="n">
        <v>-1807</v>
      </c>
    </row>
    <row r="40" spans="1:15">
      <c r="A40" s="5" t="s">
        <v>711</v>
      </c>
    </row>
    <row r="41" spans="1:15">
      <c r="A41" s="3" t="s">
        <v>121</v>
      </c>
      <c r="E41" s="4" t="n">
        <v>-10144</v>
      </c>
    </row>
    <row r="42" spans="1:15">
      <c r="A42" s="3" t="s">
        <v>232</v>
      </c>
      <c r="E42" s="4" t="n">
        <v>-25177</v>
      </c>
    </row>
    <row r="43" spans="1:15">
      <c r="A43" s="3" t="s">
        <v>345</v>
      </c>
      <c r="E43" s="4" t="n">
        <v>-319943</v>
      </c>
    </row>
    <row r="44" spans="1:15">
      <c r="A44" s="3" t="s">
        <v>718</v>
      </c>
      <c r="E44" s="4" t="n">
        <v>-98500</v>
      </c>
    </row>
    <row r="45" spans="1:15">
      <c r="A45" s="3" t="s">
        <v>719</v>
      </c>
      <c r="E45" s="4" t="n">
        <v>-14135</v>
      </c>
    </row>
    <row r="46" spans="1:15">
      <c r="A46" s="3" t="s">
        <v>134</v>
      </c>
      <c r="E46" s="4" t="n">
        <v>56431</v>
      </c>
    </row>
    <row r="47" spans="1:15">
      <c r="A47" s="3" t="s">
        <v>138</v>
      </c>
      <c r="E47" s="4" t="n">
        <v>5958</v>
      </c>
    </row>
    <row r="48" spans="1:15">
      <c r="A48" s="3" t="s">
        <v>141</v>
      </c>
      <c r="E48" s="4" t="n">
        <v>101875</v>
      </c>
    </row>
    <row r="49" spans="1:15">
      <c r="A49" s="3" t="s">
        <v>726</v>
      </c>
      <c r="E49" s="4" t="n">
        <v>50750</v>
      </c>
    </row>
    <row r="50" spans="1:15">
      <c r="A50" s="3" t="s">
        <v>720</v>
      </c>
      <c r="E50" s="4" t="n">
        <v>52999</v>
      </c>
    </row>
    <row r="51" spans="1:15">
      <c r="A51" s="3" t="s">
        <v>142</v>
      </c>
      <c r="E51" s="4" t="n">
        <v>35097</v>
      </c>
    </row>
    <row r="52" spans="1:15">
      <c r="A52" s="3" t="s">
        <v>721</v>
      </c>
      <c r="E52" s="4" t="n">
        <v>5579</v>
      </c>
    </row>
    <row r="53" spans="1:15">
      <c r="A53" s="3" t="s">
        <v>722</v>
      </c>
      <c r="E53" s="4" t="n">
        <v>-159210</v>
      </c>
    </row>
    <row r="54" spans="1:15">
      <c r="A54" s="3" t="s">
        <v>88</v>
      </c>
      <c r="E54" s="4" t="n">
        <v>72967</v>
      </c>
    </row>
    <row r="55" spans="1:15">
      <c r="A55" s="3" t="s">
        <v>533</v>
      </c>
      <c r="H55" s="4" t="n">
        <v>2734</v>
      </c>
    </row>
    <row r="56" spans="1:15">
      <c r="A56" s="3" t="s">
        <v>723</v>
      </c>
      <c r="H56" s="6" t="n">
        <v>26573</v>
      </c>
    </row>
    <row r="57" spans="1:15">
      <c r="A57" s="3" t="s">
        <v>727</v>
      </c>
    </row>
    <row r="58" spans="1:15">
      <c r="A58" s="5" t="s">
        <v>711</v>
      </c>
    </row>
    <row r="59" spans="1:15">
      <c r="A59" s="3" t="s">
        <v>345</v>
      </c>
      <c r="E59" s="4" t="n">
        <v>-106000</v>
      </c>
    </row>
    <row r="60" spans="1:15">
      <c r="A60" s="3" t="s">
        <v>438</v>
      </c>
    </row>
    <row r="61" spans="1:15">
      <c r="A61" s="5" t="s">
        <v>714</v>
      </c>
    </row>
    <row r="62" spans="1:15">
      <c r="A62" s="3" t="s">
        <v>715</v>
      </c>
      <c r="D62" s="6" t="n">
        <v>247937</v>
      </c>
    </row>
    <row r="63" spans="1:15">
      <c r="A63" s="3" t="s">
        <v>728</v>
      </c>
      <c r="D63" s="4" t="n">
        <v>262244</v>
      </c>
    </row>
    <row r="64" spans="1:15">
      <c r="A64" s="3" t="s">
        <v>716</v>
      </c>
      <c r="D64" s="4" t="n">
        <v>245244</v>
      </c>
      <c r="G64" s="4" t="n">
        <v>118336</v>
      </c>
      <c r="L64" s="4" t="n">
        <v>118336</v>
      </c>
    </row>
    <row r="65" spans="1:15">
      <c r="A65" s="5" t="s">
        <v>711</v>
      </c>
    </row>
    <row r="66" spans="1:15">
      <c r="A66" s="3" t="s">
        <v>121</v>
      </c>
      <c r="D66" s="4" t="n">
        <v>-62</v>
      </c>
    </row>
    <row r="67" spans="1:15">
      <c r="A67" s="3" t="s">
        <v>232</v>
      </c>
      <c r="D67" s="4" t="n">
        <v>-13995</v>
      </c>
    </row>
    <row r="68" spans="1:15">
      <c r="A68" s="3" t="s">
        <v>345</v>
      </c>
      <c r="D68" s="4" t="n">
        <v>-780312</v>
      </c>
    </row>
    <row r="69" spans="1:15">
      <c r="A69" s="3" t="s">
        <v>718</v>
      </c>
      <c r="D69" s="4" t="n">
        <v>-130000</v>
      </c>
    </row>
    <row r="70" spans="1:15">
      <c r="A70" s="3" t="s">
        <v>719</v>
      </c>
      <c r="D70" s="4" t="n">
        <v>-43039</v>
      </c>
    </row>
    <row r="71" spans="1:15">
      <c r="A71" s="3" t="s">
        <v>134</v>
      </c>
      <c r="D71" s="4" t="n">
        <v>471532</v>
      </c>
    </row>
    <row r="72" spans="1:15">
      <c r="A72" s="3" t="s">
        <v>141</v>
      </c>
      <c r="D72" s="4" t="n">
        <v>282051</v>
      </c>
    </row>
    <row r="73" spans="1:15">
      <c r="A73" s="3" t="s">
        <v>726</v>
      </c>
      <c r="D73" s="4" t="n">
        <v>47580</v>
      </c>
    </row>
    <row r="74" spans="1:15">
      <c r="A74" s="3" t="s">
        <v>720</v>
      </c>
      <c r="D74" s="4" t="n">
        <v>30000</v>
      </c>
    </row>
    <row r="75" spans="1:15">
      <c r="A75" s="3" t="s">
        <v>142</v>
      </c>
      <c r="D75" s="4" t="n">
        <v>26503</v>
      </c>
    </row>
    <row r="76" spans="1:15">
      <c r="A76" s="3" t="s">
        <v>721</v>
      </c>
      <c r="D76" s="4" t="n">
        <v>2849</v>
      </c>
    </row>
    <row r="77" spans="1:15">
      <c r="A77" s="3" t="s">
        <v>722</v>
      </c>
      <c r="D77" s="4" t="n">
        <v>-106893</v>
      </c>
    </row>
    <row r="78" spans="1:15">
      <c r="A78" s="3" t="s">
        <v>88</v>
      </c>
      <c r="D78" s="4" t="n">
        <v>141044</v>
      </c>
    </row>
    <row r="79" spans="1:15">
      <c r="A79" s="3" t="s">
        <v>533</v>
      </c>
      <c r="K79" s="4" t="n">
        <v>-11727</v>
      </c>
    </row>
    <row r="80" spans="1:15">
      <c r="A80" s="3" t="s">
        <v>723</v>
      </c>
      <c r="K80" s="4" t="n">
        <v>85298</v>
      </c>
    </row>
    <row r="81" spans="1:15">
      <c r="A81" s="3" t="s">
        <v>729</v>
      </c>
    </row>
    <row r="82" spans="1:15">
      <c r="A82" s="5" t="s">
        <v>714</v>
      </c>
    </row>
    <row r="83" spans="1:15">
      <c r="A83" s="3" t="s">
        <v>716</v>
      </c>
      <c r="G83" s="4" t="n">
        <v>95274</v>
      </c>
      <c r="L83" s="4" t="n">
        <v>95274</v>
      </c>
    </row>
    <row r="84" spans="1:15">
      <c r="A84" s="3" t="s">
        <v>730</v>
      </c>
    </row>
    <row r="85" spans="1:15">
      <c r="A85" s="5" t="s">
        <v>714</v>
      </c>
    </row>
    <row r="86" spans="1:15">
      <c r="A86" s="3" t="s">
        <v>716</v>
      </c>
      <c r="G86" s="4" t="n">
        <v>23062</v>
      </c>
      <c r="L86" s="4" t="n">
        <v>23062</v>
      </c>
    </row>
    <row r="87" spans="1:15">
      <c r="A87" s="3" t="s">
        <v>731</v>
      </c>
    </row>
    <row r="88" spans="1:15">
      <c r="A88" s="5" t="s">
        <v>711</v>
      </c>
    </row>
    <row r="89" spans="1:15">
      <c r="A89" s="3" t="s">
        <v>345</v>
      </c>
      <c r="D89" s="4" t="n">
        <v>-291000</v>
      </c>
    </row>
    <row r="90" spans="1:15">
      <c r="A90" s="3" t="s">
        <v>440</v>
      </c>
    </row>
    <row r="91" spans="1:15">
      <c r="A91" s="5" t="s">
        <v>714</v>
      </c>
    </row>
    <row r="92" spans="1:15">
      <c r="A92" s="3" t="s">
        <v>715</v>
      </c>
      <c r="C92" s="6" t="n">
        <v>319119</v>
      </c>
    </row>
    <row r="93" spans="1:15">
      <c r="A93" s="3" t="s">
        <v>728</v>
      </c>
      <c r="C93" s="4" t="n">
        <v>320000</v>
      </c>
    </row>
    <row r="94" spans="1:15">
      <c r="A94" s="3" t="s">
        <v>716</v>
      </c>
      <c r="C94" s="4" t="n">
        <v>70000</v>
      </c>
    </row>
    <row r="95" spans="1:15">
      <c r="A95" s="5" t="s">
        <v>711</v>
      </c>
    </row>
    <row r="96" spans="1:15">
      <c r="A96" s="3" t="s">
        <v>121</v>
      </c>
      <c r="C96" s="4" t="n">
        <v>-404</v>
      </c>
    </row>
    <row r="97" spans="1:15">
      <c r="A97" s="3" t="s">
        <v>345</v>
      </c>
      <c r="C97" s="4" t="n">
        <v>-233405</v>
      </c>
    </row>
    <row r="98" spans="1:15">
      <c r="A98" s="3" t="s">
        <v>718</v>
      </c>
      <c r="C98" s="4" t="n">
        <v>-57000</v>
      </c>
    </row>
    <row r="99" spans="1:15">
      <c r="A99" s="3" t="s">
        <v>719</v>
      </c>
      <c r="C99" s="4" t="n">
        <v>-94647</v>
      </c>
    </row>
    <row r="100" spans="1:15">
      <c r="A100" s="3" t="s">
        <v>134</v>
      </c>
      <c r="C100" s="4" t="n">
        <v>91136</v>
      </c>
    </row>
    <row r="101" spans="1:15">
      <c r="A101" s="3" t="s">
        <v>142</v>
      </c>
      <c r="C101" s="4" t="n">
        <v>9995</v>
      </c>
    </row>
    <row r="102" spans="1:15">
      <c r="A102" s="3" t="s">
        <v>721</v>
      </c>
      <c r="C102" s="4" t="n">
        <v>5377</v>
      </c>
    </row>
    <row r="103" spans="1:15">
      <c r="A103" s="3" t="s">
        <v>722</v>
      </c>
      <c r="C103" s="4" t="n">
        <v>-278948</v>
      </c>
    </row>
    <row r="104" spans="1:15">
      <c r="A104" s="3" t="s">
        <v>88</v>
      </c>
      <c r="C104" s="4" t="n">
        <v>40171</v>
      </c>
    </row>
    <row r="105" spans="1:15">
      <c r="A105" s="3" t="s">
        <v>533</v>
      </c>
      <c r="J105" s="4" t="n">
        <v>-2924</v>
      </c>
    </row>
    <row r="106" spans="1:15">
      <c r="A106" s="3" t="s">
        <v>723</v>
      </c>
      <c r="J106" s="4" t="n">
        <v>35489</v>
      </c>
    </row>
    <row r="107" spans="1:15">
      <c r="A107" s="3" t="s">
        <v>732</v>
      </c>
    </row>
    <row r="108" spans="1:15">
      <c r="A108" s="5" t="s">
        <v>714</v>
      </c>
    </row>
    <row r="109" spans="1:15">
      <c r="A109" s="3" t="s">
        <v>716</v>
      </c>
      <c r="G109" s="4" t="n">
        <v>1400</v>
      </c>
      <c r="L109" s="4" t="n">
        <v>1400</v>
      </c>
    </row>
    <row r="110" spans="1:15">
      <c r="A110" s="3" t="s">
        <v>442</v>
      </c>
    </row>
    <row r="111" spans="1:15">
      <c r="A111" s="5" t="s">
        <v>714</v>
      </c>
    </row>
    <row r="112" spans="1:15">
      <c r="A112" s="3" t="s">
        <v>715</v>
      </c>
      <c r="B112" s="6" t="n">
        <v>423075</v>
      </c>
    </row>
    <row r="113" spans="1:15">
      <c r="A113" s="3" t="s">
        <v>728</v>
      </c>
      <c r="B113" s="4" t="n">
        <v>431727</v>
      </c>
    </row>
    <row r="114" spans="1:15">
      <c r="A114" s="3" t="s">
        <v>716</v>
      </c>
      <c r="B114" s="4" t="n">
        <v>243736</v>
      </c>
    </row>
    <row r="115" spans="1:15">
      <c r="A115" s="5" t="s">
        <v>711</v>
      </c>
    </row>
    <row r="116" spans="1:15">
      <c r="A116" s="3" t="s">
        <v>121</v>
      </c>
      <c r="B116" s="4" t="n">
        <v>-12091</v>
      </c>
    </row>
    <row r="117" spans="1:15">
      <c r="A117" s="3" t="s">
        <v>345</v>
      </c>
      <c r="B117" s="4" t="n">
        <v>-493026</v>
      </c>
    </row>
    <row r="118" spans="1:15">
      <c r="A118" s="3" t="s">
        <v>733</v>
      </c>
      <c r="B118" s="4" t="n">
        <v>-9168</v>
      </c>
    </row>
    <row r="119" spans="1:15">
      <c r="A119" s="3" t="s">
        <v>718</v>
      </c>
      <c r="B119" s="4" t="n">
        <v>-15000</v>
      </c>
    </row>
    <row r="120" spans="1:15">
      <c r="A120" s="3" t="s">
        <v>719</v>
      </c>
      <c r="B120" s="4" t="n">
        <v>-44549</v>
      </c>
    </row>
    <row r="121" spans="1:15">
      <c r="A121" s="3" t="s">
        <v>134</v>
      </c>
      <c r="B121" s="4" t="n">
        <v>118486</v>
      </c>
    </row>
    <row r="122" spans="1:15">
      <c r="A122" s="3" t="s">
        <v>138</v>
      </c>
      <c r="B122" s="4" t="n">
        <v>16828</v>
      </c>
    </row>
    <row r="123" spans="1:15">
      <c r="A123" s="3" t="s">
        <v>137</v>
      </c>
      <c r="B123" s="4" t="n">
        <v>886</v>
      </c>
    </row>
    <row r="124" spans="1:15">
      <c r="A124" s="3" t="s">
        <v>141</v>
      </c>
      <c r="B124" s="4" t="n">
        <v>157366</v>
      </c>
    </row>
    <row r="125" spans="1:15">
      <c r="A125" s="3" t="s">
        <v>734</v>
      </c>
      <c r="B125" s="4" t="n">
        <v>8282</v>
      </c>
    </row>
    <row r="126" spans="1:15">
      <c r="A126" s="3" t="s">
        <v>142</v>
      </c>
      <c r="B126" s="4" t="n">
        <v>1040</v>
      </c>
    </row>
    <row r="127" spans="1:15">
      <c r="A127" s="3" t="s">
        <v>721</v>
      </c>
      <c r="B127" s="4" t="n">
        <v>1741</v>
      </c>
    </row>
    <row r="128" spans="1:15">
      <c r="A128" s="3" t="s">
        <v>722</v>
      </c>
      <c r="B128" s="4" t="n">
        <v>-269205</v>
      </c>
    </row>
    <row r="129" spans="1:15">
      <c r="A129" s="3" t="s">
        <v>88</v>
      </c>
      <c r="B129" s="4" t="n">
        <v>153870</v>
      </c>
    </row>
    <row r="130" spans="1:15">
      <c r="A130" s="3" t="s">
        <v>157</v>
      </c>
      <c r="G130" s="4" t="n">
        <v>0</v>
      </c>
    </row>
    <row r="131" spans="1:15">
      <c r="A131" s="3" t="s">
        <v>533</v>
      </c>
      <c r="G131" s="4" t="n">
        <v>-8816</v>
      </c>
    </row>
    <row r="132" spans="1:15">
      <c r="A132" s="3" t="s">
        <v>735</v>
      </c>
    </row>
    <row r="133" spans="1:15">
      <c r="A133" s="5" t="s">
        <v>714</v>
      </c>
    </row>
    <row r="134" spans="1:15">
      <c r="A134" s="3" t="s">
        <v>716</v>
      </c>
      <c r="G134" s="4" t="n">
        <v>235526</v>
      </c>
      <c r="L134" s="4" t="n">
        <v>235526</v>
      </c>
    </row>
    <row r="135" spans="1:15">
      <c r="A135" s="3" t="s">
        <v>736</v>
      </c>
    </row>
    <row r="136" spans="1:15">
      <c r="A136" s="5" t="s">
        <v>711</v>
      </c>
    </row>
    <row r="137" spans="1:15">
      <c r="A137" s="3" t="s">
        <v>345</v>
      </c>
      <c r="B137" s="4" t="n">
        <v>-174194</v>
      </c>
    </row>
    <row r="138" spans="1:15">
      <c r="A138" s="3" t="s">
        <v>737</v>
      </c>
    </row>
    <row r="139" spans="1:15">
      <c r="A139" s="5" t="s">
        <v>714</v>
      </c>
    </row>
    <row r="140" spans="1:15">
      <c r="A140" s="3" t="s">
        <v>728</v>
      </c>
      <c r="J140" s="6" t="n">
        <v>124667</v>
      </c>
      <c r="K140" s="6" t="n">
        <v>124667</v>
      </c>
      <c r="M140" s="4" t="n">
        <v>124667</v>
      </c>
    </row>
    <row r="141" spans="1:15">
      <c r="A141" s="5" t="s">
        <v>711</v>
      </c>
    </row>
    <row r="142" spans="1:15">
      <c r="A142" s="3" t="s">
        <v>712</v>
      </c>
      <c r="M142" s="6" t="n">
        <v>115167</v>
      </c>
    </row>
    <row r="143" spans="1:15">
      <c r="A143" s="3" t="s">
        <v>738</v>
      </c>
    </row>
    <row r="144" spans="1:15">
      <c r="A144" s="5" t="s">
        <v>714</v>
      </c>
    </row>
    <row r="145" spans="1:15">
      <c r="A145" s="3" t="s">
        <v>728</v>
      </c>
      <c r="G145" s="4" t="n">
        <v>367509</v>
      </c>
      <c r="L145" s="4" t="n">
        <v>367509</v>
      </c>
    </row>
    <row r="146" spans="1:15">
      <c r="A146" s="5" t="s">
        <v>711</v>
      </c>
    </row>
    <row r="147" spans="1:15">
      <c r="A147" s="3" t="s">
        <v>712</v>
      </c>
      <c r="L147" s="4" t="n">
        <v>363939</v>
      </c>
    </row>
    <row r="148" spans="1:15">
      <c r="A148" s="3" t="s">
        <v>739</v>
      </c>
    </row>
    <row r="149" spans="1:15">
      <c r="A149" s="5" t="s">
        <v>711</v>
      </c>
    </row>
    <row r="150" spans="1:15">
      <c r="A150" s="3" t="s">
        <v>713</v>
      </c>
      <c r="G150" s="6" t="n">
        <v>13070</v>
      </c>
      <c r="L150" s="6" t="n">
        <v>13070</v>
      </c>
    </row>
    <row r="151" spans="1:15">
      <c r="A151" s="3" t="s">
        <v>740</v>
      </c>
    </row>
    <row r="152" spans="1:15">
      <c r="A152" s="5" t="s">
        <v>711</v>
      </c>
    </row>
    <row r="153" spans="1:15">
      <c r="A153" s="3" t="s">
        <v>718</v>
      </c>
      <c r="F153" s="6" t="n">
        <v>-176500</v>
      </c>
    </row>
    <row r="154" spans="1:15">
      <c r="A154" s="3" t="s">
        <v>554</v>
      </c>
      <c r="F154" s="3" t="s">
        <v>741</v>
      </c>
    </row>
    <row r="155" spans="1:15">
      <c r="A155" s="3" t="s">
        <v>742</v>
      </c>
    </row>
    <row r="156" spans="1:15">
      <c r="A156" s="5" t="s">
        <v>711</v>
      </c>
    </row>
    <row r="157" spans="1:15">
      <c r="A157" s="3" t="s">
        <v>718</v>
      </c>
      <c r="E157" s="6" t="n">
        <v>-98500</v>
      </c>
    </row>
    <row r="158" spans="1:15">
      <c r="A158" s="3" t="s">
        <v>554</v>
      </c>
      <c r="E158" s="3" t="s">
        <v>743</v>
      </c>
    </row>
    <row r="159" spans="1:15">
      <c r="A159" s="3" t="s">
        <v>744</v>
      </c>
    </row>
    <row r="160" spans="1:15">
      <c r="A160" s="5" t="s">
        <v>711</v>
      </c>
    </row>
    <row r="161" spans="1:15">
      <c r="A161" s="3" t="s">
        <v>718</v>
      </c>
      <c r="D161" s="6" t="n">
        <v>-130000</v>
      </c>
    </row>
    <row r="162" spans="1:15">
      <c r="A162" s="3" t="s">
        <v>554</v>
      </c>
      <c r="D162" s="3" t="s">
        <v>745</v>
      </c>
    </row>
    <row r="163" spans="1:15">
      <c r="A163" s="3" t="s">
        <v>746</v>
      </c>
    </row>
    <row r="164" spans="1:15">
      <c r="A164" s="5" t="s">
        <v>711</v>
      </c>
    </row>
    <row r="165" spans="1:15">
      <c r="A165" s="3" t="s">
        <v>718</v>
      </c>
      <c r="C165" s="6" t="n">
        <v>-23000</v>
      </c>
    </row>
    <row r="166" spans="1:15">
      <c r="A166" s="3" t="s">
        <v>554</v>
      </c>
      <c r="C166" s="3" t="s">
        <v>557</v>
      </c>
    </row>
    <row r="167" spans="1:15">
      <c r="A167" s="3" t="s">
        <v>747</v>
      </c>
    </row>
    <row r="168" spans="1:15">
      <c r="A168" s="5" t="s">
        <v>711</v>
      </c>
    </row>
    <row r="169" spans="1:15">
      <c r="A169" s="3" t="s">
        <v>718</v>
      </c>
      <c r="B169" s="6" t="n">
        <v>-15000</v>
      </c>
    </row>
    <row r="170" spans="1:15">
      <c r="A170" s="3" t="s">
        <v>554</v>
      </c>
      <c r="B170" s="3" t="s">
        <v>748</v>
      </c>
    </row>
    <row r="171" spans="1:15">
      <c r="A171" s="3" t="s">
        <v>749</v>
      </c>
    </row>
    <row r="172" spans="1:15">
      <c r="A172" s="5" t="s">
        <v>711</v>
      </c>
    </row>
    <row r="173" spans="1:15">
      <c r="A173" s="3" t="s">
        <v>718</v>
      </c>
      <c r="C173" s="6" t="n">
        <v>-34000</v>
      </c>
    </row>
    <row r="174" spans="1:15">
      <c r="A174" s="3" t="s">
        <v>554</v>
      </c>
      <c r="C174" s="3" t="s">
        <v>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71</v>
      </c>
      <c r="C1" s="2" t="s">
        <v>73</v>
      </c>
    </row>
    <row r="2" spans="1:3">
      <c r="A2" s="5" t="s">
        <v>752</v>
      </c>
    </row>
    <row r="3" spans="1:3">
      <c r="A3" s="3" t="s">
        <v>726</v>
      </c>
      <c r="B3" s="6" t="n">
        <v>397213</v>
      </c>
      <c r="C3" s="6" t="n">
        <v>684788</v>
      </c>
    </row>
    <row r="4" spans="1:3">
      <c r="A4" s="3" t="s">
        <v>753</v>
      </c>
      <c r="B4" s="4" t="n">
        <v>740524</v>
      </c>
      <c r="C4" s="4" t="n">
        <v>598532</v>
      </c>
    </row>
    <row r="5" spans="1:3">
      <c r="A5" s="3" t="s">
        <v>754</v>
      </c>
      <c r="B5" s="4" t="n">
        <v>1137737</v>
      </c>
      <c r="C5" s="4" t="n">
        <v>1283320</v>
      </c>
    </row>
    <row r="6" spans="1:3">
      <c r="A6" s="3" t="s">
        <v>139</v>
      </c>
      <c r="B6" s="4" t="n">
        <v>8028473</v>
      </c>
      <c r="C6" s="4" t="n">
        <v>5203708</v>
      </c>
    </row>
    <row r="7" spans="1:3">
      <c r="A7" s="3" t="s">
        <v>755</v>
      </c>
      <c r="B7" s="6" t="n">
        <v>9166210</v>
      </c>
      <c r="C7" s="6" t="n">
        <v>64870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1</v>
      </c>
      <c r="C1" s="2" t="s">
        <v>73</v>
      </c>
    </row>
    <row r="2" spans="1:3">
      <c r="A2" s="5" t="s">
        <v>757</v>
      </c>
    </row>
    <row r="3" spans="1:3">
      <c r="A3" s="3" t="s">
        <v>758</v>
      </c>
      <c r="B3" s="6" t="n">
        <v>80000</v>
      </c>
      <c r="C3" s="6" t="n">
        <v>30000</v>
      </c>
    </row>
    <row r="4" spans="1:3">
      <c r="A4" s="3" t="s">
        <v>759</v>
      </c>
      <c r="B4" s="4" t="n">
        <v>317213</v>
      </c>
      <c r="C4" s="4" t="n">
        <v>654788</v>
      </c>
    </row>
    <row r="5" spans="1:3">
      <c r="A5" s="3" t="s">
        <v>726</v>
      </c>
      <c r="B5" s="6" t="n">
        <v>397213</v>
      </c>
      <c r="C5" s="6" t="n">
        <v>6847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1</v>
      </c>
      <c r="C1" s="2" t="s">
        <v>73</v>
      </c>
    </row>
    <row r="2" spans="1:3">
      <c r="A2" s="5" t="s">
        <v>726</v>
      </c>
    </row>
    <row r="3" spans="1:3">
      <c r="A3" s="3" t="s">
        <v>761</v>
      </c>
      <c r="B3" s="6" t="n">
        <v>11535</v>
      </c>
      <c r="C3" s="6" t="n">
        <v>222086</v>
      </c>
    </row>
    <row r="4" spans="1:3">
      <c r="A4" s="3" t="s">
        <v>762</v>
      </c>
      <c r="B4" s="3" t="s">
        <v>763</v>
      </c>
      <c r="C4" s="3" t="s">
        <v>764</v>
      </c>
    </row>
    <row r="5" spans="1:3">
      <c r="A5" s="3" t="s">
        <v>232</v>
      </c>
    </row>
    <row r="6" spans="1:3">
      <c r="A6" s="5" t="s">
        <v>726</v>
      </c>
    </row>
    <row r="7" spans="1:3">
      <c r="A7" s="3" t="s">
        <v>761</v>
      </c>
      <c r="B7" s="6" t="n">
        <v>11535</v>
      </c>
      <c r="C7" s="6" t="n">
        <v>18796</v>
      </c>
    </row>
    <row r="8" spans="1:3">
      <c r="A8" s="3" t="s">
        <v>345</v>
      </c>
    </row>
    <row r="9" spans="1:3">
      <c r="A9" s="5" t="s">
        <v>726</v>
      </c>
    </row>
    <row r="10" spans="1:3">
      <c r="A10" s="3" t="s">
        <v>761</v>
      </c>
      <c r="C10" s="6" t="n">
        <v>2032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5</v>
      </c>
      <c r="B1" s="2" t="s">
        <v>71</v>
      </c>
      <c r="C1" s="2" t="s">
        <v>73</v>
      </c>
    </row>
    <row r="2" spans="1:3">
      <c r="A2" s="5" t="s">
        <v>766</v>
      </c>
    </row>
    <row r="3" spans="1:3">
      <c r="A3" s="3" t="s">
        <v>767</v>
      </c>
      <c r="B3" s="6" t="n">
        <v>42500</v>
      </c>
      <c r="C3" s="6" t="n">
        <v>85250</v>
      </c>
    </row>
    <row r="4" spans="1:3">
      <c r="A4" s="3" t="s">
        <v>768</v>
      </c>
      <c r="B4" s="4" t="n">
        <v>8726497</v>
      </c>
      <c r="C4" s="4" t="n">
        <v>5716990</v>
      </c>
    </row>
    <row r="5" spans="1:3">
      <c r="A5" s="3" t="s">
        <v>720</v>
      </c>
      <c r="B5" s="6" t="n">
        <v>8768997</v>
      </c>
      <c r="C5" s="6" t="n">
        <v>58022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71</v>
      </c>
      <c r="C1" s="2" t="s">
        <v>73</v>
      </c>
    </row>
    <row r="2" spans="1:3">
      <c r="A2" s="5" t="s">
        <v>770</v>
      </c>
    </row>
    <row r="3" spans="1:3">
      <c r="A3" s="3" t="s">
        <v>771</v>
      </c>
      <c r="B3" s="6" t="n">
        <v>3743751</v>
      </c>
      <c r="C3" s="6" t="n">
        <v>1873829</v>
      </c>
    </row>
    <row r="4" spans="1:3">
      <c r="A4" s="3" t="s">
        <v>772</v>
      </c>
      <c r="B4" s="3" t="s">
        <v>773</v>
      </c>
      <c r="C4" s="3" t="s">
        <v>774</v>
      </c>
    </row>
    <row r="5" spans="1:3">
      <c r="A5" s="3" t="s">
        <v>232</v>
      </c>
    </row>
    <row r="6" spans="1:3">
      <c r="A6" s="5" t="s">
        <v>770</v>
      </c>
    </row>
    <row r="7" spans="1:3">
      <c r="A7" s="3" t="s">
        <v>771</v>
      </c>
      <c r="B7" s="6" t="n">
        <v>508847</v>
      </c>
      <c r="C7" s="6" t="n">
        <v>347142</v>
      </c>
    </row>
    <row r="8" spans="1:3">
      <c r="A8" s="3" t="s">
        <v>345</v>
      </c>
    </row>
    <row r="9" spans="1:3">
      <c r="A9" s="5" t="s">
        <v>770</v>
      </c>
    </row>
    <row r="10" spans="1:3">
      <c r="A10" s="3" t="s">
        <v>771</v>
      </c>
      <c r="B10" s="4" t="n">
        <v>2493872</v>
      </c>
      <c r="C10" s="4" t="n">
        <v>1513446</v>
      </c>
    </row>
    <row r="11" spans="1:3">
      <c r="A11" s="3" t="s">
        <v>355</v>
      </c>
    </row>
    <row r="12" spans="1:3">
      <c r="A12" s="5" t="s">
        <v>770</v>
      </c>
    </row>
    <row r="13" spans="1:3">
      <c r="A13" s="3" t="s">
        <v>771</v>
      </c>
      <c r="B13" s="6" t="n">
        <v>741032</v>
      </c>
      <c r="C13" s="6" t="n">
        <v>132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5</v>
      </c>
      <c r="B1" s="2" t="s">
        <v>71</v>
      </c>
      <c r="C1" s="2" t="s">
        <v>73</v>
      </c>
    </row>
    <row r="2" spans="1:3">
      <c r="A2" s="5" t="s">
        <v>776</v>
      </c>
    </row>
    <row r="3" spans="1:3">
      <c r="A3" s="3" t="s">
        <v>690</v>
      </c>
      <c r="B3" s="6" t="n">
        <v>740524</v>
      </c>
    </row>
    <row r="4" spans="1:3">
      <c r="A4" s="3" t="s">
        <v>691</v>
      </c>
      <c r="B4" s="4" t="n">
        <v>1875218</v>
      </c>
    </row>
    <row r="5" spans="1:3">
      <c r="A5" s="3" t="s">
        <v>692</v>
      </c>
      <c r="B5" s="4" t="n">
        <v>1395398</v>
      </c>
    </row>
    <row r="6" spans="1:3">
      <c r="A6" s="3" t="s">
        <v>693</v>
      </c>
      <c r="B6" s="4" t="n">
        <v>2844152</v>
      </c>
    </row>
    <row r="7" spans="1:3">
      <c r="A7" s="3" t="s">
        <v>777</v>
      </c>
      <c r="B7" s="4" t="n">
        <v>1163453</v>
      </c>
    </row>
    <row r="8" spans="1:3">
      <c r="A8" s="3" t="s">
        <v>694</v>
      </c>
      <c r="B8" s="4" t="n">
        <v>750252</v>
      </c>
    </row>
    <row r="9" spans="1:3">
      <c r="A9" s="3" t="s">
        <v>720</v>
      </c>
      <c r="B9" s="6" t="n">
        <v>8768997</v>
      </c>
      <c r="C9" s="6" t="n">
        <v>58022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71</v>
      </c>
      <c r="C2" s="2" t="s">
        <v>73</v>
      </c>
    </row>
    <row r="3" spans="1:3">
      <c r="A3" s="5" t="s">
        <v>770</v>
      </c>
    </row>
    <row r="4" spans="1:3">
      <c r="A4" s="3" t="s">
        <v>779</v>
      </c>
      <c r="B4" s="6" t="n">
        <v>8768997</v>
      </c>
      <c r="C4" s="6" t="n">
        <v>5802240</v>
      </c>
    </row>
    <row r="5" spans="1:3">
      <c r="A5" s="3" t="s">
        <v>375</v>
      </c>
      <c r="B5" s="4" t="n">
        <v>273822</v>
      </c>
      <c r="C5" s="6" t="n">
        <v>203779</v>
      </c>
    </row>
    <row r="6" spans="1:3">
      <c r="A6" s="3" t="s">
        <v>780</v>
      </c>
    </row>
    <row r="7" spans="1:3">
      <c r="A7" s="5" t="s">
        <v>770</v>
      </c>
    </row>
    <row r="8" spans="1:3">
      <c r="A8" s="3" t="s">
        <v>781</v>
      </c>
      <c r="B8" s="4" t="n">
        <v>11984401</v>
      </c>
    </row>
    <row r="9" spans="1:3">
      <c r="A9" s="3" t="s">
        <v>782</v>
      </c>
      <c r="B9" s="4" t="n">
        <v>2587575</v>
      </c>
    </row>
    <row r="10" spans="1:3">
      <c r="A10" s="3" t="s">
        <v>783</v>
      </c>
      <c r="B10" s="4" t="n">
        <v>9396826</v>
      </c>
    </row>
    <row r="11" spans="1:3">
      <c r="A11" s="3" t="s">
        <v>784</v>
      </c>
    </row>
    <row r="12" spans="1:3">
      <c r="A12" s="5" t="s">
        <v>770</v>
      </c>
    </row>
    <row r="13" spans="1:3">
      <c r="A13" s="3" t="s">
        <v>779</v>
      </c>
      <c r="B13" s="4" t="n">
        <v>397213</v>
      </c>
    </row>
    <row r="14" spans="1:3">
      <c r="A14" s="3" t="s">
        <v>785</v>
      </c>
    </row>
    <row r="15" spans="1:3">
      <c r="A15" s="5" t="s">
        <v>770</v>
      </c>
    </row>
    <row r="16" spans="1:3">
      <c r="A16" s="3" t="s">
        <v>779</v>
      </c>
      <c r="B16" s="4" t="n">
        <v>8768997</v>
      </c>
    </row>
    <row r="17" spans="1:3">
      <c r="A17" s="3" t="s">
        <v>375</v>
      </c>
      <c r="B17" s="6" t="n">
        <v>230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71</v>
      </c>
    </row>
    <row r="3" spans="1:2">
      <c r="A3" s="5" t="s">
        <v>275</v>
      </c>
    </row>
    <row r="4" spans="1:2">
      <c r="A4" s="3" t="s">
        <v>275</v>
      </c>
      <c r="B4" s="3"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1</v>
      </c>
    </row>
    <row r="2" spans="1:3">
      <c r="B2" s="2" t="s">
        <v>613</v>
      </c>
      <c r="C2" s="2" t="s">
        <v>529</v>
      </c>
    </row>
    <row r="3" spans="1:3">
      <c r="A3" s="5" t="s">
        <v>768</v>
      </c>
    </row>
    <row r="4" spans="1:3">
      <c r="A4" s="3" t="s">
        <v>787</v>
      </c>
      <c r="B4" s="3" t="s">
        <v>788</v>
      </c>
      <c r="C4" s="3" t="s">
        <v>788</v>
      </c>
    </row>
    <row r="5" spans="1:3">
      <c r="A5" s="3" t="s">
        <v>789</v>
      </c>
      <c r="B5" s="3" t="s">
        <v>790</v>
      </c>
      <c r="C5" s="3" t="s">
        <v>790</v>
      </c>
    </row>
    <row r="6" spans="1:3">
      <c r="A6" s="3" t="s">
        <v>791</v>
      </c>
      <c r="B6" s="3" t="s">
        <v>790</v>
      </c>
      <c r="C6" s="3" t="s">
        <v>790</v>
      </c>
    </row>
    <row r="7" spans="1:3">
      <c r="A7" s="3" t="s">
        <v>792</v>
      </c>
      <c r="B7" s="8" t="n">
        <v>4500</v>
      </c>
      <c r="C7" s="6" t="n">
        <v>50000</v>
      </c>
    </row>
    <row r="8" spans="1:3">
      <c r="A8" s="3" t="s">
        <v>582</v>
      </c>
    </row>
    <row r="9" spans="1:3">
      <c r="A9" s="5" t="s">
        <v>768</v>
      </c>
    </row>
    <row r="10" spans="1:3">
      <c r="A10" s="3" t="s">
        <v>793</v>
      </c>
      <c r="B10" s="3" t="s">
        <v>597</v>
      </c>
    </row>
    <row r="11" spans="1:3">
      <c r="A11" s="3" t="s">
        <v>585</v>
      </c>
    </row>
    <row r="12" spans="1:3">
      <c r="A12" s="5" t="s">
        <v>768</v>
      </c>
    </row>
    <row r="13" spans="1:3">
      <c r="A13" s="3" t="s">
        <v>793</v>
      </c>
      <c r="B13" s="3" t="s">
        <v>578</v>
      </c>
    </row>
    <row r="14" spans="1:3">
      <c r="A14" s="3" t="s">
        <v>794</v>
      </c>
    </row>
    <row r="15" spans="1:3">
      <c r="A15" s="5" t="s">
        <v>768</v>
      </c>
    </row>
    <row r="16" spans="1:3">
      <c r="A16" s="3" t="s">
        <v>795</v>
      </c>
      <c r="B16" s="3" t="s">
        <v>544</v>
      </c>
      <c r="C16" s="3" t="s">
        <v>544</v>
      </c>
    </row>
    <row r="17" spans="1:3">
      <c r="A17" s="3" t="s">
        <v>796</v>
      </c>
    </row>
    <row r="18" spans="1:3">
      <c r="A18" s="5" t="s">
        <v>768</v>
      </c>
    </row>
    <row r="19" spans="1:3">
      <c r="A19" s="3" t="s">
        <v>795</v>
      </c>
      <c r="B19" s="3" t="s">
        <v>797</v>
      </c>
      <c r="C19" s="3" t="s">
        <v>797</v>
      </c>
    </row>
    <row r="20" spans="1:3">
      <c r="A20" s="3" t="s">
        <v>798</v>
      </c>
    </row>
    <row r="21" spans="1:3">
      <c r="A21" s="5" t="s">
        <v>768</v>
      </c>
    </row>
    <row r="22" spans="1:3">
      <c r="A22" s="3" t="s">
        <v>799</v>
      </c>
      <c r="B22" s="3" t="s">
        <v>544</v>
      </c>
      <c r="C22" s="3" t="s">
        <v>5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 customWidth="1" max="6" min="6" width="21"/>
    <col customWidth="1" max="7" min="7" width="14"/>
  </cols>
  <sheetData>
    <row r="1" spans="1:7">
      <c r="A1" s="1" t="s">
        <v>800</v>
      </c>
      <c r="B1" s="2" t="s">
        <v>527</v>
      </c>
      <c r="C1" s="2" t="s">
        <v>1</v>
      </c>
    </row>
    <row r="2" spans="1:7">
      <c r="B2" s="2" t="s">
        <v>801</v>
      </c>
      <c r="C2" s="2" t="s">
        <v>802</v>
      </c>
      <c r="D2" s="2" t="s">
        <v>530</v>
      </c>
      <c r="E2" s="2" t="s">
        <v>529</v>
      </c>
      <c r="F2" s="2" t="s">
        <v>803</v>
      </c>
      <c r="G2" s="2" t="s">
        <v>804</v>
      </c>
    </row>
    <row r="3" spans="1:7">
      <c r="A3" s="5" t="s">
        <v>293</v>
      </c>
    </row>
    <row r="4" spans="1:7">
      <c r="A4" s="3" t="s">
        <v>375</v>
      </c>
      <c r="D4" s="6" t="n">
        <v>203779</v>
      </c>
      <c r="E4" s="6" t="n">
        <v>273822</v>
      </c>
    </row>
    <row r="5" spans="1:7">
      <c r="A5" s="3" t="s">
        <v>805</v>
      </c>
      <c r="D5" s="4" t="n">
        <v>32902</v>
      </c>
      <c r="E5" s="4" t="n">
        <v>43776</v>
      </c>
    </row>
    <row r="6" spans="1:7">
      <c r="A6" s="3" t="s">
        <v>806</v>
      </c>
      <c r="C6" s="8" t="n">
        <v>1</v>
      </c>
    </row>
    <row r="7" spans="1:7">
      <c r="A7" s="3" t="s">
        <v>807</v>
      </c>
      <c r="D7" s="6" t="n">
        <v>1867304</v>
      </c>
    </row>
    <row r="8" spans="1:7">
      <c r="A8" s="3" t="s">
        <v>808</v>
      </c>
    </row>
    <row r="9" spans="1:7">
      <c r="A9" s="5" t="s">
        <v>293</v>
      </c>
    </row>
    <row r="10" spans="1:7">
      <c r="A10" s="3" t="s">
        <v>805</v>
      </c>
      <c r="E10" s="6" t="n">
        <v>3488</v>
      </c>
    </row>
    <row r="11" spans="1:7">
      <c r="A11" s="3" t="s">
        <v>59</v>
      </c>
    </row>
    <row r="12" spans="1:7">
      <c r="A12" s="5" t="s">
        <v>293</v>
      </c>
    </row>
    <row r="13" spans="1:7">
      <c r="A13" s="3" t="s">
        <v>809</v>
      </c>
      <c r="C13" s="10" t="n">
        <v>51.58</v>
      </c>
    </row>
    <row r="14" spans="1:7">
      <c r="A14" s="3" t="s">
        <v>810</v>
      </c>
      <c r="C14" s="11" t="n">
        <v>19.3865</v>
      </c>
    </row>
    <row r="15" spans="1:7">
      <c r="A15" s="3" t="s">
        <v>811</v>
      </c>
    </row>
    <row r="16" spans="1:7">
      <c r="A16" s="5" t="s">
        <v>293</v>
      </c>
    </row>
    <row r="17" spans="1:7">
      <c r="A17" s="3" t="s">
        <v>812</v>
      </c>
      <c r="B17" s="3" t="s">
        <v>544</v>
      </c>
    </row>
    <row r="18" spans="1:7">
      <c r="A18" s="3" t="s">
        <v>813</v>
      </c>
    </row>
    <row r="19" spans="1:7">
      <c r="A19" s="5" t="s">
        <v>293</v>
      </c>
    </row>
    <row r="20" spans="1:7">
      <c r="A20" s="3" t="s">
        <v>809</v>
      </c>
      <c r="B20" s="12" t="n">
        <v>1.675262</v>
      </c>
    </row>
    <row r="21" spans="1:7">
      <c r="A21" s="3" t="s">
        <v>814</v>
      </c>
      <c r="B21" s="4" t="n">
        <v>97870263</v>
      </c>
    </row>
    <row r="22" spans="1:7">
      <c r="A22" s="3" t="s">
        <v>815</v>
      </c>
    </row>
    <row r="23" spans="1:7">
      <c r="A23" s="5" t="s">
        <v>293</v>
      </c>
    </row>
    <row r="24" spans="1:7">
      <c r="A24" s="3" t="s">
        <v>816</v>
      </c>
      <c r="F24" s="8" t="n">
        <v>300000</v>
      </c>
    </row>
    <row r="25" spans="1:7">
      <c r="A25" s="3" t="s">
        <v>817</v>
      </c>
      <c r="F25" s="8" t="n">
        <v>8948</v>
      </c>
    </row>
    <row r="26" spans="1:7">
      <c r="A26" s="3" t="s">
        <v>818</v>
      </c>
      <c r="F26" s="3" t="s">
        <v>819</v>
      </c>
    </row>
    <row r="27" spans="1:7">
      <c r="A27" s="3" t="s">
        <v>820</v>
      </c>
      <c r="G27" s="3" t="s">
        <v>544</v>
      </c>
    </row>
    <row r="28" spans="1:7">
      <c r="A28" s="3" t="s">
        <v>821</v>
      </c>
      <c r="C28" s="3" t="s">
        <v>822</v>
      </c>
      <c r="D28" s="3" t="s">
        <v>822</v>
      </c>
      <c r="E28" s="3" t="s">
        <v>822</v>
      </c>
    </row>
    <row r="29" spans="1:7">
      <c r="A29" s="3" t="s">
        <v>823</v>
      </c>
      <c r="C29" s="3" t="s">
        <v>822</v>
      </c>
      <c r="D29" s="3" t="s">
        <v>822</v>
      </c>
      <c r="E29" s="3" t="s">
        <v>822</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24</v>
      </c>
      <c r="B1" s="2" t="s">
        <v>71</v>
      </c>
      <c r="C1" s="2" t="s">
        <v>72</v>
      </c>
      <c r="D1" s="2" t="s">
        <v>73</v>
      </c>
    </row>
    <row r="2" spans="1:4">
      <c r="A2" s="5" t="s">
        <v>295</v>
      </c>
    </row>
    <row r="3" spans="1:4">
      <c r="A3" s="3" t="s">
        <v>825</v>
      </c>
      <c r="B3" s="6" t="n">
        <v>43776</v>
      </c>
      <c r="D3" s="6" t="n">
        <v>32902</v>
      </c>
    </row>
    <row r="4" spans="1:4">
      <c r="A4" s="3" t="s">
        <v>826</v>
      </c>
      <c r="B4" s="4" t="n">
        <v>28082</v>
      </c>
      <c r="D4" s="4" t="n">
        <v>618</v>
      </c>
    </row>
    <row r="5" spans="1:4">
      <c r="A5" s="3" t="s">
        <v>827</v>
      </c>
      <c r="B5" s="4" t="n">
        <v>93307</v>
      </c>
      <c r="D5" s="4" t="n">
        <v>43898</v>
      </c>
    </row>
    <row r="6" spans="1:4">
      <c r="A6" s="3" t="s">
        <v>828</v>
      </c>
      <c r="B6" s="4" t="n">
        <v>28259</v>
      </c>
      <c r="D6" s="4" t="n">
        <v>30663</v>
      </c>
    </row>
    <row r="7" spans="1:4">
      <c r="A7" s="3" t="s">
        <v>829</v>
      </c>
      <c r="B7" s="4" t="n">
        <v>362032</v>
      </c>
      <c r="D7" s="4" t="n">
        <v>192367</v>
      </c>
    </row>
    <row r="8" spans="1:4">
      <c r="A8" s="3" t="s">
        <v>600</v>
      </c>
      <c r="B8" s="4" t="n">
        <v>6003</v>
      </c>
      <c r="D8" s="4" t="n">
        <v>4800</v>
      </c>
    </row>
    <row r="9" spans="1:4">
      <c r="A9" s="3" t="s">
        <v>830</v>
      </c>
      <c r="B9" s="4" t="n">
        <v>97486</v>
      </c>
      <c r="D9" s="4" t="n">
        <v>77134</v>
      </c>
    </row>
    <row r="10" spans="1:4">
      <c r="A10" s="3" t="s">
        <v>831</v>
      </c>
      <c r="B10" s="4" t="n">
        <v>41630</v>
      </c>
      <c r="D10" s="4" t="n">
        <v>32076</v>
      </c>
    </row>
    <row r="11" spans="1:4">
      <c r="A11" s="3" t="s">
        <v>832</v>
      </c>
      <c r="D11" s="4" t="n">
        <v>13085</v>
      </c>
    </row>
    <row r="12" spans="1:4">
      <c r="A12" s="3" t="s">
        <v>833</v>
      </c>
      <c r="B12" s="4" t="n">
        <v>17989</v>
      </c>
      <c r="D12" s="4" t="n">
        <v>10715</v>
      </c>
    </row>
    <row r="13" spans="1:4">
      <c r="A13" s="3" t="s">
        <v>834</v>
      </c>
      <c r="B13" s="4" t="n">
        <v>11988</v>
      </c>
    </row>
    <row r="14" spans="1:4">
      <c r="A14" s="3" t="s">
        <v>835</v>
      </c>
      <c r="B14" s="4" t="n">
        <v>34190</v>
      </c>
    </row>
    <row r="15" spans="1:4">
      <c r="A15" s="3" t="s">
        <v>836</v>
      </c>
      <c r="B15" s="4" t="n">
        <v>38020</v>
      </c>
      <c r="D15" s="4" t="n">
        <v>28818</v>
      </c>
    </row>
    <row r="16" spans="1:4">
      <c r="A16" s="3" t="s">
        <v>837</v>
      </c>
      <c r="B16" s="4" t="n">
        <v>15121</v>
      </c>
      <c r="D16" s="4" t="n">
        <v>9488</v>
      </c>
    </row>
    <row r="17" spans="1:4">
      <c r="A17" s="3" t="s">
        <v>838</v>
      </c>
      <c r="B17" s="6" t="n">
        <v>817883</v>
      </c>
      <c r="C17" s="6" t="n">
        <v>463479</v>
      </c>
      <c r="D17" s="6" t="n">
        <v>4765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39</v>
      </c>
      <c r="B1" s="2" t="s">
        <v>529</v>
      </c>
    </row>
    <row r="2" spans="1:2">
      <c r="A2" s="5" t="s">
        <v>297</v>
      </c>
    </row>
    <row r="3" spans="1:2">
      <c r="A3" s="3" t="s">
        <v>840</v>
      </c>
      <c r="B3" s="6" t="n">
        <v>4663508</v>
      </c>
    </row>
    <row r="4" spans="1:2">
      <c r="A4" s="3" t="s">
        <v>841</v>
      </c>
      <c r="B4" s="4" t="n">
        <v>765137</v>
      </c>
    </row>
    <row r="5" spans="1:2">
      <c r="A5" s="3" t="s">
        <v>842</v>
      </c>
    </row>
    <row r="6" spans="1:2">
      <c r="A6" s="5" t="s">
        <v>297</v>
      </c>
    </row>
    <row r="7" spans="1:2">
      <c r="A7" s="3" t="s">
        <v>840</v>
      </c>
      <c r="B7" s="4" t="n">
        <v>779252</v>
      </c>
    </row>
    <row r="8" spans="1:2">
      <c r="A8" s="3" t="s">
        <v>841</v>
      </c>
      <c r="B8" s="6" t="n">
        <v>1676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9"/>
  </cols>
  <sheetData>
    <row r="1" spans="1:4">
      <c r="A1" s="1" t="s">
        <v>843</v>
      </c>
      <c r="B1" s="2" t="s">
        <v>844</v>
      </c>
      <c r="C1" s="2" t="s">
        <v>1</v>
      </c>
      <c r="D1" s="2" t="s">
        <v>845</v>
      </c>
    </row>
    <row r="2" spans="1:4">
      <c r="B2" s="2" t="s">
        <v>846</v>
      </c>
      <c r="C2" s="2" t="s">
        <v>847</v>
      </c>
      <c r="D2" s="2" t="s">
        <v>848</v>
      </c>
    </row>
    <row r="3" spans="1:4">
      <c r="A3" s="5" t="s">
        <v>849</v>
      </c>
    </row>
    <row r="4" spans="1:4">
      <c r="A4" s="3" t="s">
        <v>840</v>
      </c>
      <c r="C4" s="6" t="n">
        <v>4663508</v>
      </c>
    </row>
    <row r="5" spans="1:4">
      <c r="A5" s="3" t="s">
        <v>841</v>
      </c>
      <c r="C5" s="4" t="n">
        <v>765137</v>
      </c>
    </row>
    <row r="6" spans="1:4">
      <c r="A6" s="3" t="s">
        <v>850</v>
      </c>
    </row>
    <row r="7" spans="1:4">
      <c r="A7" s="5" t="s">
        <v>849</v>
      </c>
    </row>
    <row r="8" spans="1:4">
      <c r="A8" s="3" t="s">
        <v>851</v>
      </c>
      <c r="D8" s="4" t="n">
        <v>4</v>
      </c>
    </row>
    <row r="9" spans="1:4">
      <c r="A9" s="3" t="s">
        <v>852</v>
      </c>
    </row>
    <row r="10" spans="1:4">
      <c r="A10" s="5" t="s">
        <v>849</v>
      </c>
    </row>
    <row r="11" spans="1:4">
      <c r="A11" s="3" t="s">
        <v>840</v>
      </c>
      <c r="C11" s="4" t="n">
        <v>108160</v>
      </c>
    </row>
    <row r="12" spans="1:4">
      <c r="A12" s="3" t="s">
        <v>841</v>
      </c>
      <c r="C12" s="6" t="n">
        <v>132196</v>
      </c>
    </row>
    <row r="13" spans="1:4">
      <c r="A13" s="3" t="s">
        <v>853</v>
      </c>
    </row>
    <row r="14" spans="1:4">
      <c r="A14" s="5" t="s">
        <v>849</v>
      </c>
    </row>
    <row r="15" spans="1:4">
      <c r="A15" s="3" t="s">
        <v>851</v>
      </c>
      <c r="B15" s="4" t="n">
        <v>2</v>
      </c>
      <c r="D15" s="4" t="n">
        <v>2</v>
      </c>
    </row>
    <row r="16" spans="1:4">
      <c r="A16" s="3" t="s">
        <v>854</v>
      </c>
      <c r="B16" s="6" t="n">
        <v>0</v>
      </c>
    </row>
    <row r="17" spans="1:4">
      <c r="A17" s="3" t="s">
        <v>855</v>
      </c>
    </row>
    <row r="18" spans="1:4">
      <c r="A18" s="5" t="s">
        <v>849</v>
      </c>
    </row>
    <row r="19" spans="1:4">
      <c r="A19" s="3" t="s">
        <v>856</v>
      </c>
      <c r="B19" s="3" t="s">
        <v>857</v>
      </c>
    </row>
    <row r="20" spans="1:4">
      <c r="A20" s="3" t="s">
        <v>858</v>
      </c>
    </row>
    <row r="21" spans="1:4">
      <c r="A21" s="5" t="s">
        <v>849</v>
      </c>
    </row>
    <row r="22" spans="1:4">
      <c r="A22" s="3" t="s">
        <v>856</v>
      </c>
      <c r="B22" s="3" t="s">
        <v>555</v>
      </c>
    </row>
    <row r="23" spans="1:4">
      <c r="A23" s="3" t="s">
        <v>859</v>
      </c>
    </row>
    <row r="24" spans="1:4">
      <c r="A24" s="5" t="s">
        <v>849</v>
      </c>
    </row>
    <row r="25" spans="1:4">
      <c r="A25" s="3" t="s">
        <v>860</v>
      </c>
      <c r="C25" s="4" t="n">
        <v>5</v>
      </c>
    </row>
    <row r="26" spans="1:4">
      <c r="A26" s="3" t="s">
        <v>861</v>
      </c>
      <c r="C26" s="4"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529</v>
      </c>
    </row>
    <row r="3" spans="1:2">
      <c r="A3" s="5" t="s">
        <v>863</v>
      </c>
    </row>
    <row r="4" spans="1:2">
      <c r="A4" s="3" t="s">
        <v>864</v>
      </c>
      <c r="B4" s="6" t="n">
        <v>222101</v>
      </c>
    </row>
    <row r="5" spans="1:2">
      <c r="A5" s="3" t="s">
        <v>865</v>
      </c>
      <c r="B5" s="4" t="n">
        <v>299511</v>
      </c>
    </row>
    <row r="6" spans="1:2">
      <c r="A6" s="3" t="s">
        <v>866</v>
      </c>
      <c r="B6" s="4" t="n">
        <v>100469</v>
      </c>
    </row>
    <row r="7" spans="1:2">
      <c r="A7" s="3" t="s">
        <v>867</v>
      </c>
      <c r="B7" s="4" t="n">
        <v>5004</v>
      </c>
    </row>
    <row r="8" spans="1:2">
      <c r="A8" s="3" t="s">
        <v>868</v>
      </c>
      <c r="B8" s="6" t="n">
        <v>6270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529</v>
      </c>
    </row>
    <row r="3" spans="1:2">
      <c r="A3" s="5" t="s">
        <v>297</v>
      </c>
    </row>
    <row r="4" spans="1:2">
      <c r="A4" s="3" t="s">
        <v>870</v>
      </c>
      <c r="B4" s="6" t="n">
        <v>-248417</v>
      </c>
    </row>
    <row r="5" spans="1:2">
      <c r="A5" s="3" t="s">
        <v>871</v>
      </c>
      <c r="B5" s="4" t="n">
        <v>-116295</v>
      </c>
    </row>
    <row r="6" spans="1:2">
      <c r="A6" s="3" t="s">
        <v>872</v>
      </c>
      <c r="B6" s="4" t="n">
        <v>-302679</v>
      </c>
    </row>
    <row r="7" spans="1:2">
      <c r="A7" s="3" t="s">
        <v>873</v>
      </c>
      <c r="B7" s="4" t="n">
        <v>708757</v>
      </c>
    </row>
    <row r="8" spans="1:2">
      <c r="A8" s="3" t="s">
        <v>874</v>
      </c>
      <c r="B8" s="4" t="n">
        <v>333775</v>
      </c>
    </row>
    <row r="9" spans="1:2">
      <c r="A9" s="3" t="s">
        <v>875</v>
      </c>
      <c r="B9" s="6" t="n">
        <v>8004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76</v>
      </c>
      <c r="B1" s="2" t="s">
        <v>71</v>
      </c>
    </row>
    <row r="2" spans="1:2">
      <c r="A2" s="5" t="s">
        <v>297</v>
      </c>
    </row>
    <row r="3" spans="1:2">
      <c r="A3" s="3" t="s">
        <v>877</v>
      </c>
      <c r="B3" s="3" t="s">
        <v>878</v>
      </c>
    </row>
    <row r="4" spans="1:2">
      <c r="A4" s="3" t="s">
        <v>879</v>
      </c>
      <c r="B4" s="3" t="s">
        <v>880</v>
      </c>
    </row>
    <row r="5" spans="1:2">
      <c r="A5" s="3" t="s">
        <v>881</v>
      </c>
      <c r="B5" s="3" t="s">
        <v>882</v>
      </c>
    </row>
    <row r="6" spans="1:2">
      <c r="A6" s="3" t="s">
        <v>883</v>
      </c>
      <c r="B6" s="3" t="s">
        <v>8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71</v>
      </c>
      <c r="C2" s="2" t="s">
        <v>72</v>
      </c>
      <c r="D2" s="2" t="s">
        <v>73</v>
      </c>
    </row>
    <row r="3" spans="1:4">
      <c r="A3" s="5" t="s">
        <v>886</v>
      </c>
    </row>
    <row r="4" spans="1:4">
      <c r="A4" s="3" t="s">
        <v>887</v>
      </c>
      <c r="D4" s="6" t="n">
        <v>352524</v>
      </c>
    </row>
    <row r="5" spans="1:4">
      <c r="A5" s="3" t="s">
        <v>888</v>
      </c>
      <c r="D5" s="4" t="n">
        <v>453891</v>
      </c>
    </row>
    <row r="6" spans="1:4">
      <c r="A6" s="3" t="s">
        <v>889</v>
      </c>
      <c r="D6" s="4" t="n">
        <v>286468</v>
      </c>
    </row>
    <row r="7" spans="1:4">
      <c r="A7" s="3" t="s">
        <v>890</v>
      </c>
      <c r="D7" s="4" t="n">
        <v>282627</v>
      </c>
    </row>
    <row r="8" spans="1:4">
      <c r="A8" s="3" t="s">
        <v>891</v>
      </c>
      <c r="D8" s="4" t="n">
        <v>292481</v>
      </c>
    </row>
    <row r="9" spans="1:4">
      <c r="A9" s="3" t="s">
        <v>892</v>
      </c>
      <c r="D9" s="4" t="n">
        <v>3926028</v>
      </c>
    </row>
    <row r="10" spans="1:4">
      <c r="A10" s="3" t="s">
        <v>893</v>
      </c>
      <c r="D10" s="4" t="n">
        <v>5594019</v>
      </c>
    </row>
    <row r="11" spans="1:4">
      <c r="A11" s="3" t="s">
        <v>894</v>
      </c>
      <c r="D11" s="4" t="n">
        <v>-2300484</v>
      </c>
    </row>
    <row r="12" spans="1:4">
      <c r="A12" s="3" t="s">
        <v>895</v>
      </c>
      <c r="D12" s="4" t="n">
        <v>3293535</v>
      </c>
    </row>
    <row r="13" spans="1:4">
      <c r="A13" s="5" t="s">
        <v>896</v>
      </c>
    </row>
    <row r="14" spans="1:4">
      <c r="A14" s="3" t="s">
        <v>887</v>
      </c>
      <c r="B14" s="6" t="n">
        <v>502261</v>
      </c>
    </row>
    <row r="15" spans="1:4">
      <c r="A15" s="3" t="s">
        <v>888</v>
      </c>
      <c r="B15" s="4" t="n">
        <v>399200</v>
      </c>
    </row>
    <row r="16" spans="1:4">
      <c r="A16" s="3" t="s">
        <v>889</v>
      </c>
      <c r="B16" s="4" t="n">
        <v>399843</v>
      </c>
    </row>
    <row r="17" spans="1:4">
      <c r="A17" s="3" t="s">
        <v>890</v>
      </c>
      <c r="B17" s="4" t="n">
        <v>414126</v>
      </c>
    </row>
    <row r="18" spans="1:4">
      <c r="A18" s="3" t="s">
        <v>891</v>
      </c>
      <c r="B18" s="4" t="n">
        <v>429902</v>
      </c>
    </row>
    <row r="19" spans="1:4">
      <c r="A19" s="3" t="s">
        <v>892</v>
      </c>
      <c r="B19" s="4" t="n">
        <v>5905408</v>
      </c>
    </row>
    <row r="20" spans="1:4">
      <c r="A20" s="3" t="s">
        <v>893</v>
      </c>
      <c r="B20" s="4" t="n">
        <v>8050740</v>
      </c>
    </row>
    <row r="21" spans="1:4">
      <c r="A21" s="3" t="s">
        <v>894</v>
      </c>
      <c r="B21" s="4" t="n">
        <v>-3387232</v>
      </c>
    </row>
    <row r="22" spans="1:4">
      <c r="A22" s="3" t="s">
        <v>895</v>
      </c>
      <c r="B22" s="4" t="n">
        <v>4663508</v>
      </c>
    </row>
    <row r="23" spans="1:4">
      <c r="A23" s="5" t="s">
        <v>897</v>
      </c>
    </row>
    <row r="24" spans="1:4">
      <c r="A24" s="3" t="s">
        <v>887</v>
      </c>
      <c r="B24" s="4" t="n">
        <v>32232</v>
      </c>
      <c r="D24" s="4" t="n">
        <v>37150</v>
      </c>
    </row>
    <row r="25" spans="1:4">
      <c r="A25" s="3" t="s">
        <v>888</v>
      </c>
      <c r="B25" s="4" t="n">
        <v>37462</v>
      </c>
      <c r="D25" s="4" t="n">
        <v>80276</v>
      </c>
    </row>
    <row r="26" spans="1:4">
      <c r="A26" s="3" t="s">
        <v>889</v>
      </c>
      <c r="B26" s="4" t="n">
        <v>72845</v>
      </c>
      <c r="D26" s="4" t="n">
        <v>107497</v>
      </c>
    </row>
    <row r="27" spans="1:4">
      <c r="A27" s="3" t="s">
        <v>890</v>
      </c>
      <c r="B27" s="4" t="n">
        <v>69248</v>
      </c>
      <c r="D27" s="4" t="n">
        <v>111616</v>
      </c>
    </row>
    <row r="28" spans="1:4">
      <c r="A28" s="3" t="s">
        <v>891</v>
      </c>
      <c r="B28" s="4" t="n">
        <v>65688</v>
      </c>
      <c r="D28" s="4" t="n">
        <v>113667</v>
      </c>
    </row>
    <row r="29" spans="1:4">
      <c r="A29" s="3" t="s">
        <v>892</v>
      </c>
      <c r="B29" s="4" t="n">
        <v>163480</v>
      </c>
      <c r="D29" s="4" t="n">
        <v>1878098</v>
      </c>
    </row>
    <row r="30" spans="1:4">
      <c r="A30" s="3" t="s">
        <v>893</v>
      </c>
      <c r="B30" s="4" t="n">
        <v>440955</v>
      </c>
      <c r="D30" s="4" t="n">
        <v>2328304</v>
      </c>
    </row>
    <row r="31" spans="1:4">
      <c r="A31" s="3" t="s">
        <v>894</v>
      </c>
      <c r="B31" s="4" t="n">
        <v>-121742</v>
      </c>
      <c r="D31" s="4" t="n">
        <v>-1160108</v>
      </c>
    </row>
    <row r="32" spans="1:4">
      <c r="A32" s="3" t="s">
        <v>898</v>
      </c>
      <c r="B32" s="4" t="n">
        <v>-9127</v>
      </c>
      <c r="D32" s="4" t="n">
        <v>-160506</v>
      </c>
    </row>
    <row r="33" spans="1:4">
      <c r="A33" s="3" t="s">
        <v>897</v>
      </c>
      <c r="B33" s="4" t="n">
        <v>310086</v>
      </c>
      <c r="D33" s="4" t="n">
        <v>1007690</v>
      </c>
    </row>
    <row r="34" spans="1:4">
      <c r="A34" s="5" t="s">
        <v>899</v>
      </c>
    </row>
    <row r="35" spans="1:4">
      <c r="A35" s="3" t="s">
        <v>887</v>
      </c>
      <c r="B35" s="4" t="n">
        <v>534493</v>
      </c>
      <c r="D35" s="4" t="n">
        <v>389674</v>
      </c>
    </row>
    <row r="36" spans="1:4">
      <c r="A36" s="3" t="s">
        <v>888</v>
      </c>
      <c r="B36" s="4" t="n">
        <v>436662</v>
      </c>
      <c r="D36" s="4" t="n">
        <v>534167</v>
      </c>
    </row>
    <row r="37" spans="1:4">
      <c r="A37" s="3" t="s">
        <v>889</v>
      </c>
      <c r="B37" s="4" t="n">
        <v>472688</v>
      </c>
      <c r="D37" s="4" t="n">
        <v>393965</v>
      </c>
    </row>
    <row r="38" spans="1:4">
      <c r="A38" s="3" t="s">
        <v>890</v>
      </c>
      <c r="B38" s="4" t="n">
        <v>483374</v>
      </c>
      <c r="D38" s="4" t="n">
        <v>394243</v>
      </c>
    </row>
    <row r="39" spans="1:4">
      <c r="A39" s="3" t="s">
        <v>891</v>
      </c>
      <c r="B39" s="4" t="n">
        <v>495590</v>
      </c>
      <c r="D39" s="4" t="n">
        <v>406148</v>
      </c>
    </row>
    <row r="40" spans="1:4">
      <c r="A40" s="3" t="s">
        <v>892</v>
      </c>
      <c r="B40" s="4" t="n">
        <v>6068888</v>
      </c>
      <c r="D40" s="4" t="n">
        <v>5804126</v>
      </c>
    </row>
    <row r="41" spans="1:4">
      <c r="A41" s="3" t="s">
        <v>893</v>
      </c>
      <c r="B41" s="4" t="n">
        <v>8491695</v>
      </c>
      <c r="D41" s="4" t="n">
        <v>7922323</v>
      </c>
    </row>
    <row r="42" spans="1:4">
      <c r="A42" s="3" t="s">
        <v>894</v>
      </c>
      <c r="B42" s="4" t="n">
        <v>-3508974</v>
      </c>
      <c r="D42" s="4" t="n">
        <v>-3460592</v>
      </c>
    </row>
    <row r="43" spans="1:4">
      <c r="A43" s="3" t="s">
        <v>898</v>
      </c>
      <c r="B43" s="4" t="n">
        <v>-9127</v>
      </c>
      <c r="D43" s="4" t="n">
        <v>-160506</v>
      </c>
    </row>
    <row r="44" spans="1:4">
      <c r="A44" s="3" t="s">
        <v>900</v>
      </c>
      <c r="B44" s="4" t="n">
        <v>4973594</v>
      </c>
      <c r="D44" s="4" t="n">
        <v>4301225</v>
      </c>
    </row>
    <row r="45" spans="1:4">
      <c r="A45" s="3" t="s">
        <v>138</v>
      </c>
      <c r="B45" s="4" t="n">
        <v>222473</v>
      </c>
      <c r="D45" s="4" t="n">
        <v>166898</v>
      </c>
    </row>
    <row r="46" spans="1:4">
      <c r="A46" s="3" t="s">
        <v>141</v>
      </c>
      <c r="B46" s="4" t="n">
        <v>4751121</v>
      </c>
      <c r="C46" s="6" t="n">
        <v>3802410</v>
      </c>
      <c r="D46" s="6" t="n">
        <v>4134327</v>
      </c>
    </row>
    <row r="47" spans="1:4">
      <c r="A47" s="5" t="s">
        <v>901</v>
      </c>
    </row>
    <row r="48" spans="1:4">
      <c r="A48" s="3" t="s">
        <v>887</v>
      </c>
      <c r="B48" s="4" t="n">
        <v>97993</v>
      </c>
    </row>
    <row r="49" spans="1:4">
      <c r="A49" s="3" t="s">
        <v>888</v>
      </c>
      <c r="B49" s="4" t="n">
        <v>72046</v>
      </c>
    </row>
    <row r="50" spans="1:4">
      <c r="A50" s="3" t="s">
        <v>889</v>
      </c>
      <c r="B50" s="4" t="n">
        <v>64151</v>
      </c>
    </row>
    <row r="51" spans="1:4">
      <c r="A51" s="3" t="s">
        <v>890</v>
      </c>
      <c r="B51" s="4" t="n">
        <v>64086</v>
      </c>
    </row>
    <row r="52" spans="1:4">
      <c r="A52" s="3" t="s">
        <v>891</v>
      </c>
      <c r="B52" s="4" t="n">
        <v>64547</v>
      </c>
    </row>
    <row r="53" spans="1:4">
      <c r="A53" s="3" t="s">
        <v>892</v>
      </c>
      <c r="B53" s="4" t="n">
        <v>880855</v>
      </c>
    </row>
    <row r="54" spans="1:4">
      <c r="A54" s="3" t="s">
        <v>893</v>
      </c>
      <c r="B54" s="4" t="n">
        <v>1243678</v>
      </c>
    </row>
    <row r="55" spans="1:4">
      <c r="A55" s="3" t="s">
        <v>894</v>
      </c>
      <c r="B55" s="4" t="n">
        <v>-478541</v>
      </c>
    </row>
    <row r="56" spans="1:4">
      <c r="A56" s="3" t="s">
        <v>902</v>
      </c>
      <c r="B56" s="4" t="n">
        <v>765137</v>
      </c>
    </row>
    <row r="57" spans="1:4">
      <c r="A57" s="3" t="s">
        <v>137</v>
      </c>
      <c r="B57" s="4" t="n">
        <v>55139</v>
      </c>
      <c r="C57" s="4" t="n">
        <v>67006</v>
      </c>
    </row>
    <row r="58" spans="1:4">
      <c r="A58" s="3" t="s">
        <v>140</v>
      </c>
      <c r="B58" s="4" t="n">
        <v>709998</v>
      </c>
      <c r="C58" s="6" t="n">
        <v>416601</v>
      </c>
    </row>
    <row r="59" spans="1:4">
      <c r="A59" s="5" t="s">
        <v>190</v>
      </c>
    </row>
    <row r="60" spans="1:4">
      <c r="A60" s="3" t="s">
        <v>887</v>
      </c>
      <c r="B60" s="4" t="n">
        <v>632486</v>
      </c>
    </row>
    <row r="61" spans="1:4">
      <c r="A61" s="3" t="s">
        <v>888</v>
      </c>
      <c r="B61" s="4" t="n">
        <v>508708</v>
      </c>
    </row>
    <row r="62" spans="1:4">
      <c r="A62" s="3" t="s">
        <v>889</v>
      </c>
      <c r="B62" s="4" t="n">
        <v>536839</v>
      </c>
    </row>
    <row r="63" spans="1:4">
      <c r="A63" s="3" t="s">
        <v>890</v>
      </c>
      <c r="B63" s="4" t="n">
        <v>547460</v>
      </c>
    </row>
    <row r="64" spans="1:4">
      <c r="A64" s="3" t="s">
        <v>891</v>
      </c>
      <c r="B64" s="4" t="n">
        <v>560137</v>
      </c>
    </row>
    <row r="65" spans="1:4">
      <c r="A65" s="3" t="s">
        <v>892</v>
      </c>
      <c r="B65" s="4" t="n">
        <v>6949743</v>
      </c>
    </row>
    <row r="66" spans="1:4">
      <c r="A66" s="3" t="s">
        <v>893</v>
      </c>
      <c r="B66" s="4" t="n">
        <v>9735373</v>
      </c>
    </row>
    <row r="67" spans="1:4">
      <c r="A67" s="3" t="s">
        <v>894</v>
      </c>
      <c r="B67" s="4" t="n">
        <v>-3987515</v>
      </c>
    </row>
    <row r="68" spans="1:4">
      <c r="A68" s="3" t="s">
        <v>898</v>
      </c>
      <c r="B68" s="4" t="n">
        <v>-9127</v>
      </c>
    </row>
    <row r="69" spans="1:4">
      <c r="A69" s="3" t="s">
        <v>895</v>
      </c>
      <c r="B69" s="4" t="n">
        <v>5738731</v>
      </c>
    </row>
    <row r="70" spans="1:4">
      <c r="A70" s="3" t="s">
        <v>903</v>
      </c>
      <c r="B70" s="4" t="n">
        <v>277612</v>
      </c>
    </row>
    <row r="71" spans="1:4">
      <c r="A71" s="3" t="s">
        <v>904</v>
      </c>
      <c r="B71" s="4" t="n">
        <v>5461119</v>
      </c>
    </row>
    <row r="72" spans="1:4">
      <c r="A72" s="5" t="s">
        <v>905</v>
      </c>
    </row>
    <row r="73" spans="1:4">
      <c r="A73" s="3" t="s">
        <v>906</v>
      </c>
      <c r="B73" s="6" t="n">
        <v>815472</v>
      </c>
    </row>
    <row r="74" spans="1:4">
      <c r="A74" s="3" t="s">
        <v>907</v>
      </c>
      <c r="D74" s="3" t="s">
        <v>908</v>
      </c>
    </row>
    <row r="75" spans="1:4">
      <c r="A75" s="3" t="s">
        <v>909</v>
      </c>
    </row>
    <row r="76" spans="1:4">
      <c r="A76" s="5" t="s">
        <v>905</v>
      </c>
    </row>
    <row r="77" spans="1:4">
      <c r="A77" s="3" t="s">
        <v>856</v>
      </c>
      <c r="B77" s="3" t="s">
        <v>597</v>
      </c>
    </row>
    <row r="78" spans="1:4">
      <c r="A78" s="3" t="s">
        <v>910</v>
      </c>
    </row>
    <row r="79" spans="1:4">
      <c r="A79" s="5" t="s">
        <v>905</v>
      </c>
    </row>
    <row r="80" spans="1:4">
      <c r="A80" s="3" t="s">
        <v>856</v>
      </c>
      <c r="B80" s="3" t="s">
        <v>5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73</v>
      </c>
      <c r="C2" s="2" t="s">
        <v>74</v>
      </c>
    </row>
    <row r="3" spans="1:3">
      <c r="A3" s="5" t="s">
        <v>912</v>
      </c>
    </row>
    <row r="4" spans="1:3">
      <c r="A4" s="3" t="s">
        <v>16</v>
      </c>
      <c r="B4" s="6" t="n">
        <v>95082</v>
      </c>
    </row>
    <row r="5" spans="1:3">
      <c r="A5" s="3" t="s">
        <v>690</v>
      </c>
      <c r="B5" s="4" t="n">
        <v>69541</v>
      </c>
    </row>
    <row r="6" spans="1:3">
      <c r="A6" s="3" t="s">
        <v>691</v>
      </c>
      <c r="B6" s="4" t="n">
        <v>48072</v>
      </c>
    </row>
    <row r="7" spans="1:3">
      <c r="A7" s="3" t="s">
        <v>692</v>
      </c>
      <c r="B7" s="4" t="n">
        <v>41758</v>
      </c>
    </row>
    <row r="8" spans="1:3">
      <c r="A8" s="3" t="s">
        <v>693</v>
      </c>
      <c r="B8" s="4" t="n">
        <v>40952</v>
      </c>
    </row>
    <row r="9" spans="1:3">
      <c r="A9" s="3" t="s">
        <v>694</v>
      </c>
      <c r="B9" s="4" t="n">
        <v>407070</v>
      </c>
    </row>
    <row r="10" spans="1:3">
      <c r="A10" s="3" t="s">
        <v>190</v>
      </c>
      <c r="B10" s="4" t="n">
        <v>702475</v>
      </c>
    </row>
    <row r="11" spans="1:3">
      <c r="A11" s="3" t="s">
        <v>913</v>
      </c>
      <c r="B11" s="6" t="n">
        <v>108550</v>
      </c>
      <c r="C11" s="6" t="n">
        <v>1551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6:30:55Z</dcterms:created>
  <dcterms:modified xmlns:dcterms="http://purl.org/dc/terms/" xmlns:xsi="http://www.w3.org/2001/XMLSchema-instance" xsi:type="dcterms:W3CDTF">2020-04-17T06:30:55Z</dcterms:modified>
</cp:coreProperties>
</file>